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cently Issued Accoun" sheetId="8" state="visible" r:id="rId8"/>
    <sheet xmlns:r="http://schemas.openxmlformats.org/officeDocument/2006/relationships" name="Note 3 - Supplemental Cash Flow" sheetId="9" state="visible" r:id="rId9"/>
    <sheet xmlns:r="http://schemas.openxmlformats.org/officeDocument/2006/relationships" name="Note 4 - Segment Reporting" sheetId="10" state="visible" r:id="rId10"/>
    <sheet xmlns:r="http://schemas.openxmlformats.org/officeDocument/2006/relationships" name="Note 5 - Earnings Per Share" sheetId="11" state="visible" r:id="rId11"/>
    <sheet xmlns:r="http://schemas.openxmlformats.org/officeDocument/2006/relationships" name="Note 6 - Accumulated Other Comp" sheetId="12" state="visible" r:id="rId12"/>
    <sheet xmlns:r="http://schemas.openxmlformats.org/officeDocument/2006/relationships" name="Note 7 - Fair Value Measurement" sheetId="13" state="visible" r:id="rId13"/>
    <sheet xmlns:r="http://schemas.openxmlformats.org/officeDocument/2006/relationships" name="Note 8 - Inventories" sheetId="14" state="visible" r:id="rId14"/>
    <sheet xmlns:r="http://schemas.openxmlformats.org/officeDocument/2006/relationships" name="Note 9 - Capitalization of Inte" sheetId="15" state="visible" r:id="rId15"/>
    <sheet xmlns:r="http://schemas.openxmlformats.org/officeDocument/2006/relationships" name="Note 10 - Homebuilding Prepaid " sheetId="16" state="visible" r:id="rId16"/>
    <sheet xmlns:r="http://schemas.openxmlformats.org/officeDocument/2006/relationships" name="Note 11 - Homebuilding Accrued " sheetId="17" state="visible" r:id="rId17"/>
    <sheet xmlns:r="http://schemas.openxmlformats.org/officeDocument/2006/relationships" name="Note 12 - Warranty Accrual" sheetId="18" state="visible" r:id="rId18"/>
    <sheet xmlns:r="http://schemas.openxmlformats.org/officeDocument/2006/relationships" name="Note 13 - Insurance and Constru" sheetId="19" state="visible" r:id="rId19"/>
    <sheet xmlns:r="http://schemas.openxmlformats.org/officeDocument/2006/relationships" name="Note 14 - Income Taxes" sheetId="20" state="visible" r:id="rId20"/>
    <sheet xmlns:r="http://schemas.openxmlformats.org/officeDocument/2006/relationships" name="Note 15 - Related Party Transac" sheetId="21" state="visible" r:id="rId21"/>
    <sheet xmlns:r="http://schemas.openxmlformats.org/officeDocument/2006/relationships" name="Note 16 - Lines of Credit and T" sheetId="22" state="visible" r:id="rId22"/>
    <sheet xmlns:r="http://schemas.openxmlformats.org/officeDocument/2006/relationships" name="Note 17 - Commitments and Conti" sheetId="23" state="visible" r:id="rId23"/>
    <sheet xmlns:r="http://schemas.openxmlformats.org/officeDocument/2006/relationships" name="Note 18 - Concentration of Thir" sheetId="24" state="visible" r:id="rId24"/>
    <sheet xmlns:r="http://schemas.openxmlformats.org/officeDocument/2006/relationships" name="Note 19 - Stockholders' Equity" sheetId="25" state="visible" r:id="rId25"/>
    <sheet xmlns:r="http://schemas.openxmlformats.org/officeDocument/2006/relationships" name="Note 20 - Equity Incentive and " sheetId="26" state="visible" r:id="rId26"/>
    <sheet xmlns:r="http://schemas.openxmlformats.org/officeDocument/2006/relationships" name="Note 21 - Stock Based Compensat" sheetId="27" state="visible" r:id="rId27"/>
    <sheet xmlns:r="http://schemas.openxmlformats.org/officeDocument/2006/relationships" name="Note 22 - Results of Quarterly " sheetId="28" state="visible" r:id="rId28"/>
    <sheet xmlns:r="http://schemas.openxmlformats.org/officeDocument/2006/relationships" name="Note 23 - Subsequent Events" sheetId="29" state="visible" r:id="rId29"/>
    <sheet xmlns:r="http://schemas.openxmlformats.org/officeDocument/2006/relationships" name="Note 24 - Supplemental Guaranto" sheetId="30" state="visible" r:id="rId30"/>
    <sheet xmlns:r="http://schemas.openxmlformats.org/officeDocument/2006/relationships" name="Significant Accounting Policies" sheetId="31" state="visible" r:id="rId31"/>
    <sheet xmlns:r="http://schemas.openxmlformats.org/officeDocument/2006/relationships" name="Note 1 - Summary of Significa_2" sheetId="32" state="visible" r:id="rId32"/>
    <sheet xmlns:r="http://schemas.openxmlformats.org/officeDocument/2006/relationships" name="Note 2 - Recently Issued Acco_2" sheetId="33" state="visible" r:id="rId33"/>
    <sheet xmlns:r="http://schemas.openxmlformats.org/officeDocument/2006/relationships" name="Note 3 - Supplemental Cash Fl_2" sheetId="34" state="visible" r:id="rId34"/>
    <sheet xmlns:r="http://schemas.openxmlformats.org/officeDocument/2006/relationships" name="Note 4 - Segment Reporting (Tab" sheetId="35" state="visible" r:id="rId35"/>
    <sheet xmlns:r="http://schemas.openxmlformats.org/officeDocument/2006/relationships" name="Note 5 - Earnings Per Share (Ta" sheetId="36" state="visible" r:id="rId36"/>
    <sheet xmlns:r="http://schemas.openxmlformats.org/officeDocument/2006/relationships" name="Note 6 - Accumulated Other Co_2" sheetId="37" state="visible" r:id="rId37"/>
    <sheet xmlns:r="http://schemas.openxmlformats.org/officeDocument/2006/relationships" name="Note 7 - Fair Value Measureme_2" sheetId="38" state="visible" r:id="rId38"/>
    <sheet xmlns:r="http://schemas.openxmlformats.org/officeDocument/2006/relationships" name="Note 8 - Inventories (Tables)" sheetId="39" state="visible" r:id="rId39"/>
    <sheet xmlns:r="http://schemas.openxmlformats.org/officeDocument/2006/relationships" name="Note 9 - Capitalization of In_2" sheetId="40" state="visible" r:id="rId40"/>
    <sheet xmlns:r="http://schemas.openxmlformats.org/officeDocument/2006/relationships" name="Note 10 - Homebuilding Prepai_2" sheetId="41" state="visible" r:id="rId41"/>
    <sheet xmlns:r="http://schemas.openxmlformats.org/officeDocument/2006/relationships" name="Note 11 - Homebuilding Accrue_2" sheetId="42" state="visible" r:id="rId42"/>
    <sheet xmlns:r="http://schemas.openxmlformats.org/officeDocument/2006/relationships" name="Note 12 - Warranty Accrual (Tab" sheetId="43" state="visible" r:id="rId43"/>
    <sheet xmlns:r="http://schemas.openxmlformats.org/officeDocument/2006/relationships" name="Note 13 - Insurance and Const_2" sheetId="44" state="visible" r:id="rId44"/>
    <sheet xmlns:r="http://schemas.openxmlformats.org/officeDocument/2006/relationships" name="Note 14 - Income Taxes (Tables)" sheetId="45" state="visible" r:id="rId45"/>
    <sheet xmlns:r="http://schemas.openxmlformats.org/officeDocument/2006/relationships" name="Note 16 - Lines of Credit and_2" sheetId="46" state="visible" r:id="rId46"/>
    <sheet xmlns:r="http://schemas.openxmlformats.org/officeDocument/2006/relationships" name="Note 17 - Commitments and Con_2" sheetId="47" state="visible" r:id="rId47"/>
    <sheet xmlns:r="http://schemas.openxmlformats.org/officeDocument/2006/relationships" name="Note 18 - Concentration of Th_2" sheetId="48" state="visible" r:id="rId48"/>
    <sheet xmlns:r="http://schemas.openxmlformats.org/officeDocument/2006/relationships" name="Note 21 - Stock Based Compens_2" sheetId="49" state="visible" r:id="rId49"/>
    <sheet xmlns:r="http://schemas.openxmlformats.org/officeDocument/2006/relationships" name="Note 22 - Results of Quarterl_2" sheetId="50" state="visible" r:id="rId50"/>
    <sheet xmlns:r="http://schemas.openxmlformats.org/officeDocument/2006/relationships" name="Note 23 - Subsequent Events (Ta" sheetId="51" state="visible" r:id="rId51"/>
    <sheet xmlns:r="http://schemas.openxmlformats.org/officeDocument/2006/relationships" name="Note 24 - Supplemental Guaran_2" sheetId="52" state="visible" r:id="rId52"/>
    <sheet xmlns:r="http://schemas.openxmlformats.org/officeDocument/2006/relationships" name="Note 1 - Summary of Significa_3" sheetId="53" state="visible" r:id="rId53"/>
    <sheet xmlns:r="http://schemas.openxmlformats.org/officeDocument/2006/relationships" name="Note 1 - Summary of Significa_4" sheetId="54" state="visible" r:id="rId54"/>
    <sheet xmlns:r="http://schemas.openxmlformats.org/officeDocument/2006/relationships" name="Note 2 - Recently Issued Acco_3" sheetId="55" state="visible" r:id="rId55"/>
    <sheet xmlns:r="http://schemas.openxmlformats.org/officeDocument/2006/relationships" name="Note 2 - Recently Issued Acco_4" sheetId="56" state="visible" r:id="rId56"/>
    <sheet xmlns:r="http://schemas.openxmlformats.org/officeDocument/2006/relationships" name="Note 3 - Supplemental Cash Fl_3" sheetId="57" state="visible" r:id="rId57"/>
    <sheet xmlns:r="http://schemas.openxmlformats.org/officeDocument/2006/relationships" name="Note 4 - Segment Reporting (Det" sheetId="58" state="visible" r:id="rId58"/>
    <sheet xmlns:r="http://schemas.openxmlformats.org/officeDocument/2006/relationships" name="Note 4 - Segment Reporting - Re" sheetId="59" state="visible" r:id="rId59"/>
    <sheet xmlns:r="http://schemas.openxmlformats.org/officeDocument/2006/relationships" name="Note 4 - Segment Reporting - _2" sheetId="60" state="visible" r:id="rId60"/>
    <sheet xmlns:r="http://schemas.openxmlformats.org/officeDocument/2006/relationships" name="Note 4 - Segment Reporting - To" sheetId="61" state="visible" r:id="rId61"/>
    <sheet xmlns:r="http://schemas.openxmlformats.org/officeDocument/2006/relationships" name="Note 5 - Earnings Per Share (De" sheetId="62" state="visible" r:id="rId62"/>
    <sheet xmlns:r="http://schemas.openxmlformats.org/officeDocument/2006/relationships" name="Note 5 - Earnings Per Share - B" sheetId="63" state="visible" r:id="rId63"/>
    <sheet xmlns:r="http://schemas.openxmlformats.org/officeDocument/2006/relationships" name="Note 6 - Accumulated Other Co_3" sheetId="64" state="visible" r:id="rId64"/>
    <sheet xmlns:r="http://schemas.openxmlformats.org/officeDocument/2006/relationships" name="Note 6 - Accumulated Other Co_4" sheetId="65" state="visible" r:id="rId65"/>
    <sheet xmlns:r="http://schemas.openxmlformats.org/officeDocument/2006/relationships" name="Note 6 - Accumulated Other Co_5" sheetId="66" state="visible" r:id="rId66"/>
    <sheet xmlns:r="http://schemas.openxmlformats.org/officeDocument/2006/relationships" name="Note 7 - Fair Value Measureme_3" sheetId="67" state="visible" r:id="rId67"/>
    <sheet xmlns:r="http://schemas.openxmlformats.org/officeDocument/2006/relationships" name="Note 7 - Fair Value Measureme_4" sheetId="68" state="visible" r:id="rId68"/>
    <sheet xmlns:r="http://schemas.openxmlformats.org/officeDocument/2006/relationships" name="Note 7 - Fair Value Measureme_5" sheetId="69" state="visible" r:id="rId69"/>
    <sheet xmlns:r="http://schemas.openxmlformats.org/officeDocument/2006/relationships" name="Note 7 - Fair Value Measureme_6" sheetId="70" state="visible" r:id="rId70"/>
    <sheet xmlns:r="http://schemas.openxmlformats.org/officeDocument/2006/relationships" name="Note 7 - Fair Value Measureme_7" sheetId="71" state="visible" r:id="rId71"/>
    <sheet xmlns:r="http://schemas.openxmlformats.org/officeDocument/2006/relationships" name="Note 7 - Fair Value Measureme_8" sheetId="72" state="visible" r:id="rId72"/>
    <sheet xmlns:r="http://schemas.openxmlformats.org/officeDocument/2006/relationships" name="Note 8 - Inventories (Details T" sheetId="73" state="visible" r:id="rId73"/>
    <sheet xmlns:r="http://schemas.openxmlformats.org/officeDocument/2006/relationships" name="Note 8 - Inventories - Summary " sheetId="74" state="visible" r:id="rId74"/>
    <sheet xmlns:r="http://schemas.openxmlformats.org/officeDocument/2006/relationships" name="Note 8 - Inventories - Inventor" sheetId="75" state="visible" r:id="rId75"/>
    <sheet xmlns:r="http://schemas.openxmlformats.org/officeDocument/2006/relationships" name="Note 8 - Inventories - Fair Val" sheetId="76" state="visible" r:id="rId76"/>
    <sheet xmlns:r="http://schemas.openxmlformats.org/officeDocument/2006/relationships" name="Note 9 - Capitalization of In_3" sheetId="77" state="visible" r:id="rId77"/>
    <sheet xmlns:r="http://schemas.openxmlformats.org/officeDocument/2006/relationships" name="Note 10 - Homebuilding Prepai_3" sheetId="78" state="visible" r:id="rId78"/>
    <sheet xmlns:r="http://schemas.openxmlformats.org/officeDocument/2006/relationships" name="Note 11 - Homebuilding Accrue_3" sheetId="79" state="visible" r:id="rId79"/>
    <sheet xmlns:r="http://schemas.openxmlformats.org/officeDocument/2006/relationships" name="Note 11 - Homebuilding Accrue_4" sheetId="80" state="visible" r:id="rId80"/>
    <sheet xmlns:r="http://schemas.openxmlformats.org/officeDocument/2006/relationships" name="Note 12 - Warranty Accrual (Det" sheetId="81" state="visible" r:id="rId81"/>
    <sheet xmlns:r="http://schemas.openxmlformats.org/officeDocument/2006/relationships" name="Note 12 - Warranty Accrual - Wa" sheetId="82" state="visible" r:id="rId82"/>
    <sheet xmlns:r="http://schemas.openxmlformats.org/officeDocument/2006/relationships" name="Note 13 - Insurance and Const_3" sheetId="83" state="visible" r:id="rId83"/>
    <sheet xmlns:r="http://schemas.openxmlformats.org/officeDocument/2006/relationships" name="Note 13 - Insurance and Const_4" sheetId="84" state="visible" r:id="rId84"/>
    <sheet xmlns:r="http://schemas.openxmlformats.org/officeDocument/2006/relationships" name="Note 14 - Income Taxes (Details" sheetId="85" state="visible" r:id="rId85"/>
    <sheet xmlns:r="http://schemas.openxmlformats.org/officeDocument/2006/relationships" name="Note 14 - Income Taxes - Summar" sheetId="86" state="visible" r:id="rId86"/>
    <sheet xmlns:r="http://schemas.openxmlformats.org/officeDocument/2006/relationships" name="Note 14 - Income Taxes - Summ_2" sheetId="87" state="visible" r:id="rId87"/>
    <sheet xmlns:r="http://schemas.openxmlformats.org/officeDocument/2006/relationships" name="Note 14 - Income Taxes - Compon" sheetId="88" state="visible" r:id="rId88"/>
    <sheet xmlns:r="http://schemas.openxmlformats.org/officeDocument/2006/relationships" name="Note 14 - Income Taxes - Liabil" sheetId="89" state="visible" r:id="rId89"/>
    <sheet xmlns:r="http://schemas.openxmlformats.org/officeDocument/2006/relationships" name="Note 15 - Related Party Trans_2" sheetId="90" state="visible" r:id="rId90"/>
    <sheet xmlns:r="http://schemas.openxmlformats.org/officeDocument/2006/relationships" name="Note 16 - Lines of Credit and_3" sheetId="91" state="visible" r:id="rId91"/>
    <sheet xmlns:r="http://schemas.openxmlformats.org/officeDocument/2006/relationships" name="Note 16 - Lines of Credit and_4" sheetId="92" state="visible" r:id="rId92"/>
    <sheet xmlns:r="http://schemas.openxmlformats.org/officeDocument/2006/relationships" name="Note 16 - Lines of Credit and_5" sheetId="93" state="visible" r:id="rId93"/>
    <sheet xmlns:r="http://schemas.openxmlformats.org/officeDocument/2006/relationships" name="Note 17 - Commitments and Con_3" sheetId="94" state="visible" r:id="rId94"/>
    <sheet xmlns:r="http://schemas.openxmlformats.org/officeDocument/2006/relationships" name="Note 17 - Commitments and Con_4" sheetId="95" state="visible" r:id="rId95"/>
    <sheet xmlns:r="http://schemas.openxmlformats.org/officeDocument/2006/relationships" name="Note 18 - Concentration of Th_3" sheetId="96" state="visible" r:id="rId96"/>
    <sheet xmlns:r="http://schemas.openxmlformats.org/officeDocument/2006/relationships" name="Note 19 - Stockholders' Equity " sheetId="97" state="visible" r:id="rId97"/>
    <sheet xmlns:r="http://schemas.openxmlformats.org/officeDocument/2006/relationships" name="Note 20 - Equity Incentive an_2" sheetId="98" state="visible" r:id="rId98"/>
    <sheet xmlns:r="http://schemas.openxmlformats.org/officeDocument/2006/relationships" name="Note 21 - Stock Based Compens_3" sheetId="99" state="visible" r:id="rId99"/>
    <sheet xmlns:r="http://schemas.openxmlformats.org/officeDocument/2006/relationships" name="Note 21 - Stock Based Compens_4" sheetId="100" state="visible" r:id="rId100"/>
    <sheet xmlns:r="http://schemas.openxmlformats.org/officeDocument/2006/relationships" name="Note 21 - Stock Based Compens_5" sheetId="101" state="visible" r:id="rId101"/>
    <sheet xmlns:r="http://schemas.openxmlformats.org/officeDocument/2006/relationships" name="Note 21 - Share Based Compensat" sheetId="102" state="visible" r:id="rId102"/>
    <sheet xmlns:r="http://schemas.openxmlformats.org/officeDocument/2006/relationships" name="Note 21 - Stock Based Compens_6" sheetId="103" state="visible" r:id="rId103"/>
    <sheet xmlns:r="http://schemas.openxmlformats.org/officeDocument/2006/relationships" name="Note 21 - Stock Based Compens_7" sheetId="104" state="visible" r:id="rId104"/>
    <sheet xmlns:r="http://schemas.openxmlformats.org/officeDocument/2006/relationships" name="Note 21 - Stock Based Compens_8" sheetId="105" state="visible" r:id="rId105"/>
    <sheet xmlns:r="http://schemas.openxmlformats.org/officeDocument/2006/relationships" name="Note 21 - Stock Based Compens_9" sheetId="106" state="visible" r:id="rId106"/>
    <sheet xmlns:r="http://schemas.openxmlformats.org/officeDocument/2006/relationships" name="Note 21 - Stock Based Compen_10" sheetId="107" state="visible" r:id="rId107"/>
    <sheet xmlns:r="http://schemas.openxmlformats.org/officeDocument/2006/relationships" name="Note 22 - Results of Quarterl_3" sheetId="108" state="visible" r:id="rId108"/>
    <sheet xmlns:r="http://schemas.openxmlformats.org/officeDocument/2006/relationships" name="Note 23 - Subsequent Events (De" sheetId="109" state="visible" r:id="rId109"/>
    <sheet xmlns:r="http://schemas.openxmlformats.org/officeDocument/2006/relationships" name="Note 23 - Subsequent Events - P" sheetId="110" state="visible" r:id="rId110"/>
    <sheet xmlns:r="http://schemas.openxmlformats.org/officeDocument/2006/relationships" name="Note 24 - Supplemental Guaran_3" sheetId="111" state="visible" r:id="rId111"/>
    <sheet xmlns:r="http://schemas.openxmlformats.org/officeDocument/2006/relationships" name="Note 24 - Supplemental Guaran_4" sheetId="112" state="visible" r:id="rId112"/>
    <sheet xmlns:r="http://schemas.openxmlformats.org/officeDocument/2006/relationships" name="Note 24 - Supplemental Guaran_5" sheetId="113" state="visible" r:id="rId113"/>
    <sheet xmlns:r="http://schemas.openxmlformats.org/officeDocument/2006/relationships" name="Note 24 - Supplemental Guaran_6" sheetId="114" state="visible" r:id="rId114"/>
  </sheets>
  <definedNames/>
  <calcPr calcId="124519" fullCalcOnLoad="1"/>
</workbook>
</file>

<file path=xl/sharedStrings.xml><?xml version="1.0" encoding="utf-8"?>
<sst xmlns="http://schemas.openxmlformats.org/spreadsheetml/2006/main" uniqueCount="1058">
  <si>
    <t>Document And Entity Information - USD ($) $ in Billions</t>
  </si>
  <si>
    <t>12 Months Ended</t>
  </si>
  <si>
    <t>Dec. 31, 2018</t>
  </si>
  <si>
    <t>Jun. 30, 2018</t>
  </si>
  <si>
    <t>Document Information [Line Items]</t>
  </si>
  <si>
    <t>Entity Registrant Name</t>
  </si>
  <si>
    <t>MDC HOLDINGS INC</t>
  </si>
  <si>
    <t>Entity Central Index Key</t>
  </si>
  <si>
    <t>Trading Symbol</t>
  </si>
  <si>
    <t>mdc</t>
  </si>
  <si>
    <t>Current Fiscal Year End Date</t>
  </si>
  <si>
    <t>--12-31</t>
  </si>
  <si>
    <t>Entity Filer Category</t>
  </si>
  <si>
    <t>Large Accelerated Filer</t>
  </si>
  <si>
    <t>Entity Current Reporting Status</t>
  </si>
  <si>
    <t>Yes</t>
  </si>
  <si>
    <t>Entity Voluntary Filers</t>
  </si>
  <si>
    <t>No</t>
  </si>
  <si>
    <t>Entity Well-known Seasoned Issuer</t>
  </si>
  <si>
    <t>Entity Emerging Growth Company</t>
  </si>
  <si>
    <t>fals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Entity Shell Company</t>
  </si>
  <si>
    <t>Consolidated Balance Sheets - USD ($) $ in Thousands</t>
  </si>
  <si>
    <t>Dec. 31, 2017</t>
  </si>
  <si>
    <t>ASSETS</t>
  </si>
  <si>
    <t>Cash and cash equivalents</t>
  </si>
  <si>
    <t>Property and equipment, net</t>
  </si>
  <si>
    <t>Deferred tax assets, net</t>
  </si>
  <si>
    <t>Total Assets</t>
  </si>
  <si>
    <t>Mortgage loans held-for-sale, net</t>
  </si>
  <si>
    <t>LIABILITIES AND EQUITY</t>
  </si>
  <si>
    <t>Total Liabilities</t>
  </si>
  <si>
    <t>Stockholders' Equity</t>
  </si>
  <si>
    <t>Preferred stock, $0.01 par value; 25,000,000 shares authorized; none issued or outstanding</t>
  </si>
  <si>
    <t>Common stock, $0.01 par value; 250,000,000 shares authorized; 56,615,352 and 56,123,228 issued and outstanding at December 31, 2018 and December 31, 2017, respectively</t>
  </si>
  <si>
    <t>Additional paid-in-capital</t>
  </si>
  <si>
    <t>Retained earnings</t>
  </si>
  <si>
    <t>Accumulated other comprehensive income</t>
  </si>
  <si>
    <t xml:space="preserve"> </t>
  </si>
  <si>
    <t>Total Stockholders' Equity</t>
  </si>
  <si>
    <t>Total Liabilities and Stockholders' Equity</t>
  </si>
  <si>
    <t>Homebuilding Segment [Member]</t>
  </si>
  <si>
    <t>Marketable securities</t>
  </si>
  <si>
    <t>Restricted cash</t>
  </si>
  <si>
    <t>Trade and other receivables</t>
  </si>
  <si>
    <t>Housing Completed or Under Construction</t>
  </si>
  <si>
    <t>Land and Land Under Development</t>
  </si>
  <si>
    <t>Total inventories</t>
  </si>
  <si>
    <t>Prepaid and other assets</t>
  </si>
  <si>
    <t>Other assets</t>
  </si>
  <si>
    <t>Accounts payable</t>
  </si>
  <si>
    <t>Accrued liabilities</t>
  </si>
  <si>
    <t>Revolving credit facility</t>
  </si>
  <si>
    <t>Senior notes, net</t>
  </si>
  <si>
    <t>Financial Services Segment [Member]</t>
  </si>
  <si>
    <t>Accounts payable and accrued liabilities</t>
  </si>
  <si>
    <t>Mortgage repurchase facil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t>
  </si>
  <si>
    <t>Dec. 31, 2016</t>
  </si>
  <si>
    <t>Revenues</t>
  </si>
  <si>
    <t>Inventory impairments</t>
  </si>
  <si>
    <t>Net realized gains (losses) from the sales of marketable securities</t>
  </si>
  <si>
    <t>Realized gain from the sale of metropolitan district bond securities (related party)</t>
  </si>
  <si>
    <t>Other-than-temporary impairment of marketable securities</t>
  </si>
  <si>
    <t>Pretax income</t>
  </si>
  <si>
    <t>Provision for income taxes</t>
  </si>
  <si>
    <t>Net income</t>
  </si>
  <si>
    <t>Other comprehensive income (loss) related to available-for-sale securities, net of tax</t>
  </si>
  <si>
    <t>Comprehensive income</t>
  </si>
  <si>
    <t>Earnings per share:</t>
  </si>
  <si>
    <t>Basic (in dollars per share)</t>
  </si>
  <si>
    <t>Diluted (in dollars per share)</t>
  </si>
  <si>
    <t>Weighted average common shares outstanding</t>
  </si>
  <si>
    <t>Basic (in shares)</t>
  </si>
  <si>
    <t>Diluted (in shares)</t>
  </si>
  <si>
    <t>Cost of sales</t>
  </si>
  <si>
    <t>Gross margin</t>
  </si>
  <si>
    <t>Selling, general and administrative expenses</t>
  </si>
  <si>
    <t>Interest and other income</t>
  </si>
  <si>
    <t>Other expense</t>
  </si>
  <si>
    <t>Homebuilding Segment [Member] | Home Building [Member]</t>
  </si>
  <si>
    <t>Homebuilding Segment [Member] | Land [Member]</t>
  </si>
  <si>
    <t>Expenses</t>
  </si>
  <si>
    <t>Consolidated Statements of Stockholders' Equity - USD ($) $ in Thousands</t>
  </si>
  <si>
    <t>Common Stock [Member]</t>
  </si>
  <si>
    <t>Additional Paid-in Capital [Member]</t>
  </si>
  <si>
    <t>Retained Earnings [Member]</t>
  </si>
  <si>
    <t>AOCI Attributable to Parent [Member]</t>
  </si>
  <si>
    <t>Total</t>
  </si>
  <si>
    <t>Balance (in shares) at Dec. 31, 2015</t>
  </si>
  <si>
    <t>Balance at Dec. 31, 2015</t>
  </si>
  <si>
    <t>Net Income</t>
  </si>
  <si>
    <t>Other comprehensive income, net of tax</t>
  </si>
  <si>
    <t>Total comprehensive income</t>
  </si>
  <si>
    <t>Shares issued upon exercise of stock options and awards of restricted stock (in shares)</t>
  </si>
  <si>
    <t>Shares issued upon exercise of stock options and awards of restricted stock</t>
  </si>
  <si>
    <t>Cash dividends declared</t>
  </si>
  <si>
    <t>Stock dividend declared (in shares)</t>
  </si>
  <si>
    <t>Stock dividend declared</t>
  </si>
  <si>
    <t>Stock-based compensation expense</t>
  </si>
  <si>
    <t>Net income tax deficiency from share-based compensation</t>
  </si>
  <si>
    <t>Balance (in shares) at Dec. 31, 2016</t>
  </si>
  <si>
    <t>Balance at Dec. 31, 2016</t>
  </si>
  <si>
    <t>Forfeiture of restricted stock (in shares)</t>
  </si>
  <si>
    <t>Forfeiture of restricted stock</t>
  </si>
  <si>
    <t>Balance (in shares) at Dec. 31, 2017</t>
  </si>
  <si>
    <t>Balance at Dec. 31, 2017</t>
  </si>
  <si>
    <t>Cumulative effect of newly adopted accounting standards (Note 2)</t>
  </si>
  <si>
    <t>Adjusted balance</t>
  </si>
  <si>
    <t>Balance (in shares) at Dec. 31, 2018</t>
  </si>
  <si>
    <t>Balance at Dec. 31, 2018</t>
  </si>
  <si>
    <t>Consolidated Statements of Cash Flows - USD ($) $ in Thousands</t>
  </si>
  <si>
    <t>Operating Activities:</t>
  </si>
  <si>
    <t>Adjustments to reconcile net income to net cash provided by (used in) operating activities:</t>
  </si>
  <si>
    <t>Depreciation and amortization</t>
  </si>
  <si>
    <t>Inventory Write-down</t>
  </si>
  <si>
    <t>Net gain on sale of available-for-sale marketable securities</t>
  </si>
  <si>
    <t>Net loss on marketable equity securities</t>
  </si>
  <si>
    <t>Gain on sale of metropolitan district bond securities (related party)</t>
  </si>
  <si>
    <t>Amortization of discount / premiums on marketable debt securities</t>
  </si>
  <si>
    <t>Deferred income tax expense</t>
  </si>
  <si>
    <t>Net changes in assets and liabilities:</t>
  </si>
  <si>
    <t>Mortgage loans held-for-sale</t>
  </si>
  <si>
    <t>Prepaid expenses and other assets</t>
  </si>
  <si>
    <t>Net cash provided by (used in) operating activities</t>
  </si>
  <si>
    <t>Investing Activities:</t>
  </si>
  <si>
    <t>Purchases of marketable securities</t>
  </si>
  <si>
    <t>Maturities of marketable securities</t>
  </si>
  <si>
    <t>Sales of marketable securities</t>
  </si>
  <si>
    <t>Proceeds from sale of metropolitan district bond securities (related party)</t>
  </si>
  <si>
    <t>Purchases of property and equipment</t>
  </si>
  <si>
    <t>Net cash provided by investing activities</t>
  </si>
  <si>
    <t>Financing Activities:</t>
  </si>
  <si>
    <t>Advances (payments) on mortgage repurchase facility, net</t>
  </si>
  <si>
    <t>Proceeds from issuance of senior notes</t>
  </si>
  <si>
    <t>Dividend payments</t>
  </si>
  <si>
    <t>Payments of deferred financing costs</t>
  </si>
  <si>
    <t>Proceeds from exercise of stock options</t>
  </si>
  <si>
    <t>Net cash provided by (used in) financing activities</t>
  </si>
  <si>
    <t>Net increase (decrease) in cash and cash equivalents</t>
  </si>
  <si>
    <t>Cash and cash equivalents:</t>
  </si>
  <si>
    <t>Beginning of year</t>
  </si>
  <si>
    <t>End of year</t>
  </si>
  <si>
    <t>Reconciliation of cash, cash equivalents and restricted cash:</t>
  </si>
  <si>
    <t>Housing Completed or Under Construction [Member]</t>
  </si>
  <si>
    <t>Housing completed or under construction and land under development</t>
  </si>
  <si>
    <t>Land and Land Under Development [Member]</t>
  </si>
  <si>
    <t>Note 1 - Summary of Significant Accounting Policies</t>
  </si>
  <si>
    <t>Notes to Financial Statements</t>
  </si>
  <si>
    <t>Significant Accounting Policies [Text Block]</t>
  </si>
  <si>
    <t xml:space="preserve"> 1. Summary of Significant Accounting Policies Principles of Consolidation Description of Business Our financial services operations consist of HomeAmerican Mortgage Corporation (“HomeAmerican”), which originates mortgage loans, primarily for our homebuyers, American Home Insurance Agency, Inc. (“American Home Insurance”), which offers third Presentation Use of Accounting Estimates Cash and Cash Equivalents three Equity securities December 31, 2018, December 31, 2017, 2 Debt securities December 31, 2018 December 31, 2017, Restricted Cash may $6.4 $8.8 December 31, 2018 2017, Trade and Other Receivables January 1, 2018 December 31, 2018, $32.6 $34.8 Mortgage Loans Held-for-Sale, net third Inventories 1 2 3 4 5 6 1 2 3 4 5 In accordance with Accounting Standards Codification (“ASC”) Topic 360, Property, Plant, and Equipment 360” may not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If events or circumstances indicate that the carrying value of our inventory may not 3 7, Fair Value Measurements, 3 If land is classified as held for sale, in accordance with ASC 360, 2 7, Fair Value Measurements not not Costs Related to Sales Facilities. 340 40, Other Assets and Deferred Costs – Contracts with Customers January 1, 2018, 2 not Property and Equipment, net 2 29 $20.5 $4.5 $4.6 December 31, 2018, 2017 2016, The following table sets forth the cost and carrying value of our homebuilding property and equipment by major asset category. Accumulated Depreciation and Carrying Cost Amortization Value December 31, 2018: (Dollars in thousands) Sales facilities (Note 2) $ 59,374 $ (26,920 ) $ 32,454 Airplane 31,013 (9,488 ) 21,525 Computer software and equipment 21,507 (19,374 ) 2,133 Leasehold improvements 6,827 (5,188 ) 1,639 Other 1,577 (1,161 ) 416 Total $ 120,298 $ (62,131 ) $ 58,167 December 31, 2017: Airplane $ 30,423 $ (8,866 ) $ 21,557 Computer software and equipment 20,287 (17,611 ) 2,676 Leasehold improvements 6,600 (4,765 ) 1,835 Other 1,361 (990 ) 371 Total $ 58,671 $ (32,232 ) $ 26,439 Deferred Tax Asset s , net 1 2 not 50% not Variable Interest Entities 810, Consolidation 810” not 810 not December 31, 2018 2017, not Goodwill. 350, Intangibles–Goodwill and Other (“ASC 350” may not three first no If a qualitative assessment indicates it is more likely than not second third third Based on our analysis, we have concluded that as of December 31, 2018 2017, not Liability for Unrecognized Tax Benefits. 740, Income Taxes The evaluation of a tax position is a two first not not not not The second not 50 Warranty Accrual third third first two three ten not Warranty payments are recorded against the warranty accrual. Additional reserves may not may We assess the reasonableness and adequacy of the reserve and the per-unit reserve amount originally included in home cost of sales, as well as the timing of the reversal of any excess reserve on a quarterly basis, using historical payment data and other relevant information.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 Insurance Reserves. 13 Reserves for Construction Defect Claims. 1 2 not 13 Litigation Reserves. 17 Derivative Financial Instruments not At December 31, 2018 2017, $101.1 $66.6 4.78% 4.15%, $17.8 $33.4 December 31, 2018 2017, not not $65.5 $73.0 December 31, 2018 2017, For the years ended December 31, 2018, 2017 2016, $0.4 1.7 $1.5 Revenue Recognition for Homebuilding Segments. We generally do not 1 not 2 not third In certain states where we build, we are not not Revenue Recognition for HomeAmerican 1 2 third third 1 third 2 third 3 not We measure mortgage loans held-for-sale at fair value with the changes in fair value being reported in earnings at each reporting date. The impact of recording changes in fair value to earnings did not December 31, 2018, 2017 2016. $41.6 $39.0 $34.0 December 31, 2018, 2017 2016, Home Cost of Sales When a home is closed, we may not 1 not 2 Stock-Based Compensation Expense 718, Compensation—Stock Compensation 718” ● Awards with service-based vesting conditions only – Expense is recognized on a straight-line basis over the requisite service period of the award. ● Awards with performance-based vesting conditions – Expense is not ● Awards with market-based vesting conditions (“Market-Based”) – Expense is recognized on a straight-line basis over the requisite service period, which is the lesser of the derived service period or the explicit service period, if one An annual forfeiture rate is estimated at the time of grant for all share-based payment awards that contain service and/or performance conditions. That rate is revised, if necessary, in subsequent periods if the actual forfeiture rate differs from our estimate. Earnings (Loss) Per Common Share. two two two 260.</t>
  </si>
  <si>
    <t>Note 2 - Recently Issued Accounting Standards</t>
  </si>
  <si>
    <t>New Accounting Pronouncements and Changes in Accounting Principles [Text Block]</t>
  </si>
  <si>
    <t xml:space="preserve"> 2. Recently Issued Accounting Standards Adoption of New Accounting Standards Accounting Standards Update (“ASU”) 2018 02, Income Statement – Reporting Comprehensive Income (Topic 220 2018 02” 2018 02 December 2017 2018 02 January 1, 2018, January 1, 2018, 2018 02 not ASU 2016 18, Statement of Cash Flows (Topic 230 consensus of the FASB Emerging Issues Task Force 2016 18” 2016 18 830, Statement of Cash Flows may January 1, 2018, 2016 18 not ASU 2016 15, Statement of Cash Flows (Topic 230 2016 15” 2016 15 830, Statement of Cash Flows January 1, 2018, 2016 15 no 2016 15 not ASU 2016 01, Financial Instruments-Overall: Recognition and Measurement of Financial Assets and Financial Liabilities 2016 01” January 1, 2018, 2016 01 2016 01 not December 31, 2018 $1.6 ASU 2014 09, Revenue from Contracts with Customers 2014 09” May 2014, 2014 09 606, Revenue from Contracts with Customers 606” 2014 09 340, Other Assets and Deferred Costs , 340 40, Other Assets and Deferred Costs – Contracts with Customers 340 40” January 1, 2018, 606 340 40 not January 1, 2018. 606 340 40 not 606 340 40, not As substantially all of our contracts are completed within a year, we do not The cumulative effect of the changes made to our consolidated January 1, 2018 2018 02, 2016 01 2014 09 Balance at December 31, 2017 Adjustments due to Adjustments due to Adjustments due to Balance at January 1, 2018 Balance Sheet (Dollars in thousands) Assets: Homebuilding: Housing completed or under construction $ 936,685 $ - $ - $ 7,406 $ 944,091 Property and equipment, net 26,439 - - 25,270 51,709 Prepaid and other assets 75,666 - - (34,227 ) 41,439 Deferred tax asset, net 41,480 - - (573 ) 40,907 Financial Services: Other assets 9,617 - - 3,898 13,515 Stockholders' Equity: Retained earnings 258,164 (860 ) 4,852 1,774 263,930 Accumulated other comprehensive income 3,992 860 (4,852 ) - - Accounting Standards Issued But Not In February 2016, 2016 02, Leases 2016 02” 842, Leases 842” 840. 842 842 January 1, 2019 not not 842, not 12 842 $33.6 $34.3 $33.5 $33.2 $0.1 may not In June 2016, 2016 13, Financial Instruments—Credit Losses (Topic 326 Measurement of Credit Losses on Financial Instruments 2016 13” 2016 13 2016 13 January 1, 2020, not 2016 13 not</t>
  </si>
  <si>
    <t>Note 3 - Supplemental Cash Flow Disclosure</t>
  </si>
  <si>
    <t>Cash Flow, Supplemental Disclosures [Text Block]</t>
  </si>
  <si>
    <t xml:space="preserve"> 3. Supplemental Cash Flow Disclosure The table below sets forth supplemental disclosures of cash flow information and non-cash investing and financing activities. Year Ended December 31, 2018 2017 2016 (Dollars in thousands) Cash paid for: Interest, net of interest capitalized $ 726 $ 637 $ 717 Income taxes $ 30,157 $ 49,830 $ 29,144 Non-cash investing and financing activities: Unrealized holding gains (losses) on marketable securities, net of tax $ (2,536 ) $ 15,204 $ 6,127 </t>
  </si>
  <si>
    <t>Note 4 - Segment Reporting</t>
  </si>
  <si>
    <t>Segment Reporting Disclosure [Text Block]</t>
  </si>
  <si>
    <t xml:space="preserve"> 4. Segment Reporting An operating segment is defined as a component of an enterprise for which discrete financial information is available and is reviewed regularly by the Chief Operating Decision Maker (“CODM”), or decision-making group, to evaluate performance and make operating decisions. We have identified our CODM as two We have identified each homebuilding division as an operating segment. Our homebuilding operating segments have been aggregated into the reportable segments noted below because they are similar in the following regards: ( 1 2 3 4 5 ● West (Arizona, California, Nevada, Washington and Oregon) ● Mountain (Colorado and Utah) ● East (mid-Atlantic, which includes Virginia and Maryland, and Florida) Our financial services business consists of the operations of the following operating segments: ( 1 2 3 4 5 one not 10 1 2 not 3 Corporate is a non-operating segment that develops and implements strategic initiatives and supports our operating divisions by centralizing key administrative functions such as finance, treasury, information technology, insurance, risk management, litigation and human resources. Corporate also provides the necessary administrative functions to support MDC as a publicly traded company. A portion of the expenses incurred by Corporate are allocated to the homebuilding operating segments based on their respective percentages of assets, and to a lesser degree, a portion of Corporate expenses are allocated to the financial services segments. A majority of Corporate’s personnel and resources are primarily dedicated to activities relating to the homebuilding segments, and, therefore, the balance of any unallocated Corporate expenses is included in the homebuilding operations section of our consolidated statements of operations and comprehensive income. The following table summarizes revenues for our homebuilding and financial services operations. Year Ended December 31, 2018 2017 2016 (Dollars in thousands) Homebuilding West $ 1,567,141 $ 1,316,069 $ 1,128,513 Mountain 1,080,475 805,669 756,997 East 334,195 381,504 377,343 Total homebuilding revenues $ 2,981,811 $ 2,503,242 $ 2,262,853 Financial Services Mortgage operations $ 53,476 $ 48,841 $ 41,585 Other 29,929 25,531 22,406 Total financial services revenues $ 83,405 $ 74,372 $ 63,991 Total revenues $ 3,065,216 $ 2,577,614 $ 2,326,844 The following table summarizes pretax income (loss) for our homebuilding and financial services operations. Year Ended December 31, 2018 2017 2016 (Dollars in thousands) Homebuilding West $ 128,829 $ 79,719 $ 73,594 Mountain 134,710 86,428 73,104 East 12,611 14,418 4,949 Corporate (1) (58,656 ) 5,374 (36,269 ) Total homebuilding pretax income $ 217,494 $ 185,939 $ 115,378 Financial Services Mortgage operations $ 31,920 $ 28,628 $ 23,845 Other 14,440 15,165 12,558 Total financial services pretax income $ 46,360 $ 43,793 $ 36,403 Total pretax income $ 263,854 $ 229,732 $ 151,781 _______________________ ( 1 December 31, 2017 $53.6 The following table summarizes total assets for our homebuilding and financial services operations. The assets in our West, Mountain and East segments consist primarily of inventory while the assets in our Corporate segment primarily include cash and cash equivalents, marketable securities, and our deferred tax assets. The assets in our financial services segment consist mostly of cash and cash equivalents, marketable securities and mortgage loans held-for-sale. December 31, 2018 2017 (Dollars in thousands) Homebuilding assets West $ 1,301,374 $ 1,084,756 Mountain 793,150 674,057 East 169,485 201,684 Corporate 484,193 597,589 Total homebuilding assets $ 2,748,202 $ 2,558,086 Financial services assets Mortgage operations $ 159,677 $ 152,345 Other 93,198 69,861 Total financial services assets $ 252,875 $ 222,206 Total assets $ 3,001,077 $ 2,780,292 </t>
  </si>
  <si>
    <t>Note 5 - Earnings Per Share</t>
  </si>
  <si>
    <t>Earnings Per Share [Text Block]</t>
  </si>
  <si>
    <t xml:space="preserve"> 5. Earnings Per Shar e On November 20, 2017, 8% December 19, 2017 December 5, 2017. November 21, 2016, 5% December 20, 2016 December 6, 2016. 260, Year Ended December 31, 2018 2017 2016 (Dollars in thousands, except per share amounts) Numerator Net income $ 210,780 $ 141,835 $ 103,211 Less: distributed earnings allocated to participating securities (413 ) (257 ) (163 ) Less: undistributed earnings allocated to participating securities (846 ) (441 ) (179 ) Net income attributable to common stockholders (numerator for basic earnings per share) 209,521 141,137 102,869 Add back: undistributed earnings allocated to participating securities 846 441 179 Less: undistributed earnings reallocated to participating securities (833 ) (431 ) (179 ) Numerator for diluted earnings per share under two class method $ 209,534 $ 141,147 $ 102,869 Denominator Weighted-average common shares outstanding 56,084,373 55,663,908 55,389,898 Add: dilutive effect of stock options 911,181 1,237,553 173,022 Add: dilutive effect of performance stock units 255,150 - - Denominator for diluted earnings per share under two class method 57,250,704 56,901,461 55,562,920 Basic Earnings Per Common Share $ 3.74 $ 2.54 $ 1.86 Diluted Earnings Per Common Share $ 3.66 $ 2.48 $ 1.85 Diluted EPS for the years ended December 31, 2018, 2017 2016 0.7 0.8 5.6</t>
  </si>
  <si>
    <t>Note 6 - Accumulated Other Comprehensive Income</t>
  </si>
  <si>
    <t>Comprehensive Income (Loss) Note [Text Block]</t>
  </si>
  <si>
    <t xml:space="preserve"> 6. Accumulated Other Comprehensive Income The following table sets forth our changes in accumulated other comprehensive income: Year Ended December 31, 2018 2017 2016 (Dollars in thousands) Unrealized gains (losses) on available-for-sale marketable securities (1) Beginning balance $ 3,992 $ 7,730 $ 3,657 Adoption of accounting standards (Note 2) (3,992 ) - - Other comprehensive income (loss) before reclassifications - 7,320 3,844 Amounts reclassified from AOCI (2) - (11,058 ) 229 Ending balance $ - $ 3,992 $ 7,730 Unrealized gains on available-for-sale metropolitan district bond securities (1) Beginning balance $ - $ 14,341 $ 12,058 Other comprehensive income before reclassifications - 7,884 2,283 Amounts reclassified from AOCI (2) - (22,225 ) - Ending balance $ - $ - $ 14,341 Total ending AOCI $ - $ 3,992 $ 22,071 ( 1 ( 2 During the first 2018, 2 The Metropolitan District Limited Tax General Obligation Capital Appreciation Bonds Series 2007 2017 third $44.3 $8.5 $35.8 December 31, 2017. The following table sets forth the activity related to reclassifications out of accumulated other comprehensive income (loss) related to available for sale securities: Year Ended December 31, Affected Line Item in the Statements of Operations 2018 2017 2016 (Dollars in thousands) Homebuilding: Net realized gains (losses) from the sales of marketable securities $ - $ 17,775 $ 979 Homebuilding: Realized gain from the sale of metropolitan district bond securities (related party) - 35,847 - Homebuilding: Other-than-temporary impairment of marketable securities - (51 ) (1,070 ) Financial services: Interest and other income - 347 95 Financial services: Other-than-temporary impairment of marketable securities - (235 ) (373 ) Income before income taxes - 53,683 (369 ) Provision for income taxes - (20,400 ) 140 Net income $ - $ 33,283 $ (229 ) </t>
  </si>
  <si>
    <t>Note 7 - Fair Value Measurements</t>
  </si>
  <si>
    <t>Fair Value Disclosures [Text Block]</t>
  </si>
  <si>
    <t xml:space="preserve"> 7. Fair Value Measurements ASC Topic 820, Fair Value Measurements 820” 820 three 1, 2, 3, no The following table sets forth the fair values and methods used for measuring the fair values of financial instruments on a recurring basis: Fair Value Financial Instrument Hierarchy December 31, 2018 December 31, 2017 (Dollars in thousands) Cash and cash equivalents Debt securities (available-for-sale) Level 1 $ 34,866 $ 99,863 Marketable securities Equity securities Level 1 $ 40,879 $ 42,004 Debt securities (available-for-sale) Level 1 - 49,634 Total marketable securities $ 40,879 $ 91,638 Mortgage loans held-for-sale, net Level 2 $ 149,211 $ 138,114 The following methods and assumptions were used to estimate the fair value of each class of financial instruments as of December 31, 2018 2017. Cash and cash equivalents (excluding debt securities with an original maturity of three , restricted cash, trade and other receivables, prepaid and other assets, accounts payable, accrued liabilities and borrowings on our revolving credit facility. Equity securities December 31, 2018, December 31, 2017, 2 Debt securities December 31, 2018 December 31, 2017, Each quarter we assess all of our securities in an unrealized loss position (excluding marketable equity securities subsequent to the adoption of ASU 2016 01 2 December 31, 2018, 2017 2016, $0.0 $0.3 $1.4 The following tables set forth the amortized cost and estimated fair value of our available-for-sale debt securities. December 31, 2018 Amortized OTTI Net Amortized Cost Fair Value (Dollars in thousands) Financial Services Cash and cash equivalents Debt securities $ 34,866 $ - $ 34,866 $ 34,866 December 31, 2017 Amortized OTTI Net Amortized Cost Fair Value (Dollars in thousands) Homebuilding Cash and cash equivalents Debt securities $ 99,663 $ - $ 99,663 $ 99,663 Marketable securities Debt securities $ 49,634 $ - $ 49,634 $ 49,634 Financial Services Cash and cash equivalents Debt securities $ 200 $ - $ 200 $ 200 The following table reconciles the net loss recognized during the year ended December 31, 2018 Year Ended December 31, 2018 (Dollars in thousands) Net loss recognized during the period on equity securities $ (3,745 ) Less: Net loss recognized during the period on equity securities sold during the period (534 ) Unrealized loss recognized during the reporting period on equity securities still held at the reporting date $ (3,211 ) Mortgage Loans Held-for-Sale, Net. 1 2 not December 31, 2018 2017, $130.8 $103.5 2 December 31, 2018 2017, $18.5 $34.6 not 2 December 31, 2018 2017 $143.9 $133.8 Mortgage Repurchase Facility. 16 30 2 Senior Notes 2 December 31, 2018 December 31, 2017 Carrying Fair Value Carrying Fair Value (Dollars in thousands) $250 Million 5⅝% Senior Notes due February 2020, net $ 248,850 $ 253,413 $ 247,853 $ 261,991 $250 Million 5½% Senior Notes due January 2024, net 248,789 242,983 248,585 263,617 $500 Million 6% Senior Notes due January 2043, net 490,328 386,552 490,159 493,094 Total $ 987,967 $ 882,948 $ 986,597 $ 1,018,702 </t>
  </si>
  <si>
    <t>Note 8 - Inventories</t>
  </si>
  <si>
    <t>Inventory Disclosure [Text Block]</t>
  </si>
  <si>
    <t xml:space="preserve"> 8. Inventories The table below sets forth, by reportable segment, information relating to our homebuilding inventories. December 31, December 31, 2018 2017 (Dollars in thousands) Housing Completed or Under Construction: West $ 521,960 $ 489,136 Mountain 347,738 328,897 East 82,738 118,652 Subtotal 952,436 936,685 Land and Land Under Development: West 705,591 517,697 Mountain 402,657 309,072 East 72,310 66,282 Subtotal 1,180,558 893,051 Total Inventories $ 2,132,994 $ 1,829,736 Inventory impairments recognized by segment for the years ended December 31, 2018, 2017 2016 Year Ended December 31, 2018 2017 2016 (Dollars in thousands) Housing Completed or Under Construction: West $ 2,860 $ 4,733 $ 364 Mountain 417 390 574 East 1,227 2,720 1,390 Subtotal 4,504 7,843 2,328 Land and Land Under Development: West 16,198 1,252 1,036 Mountain 958 380 589 East 190 535 6,220 Subtotal 17,346 2,167 7,845 Total Inventory Impairments $ 21,850 $ 10,010 $ 10,173 During the year ended December 31, 2018, $21.9 $19.1 seven $1.4 five $1.4 three During the year ended December 31, 2017, $10.0 $3.2 five $6.0 four $0.8 one During the year ended December 31, 2016, $10.2 $7.6 five $1.4 one $1.2 one The table below provides quantitative data, for the periods presented, used in determining the fair value of the impaired inventory. Impairment Data Quantitative Data Three Months Ended Total Inventory Fair Value of Number of Discount Rate (Dollars in thousands) March 31, 2018 24 $ 550 $ 5,223 2 12% June 30, 2018 17 200 767 1 12% September 30, 2018 17 11,098 29,874 2 12% - 18% December 31, 2018 20 10,002 32,248 10 12% - 18% Total $ 21,850 March 31, 2017 33 $ 4,850 $ 19,952 2 12% to 18% June 30, 2017 35 - - - N/A September 30, 2017 33 4,540 52,190 9 10% - 15% December 31, 2017 23 620 14,245 2 10% - 12% Total $ 10,010 March 31, 2016 14 $ - $ - - N/A June 30, 2016 17 1,600 6,415 2 12% to 15% September 30, 2016 25 4,700 12,295 2 15% to 18% December 31, 2016 40 3,873 23,657 3 12% to 15% Total $ 10,173 </t>
  </si>
  <si>
    <t>Note 9 - Capitalization of Interest</t>
  </si>
  <si>
    <t>Capitalization Disclosure [Text Block]</t>
  </si>
  <si>
    <t xml:space="preserve"> 9. Capitalization of Interest We capitalize interest to inventories during the period of development in accordance with ASC Topic 835, Interest 835” 835, Year Ended December 31, 2018 2017 2016 (Dollars in thousands) Homebuilding interest incurred $ 62,631 $ 55,170 $ 52,681 Less: Interest capitalized (62,631 ) (55,170 ) (52,681 ) Homebuilding interest expensed $ - $ - $ - Interest capitalized, beginning of period $ 57,541 $ 68,085 $ 77,541 Plus: Interest capitalized during period 62,631 55,170 52,681 Less: Previously capitalized interest included in home and land cost of sales (65,327 ) (65,714 ) (62,137 ) Interest capitalized, end of period $ 54,845 $ 57,541 $ 68,085 </t>
  </si>
  <si>
    <t>Note 10 - Homebuilding Prepaid and Other Assets</t>
  </si>
  <si>
    <t>Other Assets Disclosure [Text Block]</t>
  </si>
  <si>
    <t xml:space="preserve"> 10. Homebuilding Prepaid and Other Assets The following table sets forth the components of homebuilding prepaid and other assets. December 31, 2018 2017 (Dollars in thousands) Land option deposits $ 23,805 $ 22,203 Deferred marketing costs (Note 2) - 34,227 Prepaid expenses 7,324 6,128 Goodwill 6,008 6,008 Deferred debt issuance costs on revolving credit facility, net 7,662 5,880 Other 995 1,220 Total $ 45,794 $ 75,666 </t>
  </si>
  <si>
    <t>Note 11 - Homebuilding Accrued Liabilities and Financial Services Accounts Payable and Accrued Liabilities</t>
  </si>
  <si>
    <t>Accounts Payable and Accrued Liabilities Disclosure [Text Block]</t>
  </si>
  <si>
    <t xml:space="preserve"> 11. Homebuilding Accrued Liabilities and Financial Services Accounts Payable and Accrued Liabilities The following table sets forth information relating to homebuilding accrued liabilities. December 31, 2018 2017 (Dollars in thousands) Accrued compensation and related expenses $ 39,459 $ 32,600 Accrued interest 27,734 27,734 Warranty accrual 28,262 21,909 Construction defect claim reserves 8,464 8,406 Customer and escrow deposits 34,463 36,144 Land development and home construction accruals 8,683 8,001 Other accrued liabilities 49,182 31,518 Total accrued liabilities $ 196,247 $ 166,312 The following table sets forth information relating to financial services accounts payable and accrued liabilities. December 31, 2018 2017 (Dollars in thousands) Insurance reserves $ 46,844 $ 44,280 Accounts payable and other accrued liabilities 11,699 8,821 Total accounts payable and accrued liabilities $ 58,543 $ 53,101 </t>
  </si>
  <si>
    <t>Note 12 - Warranty Accrual</t>
  </si>
  <si>
    <t>Product Warranty Disclosure [Text Block]</t>
  </si>
  <si>
    <t xml:space="preserve"> 12. Warranty Accrual The table set forth below summarizes accrual, adjustment and payment activity related to our warranty accrual for the years ended December 31, 2018, 2017 2016. 2018, 2017 2016, $3.4 $1.3 $7.5 second 2015 2018. not December 31, 2018, 2017 2016. Year Ended December 31, 2018 2017 2016 (Dollars in thousands) Balance at beginning of period $ 21,909 $ 20,678 $ 15,328 Expense provisions 14,513 10,769 8,905 Cash payments (11,573 ) (10,879 ) (11,017 ) Adjustments 3,413 1,341 7,462 Balance at end of period $ 28,262 $ 21,909 $ 20,678 </t>
  </si>
  <si>
    <t>Note 13 - Insurance and Construction Defect Claim Reserves</t>
  </si>
  <si>
    <t>Liability for Future Policy Benefits and Unpaid Claims Disclosure [Text Block]</t>
  </si>
  <si>
    <t xml:space="preserve"> 13. Insurance and Construction Defect Claim Reserves The following table summarizes our insurance and defect claim reserves activity for the years ended December 31, 2018, 2017 2016. December 31, 2018 2017 2016 (Dollars in thousands) Balance at beginning of period $ 52,686 $ 50,954 $ 47,061 Expense provisions 11,213 9,697 7,531 Cash payments, net of recoveries (8,591 ) (9,215 ) (3,638 ) Adjustments - 1,250 - Balance at end of period $ 55,308 $ 52,686 $ 50,954 During 2017, $1.3 No December 31, 2018 2016. In the ordinary course of business, we make payments from our insurance and construction defect claim reserves to settle litigation claims arising primarily from our homebuilding activities. These payments are irregular in both their timing and their magnitude. As a result, the cash payments, net of recoveries shown for the years ended December 31, 2018, 2017, 2016, not</t>
  </si>
  <si>
    <t>Note 14 - Income Taxes</t>
  </si>
  <si>
    <t>Income Tax Disclosure [Text Block]</t>
  </si>
  <si>
    <t xml:space="preserve"> 14. Income Taxes Our provision for (benefit from) income taxes for the years ended December 31, 2018, 2017 2016 Year Ended December 31, 2018 2017 2016 (Dollars in thousands) Current tax provision: Federal $ 47,547 $ 41,737 $ 32,102 State 1,798 1,374 323 Total current 49,345 43,111 32,425 Deferred tax provision: Federal (2,755 ) 37,398 10,960 State 6,484 7,388 5,185 Total deferred 3,729 44,786 16,145 Provision for income taxes $ 53,074 $ 87,897 $ 48,570 The provision for (benefit from) income taxes differs from the amount that would be computed by applying the statutory federal income tax rate of 21% 2018 35% 2017 2016 Year Ended December 31, 2018 2017 2016 (Dollars in thousands) Tax expense computed at federal statutory rate $ 55,409 $ 80,406 $ 53,123 State income tax expense, net of federal benefit 9,661 6,432 4,553 Other permanent differences (31 ) (748 ) (647 ) Domestic manufacturing deduction - (5,387 ) (5,563 ) Limitation on executive compensation 2,912 - - Rate change effect of tax method changes (5,661 ) - - Tax expense (benefit) related to an increase (decrease) in unrecognized tax benefits 4,680 75 75 Expiration of stock-based compensation 415 2,832 - Federal energy credits (12,446 ) - (3,428 ) Rate changes (78 ) 10,018 - Change in valuation allowance (885 ) (8,978 ) 253 Other (902 ) 3,247 204 Provision for income taxes $ 53,074 $ 87,897 $ 48,570 Effective tax (benefit) rate 20.1 % 38.3 % 32.0 % The year-over-year change in our effective tax rate from 2017 2018 ( 1 35% 21% 2018 $10.0 fourth 2017 ( 2 2018 2017, not 2017 December 31, 2017. ( 3 2018 2017 ( 4 2018 ( 5 2017 2017. The year-over-year change in our effective tax rate from 2016 2017 ( 1 35% 21%, December 31, 2017 $10.0 ( 2 2017 2017 2016 09, Compensation – Stock Compensation: Improvements to Employee Share-Based Payment Accounting, 2016. ( 3 2017 2017. ( 4 2016 not 2017 not 2017 December 31, 2017. 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 are as follows: December 31, 2018 2017 (Dollars in thousands) Deferred tax assets: State net operating loss carryforwards $ 18,045 $ 25,398 Stock-based compensation expense 11,767 10,280 Warranty, litigation and other reserves 12,844 10,763 Accrued compensation 2,622 699 Asset impairment charges 5,848 3,738 Inventory, additional costs capitalized for tax purposes 5,863 4,260 Other, net 1,680 1,887 Total deferred tax assets 58,669 57,025 Valuation allowance (7,598 ) (8,170 ) Total deferred tax assets, net of valuation allowance 51,071 48,855 Deferred tax liabilities: Property, equipment and other assets 8,440 3,705 Deferral of profit on home sales 1,817 - Unrealized gain on marketable securities 375 1,290 Other, net 3,261 2,380 Total deferred tax liabilities 13,893 7,375 Net deferred tax asset $ 37,178 $ 41,480 At December 31, 2018, $18.0 2019. At December 31, 2018 $7.6 $0.6 At December 31, 2018 2017, $10.4 $0.5 December 31, 2018, 2017 2016: Year Ended December 31, 2018 2017 2016 (Dollars in thousands) Gross unrecognized tax benefits at beginning of year $ 547 $ 577 $ 488 Increases related to prior year tax positions 8,190 94 156 Decreases related to prior year tax positions - - - Lapse of applicable statute of limitations (158 ) (124 ) (67 ) Gross unrecognized tax benefits at end of year $ 8,579 $ 547 $ 577 At December 31, 2018 2017, $3.5 $0.5 The net expense for interest and penalties for the years ended December 31, 2018, 2017 2016 $1.9 $0.0 $0.3 We have taken positions in certain taxing jurisdictions for which it is reasonably possible that the total amounts of unrecognized tax benefits may twelve $0.0 $3.0 The Company and its subsidiaries file income tax returns in the U.S. federal jurisdiction and various state jurisdictions. We are subject to U.S. federal income tax examination for calendar tax years ending 2015 2018. 2014 2018 As of December 31, 2018, no December 31, 2017.</t>
  </si>
  <si>
    <t>Note 15 - Related Party Transactions</t>
  </si>
  <si>
    <t>Related Party Transactions Disclosure [Text Block]</t>
  </si>
  <si>
    <t xml:space="preserve"> 15. Related Party Transactions The Company has a sublease agreement with CVentures, Inc. Larry A. Mizel, the Chief Executive Officer of the Company, is the President of CVentures, Inc. The sublease is for office space that CVentures, Inc. has continuously leased from the Company as disclosed in the Form 8 July 27, 2005 8 March 28, 2006. November 1, 2016 October 31, 2021, October 31, 2026. 5,437 $26.50 $28.68 $29.26 $31.67 We previously entered into a transaction (the “Transaction”) with The Villages at Castle Rock Metropolitan District No. 6 $22.5 $1.6 $28.6 6, 2017 third no During the years ended December 31, 2018, 2017 2016, $0, $0 $1.2 $0, $1.4 $1.7 We contributed $1.0 $3.0 $1.0 December 31, 2018, 2017, 2016, September 30, 1999. The Foundation is a non-profit organization operated exclusively for charitable, educational and other purposes beneficial to social welfare within the meaning of Section 501 3 December 31, 2018, Name MDC Title Larry A. Mizel Chairman and CEO David D. Mandarich President and COO Three other individuals, who are independent of the Company, also serve as directors of the Foundation. All directors of the Foundation serve without compensation.</t>
  </si>
  <si>
    <t>Note 16 - Lines of Credit and Total Debt Obligations</t>
  </si>
  <si>
    <t>Debt Disclosure [Text Block]</t>
  </si>
  <si>
    <t xml:space="preserve"> 16. Lines of Credit and Total Debt Obligations Revolving Credit Facility. may November 1, 2018 1 December 18, 2023, ( 2 $700 $1 3 may not $1.5 1 0.0%, 2 3 1.50%, 4 1.00% 55%, may not no 55% The Revolving Credit Facility is fully and unconditionally guaranteed, jointly and severally, by most of our homebuilding segment subsidiaries. The facility contains various representations, warranties and covenants that we believe are customary for agreements of this type. The financial covenants include a consolidated tangible net worth test and a leverage test, along with a consolidated tangible net worth covenant, all as defined in the Revolving Credit Facility. A failure to satisfy the foregoing tests does not not The Revolving Credit Facility is subject to acceleration upon certain specified events of default, including breach of the consolidated tangible net worth covenant, a violation of anti-corruption or sanctions laws, failure to make timely payments, breaches of certain representations or covenants, failure to pay other material indebtedness, or another person becoming beneficial owner of 50% December 31, 2018. We incur costs associated with unused commitment fees pursuant to the terms of the Revolving Credit Facility. At December 31, 2018 2017, $27.8 $32.0 $15.0 December 31, 2018 2017. December 31, 2018, $957.2 Mortgage Repurchase Facility. August 9, 2018, August 8, 2019. $75 $75 November 12, 2008, may December 27, 2018 $75 $130 January 25, 2019. $75 $115 December 27, 2017 January 25, 2018. December 31, 2018 2017, $116.8 $112.3 The Mortgage Repurchase Facility contains various representations, warranties and affirmative and negative covenants that we believe are customary for agreements of this type. The negative covenants include, among others, (i) a minimum Adjusted Tangible Net Worth requirement, (ii) a maximum Adjusted Tangible Net Worth ratio, (iii) a minimum adjusted net income requirement, and (iv) a minimum Liquidity requirement. The foregoing capitalized terms are defined in the Mortgage Repurchase Facility. We believe HomeAmerican was in compliance with the representations, warranties and covenants included in the Mortgage Repurchase Facility as of December 31, 2018. Senior Notes. not not On October 16, 2017, $150 6.000% January 2043 ( “6% 97.000% July 15, 2017 6% $500 $250 January 10, 2013 $100 May 13, 2013. 6% January 15 July 15 $146.5 $2.2 $1.3 October 2017 Our debt obligations at December 31, 2018 2017, December 31, 2018 2017 (Dollars in thousands) $250 Million 5⅝% Senior Notes due February 2020, net $ 248,850 $ 247,853 $250 Million 5½% Senior Notes due January 2024, net 248,789 248,585 $500 Million 6% Senior Notes due January 2043, net 490,328 490,159 Total $ 987,967 $ 986,597 </t>
  </si>
  <si>
    <t>Note 17 - Commitments and Contingencies</t>
  </si>
  <si>
    <t>Commitments and Contingencies Disclosure [Text Block]</t>
  </si>
  <si>
    <t xml:space="preserve"> 17. Commitments and Contingencies Surety Bonds and Letter s of Credit. December 31, 2018, $227.5 $90.5 $62.6 $104.6 $41.3 December 31, 2018, 16 not We have made no third Litigation Reserves . not December 31, 2018 2017, $1.6 $2.7 Operating Leases. $7.4 $7.1 $5.4 2018, 2017 2016, December 31, 2018. Year Ended December 31, (Dollars in thousands) 2019 $ 6,587 2020 5,757 2021 5,630 2022 5,580 2023 5,148 Thereafter 13,118 Total $ 41,820 Lot Option Contracts December 31, 2018, $21.9 $7.0 6,890</t>
  </si>
  <si>
    <t>Note 18 - Concentration of Third-party Mortgage Purchasers</t>
  </si>
  <si>
    <t>Concentration Risk Disclosure [Text Block]</t>
  </si>
  <si>
    <t xml:space="preserve"> 18. Concentration of Third-Party Mortgage Purchasers The following table sets forth the percent of mortgage loans sold by HomeAmerican to its primary third 2018, 2017 2016. No third 10 2018, 2017 2016. Year Ended December 31, 2018 2017 2016 PennyMac Loan Services, LLC 23 % 17 % 15 % Fannie Mae 11 % 11 % 10 % U.S. Bancorp 11 % 9 % 7 % SunTrust Mortgage, Inc. 11 % 8 % 8 % Flagstar Bancorp, Inc. 11 % 6 % 0 % Wells Fargo Funding, Inc. 9 % 13 % 26 % Ginnie Mae 5 % 11 % 9 %</t>
  </si>
  <si>
    <t>Note 19 - Stockholders' Equity</t>
  </si>
  <si>
    <t>Stockholders' Equity Note Disclosure [Text Block]</t>
  </si>
  <si>
    <t xml:space="preserve"> 19. Stockholders' Equity Cash Dividends. December 31, 2018, 2017 2016, $1.20 $0.93 $0.88 Stock Dividends. November 20, 2017, 8% December 19, 2017 December 5, 2017. November 21, 2016 5% December 20, 2016 December 6, 2016. Common Stock Repurchase Program December 31, 2018, 4,000,000 not December 31, 2018, 2017 2016. not December 31, 2018.</t>
  </si>
  <si>
    <t>Note 20 - Equity Incentive and Employee Benefit Plans</t>
  </si>
  <si>
    <t>Equity Incentive Plans [Text Block]</t>
  </si>
  <si>
    <t xml:space="preserve"> 20. Equity Incentive and Employee Benefit Plans A summary of our equity incentive plans follows. All share amounts have been adjusted for the stock dividends distributed during 2017 2016, Employee Equity Incentive Plans. March 2001, 2001 “2001 seven ten five March 26, 2011, 2001 may 0.9 2001 December 31, 2018. On April 27, 2011, 2011 “2011 2011 five ten December 31, 2018, 6.6 2011 0.7 December 31, 2018 . Director Equity Incentive Plans March 2001, “2001 ten 2001 May 21, 2012 may 0.2 2001 December 31, 2018. Effective April 27, 2011, 2011 “2011 March 29, 2016, 2011 2011 August 1 1 25,000 2 2011 six ten 2011 seven December 31, 2018, 1.0 2011 0.5 December 31, 2018. Employee Benefit Plan 401 may 2018 50% first 6% December 31, 2018, $2.4 first 2019 2018 December 31, 2017, $2.1 first 2018 2017 December 31, 2016, $1.3 first 2017 2016</t>
  </si>
  <si>
    <t>Note 21 - Stock Based Compensation</t>
  </si>
  <si>
    <t>Disclosure of Compensation Related Costs, Share-based Payments [Text Block]</t>
  </si>
  <si>
    <t xml:space="preserve"> 21. Stock Based Compensation All share and per share amounts have been adjusted for the stock dividends distributed during 2017 2016, Determining Fair Value of Share-Based Option Awards 2015, 1 The fair values for Service-Based options granted for the years ended December 31, 2018 2016 December 31, 2017, no Year Ended December 31, 2018 2017 2016 Expected lives of options (in years) 9.1 N/A 5.0 Expected volatility 29.7 % N/A 32.1 % Risk free interest rate 3.0 % N/A 1.6 % Dividend yield rate 3.9 % N/A 4.4 % Based on calculations using the Black-Scholes option pricing model, the weighted-average grant date fair values of stock options granted during 2018 2016 $6.83 $3.74, Stock Option Award Activity December 31, 2018, 2017 2016 Year Ended December 31, 2018 2017 2016 Weighted- Weighted- Weighted- Average Average Average Number of Exercise Number of Exercise Number of Exercise Shares Price Shares Price Shares Price Outstanding Stock Option Activity Outstanding, beginning of year 5,642,623 $ 25.22 6,644,274 $ 26.14 7,252,380 $ 28.17 Granted 450,000 30.73 - N/A 45,360 20.07 Exercised (364,418 ) 27.06 (380,786 ) 24.84 - N/A Forfeited (9,213 ) 22.10 - N/A (11,340 ) 26.28 Cancelled (187,110 ) 30.18 (620,865 ) 35.24 (642,126 ) 48.61 Outstanding, end of year 5,531,882 $ 25.38 5,642,623 $ 25.22 6,644,274 $ 26.14 Year Ended December 31, 2018 2017 2016 Weighted- Weighted- Weighted- Number of Average Number of Average Number of Average Shares Fair Value Shares Fair Value Shares Fair Value Unvested Stock Option Activity Outstanding, beginning of year 125,445 $ 6.22 2,472,911 $ 5.10 2,531,700 $ 5.21 Granted 450,000 6.83 - N/A 45,360 3.74 Vested (118,508 ) 6.67 (2,347,466 ) 5.03 (91,902 ) 7.53 Forfeited (9,213 ) 4.21 - N/A (12,247 ) 5.40 Unvested, end of year 447,724 $ 6.76 125,445 $ 6.22 2,472,911 $ 5.10 The total intrinsic value of options (difference between price per share as of the exercise date and the exercise price, times the number of options outstanding) exercised during the years ended December 31, 2018 2017 $1.9 $2.5 No December 31, 2016. The following table provides data for our stock options that are vested or expected to vest as of December 31, 2018. Exercisable or expected to vest Number outstanding 5,124,237 Weighted-average exercise price $ 24.97 Aggregate intrinsic value (in thousands) $ 17,201 Weighted-average remaining contractual term (years) 4.55 Exercisable Number outstanding 5,084,158 Weighted-average exercise price $ 24.98 Aggregate intrinsic value (in thousands) $ 16,982 Weighted-average remaining contractual term (years) 4.54 The aggregate intrinsic values in the tables above represent the total pretax intrinsic values (the difference between the closing price of MDC’s common stock on the last trading day of fiscal 2018 December 31, 2018. The following table summarizes information associated with outstanding and exercisable stock options at December 31, 2018. Options Outstanding Options Exercisable Weighted- Weighted- Average Average Remaining Weighted- Remaining Weighted- Contractual Average Contractual Average Number Life (in Exercise Number Life (in Exercise Range of Exercise Price Outstanding years) Price Outstanding years) Price $ 15.01 - $ 20.00 45,090 2.76 $ 19.25 45,090 2.76 $ 19.25 $ 20.01 - $ 25.00 1,343,079 3.61 21.72 1,306,223 3.52 21.72 $ 25.01 - $ 30.00 3,313,823 5.23 25.62 3,302,955 5.23 25.62 $ 30.01 - $ 35.00 829,890 5.82 30.70 429,890 2.49 30.62 Total 5,531,882 4.90 $ 25.38 5,084,158 4.54 $ 24.98 Total compensation expense relating to stock options was $1.2 $0.5 $5.6 December 31, 2018, 2017 2016, December 31, 2018, 2017 2016 $0.2 $0.2 $2.1 As of December 31, 2018, $2.3 2.4 Our realized tax benefit from stock options exercised for the years ended December 31, 2018 2017 $0.4 $1.0 No December 31, 2016. Market-Based Stock Option Awards. May 18, 2015, 1,134,000 2011 five one third fifth 20 30 120% 2017 second $25.09 May 18, 2025. In accordance with ASC 718, $4.96 $11.2 2016 second Expected volatility 27.8 % Risk free interest rate 2.2 % Dividend yield rate 3.5 % Restricted and Unrestricted Stock Award Activity December 31, 2018, 2017 2016 Year Ended December 31, 2018 2017 2016 Weighted- Weighted- Weighted- Average Average Average Number of Grant Date Number of Grant Date Number of Grant Date Shares Fair Value Shares Fair Value Shares Fair Value Unvested, beginning of year 293,880 $ 25.80 204,753 $ 21.44 110,772 $ 26.71 Granted 132,606 31.87 148,722 29.61 167,079 22.00 Vested (108,707 ) 27.49 (53,125 ) 24.38 (73,098 ) 29.01 Forfeited (4,900 ) 31.15 (6,470 ) 23.56 - 29.11 Unvested, end of year 312,879 $ 27.66 293,880 $ 25.80 204,753 $ 21.44 Total compensation expense relating to restricted stock awards was $3.6 $2.6 $1.9 December 31, 2018, 2017 2016, December 31, 2018, 2017 2016 $0.8 $1.0 $0.7 At December 31, 2018, $4.0 2.0 2018 December 31, 2018 $8.7 December 31, 2018, 2017 2016 $3.2 $1.4 $1.3 Performance Stock Unit Awards. May 23, 2018, June 20, 2017 July 25, 2016, 2011 three fifteen 15% three 10% 20%. 5% 10%, 50% 20%, 200% 2017 2018, Threshold Goal Target Goal Maximum Goal Awardee Date of Award Performance Period Base Period Base Period Revenues PSUs Home Sale Revenues PSUs Home Sale Revenues PSUs Home Sale Revenues Fair Value per Share Maximum Potential Expense to be Recognized* CEO July 25, 2016 July 1, 2016 July 1, 2015 $1.975 56,700 $2.074 113,400 $2.173 226,800 $2.370 $ 4,815 COO to to billion 56,700 billion 113,400 billion 226,800 billion $ 21.23 4,815 CFO June 30, 2019 June 30, 2016 14,175 28,350 56,700 1,204 $ 10,834 CEO June 20, 2017 April 1, 2017 April 1, 2016 $2.426 59,400 $2.547 118,800 $2.669 237,600 $2.911 $ 7,142 COO to to billion 59,400 billion 118,800 billion 237,600 billion $ 30.06 7,142 CFO March 31, 2020 March 31, 2017 14,850 29,700 59,400 1,786 $ 16,070 CEO May 23, 2018 April 1, 2018 April 1, 2017 $2.543 60,000 $2.670 120,000 $2.797 240,000 $3.052 $ 6,629 COO to to billion 60,000 billion 120,000 billion 240,000 billion $ 27.62 6,629 CFO March 31, 2021 March 31, 2018 15,000 30,000 60,000 1,657 _______________________ $ 14,915 * Dollars in thousands In accordance with ASC 718, not 718 not 2016 . December 31, 2018, $6.3 December 31, 2018. December 31, 2017, $2.7 December 31, 2017. December 31, 2016, not no December 31, 2016. 201 7 PSU Grants . December 31, 2018, $2.2 $0.8 $3.0 December 31, 2018. December 31, 2017, not no December 31, 2017. 2018 PSU Grant May 2018, not no December 31, 2018.</t>
  </si>
  <si>
    <t>Note 22 - Results of Quarterly Operations (Unaudited) (Restated for Stock Dividends)</t>
  </si>
  <si>
    <t>Quarterly Financial Information [Text Block]</t>
  </si>
  <si>
    <t xml:space="preserve"> 22. Results of Quarterly Operat ions (Unaudited) (Restated for Stock D ividends) Quarter First Second Third Fourth (Dollars in thousands, except per share amounts) 2018 Total revenue $ 626,723 $ 770,980 $ 785,638 $ 881,875 Home sales revenue $ 607,688 $ 749,608 $ 766,027 $ 858,488 Asset impairments $ (550 ) $ (200 ) $ (11,098 ) $ (10,002 ) Gross margin from home sales (including impairments) 18.2 % 19.1 % 17.7 % 18.1 % Homebuilding selling, general and administrative expenses $ 71,341 $ 81,571 $ 83,523 $ 93,366 Income before income taxes $ 50,532 $ 76,616 $ 67,420 $ 69,286 Net income $ 38,764 $ 63,899 $ 53,392 $ 54,725 Earnings per share: Basic $ 0.69 $ 1.13 $ 0.94 $ 0.97 Diluted $ 0.68 $ 1.12 $ 0.93 $ 0.95 2017 Total revenue $ 581,705 $ 668,044 $ 603,751 $ 724,114 Home sales revenue $ 563,479 $ 647,620 $ 584,947 $ 702,649 Asset impairments $ (4,850 ) $ - $ (4,540 ) $ (620 ) Gross margin from home sales (including impairments) 15.9 % 16.8 % 16.3 % 17.3 % Homebuilding selling, general and administrative expenses $ 66,298 $ 70,709 $ 69,102 $ 81,379 Income before income taxes $ 36,360 $ 51,894 $ 89,680 $ 51,798 Net income $ 22,249 $ 33,871 $ 61,163 $ 24,552 Earnings per share: Basic $ 0.40 $ 0.61 $ 1.09 $ 0.44 Diluted $ 0.39 $ 0.59 $ 1.07 $ 0.43 </t>
  </si>
  <si>
    <t>Note 23 - Subsequent Events</t>
  </si>
  <si>
    <t>Subsequent Events [Text Block]</t>
  </si>
  <si>
    <t xml:space="preserve"> 23. Subsequent Events On January 28, 2019, 8% February 28, 2019 February 14, 2019, February 21, 2019, one 12.5 The following table shows our pro forma basic and diluted EPS calculations on a post dividend basis: Year Ended December 31, 2018 2017 2016 (Dollars in thousands, except per share amounts) (Unaudited) Numerator Net income $ 210,780 $ 141,835 $ 103,211 Less: distributed earnings allocated to participating securities (413 ) (257 ) (163 ) Less: undistributed earnings allocated to participating securities (846 ) (441 ) (179 ) Net income attributable to common stockholders (numerator for basic earnings per share) 209,521 141,137 102,869 Add back: undistributed earnings allocated to participating securities 846 441 179 Less: undistributed earnings reallocated to participating securities (833 ) (431 ) (179 ) Numerator for diluted earnings per share under two class method $ 209,534 $ 141,147 $ 102,869 Denominator Weighted-average common shares outstanding 60,571,123 60,117,021 59,821,090 Add: dilutive effect of stock options 984,075 1,336,557 186,864 Add: dilutive effect of performance stock units 275,562 - - Denominator for diluted earnings per share under two class method 61,830,760 61,453,578 60,007,954 Basic Earnings Per Common Share $ 3.46 $ 2.35 $ 1.72 Diluted Earnings Per Common Share $ 3.39 $ 2.30 $ 1.71 </t>
  </si>
  <si>
    <t>Note 24 - Supplemental Guarantor Information</t>
  </si>
  <si>
    <t>Supplemental Guarantor Information [Text Block]</t>
  </si>
  <si>
    <t xml:space="preserve"> 24. Supplemental Guarantor Information Our senior notes are fully and unconditionally guaranteed on an unsecured basis, jointly and severally, by the following subsidiaries (collectively, the "Guarantor Subsidiaries"), which are 100% ● M.D.C. Land Corporation ● RAH of Florida, Inc. ● Richmond American Construction, Inc. ● Richmond American Homes of Arizona, Inc. ● Richmond American Homes of Colorado, Inc. ● Richmond American Homes of Florida, LP ● Richmond American Homes of Illinois, Inc. ● Richmond American Homes of Maryland, Inc. ● Richmond American Homes of Nevada, Inc. ● Richmond American Homes of New Jersey, Inc. ● Richmond American Homes of Oregon, Inc. ● Richmond American Homes of Pennsylvania, Inc. ● Richmond American Homes of Utah, Inc. ● Richmond American Homes of Virginia, Inc. ● Richmond American Homes of Washington, Inc. The senior note indentures do not may 1 no 2 5% 3 10% 15% 4 not 5 December 3, 2002, We have determined that separate, full financial statements of the Guarantor Subsidiaries would not M.D.C. Holding s, Inc. Supplemental Condensed Combining Balance Sheet December 31, 2018 Non- Guarantor Guarantor Eliminating Consolidated MDC Subsidiaries Subsidiaries Entries MDC Dollars in thousands ASSETS Homebuilding: Cash and cash equivalents $ 410,127 $ 4,597 $ - $ - $ 414,724 Marketable securities - - - - - Restricted cash - 6,363 - - 6,363 Trade and other receivables 758 52,224 - - 52,982 Inventories: Housing completed or under construction - 952,436 - - 952,436 Land and land under development - 1,180,558 - - 1,180,558 Total inventories - 2,132,994 - - 2,132,994 Intercompany receivables 1,735,342 7,369 - (1,742,711 ) - Investment in subsidiaries 455,848 - - (455,848 ) - Property and equipment, net 23,896 34,271 - - 58,167 Deferred tax assets, net 36,168 - - 1,010 37,178 Metropolitan district bond securities (related party) - - - - - Other assets 12,234 33,560 - - 45,794 Total Homebuilding Assets 2,674,373 2,271,378 - (2,197,549 ) 2,748,202 Financial Services: Cash and cash equivalents - - 49,052 - 49,052 Marketable securities - - 40,879 - 40,879 Intercompany receivables - - 22,346 (22,346 ) - Mortgage loans held-for-sale, net - - 149,211 - 149,211 Other assets - - 14,743 (1,010 ) 13,733 Total Financial Services Assets - - 276,231 (23,356 ) 252,875 Total Assets $ 2,674,373 $ 2,271,378 $ 276,231 $ (2,220,905 ) $ 3,001,077 LIABILITIES AND EQUITY Homebuilding: Accounts payable $ - $ 50,505 $ - $ - $ 50,505 Accrued liabilities 65,691 125,387 - 5,169 196,247 Advances and notes payable to parent and subsidiaries 29,715 1,727,248 295 (1,757,258 ) - Revolving credit facility 15,000 - - - 15,000 Senior notes, net 987,967 - - - 987,967 Total Homebuilding Liabilities 1,098,373 1,903,140 295 (1,752,089 ) 1,249,719 Financial Services: Accounts payable and accrued liabilities - - 63,712 (5,169 ) 58,543 Advances and notes payable to parent and subsidiaries - - 7,799 (7,799 ) - Mortgage repurchase facility - - 116,815 - 116,815 Total Financial Services Liabilities - - 188,326 (12,968 ) 175,358 Total Liabilities 1,098,373 1,903,140 188,621 (1,765,057 ) 1,425,077 Equity: Total Stockholders' Equity 1,576,000 368,238 87,610 (455,848 ) 1,576,000 Total Liabilities and Stockholders' Equity $ 2,674,373 $ 2,271,378 $ 276,231 $ (2,220,905 ) $ 3,001,077 M.D.C. Holdings, Inc. Supplemental Condensed Combining Balance Sheet December 31, 2017 Non- Guarantor Guarantor Eliminating Consolidated MDC Subsidiaries Subsidiaries Entries MDC (Dollars in thousands) ASSETS Homebuilding: Cash and cash equivalents $ 468,718 $ 4,239 $ - $ - $ 472,957 Marketable securities 49,634 - - - 49,634 Restricted cash - 8,812 - - 8,812 Trade and other receivables 8,200 47,422 - (2,260 ) 53,362 Inventories: Housing completed or under construction - 936,685 - - 936,685 Land and land under development - 893,051 - - 893,051 Total inventories - 1,829,736 - - 1,829,736 Intercompany receivables 1,578,830 2,803 5,291 (1,586,924 ) - Investment in subsidiaries 317,400 - - (317,400 ) - Property and equipment, net 24,557 1,882 - - 26,439 Deferred tax assets, net 42,862 - - (1,382 ) 41,480 Metropolitan district bond securities (related party) - - - - - Other assets, net 7,260 68,406 - - 75,666 Total Homebuilding Assets 2,497,461 1,963,300 5,291 (1,907,966 ) 2,558,086 Financial Services: Cash and cash equivalents - - 32,471 - 32,471 Marketable securities - - 42,004 - 42,004 Intercompany receivables - - 40,139 (40,139 ) - Mortgage loans held-for-sale, net - - 138,114 - 138,114 Other assets, net - - 8,235 1,382 9,617 Total Financial Services Assets - - 260,963 (38,757 ) 222,206 Total Assets $ 2,497,461 $ 1,963,300 $ 266,254 $ (1,946,723 ) $ 2,780,292 LIABILITIES AND EQUITY Homebuilding: Accounts payable $ - $ 39,655 $ - $ - $ 39,655 Accrued liabilities 40,344 122,544 37 3,387 166,312 Advances and notes payable to parent and subsidiaries 48,233 1,547,593 27,015 (1,622,841 ) - Revolving credit facility 15,000 - - - 15,000 Senior notes, net 986,597 - - - 986,597 Total Homebuilding Liabilities 1,090,174 1,709,792 27,052 (1,619,454 ) 1,207,564 Financial Services: Accounts payable and accrued liabilities - - 58,748 (5,647 ) 53,101 Advances and notes payable to parent and subsidiaries - - 4,222 (4,222 ) - Mortgage repurchase facility - - 112,340 - 112,340 Total Financial Services Liabilities - - 175,310 (9,869 ) 165,441 Total Liabilities 1,090,174 1,709,792 202,362 (1,629,323 ) 1,373,005 Equity: Total Stockholders' Equity 1,407,287 253,508 63,892 (317,400 ) 1,407,287 Total Liabilities and Stockholders' Equity $ 2,497,461 $ 1,963,300 $ 266,254 $ (1,946,723 ) $ 2,780,292 M.D.C. Holdings, Inc. Supplemental Condensed Combining Statements of Operations and Comprehensive Income Year Ended December 31, 2018 Non- Guarantor Guarantor Eliminating Consolidated MDC Subsidiaries Subsidiaries Entries MDC (Dollars in thousands) Homebuilding: Revenues $ - $ 2,981,811 $ - $ - $ 2,981,811 Cost of Sales - (2,415,139 ) - - (2,415,139 ) Inventory impairments - (21,850 ) - - (21,850 ) Gross margin - 544,822 - - 544,822 Selling, general, and administrative expenses (64,824 ) (264,475 ) - (502 ) (329,801 ) Equity income of subsidiaries 254,723 - - (254,723 ) - Interest and other income 7,843 1,029 4 (1,158 ) 7,718 Net realized gains (losses) from the sales of marketable securities - - - - - Realized gain from the sale of metropolitan district bond - - - - - securities (related party) - - - - - Other expense 30 (5,275 ) - - (5,245 ) Homebuilding pretax income (loss) 197,772 276,101 4 (256,383 ) 217,494 Financial Services: Financial services pretax income - - 44,700 1,660 46,360 Income before income taxes 197,772 276,101 44,704 (254,723 ) 263,854 Provision for income taxes 13,008 (55,539 ) (10,543 ) - (53,074 ) Net income $ 210,780 $ 220,562 $ 34,161 $ (254,723 ) $ 210,780 Other comprehensive income related to available-for-sale securities, net of tax - - - - - Comprehensive income $ 210,780 $ 220,562 $ 34,161 $ (254,723 ) $ 210,780 M.D.C. Holdings, Inc. Supplemental Condensed Combining Statement s of Operations and Comprehensive Income Year Ended December 31, 2017 Non- Guarantor Guarantor Eliminating Consolidated MDC Subsidiaries Subsidiaries Entries MDC (Dollars in thousands) Homebuilding: Revenues $ - $ 2,503,242 $ - $ - $ 2,503,242 Cost of Sales - (2,078,371 ) 98 - (2,078,273 ) Inventory impairments - (10,010 ) - - (10,010 ) Gross margin - 414,861 98 - 414,959 Selling, general, and administrative expenses (52,252 ) (234,430 ) - (806 ) (287,488 ) Equity income of subsidiaries 144,190 - - (144,190 ) - Interest and other income 5,420 2,834 6 (546 ) 7,714 Net realized gains (losses) from the sales of marketable securities 17,775 - - - 17,775 Realized gain from the sale of metropolitan district bond securities (related party) 35,847 - - 35,847 Other expense 21 (2,838 ) - - (2,817 ) Other-than-temporary impairment of marketable securities (51 ) - - - (51 ) Homebuilding pretax income (loss) 150,950 180,427 104 (145,542 ) 185,939 Financial Services: Financial services pretax income - - 42,441 1,352 43,793 Income before income taxes 150,950 180,427 42,545 (144,190 ) 229,732 Provision for income taxes (9,115 ) (64,051 ) (14,731 ) - (87,897 ) Net income $ 141,835 $ 116,376 $ 27,814 $ (144,190 ) $ 141,835 Other comprehensive income related to available-for-sale securities, net of tax (18,079 ) - 3,382 (3,382 ) (18,079 ) Comprehensive income $ 123,756 $ 116,376 $ 31,196 $ (147,572 ) $ 123,756 M.D.C. Holdings, Inc. Supplemental Condensed Combining Statements of Operations and Comprehensive Income Year Ended December 31, 2016 Non- Guarantor Guarantor Eliminating Consolidated MDC Subsidiaries Subsidiaries Entries MDC (Dollars in thousands) Homebuilding: Revenues $ - $ 2,262,853 $ - $ - $ 2,262,853 Cost of Sales - (1,888,957 ) (300 ) - (1,889,257 ) Inventory impairments - (10,173 ) - - (10,173 ) Gross margin - 363,723 (300 ) - 363,423 Selling, general, and administrative expenses (39,632 ) (210,546 ) - (362 ) (250,540 ) Equity income of subsidiaries 125,431 - - (125,431 ) - Interest and other income 4,257 2,188 5 (417 ) 6,033 Net realized gains (losses) from the sales of marketable securities 979 - - - 979 Realized gain from the sale of metropolitan district bond securities (related party) - - - - - Other expense 1 (3,448 ) - - (3,447 ) Other-than-temporary impairment of marketable securities (1,070 ) - - - (1,070 ) Homebuilding pretax income (loss) 89,966 151,917 (295 ) (126,210 ) 115,378 Financial Services: Financial services pretax income - - 35,624 779 36,403 Income before income taxes 89,966 151,917 35,329 (125,431 ) 151,781 Provision for income taxes 13,245 (48,613 ) (13,202 ) - (48,570 ) Net income $ 103,211 $ 103,304 $ 22,127 $ (125,431 ) $ 103,211 Other comprehensive income related to available-for-sale securities, net of tax 6,356 - 1,084 (1,084 ) 6,356 Comprehensive income $ 109,567 $ 103,304 $ 23,211 $ (126,515 ) $ 109,567 M.D.C. Holdings, Inc. Supplementa l Condensed Combining Statement of Cash Flows Year Ended December 31, 2018 Non- Guarantor Guarantor Eliminating Consolidated MDC Subsidiaries Subsidiaries Entries MDC (Dollars in thousands) Net cash provided by (used in) operating activities $ 10,925 $ (47,132 ) $ 28,301 $ - $ (7,906 ) Net cash provided by (used in) investing activities (8,632 ) (25,415 ) (2,639 ) 56,900 20,214 Financing activities: Payments from (advances to) subsidiaries - 70,456 (13,556 ) (56,900 ) - Advances on mortgage repurchase facility, net - - 4,475 - 4,475 Dividend payments (67,718 ) - - - (67,718 ) Payments of deferred financing costs (3,026 ) - - - (3,026 ) Proceeds from exercise of stock options 9,860 - - - 9,860 Net cash provided by (used in) financing activities (60,884 ) 70,456 (9,081 ) (56,900 ) (56,409 ) Net increase (decrease) in cash and cash equivalents (58,591 ) (2,091 ) 16,581 - (44,101 ) Cash and cash equivalents: Beginning of period 468,718 13,051 32,471 - 514,240 End of period $ 410,127 $ 10,960 $ 49,052 $ - $ 470,139 Year Ended December 31, 2017 Non- Guarantor Guarantor Eliminating Consolidated MDC Subsidiaries Subsidiaries Entries MDC (Dollars in thousands) Net cash provided by operating activities $ 30,815 $ 8,991 $ 30,700 $ - $ 70,506 Net cash provided by (used in) investing activities 80,822 (454 ) (253 ) (22,325 ) 57,790 Financing activities: Payments from (advances to) subsidiaries - (2,672 ) (19,653 ) 22,325 - Advances on mortgage repurchase facility, net - - (2,145 ) - (2,145 ) Proceeds from issuance of senior notes 146,463 - - - 146,463 Dividend payments (51,897 ) - - - (51,897 ) Excess tax benefits from stock-based compensation (2,665 ) - - - (2,665 ) Proceeds from exercise of stock options 9,501 - - - 9,501 Net cash provided by (used in) financing activities 101,402 (2,672 ) (21,798 ) 22,325 99,257 Net increase in cash and cash equivalents 213,039 5,865 8,649 - 227,553 Cash and cash equivalents: Beginning of period 255,679 7,186 23,822 - 286,687 End of period $ 468,718 $ 13,051 $ 32,471 $ - $ 514,240 M.D.C. Holdings, Inc. Supplementa l Condensed Combining Statement of Cash Flows Year Ended December 31, 2016 Non- Guarantor Guarantor Eliminating Consolidated MDC Subsidiaries Subsidiaries Entries MDC (Dollars in thousands) Net cash provided by (used in) operating activities $ (4,807 ) $ 124,957 $ (4,205 ) $ - $ 115,945 Net cash provided by (used in) investing activities 168,329 (1,481 ) (23,779 ) (133,851 ) 9,218 Financing activities: Payments from (advances to) subsidiaries - (123,137 ) (10,714 ) 133,851 - Advances on mortgage repurchase facility, net - - 25,874 - 25,874 Proceeds from the issuance of senior notes - - - - - Dividend payments (49,088 ) - - - (49,088 ) Excess tax benefit from share-based awards - - - - - Proceeds from the exercise of stock options - - - - - Net cash provided by (used in) financing activities (49,088 ) (123,137 ) 15,160 133,851 (23,214 ) Net increase (decrease) in cash and cash equivalents 114,434 339 (12,824 ) - 101,949 Cash and cash equivalents: Beginning of period 141,245 6,847 36,646 - 184,738 End of period $ 255,679 $ 7,186 $ 23,822 $ - $ 286,687 </t>
  </si>
  <si>
    <t>Significant Accounting Policies (Policies)</t>
  </si>
  <si>
    <t>Accounting Policies [Abstract]</t>
  </si>
  <si>
    <t>Consolidation, Policy [Policy Text Block]</t>
  </si>
  <si>
    <t>Principles of Consolidation</t>
  </si>
  <si>
    <t>Business Description, Policy [Policy Text Block]</t>
  </si>
  <si>
    <t>Description of Business Our financial services operations consist of HomeAmerican Mortgage Corporation (“HomeAmerican”), which originates mortgage loans, primarily for our homebuyers, American Home Insurance Agency, Inc. (“American Home Insurance”), which offers third</t>
  </si>
  <si>
    <t>Basis of Accounting, Policy [Policy Text Block]</t>
  </si>
  <si>
    <t>Presentation</t>
  </si>
  <si>
    <t>Use of Estimates, Policy [Policy Text Block]</t>
  </si>
  <si>
    <t>Use of Accounting Estimates</t>
  </si>
  <si>
    <t>Cash and Cash Equivalents, Policy [Policy Text Block]</t>
  </si>
  <si>
    <t>Cash and Cash Equivalents three</t>
  </si>
  <si>
    <t>Investment, Policy [Policy Text Block]</t>
  </si>
  <si>
    <t xml:space="preserve">Equity securities December 31, 2018, December 31, 2017, 2 Debt securities December 31, 2018 December 31, 2017, </t>
  </si>
  <si>
    <t>Cash and Cash Equivalents, Restricted Cash and Cash Equivalents, Policy [Policy Text Block]</t>
  </si>
  <si>
    <t>Restricted Cash may $6.4 $8.8 December 31, 2018 2017,</t>
  </si>
  <si>
    <t>Receivables, Policy [Policy Text Block]</t>
  </si>
  <si>
    <t>Trade and Other Receivables January 1, 2018 December 31, 2018, $32.6 $34.8</t>
  </si>
  <si>
    <t>Finance, Loan and Lease Receivables, Held-for-sale, Policy [Policy Text Block]</t>
  </si>
  <si>
    <t>Mortgage Loans Held-for-Sale, net third</t>
  </si>
  <si>
    <t>Inventory, Real Estate, Policy [Policy Text Block]</t>
  </si>
  <si>
    <t>Inventories 1 2 3 4 5 6 1 2 3 4 5 In accordance with Accounting Standards Codification (“ASC”) Topic 360, Property, Plant, and Equipment 360” may not • actual and trending “Operating Margin” (which is defined as home sale revenues less home cost of sales and all incremental costs associated directly with the subdivision, including sales commissions and marketing costs); • estimated future undiscounted cash flows and Operating Margin; • forecasted Operating Margin for homes in backlog; • actual and trending net home orders; • homes available for sale; • market information for each sub-market, including competition levels, home foreclosure levels, the size and style of homes currently being offered for sale and lot size; and • known or probable events indicating that the carrying value may not If events or circumstances indicate that the carrying value of our inventory may not 3 7, Fair Value Measurements, 3 If land is classified as held for sale, in accordance with ASC 360, 2 7, Fair Value Measurements not not</t>
  </si>
  <si>
    <t>Costs Related to Sales Facilities, Policy [Policy Text Block]</t>
  </si>
  <si>
    <t>Costs Related to Sales Facilities. 340 40, Other Assets and Deferred Costs – Contracts with Customers January 1, 2018, 2 not</t>
  </si>
  <si>
    <t>Property, Plant and Equipment, Policy [Policy Text Block]</t>
  </si>
  <si>
    <t xml:space="preserve">Property and Equipment, net 2 29 $20.5 $4.5 $4.6 December 31, 2018, 2017 2016, The following table sets forth the cost and carrying value of our homebuilding property and equipment by major asset category. Accumulated Depreciation and Carrying Cost Amortization Value December 31, 2018: (Dollars in thousands) Sales facilities (Note 2) $ 59,374 $ (26,920 ) $ 32,454 Airplane 31,013 (9,488 ) 21,525 Computer software and equipment 21,507 (19,374 ) 2,133 Leasehold improvements 6,827 (5,188 ) 1,639 Other 1,577 (1,161 ) 416 Total $ 120,298 $ (62,131 ) $ 58,167 December 31, 2017: Airplane $ 30,423 $ (8,866 ) $ 21,557 Computer software and equipment 20,287 (17,611 ) 2,676 Leasehold improvements 6,600 (4,765 ) 1,835 Other 1,361 (990 ) 371 Total $ 58,671 $ (32,232 ) $ 26,439 </t>
  </si>
  <si>
    <t>Income Tax, Policy [Policy Text Block]</t>
  </si>
  <si>
    <t>Deferred Tax Asset s , net 1 2 not 50% not</t>
  </si>
  <si>
    <t>Consolidation, Variable Interest Entity, Policy [Policy Text Block]</t>
  </si>
  <si>
    <t>Variable Interest Entities 810, Consolidation 810” not 810 not December 31, 2018 2017, not</t>
  </si>
  <si>
    <t>Goodwill and Intangible Assets, Goodwill, Policy [Policy Text Block]</t>
  </si>
  <si>
    <t>Goodwill. 350, Intangibles–Goodwill and Other (“ASC 350” may not three first no If a qualitative assessment indicates it is more likely than not second third third Based on our analysis, we have concluded that as of December 31, 2018 2017, not</t>
  </si>
  <si>
    <t>Income Tax Uncertainties, Policy [Policy Text Block]</t>
  </si>
  <si>
    <t>Liability for Unrecognized Tax Benefits. 740, Income Taxes The evaluation of a tax position is a two first not not not not The second not 50</t>
  </si>
  <si>
    <t>Standard Product Warranty, Policy [Policy Text Block]</t>
  </si>
  <si>
    <t>Warranty Accrual third third first two three ten not Warranty payments are recorded against the warranty accrual. Additional reserves may not may We assess the reasonableness and adequacy of the reserve and the per-unit reserve amount originally included in home cost of sales, as well as the timing of the reversal of any excess reserve on a quarterly basis, using historical payment data and other relevant information. Our warranty accrual is included in accrued liabilities in the homebuilding section of our consolidated balance sheets and adjustments to our warranty accrual are recorded as an increase or reduction to home cost of sales in the homebuilding section of our consolidated statements of operations and comprehensive income.</t>
  </si>
  <si>
    <t>Liability Reserve Estimate, Policy [Policy Text Block]</t>
  </si>
  <si>
    <t>Insurance Reserves. 13</t>
  </si>
  <si>
    <t>Self Insurance Reserve [Policy Text Block]</t>
  </si>
  <si>
    <t>Reserves for Construction Defect Claims. 1 2 not 13</t>
  </si>
  <si>
    <t>Commitments and Contingencies, Policy [Policy Text Block]</t>
  </si>
  <si>
    <t>Litigation Reserves. 17</t>
  </si>
  <si>
    <t>Derivatives, Policy [Policy Text Block]</t>
  </si>
  <si>
    <t>Derivative Financial Instruments not At December 31, 2018 2017, $101.1 $66.6 4.78% 4.15%, $17.8 $33.4 December 31, 2018 2017, not not $65.5 $73.0 December 31, 2018 2017, For the years ended December 31, 2018, 2017 2016, $0.4 1.7 $1.5</t>
  </si>
  <si>
    <t>Revenue from Contract with Customer [Policy Text Block]</t>
  </si>
  <si>
    <t>Revenue Recognition for Homebuilding Segments. We generally do not 1 not 2 not third In certain states where we build, we are not not Revenue Recognition for HomeAmerican 1 2 third third 1 third 2 third 3 not We measure mortgage loans held-for-sale at fair value with the changes in fair value being reported in earnings at each reporting date. The impact of recording changes in fair value to earnings did not December 31, 2018, 2017 2016. $41.6 $39.0 $34.0 December 31, 2018, 2017 2016,</t>
  </si>
  <si>
    <t>Revenue from Contract With Customer, Cost of Sales, Policy [Policy Text Block]</t>
  </si>
  <si>
    <t>Home Cost of Sales When a home is closed, we may not 1 not 2</t>
  </si>
  <si>
    <t>Share-based Compensation, Option and Incentive Plans Policy [Policy Text Block]</t>
  </si>
  <si>
    <t>Stock-Based Compensation Expense 718, Compensation—Stock Compensation 718” ● Awards with service-based vesting conditions only – Expense is recognized on a straight-line basis over the requisite service period of the award. ● Awards with performance-based vesting conditions – Expense is not ● Awards with market-based vesting conditions (“Market-Based”) – Expense is recognized on a straight-line basis over the requisite service period, which is the lesser of the derived service period or the explicit service period, if one An annual forfeiture rate is estimated at the time of grant for all share-based payment awards that contain service and/or performance conditions. That rate is revised, if necessary, in subsequent periods if the actual forfeiture rate differs from our estimate.</t>
  </si>
  <si>
    <t>Earnings Per Share, Policy [Policy Text Block]</t>
  </si>
  <si>
    <t>Earnings (Loss) Per Common Share. two two two 260.</t>
  </si>
  <si>
    <t>New Accounting Pronouncements, Policy [Policy Text Block]</t>
  </si>
  <si>
    <t>Adoption of New Accounting Standards Accounting Standards Update (“ASU”) 2018 02, Income Statement – Reporting Comprehensive Income (Topic 220 2018 02” 2018 02 December 2017 2018 02 January 1, 2018, January 1, 2018, 2018 02 not ASU 2016 18, Statement of Cash Flows (Topic 230 consensus of the FASB Emerging Issues Task Force 2016 18” 2016 18 830, Statement of Cash Flows may January 1, 2018, 2016 18 not ASU 2016 15, Statement of Cash Flows (Topic 230 2016 15” 2016 15 830, Statement of Cash Flows January 1, 2018, 2016 15 no 2016 15 not ASU 2016 01, Financial Instruments-Overall: Recognition and Measurement of Financial Assets and Financial Liabilities 2016 01” January 1, 2018, 2016 01 2016 01 not December 31, 2018 $1.6 ASU 2014 09, Revenue from Contracts with Customers 2014 09” May 2014, 2014 09 606, Revenue from Contracts with Customers 606” 2014 09 340, Other Assets and Deferred Costs , 340 40, Other Assets and Deferred Costs – Contracts with Customers 340 40” January 1, 2018, 606 340 40 not January 1, 2018. 606 340 40 not 606 340 40, not As substantially all of our contracts are completed within a year, we do not The cumulative effect of the changes made to our consolidated January 1, 2018 2018 02, 2016 01 2014 09 Balance at December 31, 2017 Adjustments due to Adjustments due to Adjustments due to Balance at January 1, 2018 Balance Sheet (Dollars in thousands) Assets: Homebuilding: Housing completed or under construction $ 936,685 $ - $ - $ 7,406 $ 944,091 Property and equipment, net 26,439 - - 25,270 51,709 Prepaid and other assets 75,666 - - (34,227 ) 41,439 Deferred tax asset, net 41,480 - - (573 ) 40,907 Financial Services: Other assets 9,617 - - 3,898 13,515 Stockholders' Equity: Retained earnings 258,164 (860 ) 4,852 1,774 263,930 Accumulated other comprehensive income 3,992 860 (4,852 ) - - Accounting Standards Issued But Not In February 2016, 2016 02, Leases 2016 02” 842, Leases 842” 840. 842 842 January 1, 2019 not not 842, not 12 842 $33.6 $34.3 $33.5 $33.2 $0.1 may not In June 2016, 2016 13, Financial Instruments—Credit Losses (Topic 326 Measurement of Credit Losses on Financial Instruments 2016 13” 2016 13 2016 13 January 1, 2020, not 2016 13 not</t>
  </si>
  <si>
    <t>Note 1 - Summary of Significant Accounting Policies (Tables)</t>
  </si>
  <si>
    <t>Notes Tables</t>
  </si>
  <si>
    <t>Property, Plant and Equipment [Table Text Block]</t>
  </si>
  <si>
    <t xml:space="preserve"> Accumulated Depreciation and Carrying Cost Amortization Value December 31, 2018: (Dollars in thousands) Sales facilities (Note 2) $ 59,374 $ (26,920 ) $ 32,454 Airplane 31,013 (9,488 ) 21,525 Computer software and equipment 21,507 (19,374 ) 2,133 Leasehold improvements 6,827 (5,188 ) 1,639 Other 1,577 (1,161 ) 416 Total $ 120,298 $ (62,131 ) $ 58,167 December 31, 2017: Airplane $ 30,423 $ (8,866 ) $ 21,557 Computer software and equipment 20,287 (17,611 ) 2,676 Leasehold improvements 6,600 (4,765 ) 1,835 Other 1,361 (990 ) 371 Total $ 58,671 $ (32,232 ) $ 26,439 </t>
  </si>
  <si>
    <t>Note 2 - Recently Issued Accounting Standards (Tables)</t>
  </si>
  <si>
    <t>Schedule of New Accounting Pronouncements and Changes in Accounting Principles [Table Text Block]</t>
  </si>
  <si>
    <t xml:space="preserve"> Balance at December 31, 2017 Adjustments due to Adjustments due to Adjustments due to Balance at January 1, 2018 Balance Sheet (Dollars in thousands) Assets: Homebuilding: Housing completed or under construction $ 936,685 $ - $ - $ 7,406 $ 944,091 Property and equipment, net 26,439 - - 25,270 51,709 Prepaid and other assets 75,666 - - (34,227 ) 41,439 Deferred tax asset, net 41,480 - - (573 ) 40,907 Financial Services: Other assets 9,617 - - 3,898 13,515 Stockholders' Equity: Retained earnings 258,164 (860 ) 4,852 1,774 263,930 Accumulated other comprehensive income 3,992 860 (4,852 ) - - </t>
  </si>
  <si>
    <t>Note 3 - Supplemental Cash Flow Disclosure (Tables)</t>
  </si>
  <si>
    <t>Schedule of Cash Flow, Supplemental Disclosures [Table Text Block]</t>
  </si>
  <si>
    <t xml:space="preserve"> Year Ended December 31, 2018 2017 2016 (Dollars in thousands) Cash paid for: Interest, net of interest capitalized $ 726 $ 637 $ 717 Income taxes $ 30,157 $ 49,830 $ 29,144 Non-cash investing and financing activities: Unrealized holding gains (losses) on marketable securities, net of tax $ (2,536 ) $ 15,204 $ 6,127 </t>
  </si>
  <si>
    <t>Note 4 - Segment Reporting (Tables)</t>
  </si>
  <si>
    <t>Reconciliation of Revenue from Segments to Consolidated [Table Text Block]</t>
  </si>
  <si>
    <t xml:space="preserve"> Year Ended December 31, 2018 2017 2016 (Dollars in thousands) Homebuilding West $ 1,567,141 $ 1,316,069 $ 1,128,513 Mountain 1,080,475 805,669 756,997 East 334,195 381,504 377,343 Total homebuilding revenues $ 2,981,811 $ 2,503,242 $ 2,262,853 Financial Services Mortgage operations $ 53,476 $ 48,841 $ 41,585 Other 29,929 25,531 22,406 Total financial services revenues $ 83,405 $ 74,372 $ 63,991 Total revenues $ 3,065,216 $ 2,577,614 $ 2,326,844 </t>
  </si>
  <si>
    <t>Reconciliation of Operating Profit (Loss) from Segments to Consolidated [Table Text Block]</t>
  </si>
  <si>
    <t xml:space="preserve"> Year Ended December 31, 2018 2017 2016 (Dollars in thousands) Homebuilding West $ 128,829 $ 79,719 $ 73,594 Mountain 134,710 86,428 73,104 East 12,611 14,418 4,949 Corporate (1) (58,656 ) 5,374 (36,269 ) Total homebuilding pretax income $ 217,494 $ 185,939 $ 115,378 Financial Services Mortgage operations $ 31,920 $ 28,628 $ 23,845 Other 14,440 15,165 12,558 Total financial services pretax income $ 46,360 $ 43,793 $ 36,403 Total pretax income $ 263,854 $ 229,732 $ 151,781 _______________________ </t>
  </si>
  <si>
    <t>Reconciliation of Assets from Segment to Consolidated [Table Text Block]</t>
  </si>
  <si>
    <t xml:space="preserve"> December 31, 2018 2017 (Dollars in thousands) Homebuilding assets West $ 1,301,374 $ 1,084,756 Mountain 793,150 674,057 East 169,485 201,684 Corporate 484,193 597,589 Total homebuilding assets $ 2,748,202 $ 2,558,086 Financial services assets Mortgage operations $ 159,677 $ 152,345 Other 93,198 69,861 Total financial services assets $ 252,875 $ 222,206 Total assets $ 3,001,077 $ 2,780,292 </t>
  </si>
  <si>
    <t>Note 5 - Earnings Per Share (Tables)</t>
  </si>
  <si>
    <t>Schedule of Earnings Per Share, Basic and Diluted [Table Text Block]</t>
  </si>
  <si>
    <t xml:space="preserve"> Year Ended December 31, 2018 2017 2016 (Dollars in thousands, except per share amounts) Numerator Net income $ 210,780 $ 141,835 $ 103,211 Less: distributed earnings allocated to participating securities (413 ) (257 ) (163 ) Less: undistributed earnings allocated to participating securities (846 ) (441 ) (179 ) Net income attributable to common stockholders (numerator for basic earnings per share) 209,521 141,137 102,869 Add back: undistributed earnings allocated to participating securities 846 441 179 Less: undistributed earnings reallocated to participating securities (833 ) (431 ) (179 ) Numerator for diluted earnings per share under two class method $ 209,534 $ 141,147 $ 102,869 Denominator Weighted-average common shares outstanding 56,084,373 55,663,908 55,389,898 Add: dilutive effect of stock options 911,181 1,237,553 173,022 Add: dilutive effect of performance stock units 255,150 - - Denominator for diluted earnings per share under two class method 57,250,704 56,901,461 55,562,920 Basic Earnings Per Common Share $ 3.74 $ 2.54 $ 1.86 Diluted Earnings Per Common Share $ 3.66 $ 2.48 $ 1.85 </t>
  </si>
  <si>
    <t>Note 6 - Accumulated Other Comprehensive Income (Tables)</t>
  </si>
  <si>
    <t>Schedule of Accumulated Other Comprehensive Income (Loss) [Table Text Block]</t>
  </si>
  <si>
    <t xml:space="preserve"> Year Ended December 31, 2018 2017 2016 (Dollars in thousands) Unrealized gains (losses) on available-for-sale marketable securities (1) Beginning balance $ 3,992 $ 7,730 $ 3,657 Adoption of accounting standards (Note 2) (3,992 ) - - Other comprehensive income (loss) before reclassifications - 7,320 3,844 Amounts reclassified from AOCI (2) - (11,058 ) 229 Ending balance $ - $ 3,992 $ 7,730 Unrealized gains on available-for-sale metropolitan district bond securities (1) Beginning balance $ - $ 14,341 $ 12,058 Other comprehensive income before reclassifications - 7,884 2,283 Amounts reclassified from AOCI (2) - (22,225 ) - Ending balance $ - $ - $ 14,341 Total ending AOCI $ - $ 3,992 $ 22,071 </t>
  </si>
  <si>
    <t>Reclassification out of Accumulated Other Comprehensive Income [Table Text Block]</t>
  </si>
  <si>
    <t xml:space="preserve"> Year Ended December 31, Affected Line Item in the Statements of Operations 2018 2017 2016 (Dollars in thousands) Homebuilding: Net realized gains (losses) from the sales of marketable securities $ - $ 17,775 $ 979 Homebuilding: Realized gain from the sale of metropolitan district bond securities (related party) - 35,847 - Homebuilding: Other-than-temporary impairment of marketable securities - (51 ) (1,070 ) Financial services: Interest and other income - 347 95 Financial services: Other-than-temporary impairment of marketable securities - (235 ) (373 ) Income before income taxes - 53,683 (369 ) Provision for income taxes - (20,400 ) 140 Net income $ - $ 33,283 $ (229 )</t>
  </si>
  <si>
    <t>Note 7 - Fair Value Measurements (Tables)</t>
  </si>
  <si>
    <t>Fair Value, Assets Measured on Recurring Basis [Table Text Block]</t>
  </si>
  <si>
    <t xml:space="preserve"> Fair Value Financial Instrument Hierarchy December 31, 2018 December 31, 2017 (Dollars in thousands) Cash and cash equivalents Debt securities (available-for-sale) Level 1 $ 34,866 $ 99,863 Marketable securities Equity securities Level 1 $ 40,879 $ 42,004 Debt securities (available-for-sale) Level 1 - 49,634 Total marketable securities $ 40,879 $ 91,638 Mortgage loans held-for-sale, net Level 2 $ 149,211 $ 138,114 </t>
  </si>
  <si>
    <t>Available-for-sale Securities [Table Text Block]</t>
  </si>
  <si>
    <t xml:space="preserve"> December 31, 2018 Amortized OTTI Net Amortized Cost Fair Value (Dollars in thousands) Financial Services Cash and cash equivalents Debt securities $ 34,866 $ - $ 34,866 $ 34,866 December 31, 2017 Amortized OTTI Net Amortized Cost Fair Value (Dollars in thousands) Homebuilding Cash and cash equivalents Debt securities $ 99,663 $ - $ 99,663 $ 99,663 Marketable securities Debt securities $ 49,634 $ - $ 49,634 $ 49,634 Financial Services Cash and cash equivalents Debt securities $ 200 $ - $ 200 $ 200 </t>
  </si>
  <si>
    <t>Gain (Loss) on Securities [Table Text Block]</t>
  </si>
  <si>
    <t xml:space="preserve"> Year Ended December 31, 2018 (Dollars in thousands) Net loss recognized during the period on equity securities $ (3,745 ) Less: Net loss recognized during the period on equity securities sold during the period (534 ) Unrealized loss recognized during the reporting period on equity securities still held at the reporting date $ (3,211 )</t>
  </si>
  <si>
    <t>Fair Value of Senior Notes [Table Text Block]</t>
  </si>
  <si>
    <t xml:space="preserve"> December 31, 2018 December 31, 2017 Carrying Fair Value Carrying Fair Value (Dollars in thousands) $250 Million 5⅝% Senior Notes due February 2020, net $ 248,850 $ 253,413 $ 247,853 $ 261,991 $250 Million 5½% Senior Notes due January 2024, net 248,789 242,983 248,585 263,617 $500 Million 6% Senior Notes due January 2043, net 490,328 386,552 490,159 493,094 Total $ 987,967 $ 882,948 $ 986,597 $ 1,018,702 </t>
  </si>
  <si>
    <t>Note 8 - Inventories (Tables)</t>
  </si>
  <si>
    <t>Schedule of Inventory [Table Text Block]</t>
  </si>
  <si>
    <t xml:space="preserve"> December 31, December 31, 2018 2017 (Dollars in thousands) Housing Completed or Under Construction: West $ 521,960 $ 489,136 Mountain 347,738 328,897 East 82,738 118,652 Subtotal 952,436 936,685 Land and Land Under Development: West 705,591 517,697 Mountain 402,657 309,072 East 72,310 66,282 Subtotal 1,180,558 893,051 Total Inventories $ 2,132,994 $ 1,829,736 </t>
  </si>
  <si>
    <t>Schedule of Inventory Impairments [Table Text Block]</t>
  </si>
  <si>
    <t xml:space="preserve"> Year Ended December 31, 2018 2017 2016 (Dollars in thousands) Housing Completed or Under Construction: West $ 2,860 $ 4,733 $ 364 Mountain 417 390 574 East 1,227 2,720 1,390 Subtotal 4,504 7,843 2,328 Land and Land Under Development: West 16,198 1,252 1,036 Mountain 958 380 589 East 190 535 6,220 Subtotal 17,346 2,167 7,845 Total Inventory Impairments $ 21,850 $ 10,010 $ 10,173 </t>
  </si>
  <si>
    <t>Quantitative Data for Fair Value of the Impaired Inventory [Table Text Block]</t>
  </si>
  <si>
    <t xml:space="preserve"> Impairment Data Quantitative Data Three Months Ended Total Inventory Fair Value of Number of Discount Rate (Dollars in thousands) March 31, 2018 24 $ 550 $ 5,223 2 12% June 30, 2018 17 200 767 1 12% September 30, 2018 17 11,098 29,874 2 12% - 18% December 31, 2018 20 10,002 32,248 10 12% - 18% Total $ 21,850 March 31, 2017 33 $ 4,850 $ 19,952 2 12% to 18% June 30, 2017 35 - - - N/A September 30, 2017 33 4,540 52,190 9 10% - 15% December 31, 2017 23 620 14,245 2 10% - 12% Total $ 10,010 March 31, 2016 14 $ - $ - - N/A June 30, 2016 17 1,600 6,415 2 12% to 15% September 30, 2016 25 4,700 12,295 2 15% to 18% December 31, 2016 40 3,873 23,657 3 12% to 15% Total $ 10,173 </t>
  </si>
  <si>
    <t>Note 9 - Capitalization of Interest (Tables)</t>
  </si>
  <si>
    <t>Capitalization of Interest [Table Text Block]</t>
  </si>
  <si>
    <t xml:space="preserve"> Year Ended December 31, 2018 2017 2016 (Dollars in thousands) Homebuilding interest incurred $ 62,631 $ 55,170 $ 52,681 Less: Interest capitalized (62,631 ) (55,170 ) (52,681 ) Homebuilding interest expensed $ - $ - $ - Interest capitalized, beginning of period $ 57,541 $ 68,085 $ 77,541 Plus: Interest capitalized during period 62,631 55,170 52,681 Less: Previously capitalized interest included in home and land cost of sales (65,327 ) (65,714 ) (62,137 ) Interest capitalized, end of period $ 54,845 $ 57,541 $ 68,085 </t>
  </si>
  <si>
    <t>Note 10 - Homebuilding Prepaid and Other Assets (Tables)</t>
  </si>
  <si>
    <t>Schedule of Other Assets [Table Text Block]</t>
  </si>
  <si>
    <t xml:space="preserve"> December 31, 2018 2017 (Dollars in thousands) Land option deposits $ 23,805 $ 22,203 Deferred marketing costs (Note 2) - 34,227 Prepaid expenses 7,324 6,128 Goodwill 6,008 6,008 Deferred debt issuance costs on revolving credit facility, net 7,662 5,880 Other 995 1,220 Total $ 45,794 $ 75,666 </t>
  </si>
  <si>
    <t>Note 11 - Homebuilding Accrued Liabilities and Financial Services Accounts Payable and Accrued Liabilities (Tables)</t>
  </si>
  <si>
    <t>Schedule of Accrued Liabilities [Table Text Block]</t>
  </si>
  <si>
    <t xml:space="preserve"> December 31, 2018 2017 (Dollars in thousands) Accrued compensation and related expenses $ 39,459 $ 32,600 Accrued interest 27,734 27,734 Warranty accrual 28,262 21,909 Construction defect claim reserves 8,464 8,406 Customer and escrow deposits 34,463 36,144 Land development and home construction accruals 8,683 8,001 Other accrued liabilities 49,182 31,518 Total accrued liabilities $ 196,247 $ 166,312 </t>
  </si>
  <si>
    <t>Schedule of Accounts Payable and Accrued Liabilities [Table Text Block]</t>
  </si>
  <si>
    <t xml:space="preserve"> December 31, 2018 2017 (Dollars in thousands) Insurance reserves $ 46,844 $ 44,280 Accounts payable and other accrued liabilities 11,699 8,821 Total accounts payable and accrued liabilities $ 58,543 $ 53,101 </t>
  </si>
  <si>
    <t>Note 12 - Warranty Accrual (Tables)</t>
  </si>
  <si>
    <t>Schedule of Product Warranty Liability [Table Text Block]</t>
  </si>
  <si>
    <t xml:space="preserve"> Year Ended December 31, 2018 2017 2016 (Dollars in thousands) Balance at beginning of period $ 21,909 $ 20,678 $ 15,328 Expense provisions 14,513 10,769 8,905 Cash payments (11,573 ) (10,879 ) (11,017 ) Adjustments 3,413 1,341 7,462 Balance at end of period $ 28,262 $ 21,909 $ 20,678 </t>
  </si>
  <si>
    <t>Note 13 - Insurance and Construction Defect Claim Reserves (Tables)</t>
  </si>
  <si>
    <t>Schedule of Liability for Unpaid Claims and Claims Adjustment Expense [Table Text Block]</t>
  </si>
  <si>
    <t xml:space="preserve"> December 31, 2018 2017 2016 (Dollars in thousands) Balance at beginning of period $ 52,686 $ 50,954 $ 47,061 Expense provisions 11,213 9,697 7,531 Cash payments, net of recoveries (8,591 ) (9,215 ) (3,638 ) Adjustments - 1,250 - Balance at end of period $ 55,308 $ 52,686 $ 50,954 </t>
  </si>
  <si>
    <t>Note 14 - Income Taxes (Tables)</t>
  </si>
  <si>
    <t>Schedule of Components of Income Tax Expense (Benefit) [Table Text Block]</t>
  </si>
  <si>
    <t xml:space="preserve"> Year Ended December 31, 2018 2017 2016 (Dollars in thousands) Current tax provision: Federal $ 47,547 $ 41,737 $ 32,102 State 1,798 1,374 323 Total current 49,345 43,111 32,425 Deferred tax provision: Federal (2,755 ) 37,398 10,960 State 6,484 7,388 5,185 Total deferred 3,729 44,786 16,145 Provision for income taxes $ 53,074 $ 87,897 $ 48,570 </t>
  </si>
  <si>
    <t>Schedule of Effective Income Tax Rate Reconciliation [Table Text Block]</t>
  </si>
  <si>
    <t xml:space="preserve"> Year Ended December 31, 2018 2017 2016 (Dollars in thousands) Tax expense computed at federal statutory rate $ 55,409 $ 80,406 $ 53,123 State income tax expense, net of federal benefit 9,661 6,432 4,553 Other permanent differences (31 ) (748 ) (647 ) Domestic manufacturing deduction - (5,387 ) (5,563 ) Limitation on executive compensation 2,912 - - Rate change effect of tax method changes (5,661 ) - - Tax expense (benefit) related to an increase (decrease) in unrecognized tax benefits 4,680 75 75 Expiration of stock-based compensation 415 2,832 - Federal energy credits (12,446 ) - (3,428 ) Rate changes (78 ) 10,018 - Change in valuation allowance (885 ) (8,978 ) 253 Other (902 ) 3,247 204 Provision for income taxes $ 53,074 $ 87,897 $ 48,570 Effective tax (benefit) rate 20.1 % 38.3 % 32.0 %</t>
  </si>
  <si>
    <t>Schedule of Deferred Tax Assets and Liabilities [Table Text Block]</t>
  </si>
  <si>
    <t xml:space="preserve"> December 31, 2018 2017 (Dollars in thousands) Deferred tax assets: State net operating loss carryforwards $ 18,045 $ 25,398 Stock-based compensation expense 11,767 10,280 Warranty, litigation and other reserves 12,844 10,763 Accrued compensation 2,622 699 Asset impairment charges 5,848 3,738 Inventory, additional costs capitalized for tax purposes 5,863 4,260 Other, net 1,680 1,887 Total deferred tax assets 58,669 57,025 Valuation allowance (7,598 ) (8,170 ) Total deferred tax assets, net of valuation allowance 51,071 48,855 Deferred tax liabilities: Property, equipment and other assets 8,440 3,705 Deferral of profit on home sales 1,817 - Unrealized gain on marketable securities 375 1,290 Other, net 3,261 2,380 Total deferred tax liabilities 13,893 7,375 Net deferred tax asset $ 37,178 $ 41,480 </t>
  </si>
  <si>
    <t>Schedule of Unrecognized Tax Benefits Roll Forward [Table Text Block]</t>
  </si>
  <si>
    <t xml:space="preserve"> Year Ended December 31, 2018 2017 2016 (Dollars in thousands) Gross unrecognized tax benefits at beginning of year $ 547 $ 577 $ 488 Increases related to prior year tax positions 8,190 94 156 Decreases related to prior year tax positions - - - Lapse of applicable statute of limitations (158 ) (124 ) (67 ) Gross unrecognized tax benefits at end of year $ 8,579 $ 547 $ 577 </t>
  </si>
  <si>
    <t>Note 16 - Lines of Credit and Total Debt Obligations (Tables)</t>
  </si>
  <si>
    <t>Schedule of Debt [Table Text Block]</t>
  </si>
  <si>
    <t xml:space="preserve"> December 31, 2018 2017 (Dollars in thousands) $250 Million 5⅝% Senior Notes due February 2020, net $ 248,850 $ 247,853 $250 Million 5½% Senior Notes due January 2024, net 248,789 248,585 $500 Million 6% Senior Notes due January 2043, net 490,328 490,159 Total $ 987,967 $ 986,597 </t>
  </si>
  <si>
    <t>Note 17 - Commitments and Contingencies (Tables)</t>
  </si>
  <si>
    <t>Schedule of Future Minimum Rental Payments for Operating Leases [Table Text Block]</t>
  </si>
  <si>
    <t xml:space="preserve"> Year Ended December 31, (Dollars in thousands) 2019 $ 6,587 2020 5,757 2021 5,630 2022 5,580 2023 5,148 Thereafter 13,118 Total $ 41,820 </t>
  </si>
  <si>
    <t>Note 18 - Concentration of Third-party Mortgage Purchasers (Tables)</t>
  </si>
  <si>
    <t>Schedules of Concentration of Risk, by Risk Factor [Table Text Block]</t>
  </si>
  <si>
    <t xml:space="preserve"> Year Ended December 31, 2018 2017 2016 PennyMac Loan Services, LLC 23 % 17 % 15 % Fannie Mae 11 % 11 % 10 % U.S. Bancorp 11 % 9 % 7 % SunTrust Mortgage, Inc. 11 % 8 % 8 % Flagstar Bancorp, Inc. 11 % 6 % 0 % Wells Fargo Funding, Inc. 9 % 13 % 26 % Ginnie Mae 5 % 11 % 9 %</t>
  </si>
  <si>
    <t>Note 21 - Stock Based Compensation (Tables)</t>
  </si>
  <si>
    <t>Share-based Compensation, Stock Options, Activity [Table Text Block]</t>
  </si>
  <si>
    <t xml:space="preserve"> Year Ended December 31, 2018 2017 2016 Weighted- Weighted- Weighted- Average Average Average Number of Exercise Number of Exercise Number of Exercise Shares Price Shares Price Shares Price Outstanding Stock Option Activity Outstanding, beginning of year 5,642,623 $ 25.22 6,644,274 $ 26.14 7,252,380 $ 28.17 Granted 450,000 30.73 - N/A 45,360 20.07 Exercised (364,418 ) 27.06 (380,786 ) 24.84 - N/A Forfeited (9,213 ) 22.10 - N/A (11,340 ) 26.28 Cancelled (187,110 ) 30.18 (620,865 ) 35.24 (642,126 ) 48.61 Outstanding, end of year 5,531,882 $ 25.38 5,642,623 $ 25.22 6,644,274 $ 26.14 </t>
  </si>
  <si>
    <t>Schedule of Nonvested Share Activity [Table Text Block]</t>
  </si>
  <si>
    <t xml:space="preserve"> Year Ended December 31, 2018 2017 2016 Weighted- Weighted- Weighted- Number of Average Number of Average Number of Average Shares Fair Value Shares Fair Value Shares Fair Value Unvested Stock Option Activity Outstanding, beginning of year 125,445 $ 6.22 2,472,911 $ 5.10 2,531,700 $ 5.21 Granted 450,000 6.83 - N/A 45,360 3.74 Vested (118,508 ) 6.67 (2,347,466 ) 5.03 (91,902 ) 7.53 Forfeited (9,213 ) 4.21 - N/A (12,247 ) 5.40 Unvested, end of year 447,724 $ 6.76 125,445 $ 6.22 2,472,911 $ 5.10 </t>
  </si>
  <si>
    <t>Share-based Compensation Arrangement by Share-based Payment Award, Options, Vested and Expected to Vest, Outstanding and Exercisable [Table Text Block]</t>
  </si>
  <si>
    <t xml:space="preserve"> Exercisable or expected to vest Number outstanding 5,124,237 Weighted-average exercise price $ 24.97 Aggregate intrinsic value (in thousands) $ 17,201 Weighted-average remaining contractual term (years) 4.55 Exercisable Number outstanding 5,084,158 Weighted-average exercise price $ 24.98 Aggregate intrinsic value (in thousands) $ 16,982 Weighted-average remaining contractual term (years) 4.54 </t>
  </si>
  <si>
    <t>Schedule of Share-based Compensation, Shares Authorized under Stock Option Plans, by Exercise Price Range [Table Text Block]</t>
  </si>
  <si>
    <t xml:space="preserve"> Options Outstanding Options Exercisable Weighted- Weighted- Average Average Remaining Weighted- Remaining Weighted- Contractual Average Contractual Average Number Life (in Exercise Number Life (in Exercise Range of Exercise Price Outstanding years) Price Outstanding years) Price $ 15.01 - $ 20.00 45,090 2.76 $ 19.25 45,090 2.76 $ 19.25 $ 20.01 - $ 25.00 1,343,079 3.61 21.72 1,306,223 3.52 21.72 $ 25.01 - $ 30.00 3,313,823 5.23 25.62 3,302,955 5.23 25.62 $ 30.01 - $ 35.00 829,890 5.82 30.70 429,890 2.49 30.62 Total 5,531,882 4.90 $ 25.38 5,084,158 4.54 $ 24.98 </t>
  </si>
  <si>
    <t>Schedule of Nonvested Restricted Stock Units Activity [Table Text Block]</t>
  </si>
  <si>
    <t xml:space="preserve"> Year Ended December 31, 2018 2017 2016 Weighted- Weighted- Weighted- Average Average Average Number of Grant Date Number of Grant Date Number of Grant Date Shares Fair Value Shares Fair Value Shares Fair Value Unvested, beginning of year 293,880 $ 25.80 204,753 $ 21.44 110,772 $ 26.71 Granted 132,606 31.87 148,722 29.61 167,079 22.00 Vested (108,707 ) 27.49 (53,125 ) 24.38 (73,098 ) 29.01 Forfeited (4,900 ) 31.15 (6,470 ) 23.56 - 29.11 Unvested, end of year 312,879 $ 27.66 293,880 $ 25.80 204,753 $ 21.44 </t>
  </si>
  <si>
    <t>Share-based Compensation, Performance Shares Award Outstanding Activity [Table Text Block]</t>
  </si>
  <si>
    <t xml:space="preserve"> Threshold Goal Target Goal Maximum Goal Awardee Date of Award Performance Period Base Period Base Period Revenues PSUs Home Sale Revenues PSUs Home Sale Revenues PSUs Home Sale Revenues Fair Value per Share Maximum Potential Expense to be Recognized* CEO July 25, 2016 July 1, 2016 July 1, 2015 $1.975 56,700 $2.074 113,400 $2.173 226,800 $2.370 $ 4,815 COO to to billion 56,700 billion 113,400 billion 226,800 billion $ 21.23 4,815 CFO June 30, 2019 June 30, 2016 14,175 28,350 56,700 1,204 $ 10,834 CEO June 20, 2017 April 1, 2017 April 1, 2016 $2.426 59,400 $2.547 118,800 $2.669 237,600 $2.911 $ 7,142 COO to to billion 59,400 billion 118,800 billion 237,600 billion $ 30.06 7,142 CFO March 31, 2020 March 31, 2017 14,850 29,700 59,400 1,786 $ 16,070 CEO May 23, 2018 April 1, 2018 April 1, 2017 $2.543 60,000 $2.670 120,000 $2.797 240,000 $3.052 $ 6,629 COO to to billion 60,000 billion 120,000 billion 240,000 billion $ 27.62 6,629 CFO March 31, 2021 March 31, 2018 15,000 30,000 60,000 1,657 _______________________ $ 14,915 * Dollars in thousands </t>
  </si>
  <si>
    <t>Market-Based Awards [Member]</t>
  </si>
  <si>
    <t>Schedule of Share-based Payment Award, Stock Options, Valuation Assumptions [Table Text Block]</t>
  </si>
  <si>
    <t xml:space="preserve"> Expected volatility 27.8 % Risk free interest rate 2.2 % Dividend yield rate 3.5 %</t>
  </si>
  <si>
    <t>Employee Stock Option [Member]</t>
  </si>
  <si>
    <t xml:space="preserve"> Year Ended December 31, 2018 2017 2016 Expected lives of options (in years) 9.1 N/A 5.0 Expected volatility 29.7 % N/A 32.1 % Risk free interest rate 3.0 % N/A 1.6 % Dividend yield rate 3.9 % N/A 4.4 %</t>
  </si>
  <si>
    <t>Note 22 - Results of Quarterly Operations (Unaudited) (Restated for Stock Dividends) (Tables)</t>
  </si>
  <si>
    <t>Quarterly Financial Information [Table Text Block]</t>
  </si>
  <si>
    <t xml:space="preserve"> Quarter First Second Third Fourth (Dollars in thousands, except per share amounts) 2018 Total revenue $ 626,723 $ 770,980 $ 785,638 $ 881,875 Home sales revenue $ 607,688 $ 749,608 $ 766,027 $ 858,488 Asset impairments $ (550 ) $ (200 ) $ (11,098 ) $ (10,002 ) Gross margin from home sales (including impairments) 18.2 % 19.1 % 17.7 % 18.1 % Homebuilding selling, general and administrative expenses $ 71,341 $ 81,571 $ 83,523 $ 93,366 Income before income taxes $ 50,532 $ 76,616 $ 67,420 $ 69,286 Net income $ 38,764 $ 63,899 $ 53,392 $ 54,725 Earnings per share: Basic $ 0.69 $ 1.13 $ 0.94 $ 0.97 Diluted $ 0.68 $ 1.12 $ 0.93 $ 0.95 2017 Total revenue $ 581,705 $ 668,044 $ 603,751 $ 724,114 Home sales revenue $ 563,479 $ 647,620 $ 584,947 $ 702,649 Asset impairments $ (4,850 ) $ - $ (4,540 ) $ (620 ) Gross margin from home sales (including impairments) 15.9 % 16.8 % 16.3 % 17.3 % Homebuilding selling, general and administrative expenses $ 66,298 $ 70,709 $ 69,102 $ 81,379 Income before income taxes $ 36,360 $ 51,894 $ 89,680 $ 51,798 Net income $ 22,249 $ 33,871 $ 61,163 $ 24,552 Earnings per share: Basic $ 0.40 $ 0.61 $ 1.09 $ 0.44 Diluted $ 0.39 $ 0.59 $ 1.07 $ 0.43 </t>
  </si>
  <si>
    <t>Note 23 - Subsequent Events (Tables)</t>
  </si>
  <si>
    <t>Schedule of Pro Forma Earnings Per Share, Basic and Diluted, Post Dividend Basis [Table Text Block]</t>
  </si>
  <si>
    <t>&amp;lt;div style="display: inline; font-family: times new roman; font-size: 10pt"&gt;&amp;lt;table border="0" cellpadding="0" cellspacing="0" style="margin-right: 5%; margin-left: 36pt; font-size: 9pt; font-family: &amp;quot;Times New Roman&amp;quot;, Times, serif; text-indent: 0px; min-; min-width: 700px;"&gt; &amp;lt;tr style="vertical-align: bottom; font-family: &amp;quot;Times New Roman&amp;quot;, Times, serif; font-size: 9pt;"&gt; &amp;lt;td style="font-family: &amp;quot;Times New Roman&amp;quot;, Times, serif; font-size: 9pt;"&gt;&amp;nbsp;&amp;lt;/td&gt; &amp;lt;td style="font-family: &amp;quot;Times New Roman&amp;quot;, Times, serif; font-size: 9pt;"&gt;&amp;nbsp;&amp;lt;/td&gt; &amp;lt;td colspan="10" style="text-align: center; font-family: &amp;quot;Times New Roman&amp;quot;, Times, serif; font-size: 9pt; margin-left: 0pt; border-bottom: 1px solid rgb(0, 0, 0);"&gt; &amp;lt;div style=" font-family: &amp;quot;Times New Roman&amp;quot;, Times, serif; font-size: 9pt; margin: 0pt; text-align: center;"&gt;Year Ended December 31,&amp;lt;/div&gt; &amp;lt;/td&gt; &amp;lt;td style="font-family: &amp;quot;Times New Roman&amp;quot;, Times, serif; font-size: 9pt; padding-bottom: 1px;"&gt;&amp;nbsp;&amp;lt;/td&gt; &amp;lt;/tr&gt; &amp;lt;tr style="vertical-align: bottom; font-family: &amp;quot;Times New Roman&amp;quot;, Times, serif; font-size: 9pt;"&gt; &amp;lt;td style="font-family: &amp;quot;Times New Roman&amp;quot;, Times, serif; font-size: 9pt;"&gt;&amp;nbsp;&amp;lt;/td&gt; &amp;lt;td style="font-family: &amp;quot;Times New Roman&amp;quot;, Times, serif; font-size: 9pt;"&gt;&amp;nbsp;&amp;lt;/td&gt; &amp;lt;td colspan="2" style="text-align: center; font-family: &amp;quot;Times New Roman&amp;quot;, Times, serif; font-size: 9pt; margin-left: 0pt; border-bottom: 1px solid rgb(0, 0, 0);"&gt; &amp;lt;div style=" font-family: &amp;quot;Times New Roman&amp;quot;, Times, serif; font-size: 9pt; margin: 0pt; text-align: center;"&gt;2018&amp;lt;/div&gt; &amp;lt;/td&gt; &amp;lt;td style="font-family: &amp;quot;Times New Roman&amp;quot;, Times, serif; font-size: 9pt; padding-bottom: 1px;"&gt;&amp;nbsp;&amp;lt;/td&gt; &amp;lt;td style="font-family: &amp;quot;Times New Roman&amp;quot;, Times, serif; font-size: 9pt;"&gt;&amp;nbsp;&amp;lt;/td&gt; &amp;lt;td colspan="2" style="text-align: center; font-family: &amp;quot;Times New Roman&amp;quot;, Times, serif; font-size: 9pt; margin-left: 0pt; border-bottom: 1px solid rgb(0, 0, 0);"&gt; &amp;lt;div style=" font-family: &amp;quot;Times New Roman&amp;quot;, Times, serif; font-size: 9pt; margin: 0pt; text-align: center;"&gt;2017&amp;lt;/div&gt; &amp;lt;/td&gt; &amp;lt;td style="font-family: &amp;quot;Times New Roman&amp;quot;, Times, serif; font-size: 9pt; padding-bottom: 1px;"&gt;&amp;nbsp;&amp;lt;/td&gt; &amp;lt;td style="font-family: &amp;quot;Times New Roman&amp;quot;, Times, serif; font-size: 9pt;"&gt;&amp;nbsp;&amp;lt;/td&gt; &amp;lt;td colspan="2" style="text-align: center; font-family: &amp;quot;Times New Roman&amp;quot;, Times, serif; font-size: 9pt; margin-left: 0pt; border-bottom: 1px solid rgb(0, 0, 0);"&gt; &amp;lt;div style=" font-family: &amp;quot;Times New Roman&amp;quot;, Times, serif; font-size: 9pt; margin: 0pt; text-align: center;"&gt;2016&amp;lt;/div&gt; &amp;lt;/td&gt; &amp;lt;td style="font-family: &amp;quot;Times New Roman&amp;quot;, Times, serif; font-size: 9pt; padding-bottom: 1px;"&gt;&amp;nbsp;&amp;lt;/td&gt; &amp;lt;/tr&gt; &amp;lt;tr style="vertical-align: bottom; font-family: &amp;quot;Times New Roman&amp;quot;, Times, serif; font-size: 9pt;"&gt; &amp;lt;td style="font-family: &amp;quot;Times New Roman&amp;quot;, Times, serif; font-size: 9pt;"&gt;&amp;nbsp;&amp;lt;/td&gt; &amp;lt;td style="font-family: &amp;quot;Times New Roman&amp;quot;, Times, serif; font-size: 9pt;"&gt;&amp;nbsp;&amp;lt;/td&gt; &amp;lt;td colspan="10" style="text-align: center; font-family: &amp;quot;Times New Roman&amp;quot;, Times, serif; font-size: 9pt; margin-left: 0pt;"&gt; &amp;lt;div style=" font-family: &amp;quot;Times New Roman&amp;quot;, Times, serif; font-size: 8pt; margin: 0pt; text-align: center;"&gt;(Dollars in thousands, except per share amounts)&amp;lt;/div&gt; &amp;lt;/td&gt; &amp;lt;td style="font-family: &amp;quot;Times New Roman&amp;quot;, Times, serif; font-size: 9pt;"&gt;&amp;nbsp;&amp;lt;/td&gt; &amp;lt;/tr&gt; &amp;lt;tr style="vertical-align: bottom; font-family: &amp;quot;Times New Roman&amp;quot;, Times, serif; font-size: 9pt;"&gt; &amp;lt;td style="font-family: &amp;quot;Times New Roman&amp;quot;, Times, serif; font-size: 9pt;"&gt;&amp;nbsp;&amp;lt;/td&gt; &amp;lt;td style="font-family: &amp;quot;Times New Roman&amp;quot;, Times, serif; font-size: 9pt;"&gt;&amp;nbsp;&amp;lt;/td&gt; &amp;lt;td colspan="10" style="text-align: center; font-family: &amp;quot;Times New Roman&amp;quot;, Times, serif; font-size: 9pt; margin-left: 0pt;"&gt; &amp;lt;div style=" font-family: &amp;quot;Times New Roman&amp;quot;, Times, serif; font-size: 8pt; margin: 0pt; text-align: center;"&gt;(Unaudited)&amp;lt;/div&gt; &amp;lt;/td&gt; &amp;lt;td style="font-family: &amp;quot;Times New Roman&amp;quot;, Times, serif; font-size: 9pt;"&gt;&amp;nbsp;&amp;lt;/td&gt; &amp;lt;/tr&gt; &amp;lt;tr style="vertical-align: bottom; background-color: rgb(204, 238, 255); font-family: &amp;quot;Times New Roman&amp;quot;, Times, serif; font-size: 9pt;"&gt; &amp;lt;td style="font-family: &amp;quot;Times New Roman&amp;quot;, Times, serif; font-size: 9pt; width: 52%;"&gt; &amp;lt;div style=" font-family: &amp;quot;Times New Roman&amp;quot;, Times, serif; font-size: 9pt; margin-top: 0pt; margin-bottom: 0pt;"&gt;&amp;lt;div style="display: inline; font-weight: bold;"&gt;Numerator&amp;lt;/div&gt;&amp;lt;/div&gt; &amp;lt;/td&gt; &amp;lt;td style="font-family: &amp;quot;Times New Roman&amp;quot;, Times, serif; font-size: 9pt;"&gt;&amp;nbsp;&amp;lt;/td&gt; &amp;lt;td style="font-family: &amp;quot;Times New Roman&amp;quot;, Times, serif; font-size: 9pt;"&gt;&amp;lt;div style="display: inline; font-weight: bold;"&gt;&amp;nbsp;&amp;lt;/div&gt;&amp;lt;/td&gt; &amp;lt;td style="text-align: left; font-family: &amp;quot;Times New Roman&amp;quot;, Times, serif; font-size: 9pt;"&gt;&amp;lt;div style="display: inline; font-weight: bold;"&gt;&amp;nbsp;&amp;lt;/div&gt;&amp;lt;/td&gt; &amp;lt;td style="font-family: &amp;quot;Times New Roman&amp;quot;, Times, serif; font-size: 9pt;"&gt;&amp;lt;div style="display: inline; font-weight: bold;"&gt;&amp;nbsp;&amp;lt;/div&gt;&amp;lt;/td&gt; &amp;lt;td style="font-family: &amp;quot;Times New Roman&amp;quot;, Times, serif; font-size: 9pt;"&gt;&amp;nbsp;&amp;lt;/td&gt; &amp;lt;td style="font-family: &amp;quot;Times New Roman&amp;quot;, Times, serif; font-size: 9pt;"&gt;&amp;lt;div style="display: inline; font-weight: bold;"&gt;&amp;nbsp;&amp;lt;/div&gt;&amp;lt;/td&gt; &amp;lt;td style="text-align: left; font-family: &amp;quot;Times New Roman&amp;quot;, Times, serif; font-size: 9pt;"&gt;&amp;lt;div style="display: inline; font-weight: bold;"&gt;&amp;nbsp;&amp;lt;/div&gt;&amp;lt;/td&gt; &amp;lt;td style="font-family: &amp;quot;Times New Roman&amp;quot;, Times, serif; font-size: 9pt;"&gt;&amp;lt;div style="display: inline; font-weight: bold;"&gt;&amp;nbsp;&amp;lt;/div&gt;&amp;lt;/td&gt; &amp;lt;td style="font-family: &amp;quot;Times New Roman&amp;quot;, Times, serif; font-size: 9pt;"&gt;&amp;nbsp;&amp;lt;/td&gt; &amp;lt;td style="font-family: &amp;quot;Times New Roman&amp;quot;, Times, serif; font-size: 9pt;"&gt;&amp;lt;div style="display: inline; font-weight: bold;"&gt;&amp;nbsp;&amp;lt;/div&gt;&amp;lt;/td&gt; &amp;lt;td style="text-align: left; font-family: &amp;quot;Times New Roman&amp;quot;, Times, serif; font-size: 9pt;"&gt;&amp;lt;div style="display: inline; font-weight: bold;"&gt;&amp;nbsp;&amp;lt;/div&gt;&amp;lt;/td&gt; &amp;lt;td style="font-family: &amp;quot;Times New Roman&amp;quot;, Times, serif; font-size: 9pt;"&gt;&amp;lt;div style="display: inline; font-weight: bold;"&gt;&amp;nbsp;&amp;lt;/div&gt;&amp;lt;/td&gt; &amp;lt;/tr&gt; &amp;lt;tr style="vertical-align: bottom; background-color: rgb(255, 255, 255); font-family: &amp;quot;Times New Roman&amp;quot;, Times, serif; font-size: 9pt;"&gt; &amp;lt;td style="font-family: &amp;quot;Times New Roman&amp;quot;, Times, serif; font-size: 9pt;"&gt; &amp;lt;div style=" font-family: &amp;quot;Times New Roman&amp;quot;, Times, serif; font-size: 9pt; margin-top: 0pt; margin-bottom: 0pt; margin-left: 27pt; text-indent: -9pt;"&gt;Net income&amp;lt;/div&gt; &amp;lt;/td&gt; &amp;lt;td style="width: 1%; font-family: &amp;quot;Times New Roman&amp;quot;, Times, serif; font-size: 9pt;"&gt;&amp;nbsp;&amp;lt;/td&gt; &amp;lt;td style="width: 1%; font-family: &amp;quot;Times New Roman&amp;quot;, Times, serif; font-size: 9pt; margin-left: 0pt;"&gt;$&amp;lt;/td&gt; &amp;lt;td style="width: 13%; text-align: right; font-family: &amp;quot;Times New Roman&amp;quot;, Times, serif; font-size: 9pt; margin-left: 0pt;"&gt;&amp;lt;div style="display: inline; font-style: italic; font-weight: inherit; font-style: normal;"&gt;210,780&amp;lt;/div&gt;&amp;lt;/td&gt; &amp;lt;td nowrap="nowrap" style="width: 1%; font-family: &amp;quot;Times New Roman&amp;quot;, Times, serif; font-size: 9pt; margin-left: 0pt;"&gt;&amp;nbsp;&amp;lt;/td&gt; &amp;lt;td style="width: 1%; font-family: &amp;quot;Times New Roman&amp;quot;, Times, serif; font-size: 9pt;"&gt;&amp;nbsp;&amp;lt;/td&gt; &amp;lt;td style="width: 1%; font-family: &amp;quot;Times New Roman&amp;quot;, Times, serif; font-size: 9pt; margin-left: 0pt;"&gt;$&amp;lt;/td&gt; &amp;lt;td style="width: 13%; text-align: right; font-family: &amp;quot;Times New Roman&amp;quot;, Times, serif; font-size: 9pt; margin-left: 0pt;"&gt;&amp;lt;div style="display: inline; font-style: italic; font-weight: inherit; font-style: normal;"&gt;141,835&amp;lt;/div&gt;&amp;lt;/td&gt; &amp;lt;td nowrap="nowrap" style="width: 1%; font-family: &amp;quot;Times New Roman&amp;quot;, Times, serif; font-size: 9pt; margin-left: 0pt;"&gt;&amp;nbsp;&amp;lt;/td&gt; &amp;lt;td style="width: 1%; font-family: &amp;quot;Times New Roman&amp;quot;, Times, serif; font-size: 9pt;"&gt;&amp;nbsp;&amp;lt;/td&gt; &amp;lt;td style="width: 1%; font-family: &amp;quot;Times New Roman&amp;quot;, Times, serif; font-size: 9pt; margin-left: 0pt;"&gt;$&amp;lt;/td&gt; &amp;lt;td style="width: 13%; text-align: right; font-family: &amp;quot;Times New Roman&amp;quot;, Times, serif; font-size: 9pt; margin-left: 0pt;"&gt;&amp;lt;div style="display: inline; font-style: italic; font-weight: inherit; font-style: normal;"&gt;103,211&amp;lt;/div&gt;&amp;lt;/td&gt; &amp;lt;td nowrap="nowrap" style="width: 1%; font-family: &amp;quot;Times New Roman&amp;quot;, Times, serif; font-size: 9pt; margin-left: 0pt;"&gt;&amp;nbsp;&amp;lt;/td&gt; &amp;lt;/tr&gt; &amp;lt;tr style="vertical-align: bottom; background-color: rgb(204, 238, 255); font-family: &amp;quot;Times New Roman&amp;quot;, Times, serif; font-size: 9pt;"&gt; &amp;lt;td style="font-family: &amp;quot;Times New Roman&amp;quot;, Times, serif; font-size: 9pt;"&gt; &amp;lt;div style=" font-family: &amp;quot;Times New Roman&amp;quot;, Times, serif; font-size: 9pt; margin-top: 0pt; margin-bottom: 0pt; margin-left: 45pt; text-indent: -9pt;"&gt;Less: distributed earnings allocated to participating securities&amp;lt;/div&gt; &amp;lt;/td&gt; &amp;lt;td style="width: 1%; font-family: &amp;quot;Times New Roman&amp;quot;, Times, serif; font-size: 9pt;"&gt;&amp;nbsp;&amp;lt;/td&gt; &amp;lt;td style="width: 1%; font-family: &amp;quot;Times New Roman&amp;quot;, Times, serif; font-size: 9pt;"&gt;&amp;nbsp;&amp;lt;/td&gt; &amp;lt;td style="width: 13%; text-align: right; font-family: &amp;quot;Times New Roman&amp;quot;, Times, serif; font-size: 9pt; margin-left: 0pt;"&gt;&amp;lt;div style="display: inline; font-style: italic; font-weight: inherit; font-style: normal;"&gt;(413&amp;lt;/div&gt;&amp;lt;/td&gt; &amp;lt;td nowrap="nowrap" style="width: 1%; font-family: &amp;quot;Times New Roman&amp;quot;, Times, serif; font-size: 9pt; margin-left: 0pt;"&gt;)&amp;lt;/td&gt; &amp;lt;td style="width: 1%; font-family: &amp;quot;Times New Roman&amp;quot;, Times, serif; font-size: 9pt;"&gt;&amp;nbsp;&amp;lt;/td&gt; &amp;lt;td style="width: 1%; font-family: &amp;quot;Times New Roman&amp;quot;, Times, serif; font-size: 9pt;"&gt;&amp;nbsp;&amp;lt;/td&gt; &amp;lt;td style="width: 13%; text-align: right; font-family: &amp;quot;Times New Roman&amp;quot;, Times, serif; font-size: 9pt; margin-left: 0pt;"&gt;&amp;lt;div style="display: inline; font-style: italic; font-weight: inherit; font-style: normal;"&gt;(257&amp;lt;/div&gt;&amp;lt;/td&gt; &amp;lt;td nowrap="nowrap" style="width: 1%; font-family: &amp;quot;Times New Roman&amp;quot;, Times, serif; font-size: 9pt; margin-left: 0pt;"&gt;)&amp;lt;/td&gt; &amp;lt;td style="width: 1%; font-family: &amp;quot;Times New Roman&amp;quot;, Times, serif; font-size: 9pt;"&gt;&amp;nbsp;&amp;lt;/td&gt; &amp;lt;td style="width: 1%; font-family: &amp;quot;Times New Roman&amp;quot;, Times, serif; font-size: 9pt;"&gt;&amp;nbsp;&amp;lt;/td&gt; &amp;lt;td style="width: 13%; text-align: right; font-family: &amp;quot;Times New Roman&amp;quot;, Times, serif; font-size: 9pt; margin-left: 0pt;"&gt;&amp;lt;div style="display: inline; font-style: italic; font-weight: inherit; font-style: normal;"&gt;(163&amp;lt;/div&gt;&amp;lt;/td&gt; &amp;lt;td nowrap="nowrap" style="width: 1%; font-family: &amp;quot;Times New Roman&amp;quot;, Times, serif; font-size: 9pt; margin-left: 0pt;"&gt;)&amp;lt;/td&gt; &amp;lt;/tr&gt; &amp;lt;tr style="vertical-align: bottom; background-color: rgb(255, 255, 255); font-family: &amp;quot;Times New Roman&amp;quot;, Times, serif; font-size: 9pt;"&gt; &amp;lt;td style="font-family: &amp;quot;Times New Roman&amp;quot;, Times, serif; font-size: 9pt;"&gt; &amp;lt;div style=" font-family: &amp;quot;Times New Roman&amp;quot;, Times, serif; font-size: 9pt; margin-top: 0pt; margin-bottom: 0pt; margin-left: 45pt; text-indent: -9pt;"&gt;Less: undistributed earnings allocated to participating securities&amp;lt;/div&gt; &amp;lt;/td&gt; &amp;lt;td style="width: 1%; font-family: &amp;quot;Times New Roman&amp;quot;, Times, serif; font-size: 9pt;"&gt;&amp;nbsp;&amp;lt;/td&gt; &amp;lt;td style="width: 1%; font-family: &amp;quot;Times New Roman&amp;quot;, Times, serif; font-size: 9pt; border-bottom: 1px solid rgb(0, 0, 0);"&gt;&amp;nbsp;&amp;lt;/td&gt; &amp;lt;td style="width: 13%; text-align: right; font-family: &amp;quot;Times New Roman&amp;quot;, Times, serif; font-size: 9pt; margin-left: 0pt; border-bottom: 1px solid rgb(0, 0, 0);"&gt;&amp;lt;div style="display: inline; font-style: italic; font-weight: inherit; font-style: normal;"&gt;(846&amp;lt;/div&gt;&amp;lt;/td&gt; &amp;lt;td nowrap="nowrap" style="width: 1%; font-family: &amp;quot;Times New Roman&amp;quot;, Times, serif; font-size: 9pt; margin-left: 0pt; padding-bottom: 1px;"&gt;)&amp;lt;/td&gt; &amp;lt;td style="width: 1%; font-family: &amp;quot;Times New Roman&amp;quot;, Times, serif; font-size: 9pt;"&gt;&amp;nbsp;&amp;lt;/td&gt; &amp;lt;td style="width: 1%; font-family: &amp;quot;Times New Roman&amp;quot;, Times, serif; font-size: 9pt; border-bottom: 1px solid rgb(0, 0, 0);"&gt;&amp;nbsp;&amp;lt;/td&gt; &amp;lt;td style="width: 13%; text-align: right; font-family: &amp;quot;Times New Roman&amp;quot;, Times, serif; font-size: 9pt; margin-left: 0pt; border-bottom: 1px solid rgb(0, 0, 0);"&gt;&amp;lt;div style="display: inline; font-style: italic; font-weight: inherit; font-style: normal;"&gt;(441&amp;lt;/div&gt;&amp;lt;/td&gt; &amp;lt;td nowrap="nowrap" style="width: 1%; font-family: &amp;quot;Times New Roman&amp;quot;, Times, serif; font-size: 9pt; margin-left: 0pt; padding-bottom: 1px;"&gt;)&amp;lt;/td&gt; &amp;lt;td style="width: 1%; font-family: &amp;quot;Times New Roman&amp;quot;, Times, serif; font-size: 9pt;"&gt;&amp;nbsp;&amp;lt;/td&gt; &amp;lt;td style="width: 1%; font-family: &amp;quot;Times New Roman&amp;quot;, Times, serif; font-size: 9pt; border-bottom: 1px solid rgb(0, 0, 0);"&gt;&amp;nbsp;&amp;lt;/td&gt; &amp;lt;td style="width: 13%; text-align: right; font-family: &amp;quot;Times New Roman&amp;quot;, Times, serif; font-size: 9pt; margin-left: 0pt; border-bottom: 1px solid rgb(0, 0, 0);"&gt;&amp;lt;div style="display: inline; font-style: italic; font-weight: inherit; font-style: normal;"&gt;(179&amp;lt;/div&gt;&amp;lt;/td&gt; &amp;lt;td nowrap="nowrap" style="width: 1%; font-family: &amp;quot;Times New Roman&amp;quot;, Times, serif; font-size: 9pt; margin-left: 0pt; padding-bottom: 1px;"&gt;)&amp;lt;/td&gt; &amp;lt;/tr&gt; &amp;lt;tr style="vertical-align: bottom; background-color: rgb(204, 238, 255); font-family: &amp;quot;Times New Roman&amp;quot;, Times, serif; font-size: 9pt;"&gt; &amp;lt;td style="font-family: &amp;quot;Times New Roman&amp;quot;, Times, serif; font-size: 9pt;"&gt; &amp;lt;div style=" font-family: &amp;quot;Times New Roman&amp;quot;, Times, serif; font-size: 9pt; margin-top: 0pt; margin-bottom: 0pt; margin-left: 27pt; text-indent: -9pt;"&gt;Net income attributable to common stockholders (numerator for basic earnings per share)&amp;lt;/div&gt; &amp;lt;/td&gt; &amp;lt;td style="width: 1%; font-family: &amp;quot;Times New Roman&amp;quot;, Times, serif; font-size: 9pt;"&gt;&amp;nbsp;&amp;lt;/td&gt; &amp;lt;td style="width: 1%; font-family: &amp;quot;Times New Roman&amp;quot;, Times, serif; font-size: 9pt; border-bottom: 1px solid rgb(0, 0, 0);"&gt;&amp;nbsp;&amp;lt;/td&gt; &amp;lt;td style="width: 13%; text-align: right; font-family: &amp;quot;Times New Roman&amp;quot;, Times, serif; font-size: 9pt; margin-left: 0pt; border-bottom: 1px solid rgb(0, 0, 0);"&gt;&amp;lt;div style="display: inline; font-style: italic; font-weight: inherit; font-style: normal;"&gt;209,521&amp;lt;/div&gt;&amp;lt;/td&gt; &amp;lt;td nowrap="nowrap" style="width: 1%; font-family: &amp;quot;Times New Roman&amp;quot;, Times, serif; font-size: 9pt; padding-bottom: 1px; margin-left: 0pt;"&gt;&amp;nbsp;&amp;lt;/td&gt; &amp;lt;td style="width: 1%; font-family: &amp;quot;Times New Roman&amp;quot;, Times, serif; font-size: 9pt;"&gt;&amp;nbsp;&amp;lt;/td&gt; &amp;lt;td style="width: 1%; font-family: &amp;quot;Times New Roman&amp;quot;, Times, serif; font-size: 9pt; border-bottom: 1px solid rgb(0, 0, 0);"&gt;&amp;nbsp;&amp;lt;/td&gt; &amp;lt;td style="width: 13%; text-align: right; font-family: &amp;quot;Times New Roman&amp;quot;, Times, serif; font-size: 9pt; margin-left: 0pt; border-bottom: 1px solid rgb(0, 0, 0);"&gt;&amp;lt;div style="display: inline; font-style: italic; font-weight: inherit; font-style: normal;"&gt;141,137&amp;lt;/div&gt;&amp;lt;/td&gt; &amp;lt;td nowrap="nowrap" style="width: 1%; font-family: &amp;quot;Times New Roman&amp;quot;, Times, serif; font-size: 9pt; padding-bottom: 1px; margin-left: 0pt;"&gt;&amp;nbsp;&amp;lt;/td&gt; &amp;lt;td style="width: 1%; font-family: &amp;quot;Times New Roman&amp;quot;, Times, serif; font-size: 9pt;"&gt;&amp;nbsp;&amp;lt;/td&gt; &amp;lt;td style="width: 1%; font-family: &amp;quot;Times New Roman&amp;quot;, Times, serif; font-size: 9pt; border-bottom: 1px solid rgb(0, 0, 0);"&gt;&amp;nbsp;&amp;lt;/td&gt; &amp;lt;td style="width: 13%; text-align: right; font-family: &amp;quot;Times New Roman&amp;quot;, Times, serif; font-size: 9pt; margin-left: 0pt; border-bottom: 1px solid rgb(0, 0, 0);"&gt;&amp;lt;div style="display: inline; font-style: italic; font-weight: inherit; font-style: normal;"&gt;102,869&amp;lt;/div&gt;&amp;lt;/td&gt; &amp;lt;td nowrap="nowrap" style="width: 1%; font-family: &amp;quot;Times New Roman&amp;quot;, Times, serif; font-size: 9pt; padding-bottom: 1px; margin-left: 0pt;"&gt;&amp;nbsp;&amp;lt;/td&gt; &amp;lt;/tr&gt; &amp;lt;tr style="vertical-align: bottom; background-color: rgb(255, 255, 255); font-family: &amp;quot;Times New Roman&amp;quot;, Times, serif; font-size: 9pt;"&gt; &amp;lt;td style="font-family: &amp;quot;Times New Roman&amp;quot;, Times, serif; font-size: 9pt;"&gt; &amp;lt;div style=" font-family: &amp;quot;Times New Roman&amp;quot;, Times, serif; font-size: 9pt; margin-top: 0pt; margin-bottom: 0pt; margin-left: 45pt; text-indent: -9pt;"&gt;Add back: undistributed earnings allocated to participating securities&amp;lt;/div&gt; &amp;lt;/td&gt; &amp;lt;td style="width: 1%; font-family: &amp;quot;Times New Roman&amp;quot;, Times, serif; font-size: 9pt;"&gt;&amp;nbsp;&amp;lt;/td&gt; &amp;lt;td style="width: 1%; font-family: &amp;quot;Times New Roman&amp;quot;, Times, serif; font-size: 9pt;"&gt;&amp;nbsp;&amp;lt;/td&gt; &amp;lt;td style="width: 13%; text-align: right; font-family: &amp;quot;Times New Roman&amp;quot;, Times, serif; font-size: 9pt; margin-left: 0pt;"&gt;&amp;lt;div style="display: inline; font-style: italic; font-weight: inherit; font-style: normal;"&gt;846&amp;lt;/div&gt;&amp;lt;/td&gt; &amp;lt;td nowrap="nowrap" style="width: 1%; font-family: &amp;quot;Times New Roman&amp;quot;, Times, serif; font-size: 9pt; margin-left: 0pt;"&gt;&amp;nbsp;&amp;lt;/td&gt; &amp;lt;td style="width: 1%; font-family: &amp;quot;Times New Roman&amp;quot;, Times, serif; font-size: 9pt;"&gt;&amp;nbsp;&amp;lt;/td&gt; &amp;lt;td style="width: 1%; font-family: &amp;quot;Times New Roman&amp;quot;, Times, serif; font-size: 9pt;"&gt;&amp;nbsp;&amp;lt;/td&gt; &amp;lt;td style="width: 13%; text-align: right; font-family: &amp;quot;Times New Roman&amp;quot;, Times, serif; font-size: 9pt; margin-left: 0pt;"&gt;&amp;lt;div style="display: inline; font-style: italic; font-weight: inherit; font-style: normal;"&gt;441&amp;lt;/div&gt;&amp;lt;/td&gt; &amp;lt;td nowrap="nowrap" style="width: 1%; font-family: &amp;quot;Times New Roman&amp;quot;, Times, serif; font-size: 9pt; margin-left: 0pt;"&gt;&amp;nbsp;&amp;lt;/td&gt; &amp;lt;td style="width: 1%; font-family: &amp;quot;Times New Roman&amp;quot;, Times, serif; font-size: 9pt;"&gt;&amp;nbsp;&amp;lt;/td&gt; &amp;lt;td style="width: 1%; font-family: &amp;quot;Times New Roman&amp;quot;, Times, serif; font-size: 9pt;"&gt;&amp;nbsp;&amp;lt;/td&gt; &amp;lt;td style="width: 13%; text-align: right; font-family: &amp;quot;Times New Roman&amp;quot;, Times, serif; font-size: 9pt; margin-left: 0pt;"&gt;&amp;lt;div style="display: inline; font-style: italic; font-weight: inherit; font-style: normal;"&gt;179&amp;lt;/div&gt;&amp;lt;/td&gt; &amp;lt;td nowrap="nowrap" style="width: 1%; font-family: &amp;quot;Times New Roman&amp;quot;, Times, serif; font-size: 9pt; margin-left: 0pt;"&gt;&amp;nbsp;&amp;lt;/td&gt; &amp;lt;/tr&gt; &amp;lt;tr style="vertical-align: bottom; background-color: rgb(204, 238, 255); font-family: &amp;quot;Times New Roman&amp;quot;, Times, serif; font-size: 9pt;"&gt; &amp;lt;td style="font-family: &amp;quot;Times New Roman&amp;quot;, Times, serif; font-size: 9pt;"&gt; &amp;lt;div style=" font-family: &amp;quot;Times New Roman&amp;quot;, Times, serif; font-size: 9pt; margin-top: 0pt; margin-bottom: 0pt; margin-left: 45pt; text-indent: -9pt;"&gt;Less: undistributed earnings reallocated to participating securities&amp;lt;/div&gt; &amp;lt;/td&gt; &amp;lt;td style="width: 1%; font-family: &amp;quot;Times New Roman&amp;quot;, Times, serif; font-size: 9pt; padding-bottom: 1px;"&gt;&amp;nbsp;&amp;lt;/td&gt; &amp;lt;td style="width: 1%; font-family: &amp;quot;Times New Roman&amp;quot;, Times, serif; font-size: 9pt; border-bottom: 1px solid rgb(0, 0, 0);"&gt;&amp;nbsp;&amp;lt;/td&gt; &amp;lt;td style="width: 13%; text-align: right; font-family: &amp;quot;Times New Roman&amp;quot;, Times, serif; font-size: 9pt; margin-left: 0pt; border-bottom: 1px solid rgb(0, 0, 0);"&gt;&amp;lt;div style="display: inline; font-style: italic; font-weight: inherit; font-style: normal;"&gt;(833&amp;lt;/div&gt;&amp;lt;/td&gt; &amp;lt;td nowrap="nowrap" style="width: 1%; font-family: &amp;quot;Times New Roman&amp;quot;, Times, serif; font-size: 9pt; margin-left: 0pt; padding-bottom: 1px;"&gt;)&amp;lt;/td&gt; &amp;lt;td style="width: 1%; font-family: &amp;quot;Times New Roman&amp;quot;, Times, serif; font-size: 9pt; padding-bottom: 1px;"&gt;&amp;nbsp;&amp;lt;/td&gt; &amp;lt;td style="width: 1%; font-family: &amp;quot;Times New Roman&amp;quot;, Times, serif; font-size: 9pt; border-bottom: 1px solid rgb(0, 0, 0);"&gt;&amp;nbsp;&amp;lt;/td&gt; &amp;lt;td style="width: 13%; text-align: right; font-family: &amp;quot;Times New Roman&amp;quot;, Times, serif; font-size: 9pt; margin-left: 0pt; border-bottom: 1px solid rgb(0, 0, 0);"&gt;&amp;lt;div style="display: inline; font-style: italic; font-weight: inherit; font-style: normal;"&gt;(431&amp;lt;/div&gt;&amp;lt;/td&gt; &amp;lt;td nowrap="nowrap" style="width: 1%; font-family: &amp;quot;Times New Roman&amp;quot;, Times, serif; font-size: 9pt; margin-left: 0pt; padding-bottom: 1px;"&gt;)&amp;lt;/td&gt; &amp;lt;td style="width: 1%; font-family: &amp;quot;Times New Roman&amp;quot;, Times, serif; font-size: 9pt; padding-bottom: 1px;"&gt;&amp;nbsp;&amp;lt;/td&gt; &amp;lt;td style="width: 1%; font-family: &amp;quot;Times New Roman&amp;quot;, Times, serif; font-size: 9pt; border-bottom: 1px solid rgb(0, 0, 0);"&gt;&amp;nbsp;&amp;lt;/td&gt; &amp;lt;td style="width: 13%; text-align: right; font-family: &amp;quot;Times New Roman&amp;quot;, Times, serif; font-size: 9pt; margin-left: 0pt; border-bottom: 1px solid rgb(0, 0, 0);"&gt;&amp;lt;div style="display: inline; font-style: italic; font-weight: inherit; font-style: normal;"&gt;(179&amp;lt;/div&gt;&amp;lt;/td&gt; &amp;lt;td nowrap="nowrap" style="width: 1%; font-family: &amp;quot;Times New Roman&amp;quot;, Times, serif; font-size: 9pt; margin-left: 0pt; padding-bottom: 1px;"&gt;)&amp;lt;/td&gt; &amp;lt;/tr&gt; &amp;lt;tr style="vertical-align: bottom; background-color: rgb(255, 255, 255); font-family: &amp;quot;Times New Roman&amp;quot;, Times, serif; font-size: 9pt;"&gt; &amp;lt;td style="font-family: &amp;quot;Times New Roman&amp;quot;, Times, serif; font-size: 9pt;"&gt; &amp;lt;div style=" font-family: &amp;quot;Times New Roman&amp;quot;, Times, serif; font-size: 9pt; margin-top: 0pt; margin-bottom: 0pt; margin-left: 27pt; text-indent: -9pt;"&gt;Numerator for diluted earnings per share under two class method&amp;lt;/div&gt; &amp;lt;/td&gt; &amp;lt;td style="width: 1%; font-family: &amp;quot;Times New Roman&amp;quot;, Times, serif; font-size: 9pt;"&gt;&amp;nbsp;&amp;lt;/td&gt; &amp;lt;td style="width: 1%; font-family: &amp;quot;Times New Roman&amp;quot;, Times, serif; font-size: 9pt; margin-left: 0pt; border-bottom: 3px double rgb(0, 0, 0);"&gt;$&amp;lt;/td&gt; &amp;lt;td style="width: 13%; text-align: right; font-family: &amp;quot;Times New Roman&amp;quot;, Times, serif; font-size: 9pt; margin-left: 0pt; border-bottom: 3px double rgb(0, 0, 0);"&gt;&amp;lt;div style="display: inline; font-style: italic; font-weight: inherit; font-style: normal;"&gt;209,534&amp;lt;/div&gt;&amp;lt;/td&gt; &amp;lt;td nowrap="nowrap" style="width: 1%; font-family: &amp;quot;Times New Roman&amp;quot;, Times, serif; font-size: 9pt; padding-bottom: 3px; margin-left: 0pt;"&gt;&amp;nbsp;&amp;lt;/td&gt; &amp;lt;td style="width: 1%; font-family: &amp;quot;Times New Roman&amp;quot;, Times, serif; font-size: 9pt;"&gt;&amp;nbsp;&amp;lt;/td&gt; &amp;lt;td style="width: 1%; font-family: &amp;quot;Times New Roman&amp;quot;, Times, serif; font-size: 9pt; margin-left: 0pt; border-bottom: 3px double rgb(0, 0, 0);"&gt;$&amp;lt;/td&gt; &amp;lt;td style="width: 13%; text-align: right; font-family: &amp;quot;Times New Roman&amp;quot;, Times, serif; font-size: 9pt; margin-left: 0pt; border-bottom: 3px double rgb(0, 0, 0);"&gt;&amp;lt;div style="display: inline; font-style: italic; font-weight: inherit; font-style: normal;"&gt;141,147&amp;lt;/div&gt;&amp;lt;/td&gt; &amp;lt;td nowrap="nowrap" style="width: 1%; font-family: &amp;quot;Times New Roman&amp;quot;, Times, serif; font-size: 9pt; padding-bottom: 3px; margin-left: 0pt;"&gt;&amp;nbsp;&amp;lt;/td&gt; &amp;lt;td style="width: 1%; font-family: &amp;quot;Times New Roman&amp;quot;, Times, serif; font-size: 9pt;"&gt;&amp;nbsp;&amp;lt;/td&gt; &amp;lt;td style="width: 1%; font-family: &amp;quot;Times New Roman&amp;quot;, Times, serif; font-size: 9pt; margin-left: 0pt; border-bottom: 3px double rgb(0, 0, 0);"&gt;$&amp;lt;/td&gt; &amp;lt;td style="width: 13%; text-align: right; font-family: &amp;quot;Times New Roman&amp;quot;, Times, serif; font-size: 9pt; margin-left: 0pt; border-bottom: 3px double rgb(0, 0, 0);"&gt;&amp;lt;div style="display: inline; font-style: italic; font-weight: inherit; font-style: normal;"&gt;102,869&amp;lt;/div&gt;&amp;lt;/td&gt; &amp;lt;td nowrap="nowrap" style="width: 1%; font-family: &amp;quot;Times New Roman&amp;quot;, Times, serif; font-size: 9pt; padding-bottom: 3px; margin-left: 0pt;"&gt;&amp;nbsp;&amp;lt;/td&gt; &amp;lt;/tr&gt; &amp;lt;tr style="vertical-align: bottom; background-color: rgb(204, 238, 255); font-family: &amp;quot;Times New Roman&amp;quot;, Times, serif; font-size: 9pt;"&gt; &amp;lt;td style="font-family: &amp;quot;Times New Roman&amp;quot;, Times, serif; font-size: 9pt;"&gt;&amp;nbsp;&amp;lt;/td&gt; &amp;lt;td style="font-family: &amp;quot;Times New Roman&amp;quot;, Times, serif; font-size: 9pt;"&gt;&amp;nbsp;&amp;lt;/td&gt; &amp;lt;td style="font-family: &amp;quot;Times New Roman&amp;quot;, Times, serif; font-size: 9pt;"&gt;&amp;nbsp;&amp;lt;/td&gt; &amp;lt;td style="font-family: &amp;quot;Times New Roman&amp;quot;, Times, serif; font-size: 9pt;"&gt;&amp;nbsp;&amp;lt;/td&gt; &amp;lt;td style="font-family: &amp;quot;Times New Roman&amp;quot;, Times, serif; font-size: 9pt;"&gt;&amp;nbsp;&amp;lt;/td&gt; &amp;lt;td style="font-family: &amp;quot;Times New Roman&amp;quot;, Times, serif; font-size: 9pt;"&gt;&amp;nbsp;&amp;lt;/td&gt; &amp;lt;td style="font-family: &amp;quot;Times New Roman&amp;quot;, Times, serif; font-size: 9pt;"&gt;&amp;nbsp;&amp;lt;/td&gt; &amp;lt;td style="font-family: &amp;quot;Times New Roman&amp;quot;, Times, serif; font-size: 9pt;"&gt;&amp;nbsp;&amp;lt;/td&gt; &amp;lt;td style="font-family: &amp;quot;Times New Roman&amp;quot;, Times, serif; font-size: 9pt;"&gt;&amp;nbsp;&amp;lt;/td&gt; &amp;lt;td style="font-family: &amp;quot;Times New Roman&amp;quot;, Times, serif; font-size: 9pt;"&gt;&amp;nbsp;&amp;lt;/td&gt; &amp;lt;td style="font-family: &amp;quot;Times New Roman&amp;quot;, Times, serif; font-size: 9pt;"&gt;&amp;nbsp;&amp;lt;/td&gt; &amp;lt;td style="font-family: &amp;quot;Times New Roman&amp;quot;, Times, serif; font-size: 9pt;"&gt;&amp;nbsp;&amp;lt;/td&gt; &amp;lt;td style="font-family: &amp;quot;Times New Roman&amp;quot;, Times, serif; font-size: 9pt;"&gt;&amp;nbsp;&amp;lt;/td&gt; &amp;lt;/tr&gt; &amp;lt;tr style="vertical-align: bottom; background-color: rgb(255, 255, 255); font-family: &amp;quot;Times New Roman&amp;quot;, Times, serif; font-size: 9pt;"&gt; &amp;lt;td style="font-family: &amp;quot;Times New Roman&amp;quot;, Times, serif; font-size: 9pt;"&gt; &amp;lt;div style=" font-family: &amp;quot;Times New Roman&amp;quot;, Times, serif; font-size: 9pt; margin-top: 0pt; margin-bottom: 0pt;"&gt;&amp;lt;div style="display: inline; font-weight: bold;"&gt;Denominator&amp;lt;/div&gt;&amp;lt;/div&gt; &amp;lt;/td&gt; &amp;lt;td style="font-family: &amp;quot;Times New Roman&amp;quot;, Times, serif; font-size: 9pt;"&gt;&amp;nbsp;&amp;lt;/td&gt; &amp;lt;td style="font-family: &amp;quot;Times New Roman&amp;quot;, Times, serif; font-size: 9pt;"&gt;&amp;lt;div style="display: inline; font-weight: bold;"&gt;&amp;nbsp;&amp;lt;/div&gt;&amp;lt;/td&gt; &amp;lt;td style="text-align: left; font-family: &amp;quot;Times New Roman&amp;quot;, Times, serif; font-size: 9pt;"&gt;&amp;lt;div style="display: inline; font-weight: bold;"&gt;&amp;nbsp;&amp;lt;/div&gt;&amp;lt;/td&gt; &amp;lt;td style="font-family: &amp;quot;Times New Roman&amp;quot;, Times, serif; font-size: 9pt;"&gt;&amp;lt;div style="display: inline; font-weight: bold;"&gt;&amp;nbsp;&amp;lt;/div&gt;&amp;lt;/td&gt; &amp;lt;td style="font-family: &amp;quot;Times New Roman&amp;quot;, Times, serif; font-size: 9pt;"&gt;&amp;nbsp;&amp;lt;/td&gt; &amp;lt;td style="font-family: &amp;quot;Times New Roman&amp;quot;, Times, serif; font-size: 9pt;"&gt;&amp;lt;div style="display: inline; font-weight: bold;"&gt;&amp;nbsp;&amp;lt;/div&gt;&amp;lt;/td&gt; &amp;lt;td style="text-align: left; font-family: &amp;quot;Times New Roman&amp;quot;, Times, serif; font-size: 9pt;"&gt;&amp;lt;div style="display: inline; font-weight: bold;"&gt;&amp;nbsp;&amp;lt;/div&gt;&amp;lt;/td&gt; &amp;lt;td style="font-family: &amp;quot;Times New Roman&amp;quot;, Times, serif; font-size: 9pt;"&gt;&amp;lt;div style="display: inline; font-weight: bold;"&gt;&amp;nbsp;&amp;lt;/div&gt;&amp;lt;/td&gt; &amp;lt;td style="font-family: &amp;quot;Times New Roman&amp;quot;, Times, serif; font-size: 9pt;"&gt;&amp;nbsp;&amp;lt;/td&gt; &amp;lt;td style="font-family: &amp;quot;Times New Roman&amp;quot;, Times, serif; font-size: 9pt;"&gt;&amp;lt;div style="display: inline; font-weight: bold;"&gt;&amp;nbsp;&amp;lt;/div&gt;&amp;lt;/td&gt; &amp;lt;td style="text-align: left; font-family: &amp;quot;Times New Roman&amp;quot;, Times, serif; font-size: 9pt;"&gt;&amp;lt;div style="display: inline; font-weight: bold;"&gt;&amp;nbsp;&amp;lt;/div&gt;&amp;lt;/td&gt; &amp;lt;td style="font-family: &amp;quot;Times New Roman&amp;quot;, Times, serif; font-size: 9pt;"&gt;&amp;lt;div style="display: inline; font-weight: bold;"&gt;&amp;nbsp;&amp;lt;/div&gt;&amp;lt;/td&gt; &amp;lt;/tr&gt; &amp;lt;tr style="vertical-align: bottom; background-color: rgb(204, 238, 255); font-family: &amp;quot;Times New Roman&amp;quot;, Times, serif; font-size: 9pt;"&gt; &amp;lt;td style="font-family: &amp;quot;Times New Roman&amp;quot;, Times, serif; font-size: 9pt;"&gt; &amp;lt;div style=" font-family: &amp;quot;Times New Roman&amp;quot;, Times, serif; font-size: 9pt; margin-top: 0pt; margin-bottom: 0pt; margin-left: 27pt; text-indent: -9pt;"&gt;Weighted-average common shares outstanding&amp;lt;/div&gt; &amp;lt;/td&gt; &amp;lt;td style="width: 1%; font-family: &amp;quot;Times New Roman&amp;quot;, Times, serif; font-size: 9pt;"&gt;&amp;nbsp;&amp;lt;/td&gt; &amp;lt;td style="width: 1%; font-family: &amp;quot;Times New Roman&amp;quot;, Times, serif; font-size: 9pt;"&gt;&amp;nbsp;&amp;lt;/td&gt; &amp;lt;td style="width: 13%; text-align: right; font-family: &amp;quot;Times New Roman&amp;quot;, Times, serif; font-size: 9pt; margin-left: 0pt;"&gt;&amp;lt;div style="display: inline; font-style: italic; font-weight: inherit; font-style: normal;"&gt;60,571,123&amp;lt;/div&gt;&amp;lt;/td&gt; &amp;lt;td nowrap="nowrap" style="width: 1%; font-family: &amp;quot;Times New Roman&amp;quot;, Times, serif; font-size: 9pt; margin-left: 0pt;"&gt;&amp;nbsp;&amp;lt;/td&gt; &amp;lt;td style="width: 1%; font-family: &amp;quot;Times New Roman&amp;quot;, Times, serif; font-size: 9pt;"&gt;&amp;nbsp;&amp;lt;/td&gt; &amp;lt;td style="width: 1%; font-family: &amp;quot;Times New Roman&amp;quot;, Times, serif; font-size: 9pt;"&gt;&amp;nbsp;&amp;lt;/td&gt; &amp;lt;td style="width: 13%; text-align: right; font-family: &amp;quot;Times New Roman&amp;quot;, Times, serif; font-size: 9pt; margin-left: 0pt;"&gt;&amp;lt;div style="display: inline; font-style: italic; font-weight: inherit; font-style: normal;"&gt;60,117,021&amp;lt;/div&gt;&amp;lt;/td&gt; &amp;lt;td nowrap="nowrap" style="width: 1%; font-family: &amp;quot;Times New Roman&amp;quot;, Times, serif; font-size: 9pt; margin-left: 0pt;"&gt;&amp;nbsp;&amp;lt;/td&gt; &amp;lt;td style="width: 1%; font-family: &amp;quot;Times New Roman&amp;quot;, Times, serif; font-size: 9pt;"&gt;&amp;nbsp;&amp;lt;/td&gt; &amp;lt;td style="width: 1%; font-family: &amp;quot;Times New Roman&amp;quot;, Times, serif; font-size: 9pt;"&gt;&amp;nbsp;&amp;lt;/td&gt; &amp;lt;td style="width: 13%; text-align: right; font-family: &amp;quot;Times New Roman&amp;quot;, Times, serif; font-size: 9pt; margin-left: 0pt;"&gt;&amp;lt;div style="display: inline; font-style: italic; font-weight: inherit; font-style: normal;"&gt;59,821,090&amp;lt;/div&gt;&amp;lt;/td&gt; &amp;lt;td nowrap="nowrap" style="width: 1%; font-family: &amp;quot;Times New Roman&amp;quot;, Times, serif; font-size: 9pt; margin-left: 0pt;"&gt;&amp;nbsp;&amp;lt;/td&gt; &amp;lt;/tr&gt; &amp;lt;tr style="vertical-align: bottom; background-color: rgb(255, 255, 255); font-family: &amp;quot;Times New Roman&amp;quot;, Times, serif; font-size: 9pt;"&gt; &amp;lt;td style="font-family: &amp;quot;Times New Roman&amp;quot;, Times, serif; font-size: 9pt;"&gt; &amp;lt;div style=" font-family: &amp;quot;Times New Roman&amp;quot;, Times, serif; font-size: 9pt; margin-top: 0pt; margin-bottom: 0pt; margin-left: 45pt; text-indent: -9pt;"&gt;Add: dilutive effect of stock options&amp;lt;/div&gt; &amp;lt;/td&gt; &amp;lt;td style="width: 1%; font-family: &amp;quot;Times New Roman&amp;quot;, Times, serif; font-size: 9pt;"&gt;&amp;nbsp;&amp;lt;/td&gt; &amp;lt;td style="width: 1%; font-family: &amp;quot;Times New Roman&amp;quot;, Times, serif; font-size: 9pt;"&gt;&amp;nbsp;&amp;lt;/td&gt; &amp;lt;td style="width: 13%; text-align: right; font-family: &amp;quot;Times New Roman&amp;quot;, Times, serif; font-size: 9pt; margin-left: 0pt;"&gt;&amp;lt;div style="display: inline; font-style: italic; font-weight: inherit; font-style: normal;"&gt;984,075&amp;lt;/div&gt;&amp;lt;/td&gt; &amp;lt;td nowrap="nowrap" style="width: 1%; font-family: &amp;quot;Times New Roman&amp;quot;, Times, serif; font-size: 9pt; margin-left: 0pt;"&gt;&amp;nbsp;&amp;lt;/td&gt; &amp;lt;td style="width: 1%; font-family: &amp;quot;Times New Roman&amp;quot;, Times, serif; font-size: 9pt;"&gt;&amp;nbsp;&amp;lt;/td&gt; &amp;lt;td style="width: 1%; font-family: &amp;quot;Times New Roman&amp;quot;, Times, serif; font-size: 9pt;"&gt;&amp;nbsp;&amp;lt;/td&gt; &amp;lt;td style="width: 13%; text-align: right; font-family: &amp;quot;Times New Roman&amp;quot;, Times, serif; font-size: 9pt; margin-left: 0pt;"&gt;&amp;lt;div style="display: inline; font-style: italic; font-weight: inherit; font-style: normal;"&gt;1,336,557&amp;lt;/div&gt;&amp;lt;/td&gt; &amp;lt;td nowrap="nowrap" style="width: 1%; font-family: &amp;quot;Times New Roman&amp;quot;, Times, serif; font-size: 9pt; margin-left: 0pt;"&gt;&amp;nbsp;&amp;lt;/td&gt; &amp;lt;td style="width: 1%; font-family: &amp;quot;Times New Roman&amp;quot;, Times, serif; font-size: 9pt;"&gt;&amp;nbsp;&amp;lt;/td&gt; &amp;lt;td style="width: 1%; font-family: &amp;quot;Times New Roman&amp;quot;, Times, serif; font-size: 9pt;"&gt;&amp;nbsp;&amp;lt;/td&gt; &amp;lt;td style="width: 13%; text-align: right; font-family: &amp;qu</t>
  </si>
  <si>
    <t>Note 24 - Supplemental Guarantor Information (Tables)</t>
  </si>
  <si>
    <t>Condensed Balance Sheet [Table Text Block]</t>
  </si>
  <si>
    <t xml:space="preserve"> December 31, 2018 Non- Guarantor Guarantor Eliminating Consolidated MDC Subsidiaries Subsidiaries Entries MDC Dollars in thousands ASSETS Homebuilding: Cash and cash equivalents $ 410,127 $ 4,597 $ - $ - $ 414,724 Marketable securities - - - - - Restricted cash - 6,363 - - 6,363 Trade and other receivables 758 52,224 - - 52,982 Inventories: Housing completed or under construction - 952,436 - - 952,436 Land and land under development - 1,180,558 - - 1,180,558 Total inventories - 2,132,994 - - 2,132,994 Intercompany receivables 1,735,342 7,369 - (1,742,711 ) - Investment in subsidiaries 455,848 - - (455,848 ) - Property and equipment, net 23,896 34,271 - - 58,167 Deferred tax assets, net 36,168 - - 1,010 37,178 Metropolitan district bond securities (related party) - - - - - Other assets 12,234 33,560 - - 45,794 Total Homebuilding Assets 2,674,373 2,271,378 - (2,197,549 ) 2,748,202 Financial Services: Cash and cash equivalents - - 49,052 - 49,052 Marketable securities - - 40,879 - 40,879 Intercompany receivables - - 22,346 (22,346 ) - Mortgage loans held-for-sale, net - - 149,211 - 149,211 Other assets - - 14,743 (1,010 ) 13,733 Total Financial Services Assets - - 276,231 (23,356 ) 252,875 Total Assets $ 2,674,373 $ 2,271,378 $ 276,231 $ (2,220,905 ) $ 3,001,077 LIABILITIES AND EQUITY Homebuilding: Accounts payable $ - $ 50,505 $ - $ - $ 50,505 Accrued liabilities 65,691 125,387 - 5,169 196,247 Advances and notes payable to parent and subsidiaries 29,715 1,727,248 295 (1,757,258 ) - Revolving credit facility 15,000 - - - 15,000 Senior notes, net 987,967 - - - 987,967 Total Homebuilding Liabilities 1,098,373 1,903,140 295 (1,752,089 ) 1,249,719 Financial Services: Accounts payable and accrued liabilities - - 63,712 (5,169 ) 58,543 Advances and notes payable to parent and subsidiaries - - 7,799 (7,799 ) - Mortgage repurchase facility - - 116,815 - 116,815 Total Financial Services Liabilities - - 188,326 (12,968 ) 175,358 Total Liabilities 1,098,373 1,903,140 188,621 (1,765,057 ) 1,425,077 Equity: Total Stockholders' Equity 1,576,000 368,238 87,610 (455,848 ) 1,576,000 Total Liabilities and Stockholders' Equity $ 2,674,373 $ 2,271,378 $ 276,231 $ (2,220,905 ) $ 3,001,077 December 31, 2017 Non- Guarantor Guarantor Eliminating Consolidated MDC Subsidiaries Subsidiaries Entries MDC (Dollars in thousands) ASSETS Homebuilding: Cash and cash equivalents $ 468,718 $ 4,239 $ - $ - $ 472,957 Marketable securities 49,634 - - - 49,634 Restricted cash - 8,812 - - 8,812 Trade and other receivables 8,200 47,422 - (2,260 ) 53,362 Inventories: Housing completed or under construction - 936,685 - - 936,685 Land and land under development - 893,051 - - 893,051 Total inventories - 1,829,736 - - 1,829,736 Intercompany receivables 1,578,830 2,803 5,291 (1,586,924 ) - Investment in subsidiaries 317,400 - - (317,400 ) - Property and equipment, net 24,557 1,882 - - 26,439 Deferred tax assets, net 42,862 - - (1,382 ) 41,480 Metropolitan district bond securities (related party) - - - - - Other assets, net 7,260 68,406 - - 75,666 Total Homebuilding Assets 2,497,461 1,963,300 5,291 (1,907,966 ) 2,558,086 Financial Services: Cash and cash equivalents - - 32,471 - 32,471 Marketable securities - - 42,004 - 42,004 Intercompany receivables - - 40,139 (40,139 ) - Mortgage loans held-for-sale, net - - 138,114 - 138,114 Other assets, net - - 8,235 1,382 9,617 Total Financial Services Assets - - 260,963 (38,757 ) 222,206 Total Assets $ 2,497,461 $ 1,963,300 $ 266,254 $ (1,946,723 ) $ 2,780,292 LIABILITIES AND EQUITY Homebuilding: Accounts payable $ - $ 39,655 $ - $ - $ 39,655 Accrued liabilities 40,344 122,544 37 3,387 166,312 Advances and notes payable to parent and subsidiaries 48,233 1,547,593 27,015 (1,622,841 ) - Revolving credit facility 15,000 - - - 15,000 Senior notes, net 986,597 - - - 986,597 Total Homebuilding Liabilities 1,090,174 1,709,792 27,052 (1,619,454 ) 1,207,564 Financial Services: Accounts payable and accrued liabilities - - 58,748 (5,647 ) 53,101 Advances and notes payable to parent and subsidiaries - - 4,222 (4,222 ) - Mortgage repurchase facility - - 112,340 - 112,340 Total Financial Services Liabilities - - 175,310 (9,869 ) 165,441 Total Liabilities 1,090,174 1,709,792 202,362 (1,629,323 ) 1,373,005 Equity: Total Stockholders' Equity 1,407,287 253,508 63,892 (317,400 ) 1,407,287 Total Liabilities and Stockholders' Equity $ 2,497,461 $ 1,963,300 $ 266,254 $ (1,946,723 ) $ 2,780,292 </t>
  </si>
  <si>
    <t>Condensed Income Statement [Table Text Block]</t>
  </si>
  <si>
    <t xml:space="preserve"> Year Ended December 31, 2018 Non- Guarantor Guarantor Eliminating Consolidated MDC Subsidiaries Subsidiaries Entries MDC (Dollars in thousands) Homebuilding: Revenues $ - $ 2,981,811 $ - $ - $ 2,981,811 Cost of Sales - (2,415,139 ) - - (2,415,139 ) Inventory impairments - (21,850 ) - - (21,850 ) Gross margin - 544,822 - - 544,822 Selling, general, and administrative expenses (64,824 ) (264,475 ) - (502 ) (329,801 ) Equity income of subsidiaries 254,723 - - (254,723 ) - Interest and other income 7,843 1,029 4 (1,158 ) 7,718 Net realized gains (losses) from the sales of marketable securities - - - - - Realized gain from the sale of metropolitan district bond - - - - - securities (related party) - - - - - Other expense 30 (5,275 ) - - (5,245 ) Homebuilding pretax income (loss) 197,772 276,101 4 (256,383 ) 217,494 Financial Services: Financial services pretax income - - 44,700 1,660 46,360 Income before income taxes 197,772 276,101 44,704 (254,723 ) 263,854 Provision for income taxes 13,008 (55,539 ) (10,543 ) - (53,074 ) Net income $ 210,780 $ 220,562 $ 34,161 $ (254,723 ) $ 210,780 Other comprehensive income related to available-for-sale securities, net of tax - - - - - Comprehensive income $ 210,780 $ 220,562 $ 34,161 $ (254,723 ) $ 210,780 Year Ended December 31, 2017 Non- Guarantor Guarantor Eliminating Consolidated MDC Subsidiaries Subsidiaries Entries MDC (Dollars in thousands) Homebuilding: Revenues $ - $ 2,503,242 $ - $ - $ 2,503,242 Cost of Sales - (2,078,371 ) 98 - (2,078,273 ) Inventory impairments - (10,010 ) - - (10,010 ) Gross margin - 414,861 98 - 414,959 Selling, general, and administrative expenses (52,252 ) (234,430 ) - (806 ) (287,488 ) Equity income of subsidiaries 144,190 - - (144,190 ) - Interest and other income 5,420 2,834 6 (546 ) 7,714 Net realized gains (losses) from the sales of marketable securities 17,775 - - - 17,775 Realized gain from the sale of metropolitan district bond securities (related party) 35,847 - - 35,847 Other expense 21 (2,838 ) - - (2,817 ) Other-than-temporary impairment of marketable securities (51 ) - - - (51 ) Homebuilding pretax income (loss) 150,950 180,427 104 (145,542 ) 185,939 Financial Services: Financial services pretax income - - 42,441 1,352 43,793 Income before income taxes 150,950 180,427 42,545 (144,190 ) 229,732 Provision for income taxes (9,115 ) (64,051 ) (14,731 ) - (87,897 ) Net income $ 141,835 $ 116,376 $ 27,814 $ (144,190 ) $ 141,835 Other comprehensive income related to available-for-sale securities, net of tax (18,079 ) - 3,382 (3,382 ) (18,079 ) Comprehensive income $ 123,756 $ 116,376 $ 31,196 $ (147,572 ) $ 123,756 Year Ended December 31, 2016 Non- Guarantor Guarantor Eliminating Consolidated MDC Subsidiaries Subsidiaries Entries MDC (Dollars in thousands) Homebuilding: Revenues $ - $ 2,262,853 $ - $ - $ 2,262,853 Cost of Sales - (1,888,957 ) (300 ) - (1,889,257 ) Inventory impairments - (10,173 ) - - (10,173 ) Gross margin - 363,723 (300 ) - 363,423 Selling, general, and administrative expenses (39,632 ) (210,546 ) - (362 ) (250,540 ) Equity income of subsidiaries 125,431 - - (125,431 ) - Interest and other income 4,257 2,188 5 (417 ) 6,033 Net realized gains (losses) from the sales of marketable securities 979 - - - 979 Realized gain from the sale of metropolitan district bond securities (related party) - - - - - Other expense 1 (3,448 ) - - (3,447 ) Other-than-temporary impairment of marketable securities (1,070 ) - - - (1,070 ) Homebuilding pretax income (loss) 89,966 151,917 (295 ) (126,210 ) 115,378 Financial Services: Financial services pretax income - - 35,624 779 36,403 Income before income taxes 89,966 151,917 35,329 (125,431 ) 151,781 Provision for income taxes 13,245 (48,613 ) (13,202 ) - (48,570 ) Net income $ 103,211 $ 103,304 $ 22,127 $ (125,431 ) $ 103,211 Other comprehensive income related to available-for-sale securities, net of tax 6,356 - 1,084 (1,084 ) 6,356 Comprehensive income $ 109,567 $ 103,304 $ 23,211 $ (126,515 ) $ 109,567 </t>
  </si>
  <si>
    <t>Condensed Cash Flow Statement [Table Text Block]</t>
  </si>
  <si>
    <t xml:space="preserve"> Year Ended December 31, 2018 Non- Guarantor Guarantor Eliminating Consolidated MDC Subsidiaries Subsidiaries Entries MDC (Dollars in thousands) Net cash provided by (used in) operating activities $ 10,925 $ (47,132 ) $ 28,301 $ - $ (7,906 ) Net cash provided by (used in) investing activities (8,632 ) (25,415 ) (2,639 ) 56,900 20,214 Financing activities: Payments from (advances to) subsidiaries - 70,456 (13,556 ) (56,900 ) - Advances on mortgage repurchase facility, net - - 4,475 - 4,475 Dividend payments (67,718 ) - - - (67,718 ) Payments of deferred financing costs (3,026 ) - - - (3,026 ) Proceeds from exercise of stock options 9,860 - - - 9,860 Net cash provided by (used in) financing activities (60,884 ) 70,456 (9,081 ) (56,900 ) (56,409 ) Net increase (decrease) in cash and cash equivalents (58,591 ) (2,091 ) 16,581 - (44,101 ) Cash and cash equivalents: Beginning of period 468,718 13,051 32,471 - 514,240 End of period $ 410,127 $ 10,960 $ 49,052 $ - $ 470,139 Year Ended December 31, 2017 Non- Guarantor Guarantor Eliminating Consolidated MDC Subsidiaries Subsidiaries Entries MDC (Dollars in thousands) Net cash provided by operating activities $ 30,815 $ 8,991 $ 30,700 $ - $ 70,506 Net cash provided by (used in) investing activities 80,822 (454 ) (253 ) (22,325 ) 57,790 Financing activities: Payments from (advances to) subsidiaries - (2,672 ) (19,653 ) 22,325 - Advances on mortgage repurchase facility, net - - (2,145 ) - (2,145 ) Proceeds from issuance of senior notes 146,463 - - - 146,463 Dividend payments (51,897 ) - - - (51,897 ) Excess tax benefits from stock-based compensation (2,665 ) - - - (2,665 ) Proceeds from exercise of stock options 9,501 - - - 9,501 Net cash provided by (used in) financing activities 101,402 (2,672 ) (21,798 ) 22,325 99,257 Net increase in cash and cash equivalents 213,039 5,865 8,649 - 227,553 Cash and cash equivalents: Beginning of period 255,679 7,186 23,822 - 286,687 End of period $ 468,718 $ 13,051 $ 32,471 $ - $ 514,240 Year Ended December 31, 2016 Non- Guarantor Guarantor Eliminating Consolidated MDC Subsidiaries Subsidiaries Entries MDC (Dollars in thousands) Net cash provided by (used in) operating activities $ (4,807 ) $ 124,957 $ (4,205 ) $ - $ 115,945 Net cash provided by (used in) investing activities 168,329 (1,481 ) (23,779 ) (133,851 ) 9,218 Financing activities: Payments from (advances to) subsidiaries - (123,137 ) (10,714 ) 133,851 - Advances on mortgage repurchase facility, net - - 25,874 - 25,874 Proceeds from the issuance of senior notes - - - - - Dividend payments (49,088 ) - - - (49,088 ) Excess tax benefit from share-based awards - - - - - Proceeds from the exercise of stock options - - - - - Net cash provided by (used in) financing activities (49,088 ) (123,137 ) 15,160 133,851 (23,214 ) Net increase (decrease) in cash and cash equivalents 114,434 339 (12,824 ) - 101,949 Cash and cash equivalents: Beginning of period 141,245 6,847 36,646 - 184,738 End of period $ 255,679 $ 7,186 $ 23,822 $ - $ 286,687 </t>
  </si>
  <si>
    <t>Note 1 - Summary of Significant Accounting Policies (Details Textual) - USD ($) $ in Thousands</t>
  </si>
  <si>
    <t>Jan. 01, 2018</t>
  </si>
  <si>
    <t>Earnest Money Deposits</t>
  </si>
  <si>
    <t>Contract with Customer, Asset, Net, Total</t>
  </si>
  <si>
    <t>Depreciation, Depletion and Amortization, Total</t>
  </si>
  <si>
    <t>Goodwill, Impairment Loss</t>
  </si>
  <si>
    <t>Derivative, Notional Amount</t>
  </si>
  <si>
    <t>Loans Receivable Held-for-sale, Net, Not Part of Disposal Group, Mortgage</t>
  </si>
  <si>
    <t>Derivative, Gain (Loss) on Derivative, Net, Total</t>
  </si>
  <si>
    <t>Gain (Loss) on Sale of Mortgage Loans</t>
  </si>
  <si>
    <t>Interest Rate Lock Commitments [Member]</t>
  </si>
  <si>
    <t>Derivative, Average Fixed Interest Rate</t>
  </si>
  <si>
    <t>4.78%</t>
  </si>
  <si>
    <t>4.15%</t>
  </si>
  <si>
    <t>Minimum [Member]</t>
  </si>
  <si>
    <t>Property, Plant and Equipment, Useful Life</t>
  </si>
  <si>
    <t>2 years</t>
  </si>
  <si>
    <t>Maximum [Member]</t>
  </si>
  <si>
    <t>29 years</t>
  </si>
  <si>
    <t>Note 1 - Summary of Significant Accounting Policies - Cost and Carrying Value of Property and Equipment (Details) - USD ($) $ in Thousands</t>
  </si>
  <si>
    <t>Cost</t>
  </si>
  <si>
    <t>Accumulated Depreciation and Amortization</t>
  </si>
  <si>
    <t>Sales Facilities [Member]</t>
  </si>
  <si>
    <t>Airplane [Member]</t>
  </si>
  <si>
    <t>Computer, Software and Equipment [Member]</t>
  </si>
  <si>
    <t>Leasehold Improvements [Member]</t>
  </si>
  <si>
    <t>Other Capitalized Property Plant and Equipment [Member]</t>
  </si>
  <si>
    <t>Note 2 - Recently Issued Accounting Standards (Details Textual) - USD ($) $ in Thousands</t>
  </si>
  <si>
    <t>3 Months Ended</t>
  </si>
  <si>
    <t>Sep. 30, 2018</t>
  </si>
  <si>
    <t>Mar. 31, 2018</t>
  </si>
  <si>
    <t>Sep. 30, 2017</t>
  </si>
  <si>
    <t>Jun. 30, 2017</t>
  </si>
  <si>
    <t>Mar. 31, 2017</t>
  </si>
  <si>
    <t>Jan. 01, 2019</t>
  </si>
  <si>
    <t>Income (Loss) from Continuing Operations before Equity Method Investments, Income Taxes, Noncontrolling Interest, Total</t>
  </si>
  <si>
    <t>Liabilities, Total</t>
  </si>
  <si>
    <t>Assets, Total</t>
  </si>
  <si>
    <t>Cumulative Effect of New Accounting Principle in Period of Adoption</t>
  </si>
  <si>
    <t>Accounting Standards Update 2016-01 [Member]</t>
  </si>
  <si>
    <t>Accounting Standards Update 2016-02 [Member] | Subsequent Event [Member] | Retained Earnings [Member]</t>
  </si>
  <si>
    <t>Accounting Standards Update 2016-02 [Member] | Subsequent Event [Member] | Homebuilding Segment [Member]</t>
  </si>
  <si>
    <t>Operating Lease, Liability, Total</t>
  </si>
  <si>
    <t>Operating Lease, Right-of-Use Asset</t>
  </si>
  <si>
    <t>Note 2 - Recently Issued Accounting Standards - Cumulative Effect of the Changes Made to Consolidated Balance Sheet (Details) - USD ($) $ in Thousands</t>
  </si>
  <si>
    <t>Deferred tax asset, net</t>
  </si>
  <si>
    <t>Accounting Standards Update 2018-02 [Member]</t>
  </si>
  <si>
    <t>Accounting Standards Update 2014-09 [Member]</t>
  </si>
  <si>
    <t>Housing completed or under construction</t>
  </si>
  <si>
    <t>Homebuilding Segment [Member] | Accounting Standards Update 2018-02 [Member]</t>
  </si>
  <si>
    <t>Homebuilding Segment [Member] | Accounting Standards Update 2016-01 [Member]</t>
  </si>
  <si>
    <t>Homebuilding Segment [Member] | Accounting Standards Update 2014-09 [Member]</t>
  </si>
  <si>
    <t>Financial Services Segment [Member] | Accounting Standards Update 2018-02 [Member]</t>
  </si>
  <si>
    <t>Financial Services Segment [Member] | Accounting Standards Update 2016-01 [Member]</t>
  </si>
  <si>
    <t>Financial Services Segment [Member] | Accounting Standards Update 2014-09 [Member]</t>
  </si>
  <si>
    <t>Note 3 - Supplemental Cash Flow Disclosure - Supplemental Disclosures of Cash Flow Information and Non-cash Investing and Financing Activities (Details) - USD ($) $ in Thousands</t>
  </si>
  <si>
    <t>Cash paid for:</t>
  </si>
  <si>
    <t>Interest, net of interest capitalized</t>
  </si>
  <si>
    <t>Income taxes</t>
  </si>
  <si>
    <t>Non-cash investing and financing activities:</t>
  </si>
  <si>
    <t>Unrealized holding gains (losses) on marketable securities, net of tax</t>
  </si>
  <si>
    <t>Note 4 - Segment Reporting (Details Textual) $ in Millions</t>
  </si>
  <si>
    <t>Dec. 31, 2017USD ($)</t>
  </si>
  <si>
    <t>Other Segments [Member]</t>
  </si>
  <si>
    <t>Number of Reportable Segments</t>
  </si>
  <si>
    <t>Homebuilding Segment [Member] | Corporate, Non-Segment [Member]</t>
  </si>
  <si>
    <t>Realized Investment Gains (Losses), Total</t>
  </si>
  <si>
    <t>Note 4 - Segment Reporting - Reconciliation of Revenue From Segments to Consolidated (Details) - USD ($) $ in Thousands</t>
  </si>
  <si>
    <t>Homebuilding Segment [Member] | Reportable Segment, West [Member]</t>
  </si>
  <si>
    <t>Homebuilding Segment [Member] | Reportable Segment, Mountain [Member]</t>
  </si>
  <si>
    <t>Homebuilding Segment [Member] | Reportable Segment, East [Member]</t>
  </si>
  <si>
    <t>Financial Services Segment [Member] | Mortgage Operations [Member]</t>
  </si>
  <si>
    <t>Financial Services Segment [Member] | Other Financial Services [Member]</t>
  </si>
  <si>
    <t>Note 4 - Segment Reporting - Reconciliation of Pretax Operating Income From Segments to Consolidated (Details) - USD ($) $ in Thousands</t>
  </si>
  <si>
    <t>Income before income taxes</t>
  </si>
  <si>
    <t>[1]</t>
  </si>
  <si>
    <t>Homebuilding Segment [Member] | Reportable Segment, West [Member] | Operating Segments [Member]</t>
  </si>
  <si>
    <t>Homebuilding Segment [Member] | Reportable Segment, Mountain [Member] | Operating Segments [Member]</t>
  </si>
  <si>
    <t>Homebuilding Segment [Member] | Reportable Segment, East [Member] | Operating Segments [Member]</t>
  </si>
  <si>
    <t>Financial Services Segment [Member] | Mortgage Operations [Member] | Operating Segments [Member]</t>
  </si>
  <si>
    <t>Financial Services Segment [Member] | Other Financial Services [Member] | Operating Segments [Member]</t>
  </si>
  <si>
    <t>The pretax gain for the year ended December 31, 2017 was driven by $53.6 million in realized gains due to the sale of investments.</t>
  </si>
  <si>
    <t>Note 4 - Segment Reporting - Total Assets (Details) - USD ($) $ in Thousands</t>
  </si>
  <si>
    <t>Assets</t>
  </si>
  <si>
    <t>Note 5 - Earnings Per Share (Details Textual) - shares shares in Millions</t>
  </si>
  <si>
    <t>Nov. 20, 2017</t>
  </si>
  <si>
    <t>Nov. 21, 2016</t>
  </si>
  <si>
    <t>Stock Dividend Rate, Percentage</t>
  </si>
  <si>
    <t>8.00%</t>
  </si>
  <si>
    <t>5.00%</t>
  </si>
  <si>
    <t>Antidilutive Securities Excluded from Computation of Earnings Per Share, Amount</t>
  </si>
  <si>
    <t>Note 5 - Earnings Per Share - Basic and Diluted Loss Per Share (Details) - USD ($) $ / shares in Units, $ in Thousands</t>
  </si>
  <si>
    <t>Less: distributed earnings allocated to participating securities</t>
  </si>
  <si>
    <t>Less: undistributed earnings allocated to participating securities</t>
  </si>
  <si>
    <t>Net income attributable to common stockholders (numerator for basic earnings per share)</t>
  </si>
  <si>
    <t>Add back: undistributed earnings allocated to participating securities</t>
  </si>
  <si>
    <t>Less: undistributed earnings reallocated to participating securities</t>
  </si>
  <si>
    <t>Numerator for diluted earnings per share under two class method</t>
  </si>
  <si>
    <t>Weighted-average common shares outstanding (in shares)</t>
  </si>
  <si>
    <t>Denominator for diluted earnings per share under two class method (in shares)</t>
  </si>
  <si>
    <t>Basic Earnings Per Common Share (in dollars per share)</t>
  </si>
  <si>
    <t>Diluted Earnings Per Common Share (in dollars per share)</t>
  </si>
  <si>
    <t>Add: dilutive effect of share-based compensation (in shares)</t>
  </si>
  <si>
    <t>Performance Shares [Member]</t>
  </si>
  <si>
    <t>Note 6 - Accumulated Other Comprehensive Income (Details Textual) - Metropolitan District Bond Securities [Member] $ in Millions</t>
  </si>
  <si>
    <t>Sep. 30, 2017USD ($)</t>
  </si>
  <si>
    <t>Proceeds from Sale of Debt Securities, Available-for-sale</t>
  </si>
  <si>
    <t>Debt Securities, Available-for-sale, Amortized Cost, Total</t>
  </si>
  <si>
    <t>Debt Securities, Available-for-sale, Realized Gain</t>
  </si>
  <si>
    <t>Note 6 - Accumulated Other Comprehensive Income - Changes in AOCI (Details) - USD ($) $ in Thousands</t>
  </si>
  <si>
    <t>Balance</t>
  </si>
  <si>
    <t>Total ending AOCI</t>
  </si>
  <si>
    <t>Accumulated Net Investment Gain (Loss) Attributable to Parent [Member] | Equity Securities [Member]</t>
  </si>
  <si>
    <t>Adoption of accounting standards (Note 2)</t>
  </si>
  <si>
    <t>Other comprehensive income (loss) before reclassifications</t>
  </si>
  <si>
    <t>Amounts reclassified from AOCI</t>
  </si>
  <si>
    <t>[1],[2]</t>
  </si>
  <si>
    <t>Accumulated Net Investment Gain (Loss) Attributable to Parent [Member] | Metropolitan District Bond Securities [Member]</t>
  </si>
  <si>
    <t>All amounts net-of-tax.</t>
  </si>
  <si>
    <t>[2]</t>
  </si>
  <si>
    <t>See separate table below for details about these reclassifications.</t>
  </si>
  <si>
    <t>Note 6 - Accumulated Other Comprehensive Income - Reclassifications Out of AOCI (Details) - USD ($)</t>
  </si>
  <si>
    <t>Homebuilding: Net realized gains (losses) from the sales of marketable securities</t>
  </si>
  <si>
    <t>Homebuilding: Realized gain from the sale of metropolitan district bond securities (related party)</t>
  </si>
  <si>
    <t>Accumulated Net Investment Gain (Loss) Attributable to Parent [Member] | Reclassification out of Accumulated Other Comprehensive Income [Member]</t>
  </si>
  <si>
    <t>Accumulated Net Investment Gain (Loss) Attributable to Parent [Member] | Reclassification out of Accumulated Other Comprehensive Income [Member] | Homebuilding Segment [Member]</t>
  </si>
  <si>
    <t>Accumulated Net Investment Gain (Loss) Attributable to Parent [Member] | Reclassification out of Accumulated Other Comprehensive Income [Member] | Financial Services Segment [Member]</t>
  </si>
  <si>
    <t>Note 7 - Fair Value Measurements (Details Textual) - USD ($)</t>
  </si>
  <si>
    <t>Other-than-temporary Impairment Loss, Debt Securities, Portion Recognized in Earnings, Total</t>
  </si>
  <si>
    <t>Loans Receivable Held-for-sale, Mortgage, Unpaid Principal Balance</t>
  </si>
  <si>
    <t>Short Term Borrowings Maturity Period</t>
  </si>
  <si>
    <t>30 days</t>
  </si>
  <si>
    <t>Fair Value, Inputs, Level 2 [Member] | Under Commitment to Sell [Member]</t>
  </si>
  <si>
    <t>Fair Value, Inputs, Level 2 [Member] | Not Under Commitment to Sell [Member]</t>
  </si>
  <si>
    <t>Note 7 - Fair Value Measurements - Fair Value Methods Used for Measuring Fair Values of Financial Instruments on Recurring Basis (Details) - USD ($) $ in Thousands</t>
  </si>
  <si>
    <t>Total marketable securities</t>
  </si>
  <si>
    <t>Fair Value, Inputs, Level 1 [Member]</t>
  </si>
  <si>
    <t>Equity securities</t>
  </si>
  <si>
    <t>Debt securities (available-for-sale)</t>
  </si>
  <si>
    <t>Fair Value, Inputs, Level 2 [Member]</t>
  </si>
  <si>
    <t>Debt Securities [Member] | Fair Value, Inputs, Level 1 [Member]</t>
  </si>
  <si>
    <t>Note 7 - Fair Value Measurements - Amortized Cost and Estimated Fair Value of Available-for-sale Marketable Securities (Details) - USD ($) $ in Thousands</t>
  </si>
  <si>
    <t>Financial Services Segment [Member] | Cash and Cash Equivalents [Member]</t>
  </si>
  <si>
    <t>Amortized Cost</t>
  </si>
  <si>
    <t>OTTI</t>
  </si>
  <si>
    <t>Net Amortized Cost</t>
  </si>
  <si>
    <t>Homebuilding Segment [Member] | Cash and Cash Equivalents [Member]</t>
  </si>
  <si>
    <t>Homebuilding Segment [Member] | Marketable Securities [Member]</t>
  </si>
  <si>
    <t>Note 7 - Fair Value Measurements - Reconciles Net Loss to Unrealized Loss on Equity Securities (Details) - USD ($) $ in Thousands</t>
  </si>
  <si>
    <t>Net loss recognized during the period on equity securities</t>
  </si>
  <si>
    <t>Less: Net loss recognized during the period on equity securities sold during the period</t>
  </si>
  <si>
    <t>Unrealized loss recognized during the reporting period on equity securities still held at the reporting date</t>
  </si>
  <si>
    <t>Note 7 - Fair Value Measurements - Estimated Fair Value of Senior Notes (Details) - USD ($) $ in Thousands</t>
  </si>
  <si>
    <t>Reported Value Measurement [Member]</t>
  </si>
  <si>
    <t>Senior Notes, Carrying Amount</t>
  </si>
  <si>
    <t>Estimate of Fair Value Measurement [Member]</t>
  </si>
  <si>
    <t>Senior Notes, Fair Value</t>
  </si>
  <si>
    <t>Senior Notes 5.625% Due February 2020 [Member] | Reported Value Measurement [Member]</t>
  </si>
  <si>
    <t>Senior Notes 5.625% Due February 2020 [Member] | Estimate of Fair Value Measurement [Member]</t>
  </si>
  <si>
    <t>Senior Notes 5.5% Due January 2024 [Member] | Reported Value Measurement [Member]</t>
  </si>
  <si>
    <t>Senior Notes 5.5% Due January 2024 [Member] | Estimate of Fair Value Measurement [Member]</t>
  </si>
  <si>
    <t>Senior Notes 6% Due January 2043 [Member] | Reported Value Measurement [Member]</t>
  </si>
  <si>
    <t>Senior Notes 6% Due January 2043 [Member] | Estimate of Fair Value Measurement [Member]</t>
  </si>
  <si>
    <t>Note 7 - Fair Value Measurements - Estimated Fair Value of Senior Notes (Details) (Parentheticals) - USD ($) $ in Millions</t>
  </si>
  <si>
    <t>Oct. 16, 2017</t>
  </si>
  <si>
    <t>Senior Notes 5.625% Due February 2020 [Member]</t>
  </si>
  <si>
    <t>Senior Notes, interest rate</t>
  </si>
  <si>
    <t>5.625%</t>
  </si>
  <si>
    <t>Senior Notes, face amount</t>
  </si>
  <si>
    <t>Senior Notes 5.5% Due January 2024 [Member]</t>
  </si>
  <si>
    <t>5.50%</t>
  </si>
  <si>
    <t>Senior Notes 6% Due January 2043 [Member]</t>
  </si>
  <si>
    <t>6.00%</t>
  </si>
  <si>
    <t>Note 8 - Inventories (Details Textual) $ in Thousands</t>
  </si>
  <si>
    <t>Dec. 31, 2018USD ($)</t>
  </si>
  <si>
    <t>Sep. 30, 2018USD ($)</t>
  </si>
  <si>
    <t>Jun. 30, 2018USD ($)</t>
  </si>
  <si>
    <t>Mar. 31, 2018USD ($)</t>
  </si>
  <si>
    <t>Jun. 30, 2017USD ($)</t>
  </si>
  <si>
    <t>Mar. 31, 2017USD ($)</t>
  </si>
  <si>
    <t>Dec. 31, 2016USD ($)</t>
  </si>
  <si>
    <t>Sep. 30, 2016USD ($)</t>
  </si>
  <si>
    <t>Jun. 30, 2016USD ($)</t>
  </si>
  <si>
    <t>Mar. 31, 2016USD ($)</t>
  </si>
  <si>
    <t>Reportable Segment, West [Member]</t>
  </si>
  <si>
    <t>Number of Projects or Properties With Inventory Impairments During Period</t>
  </si>
  <si>
    <t>Reportable Segment, East [Member]</t>
  </si>
  <si>
    <t>Reportable Segment, Mountain [Member]</t>
  </si>
  <si>
    <t>Note 8 - Inventories - Summary of Inventory (Details) - Homebuilding Segment [Member] - USD ($) $ in Thousands</t>
  </si>
  <si>
    <t>Housing Completed or Under Construction:</t>
  </si>
  <si>
    <t>Land and Land Under Development:</t>
  </si>
  <si>
    <t>Total Inventories</t>
  </si>
  <si>
    <t>Note 8 - Inventories - Inventory Impairments (Details) - USD ($) $ in Thousands</t>
  </si>
  <si>
    <t>Sep. 30, 2016</t>
  </si>
  <si>
    <t>Jun. 30, 2016</t>
  </si>
  <si>
    <t>Mar. 31, 2016</t>
  </si>
  <si>
    <t>Impairment Data; Inventory Impairments</t>
  </si>
  <si>
    <t>Homebuilding Segment [Member] | Housing Completed or Under Construction [Member]</t>
  </si>
  <si>
    <t>Homebuilding Segment [Member] | Land and Land Under Development [Member]</t>
  </si>
  <si>
    <t>Homebuilding Segment [Member] | Reportable Segment, West [Member] | Housing Completed or Under Construction [Member]</t>
  </si>
  <si>
    <t>Homebuilding Segment [Member] | Reportable Segment, West [Member] | Land and Land Under Development [Member]</t>
  </si>
  <si>
    <t>Homebuilding Segment [Member] | Reportable Segment, Mountain [Member] | Housing Completed or Under Construction [Member]</t>
  </si>
  <si>
    <t>Homebuilding Segment [Member] | Reportable Segment, Mountain [Member] | Land and Land Under Development [Member]</t>
  </si>
  <si>
    <t>Homebuilding Segment [Member] | Reportable Segment, East [Member] | Housing Completed or Under Construction [Member]</t>
  </si>
  <si>
    <t>Homebuilding Segment [Member] | Reportable Segment, East [Member] | Land and Land Under Development [Member]</t>
  </si>
  <si>
    <t>Note 8 - Inventories - Fair Value of Impaired Inventory (Details) $ in Thousands</t>
  </si>
  <si>
    <t>Impairment Data; Total Subdivisions Tested</t>
  </si>
  <si>
    <t>Impairment Data; Fair Value of Inventory After Impairments</t>
  </si>
  <si>
    <t>Impairment Data; Number of Subdivisions Impaired</t>
  </si>
  <si>
    <t>Measurement Input, Discount Rate [Member]</t>
  </si>
  <si>
    <t>Quantitative Data; Discount Rate</t>
  </si>
  <si>
    <t>Measurement Input, Discount Rate [Member] | Minimum [Member]</t>
  </si>
  <si>
    <t>Measurement Input, Discount Rate [Member] | Maximum [Member]</t>
  </si>
  <si>
    <t>Note 9 - Capitalization of Interest - Interest Activity (Details) - USD ($) $ in Thousands</t>
  </si>
  <si>
    <t>Homebuilding interest incurred</t>
  </si>
  <si>
    <t>Less: Interest capitalized</t>
  </si>
  <si>
    <t>Homebuilding interest expensed</t>
  </si>
  <si>
    <t>Interest capitalized, beginning of period</t>
  </si>
  <si>
    <t>Plus: Interest capitalized during period</t>
  </si>
  <si>
    <t>Less: Previously capitalized interest included in home and land cost of sales</t>
  </si>
  <si>
    <t>Interest capitalized, end of period</t>
  </si>
  <si>
    <t>Note 10 - Homebuilding Prepaid and Other Assets - Summary of Homebuilding Prepaid and Other Assets (Details) - Homebuilding Segment [Member] - USD ($) $ in Thousands</t>
  </si>
  <si>
    <t>Land option deposits</t>
  </si>
  <si>
    <t>Deferred marketing costs (Note 2)</t>
  </si>
  <si>
    <t>Prepaid expenses</t>
  </si>
  <si>
    <t>Goodwill</t>
  </si>
  <si>
    <t>Deferred debt issuance costs on revolving credit facility, net</t>
  </si>
  <si>
    <t>Other</t>
  </si>
  <si>
    <t>Note 11 - Homebuilding Accrued Liabilities and Financial Services Accounts Payable and Accrued Liabilities - Homebuilding Accrued Liabilities (Details) - USD ($) $ in Thousands</t>
  </si>
  <si>
    <t>Dec. 31, 2015</t>
  </si>
  <si>
    <t>Warranty accrual</t>
  </si>
  <si>
    <t>Accrued compensation and related expenses</t>
  </si>
  <si>
    <t>Accrued interest</t>
  </si>
  <si>
    <t>Construction defect claim reserves</t>
  </si>
  <si>
    <t>Customer and escrow deposits</t>
  </si>
  <si>
    <t>Land development and home construction accruals</t>
  </si>
  <si>
    <t>Other accrued liabilities</t>
  </si>
  <si>
    <t>Total accrued liabilities</t>
  </si>
  <si>
    <t>Note 11 - Homebuilding Accrued Liabilities and Financial Services Accounts Payable and Accrued Liabilities - Financial Services Accounts Payable and Accrued Liabilities (Details) - USD ($) $ in Thousands</t>
  </si>
  <si>
    <t>Insurance reserves</t>
  </si>
  <si>
    <t>Accounts payable and other accrued liabilities</t>
  </si>
  <si>
    <t>Total accounts payable and accrued liabilities</t>
  </si>
  <si>
    <t>Note 12 - Warranty Accrual (Details Textual) - USD ($) $ in Thousands</t>
  </si>
  <si>
    <t>Standard and Extended Product Warranty Accrual, Increase (Decrease) for Preexisting Warranties, Total</t>
  </si>
  <si>
    <t>Note 12 - Warranty Accrual - Warranty Accrual and Payment Activity (Details) - USD ($) $ in Thousands</t>
  </si>
  <si>
    <t>Balance at beginning of period</t>
  </si>
  <si>
    <t>Expense provisions</t>
  </si>
  <si>
    <t>Cash payments</t>
  </si>
  <si>
    <t>Adjustments</t>
  </si>
  <si>
    <t>Balance at end of period</t>
  </si>
  <si>
    <t>Note 13 - Insurance and Construction Defect Claim Reserves (Details Textual) - USD ($) $ in Thousands</t>
  </si>
  <si>
    <t>Increase (Decrease) in Self Insurance Reserve</t>
  </si>
  <si>
    <t>Note 13 - Insurance and Construction Defect Claim Reserves - Summary of Insurance and Defect Claim Reserves Activity (Details) - USD ($) $ in Thousands</t>
  </si>
  <si>
    <t>Cash payments, net of recoveries</t>
  </si>
  <si>
    <t>Note 14 - Income Taxes (Details Textual) - USD ($)</t>
  </si>
  <si>
    <t>Effective Income Tax Rate Reconciliation, at Federal Statutory Income Tax Rate, Percent</t>
  </si>
  <si>
    <t>21.00%</t>
  </si>
  <si>
    <t>35.00%</t>
  </si>
  <si>
    <t>Income Tax Expense (Benefit), Continuing Operations, Adjustment of Deferred Tax (Asset) Liability</t>
  </si>
  <si>
    <t>Deferred Tax Assets, Valuation Allowance, Total</t>
  </si>
  <si>
    <t>Valuation Allowance, Deferred Tax Asset, Increase (Decrease), Amount</t>
  </si>
  <si>
    <t>Liability for Uncertainty in Income Taxes, Current</t>
  </si>
  <si>
    <t>Unrecognized Tax Benefits that Would Impact Effective Tax Rate</t>
  </si>
  <si>
    <t>Unrecognized Tax Benefits, Income Tax Penalties and Interest Expense, Total</t>
  </si>
  <si>
    <t>Decrease in Unrecognized Tax Benefits is Reasonably Possible</t>
  </si>
  <si>
    <t>State and Local Jurisdiction [Member]</t>
  </si>
  <si>
    <t>Operating Loss Carryforwards, Total</t>
  </si>
  <si>
    <t>Open Tax Year</t>
  </si>
  <si>
    <t>2014 2015 2016 2017 2018</t>
  </si>
  <si>
    <t>Domestic Tax Authority [Member] | Internal Revenue Service (IRS) [Member]</t>
  </si>
  <si>
    <t>2015 2016 2017 2018</t>
  </si>
  <si>
    <t>Note 14 - Income Taxes - Summary of Income Tax Expense (Benefit) (Details) - USD ($) $ in Thousands</t>
  </si>
  <si>
    <t>Federal</t>
  </si>
  <si>
    <t>State</t>
  </si>
  <si>
    <t>Total current</t>
  </si>
  <si>
    <t>Total deferred</t>
  </si>
  <si>
    <t>Note 14 - Income Taxes - Summary of Effective Income Tax Rate Reconciliation (Details) - USD ($) $ in Thousands</t>
  </si>
  <si>
    <t>Tax expense computed at federal statutory rate</t>
  </si>
  <si>
    <t>State income tax expense, net of federal benefit</t>
  </si>
  <si>
    <t>Other permanent differences</t>
  </si>
  <si>
    <t>Domestic manufacturing deduction</t>
  </si>
  <si>
    <t>Limitation on executive compensation</t>
  </si>
  <si>
    <t>Rate change effect of tax method changes</t>
  </si>
  <si>
    <t>Tax expense (benefit) related to an increase (decrease) in unrecognized tax benefits</t>
  </si>
  <si>
    <t>Expiration of stock-based compensation</t>
  </si>
  <si>
    <t>Federal energy credits</t>
  </si>
  <si>
    <t>Rate changes</t>
  </si>
  <si>
    <t>Change in valuation allowance</t>
  </si>
  <si>
    <t>Effective tax (benefit) rate</t>
  </si>
  <si>
    <t>20.10%</t>
  </si>
  <si>
    <t>38.30%</t>
  </si>
  <si>
    <t>32.00%</t>
  </si>
  <si>
    <t>Note 14 - Income Taxes - Components of Deferred Tax Assets and Liabilities (Details) - USD ($) $ in Thousands</t>
  </si>
  <si>
    <t>State net operating loss carryforwards</t>
  </si>
  <si>
    <t>Warranty, litigation and other reserves</t>
  </si>
  <si>
    <t>Accrued compensation</t>
  </si>
  <si>
    <t>Asset impairment charges</t>
  </si>
  <si>
    <t>Inventory, additional costs capitalized for tax purposes</t>
  </si>
  <si>
    <t>Other, net</t>
  </si>
  <si>
    <t>Total deferred tax assets</t>
  </si>
  <si>
    <t>Valuation allowance</t>
  </si>
  <si>
    <t>Total deferred tax assets, net of valuation allowance</t>
  </si>
  <si>
    <t>Deferred tax liabilities:</t>
  </si>
  <si>
    <t>Property, equipment and other assets</t>
  </si>
  <si>
    <t>Deferral of profit on home sales</t>
  </si>
  <si>
    <t>Unrealized gain on marketable securities</t>
  </si>
  <si>
    <t>Total deferred tax liabilities</t>
  </si>
  <si>
    <t>Net deferred tax asset</t>
  </si>
  <si>
    <t>Note 14 - Income Taxes - Liability Associated With Unrecognized Tax Benefits (Details) - USD ($) $ in Thousands</t>
  </si>
  <si>
    <t>Gross unrecognized tax benefits at beginning of year</t>
  </si>
  <si>
    <t>Increases related to prior year tax positions</t>
  </si>
  <si>
    <t>Decreases related to prior year tax positions</t>
  </si>
  <si>
    <t>Lapse of applicable statute of limitations</t>
  </si>
  <si>
    <t>Gross unrecognized tax benefits at end of year</t>
  </si>
  <si>
    <t>Note 15 - Related Party Transactions (Details Textual)</t>
  </si>
  <si>
    <t>Oct. 31, 2026$ / item</t>
  </si>
  <si>
    <t>Nov. 01, 2021$ / item</t>
  </si>
  <si>
    <t>Oct. 31, 2021$ / item</t>
  </si>
  <si>
    <t>Nov. 01, 2016ft²$ / item</t>
  </si>
  <si>
    <t>Dec. 31, 2015USD ($)</t>
  </si>
  <si>
    <t>Debt Instrument, Fair Value Adjustments</t>
  </si>
  <si>
    <t>Cash Contribution Committed to Charitable Foundation</t>
  </si>
  <si>
    <t>District [Member]</t>
  </si>
  <si>
    <t>Bond Receivable, Amount in Exchange of Land Development Improvement</t>
  </si>
  <si>
    <t>Debt Instrument, Cash Receipts</t>
  </si>
  <si>
    <t>District [Member] | Capital Appreciation Bonds [Member]</t>
  </si>
  <si>
    <t>Investment Owned, at Cost</t>
  </si>
  <si>
    <t>District [Member] | Subordinate Bond [Member]</t>
  </si>
  <si>
    <t>Sublease Agreement [Member] | CVentures, Inc. [Member]</t>
  </si>
  <si>
    <t>Area of Real Estate Property | ft²</t>
  </si>
  <si>
    <t>Operating Leases, Yearly Rental Rate Per Rentable Square Foot | $ / item</t>
  </si>
  <si>
    <t>Sublease Agreement [Member] | CVentures, Inc. [Member] | Scenario, Forecast [Member]</t>
  </si>
  <si>
    <t>Note 16 - Lines of Credit and Total Debt Obligations (Details Textual) - USD ($) $ in Thousands</t>
  </si>
  <si>
    <t>Dec. 27, 2018</t>
  </si>
  <si>
    <t>Dec. 26, 2018</t>
  </si>
  <si>
    <t>Nov. 01, 2018</t>
  </si>
  <si>
    <t>Oct. 31, 2018</t>
  </si>
  <si>
    <t>Dec. 27, 2017</t>
  </si>
  <si>
    <t>Dec. 26, 2017</t>
  </si>
  <si>
    <t>Aug. 10, 2017</t>
  </si>
  <si>
    <t>May 13, 2013</t>
  </si>
  <si>
    <t>Jan. 10, 2013</t>
  </si>
  <si>
    <t>Letters of Credit Outstanding, Amount</t>
  </si>
  <si>
    <t>Payments of Financing Costs, Total</t>
  </si>
  <si>
    <t>Senior Notes 6% Due January 2043, Issued on October 16, 2017 [Member]</t>
  </si>
  <si>
    <t>Debt Instrument, Interest Rate, Stated Percentage</t>
  </si>
  <si>
    <t>Debt Instrument, Face Amount</t>
  </si>
  <si>
    <t>Debt Instrument, Percentage of Face Value</t>
  </si>
  <si>
    <t>97.00%</t>
  </si>
  <si>
    <t>Proceeds from Issuance of Senior Long-term Debt, Net</t>
  </si>
  <si>
    <t>Debt Instrument, Accrued Interest, Included in Proceeds</t>
  </si>
  <si>
    <t>Senior Notes 6% Due January 2043, Issued on January 10, 2013 [Member]</t>
  </si>
  <si>
    <t>Senior Notes 6% Due January 2043, Issued on May 13, 2013 [Member]</t>
  </si>
  <si>
    <t>Standby Letters of Credit [Member]</t>
  </si>
  <si>
    <t>Maximum [Member] | Borrowing Base is Required [Member]</t>
  </si>
  <si>
    <t>Line of Credit Facility, Leverage Ratio</t>
  </si>
  <si>
    <t>55.00%</t>
  </si>
  <si>
    <t>Revolving Credit Facility [Member]</t>
  </si>
  <si>
    <t>Line of Credit Facility, Maximum Borrowing Capacity</t>
  </si>
  <si>
    <t>Line of Credit Facility, Potential Maximum Borrowing Capacity, Subject to Additional Commitments</t>
  </si>
  <si>
    <t>0.00%</t>
  </si>
  <si>
    <t>Debt Instrument, Covenant, Maximum Leverage Ratio</t>
  </si>
  <si>
    <t>Debt Instrument, Covenant, Minimum Common Stock Outstanding Ownership, Percentage</t>
  </si>
  <si>
    <t>50.00%</t>
  </si>
  <si>
    <t>Long-term Line of Credit, Total</t>
  </si>
  <si>
    <t>Line of Credit Facility, Remaining Borrowing Capacity</t>
  </si>
  <si>
    <t>Revolving Credit Facility [Member] | Federal Funds Effective Swap Rate [Member]</t>
  </si>
  <si>
    <t>Debt Instrument, Basis Spread on Variable Rate</t>
  </si>
  <si>
    <t>1.50%</t>
  </si>
  <si>
    <t>Revolving Credit Facility [Member] | Specified Eurocurrency Rate [Member]</t>
  </si>
  <si>
    <t>1.00%</t>
  </si>
  <si>
    <t>Mortgage Repurchase Facility [Member] | Warehouse Agreement Borrowings [Member]</t>
  </si>
  <si>
    <t>Line of Credit Facility, Maximum Increase to Borrowing Capacity</t>
  </si>
  <si>
    <t>Warehouse Agreement Borrowings, Total</t>
  </si>
  <si>
    <t>Note 16 - Lines of Credit and Total Debt Obligations - Carrying Amount of Senior Notes (Details) - USD ($) $ in Thousands</t>
  </si>
  <si>
    <t>Senior Notes</t>
  </si>
  <si>
    <t>Note 16 - Lines of Credit and Total Debt Obligations - Carrying Amount of Senior Notes (Details) (Parentheticals) - USD ($) $ in Millions</t>
  </si>
  <si>
    <t>Senior notes, maturity date</t>
  </si>
  <si>
    <t>Feb. 28,
		2020</t>
  </si>
  <si>
    <t>Jan. 31,
		2024</t>
  </si>
  <si>
    <t>Jan. 31,
		2043</t>
  </si>
  <si>
    <t>Note 17 - Commitments and Contingencies (Details Textual) $ in Thousands</t>
  </si>
  <si>
    <t>Surety Bonds, Outstanding, Amount</t>
  </si>
  <si>
    <t>Estimated Cost Related to Bonds</t>
  </si>
  <si>
    <t>Estimated Cost Related to Letters of Credit</t>
  </si>
  <si>
    <t>Estimated Litigation Liability</t>
  </si>
  <si>
    <t>Right to Acquire Lots Under Options Contract</t>
  </si>
  <si>
    <t>Option Contracts [Member]</t>
  </si>
  <si>
    <t>Selling, General and Administrative Expenses [Member]</t>
  </si>
  <si>
    <t>Operating Leases, Rent Expense, Total</t>
  </si>
  <si>
    <t>HomeAmerican [Member]</t>
  </si>
  <si>
    <t>Note 17 - Commitments and Contingencies - Summary of Non-cancelable Operating Leases (Details) $ in Thousands</t>
  </si>
  <si>
    <t>Thereafter</t>
  </si>
  <si>
    <t>Note 18 - Concentration of Third-party Mortgage Purchasers - Percent of Mortgage Loans Sold to Third-party Purchasers (Details) - Customer Concentration Risk [Member] - Mortgage Loans Sold [Member]</t>
  </si>
  <si>
    <t>PennyMac Loan Services, LLC [Member]</t>
  </si>
  <si>
    <t>Percentage of mortgage loans sold to third-party purchasers</t>
  </si>
  <si>
    <t>23.00%</t>
  </si>
  <si>
    <t>17.00%</t>
  </si>
  <si>
    <t>15.00%</t>
  </si>
  <si>
    <t>Fannie Mae [Member]</t>
  </si>
  <si>
    <t>11.00%</t>
  </si>
  <si>
    <t>10.00%</t>
  </si>
  <si>
    <t>U.S. Bancorp [Member]</t>
  </si>
  <si>
    <t>9.00%</t>
  </si>
  <si>
    <t>7.00%</t>
  </si>
  <si>
    <t>SunTrust Mortgage, Inc. [Member]</t>
  </si>
  <si>
    <t>Flagstar Bancorp, Inc. [Member]</t>
  </si>
  <si>
    <t>Wells Fargo Funding, Inc. [Member]</t>
  </si>
  <si>
    <t>13.00%</t>
  </si>
  <si>
    <t>26.00%</t>
  </si>
  <si>
    <t>Ginnie Mae [Member]</t>
  </si>
  <si>
    <t>Note 19 - Stockholders' Equity (Details Textual) - $ / shares</t>
  </si>
  <si>
    <t>Dec. 19, 2017</t>
  </si>
  <si>
    <t>Dec. 20, 2016</t>
  </si>
  <si>
    <t>Common Stock, Dividends, Per Share, Cash Paid</t>
  </si>
  <si>
    <t>Stock Repurchase Program, Number of Shares Authorized to be Repurchased</t>
  </si>
  <si>
    <t>Treasury Stock, Shares, Acquired</t>
  </si>
  <si>
    <t>Treasury Stock, Shares, Ending Balance</t>
  </si>
  <si>
    <t>Dividends Payable, Date Declared</t>
  </si>
  <si>
    <t>Nov. 20,
		2017</t>
  </si>
  <si>
    <t>Nov. 21,
		2016</t>
  </si>
  <si>
    <t>Dividends Payable, Date of Record</t>
  </si>
  <si>
    <t>Dec. 5,
		2017</t>
  </si>
  <si>
    <t>Dec. 6,
		2016</t>
  </si>
  <si>
    <t>Note 20 - Equity Incentive and Employee Benefit Plans (Details Textual) - USD ($) $ in Millions</t>
  </si>
  <si>
    <t>Defined Contribution Plan, Employer Matching Contribution, Percent of Match</t>
  </si>
  <si>
    <t>Defined Contribution Plan, Employer Matching Contribution, Percent of Employees' Gross Pay</t>
  </si>
  <si>
    <t>Defined Contribution Plan, Cost</t>
  </si>
  <si>
    <t>Equity Incentive Plan 2001 [Member]</t>
  </si>
  <si>
    <t>Share-based Compensation Arrangement by Share-based Payment Award, Expiration Period</t>
  </si>
  <si>
    <t>10 years</t>
  </si>
  <si>
    <t>Common Stock, Capital Shares Reserved for Future Issuance</t>
  </si>
  <si>
    <t>Equity Incentive Plan 2011 [Member]</t>
  </si>
  <si>
    <t>Share-based Compensation Arrangement by Share-based Payment Award, Number of Shares Available for Grant</t>
  </si>
  <si>
    <t>Equity Incentive Plan 2011 [Member] | Employee Stock Option [Member]</t>
  </si>
  <si>
    <t>Share-based Compensation Arrangement by Share-based Payment Award, Award Vesting Period</t>
  </si>
  <si>
    <t>5 years</t>
  </si>
  <si>
    <t>Director Stock Option Plan 2001 [Member]</t>
  </si>
  <si>
    <t>2011 Director Stock Option Plan [Member]</t>
  </si>
  <si>
    <t>2011 Director Stock Option Plan [Member] | Restricted Stock [Member]</t>
  </si>
  <si>
    <t>210 days</t>
  </si>
  <si>
    <t>2011 Director Stock Option Plan [Member] | Nonqualified Stock Option [Member]</t>
  </si>
  <si>
    <t>Share-based Compensation Arrangement by Share-based Payment Award, Maximum Number of Shares Per Employee</t>
  </si>
  <si>
    <t>2011 Director Stock Option Plan [Member] | Stock Options [Member]</t>
  </si>
  <si>
    <t>Share-Based Compensation Arrangement by Share-Based Payment Award, Award Exercisable Period</t>
  </si>
  <si>
    <t>180 days</t>
  </si>
  <si>
    <t>Maximum [Member] | Equity Incentive Plan 2001 [Member]</t>
  </si>
  <si>
    <t>7 years</t>
  </si>
  <si>
    <t>Maximum [Member] | Equity Incentive Plan 2001 [Member] | Restricted Stock [Member]</t>
  </si>
  <si>
    <t>Note 21 - Stock Based Compensation (Details Textual) - USD ($) $ / shares in Units, $ in Thousands</t>
  </si>
  <si>
    <t>May 18, 2015</t>
  </si>
  <si>
    <t>May 23, 2018</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 Intrinsic Value</t>
  </si>
  <si>
    <t>Share-based Compensation Arrangement by Share-based Payment Award, Options, Exercises in Period</t>
  </si>
  <si>
    <t>Employee Service Share-based Compensation, Nonvested Awards, Compensation Not yet Recognized, Stock Options</t>
  </si>
  <si>
    <t>Share Price</t>
  </si>
  <si>
    <t>Allocated Share-based Compensation Expense, Total</t>
  </si>
  <si>
    <t>Employee Service Share-based Compensation, Tax Benefit from Compensation Expense</t>
  </si>
  <si>
    <t>Employee Service Share-based Compensation, Nonvested Awards, Compensation Cost Not yet Recognized, Period for Recognition</t>
  </si>
  <si>
    <t>2 years 146 days</t>
  </si>
  <si>
    <t>Employee Service Share-based Compensation, Tax Benefit from Exercise of Stock Options</t>
  </si>
  <si>
    <t>Employee Stock Option [Member] | Equity Incentive Plan 2011 [Member]</t>
  </si>
  <si>
    <t>Nonqualified Stock Option [Member] | Equity Incentive Plan 2011 [Member] | Chief Executive Officer [Member]</t>
  </si>
  <si>
    <t>Nonqualified Stock Option [Member] | Equity Incentive Plan 2011 [Member] | CEO and COO [Member]</t>
  </si>
  <si>
    <t>Sharebased Compensation Arrangement by Sharebased Payment Award Expected to Vest Immediately Threshold Trading Days</t>
  </si>
  <si>
    <t>20 days</t>
  </si>
  <si>
    <t>Sharebased Compensation Arrangement by Sharebased Payment Award Expected to Vest Immediately threshold Consecutive Trading Days</t>
  </si>
  <si>
    <t>Sharebased Compensation Arrangement by Sharebased Payment Award Expected to Vest Immediately Threshold Percentage of Stock Price Trigger</t>
  </si>
  <si>
    <t>120.00%</t>
  </si>
  <si>
    <t>Share-based Compensation Arrangement by Share-based Payment Award, Expiration Date</t>
  </si>
  <si>
    <t>May 18,
		2025</t>
  </si>
  <si>
    <t>Nonqualified Stock Option [Member] | Equity Incentive Plan 2011 [Member] | CEO and COO [Member] | Share-based Compensation Award, Tranche One [Member]</t>
  </si>
  <si>
    <t>Share-based Compensation Arrangement by Share-based Payment Award, Award Vesting Rights, Percentage</t>
  </si>
  <si>
    <t>33.33%</t>
  </si>
  <si>
    <t>Nonqualified Stock Option [Member] | Equity Incentive Plan 2011 [Member] | CEO and COO [Member] | Share-based Compensation Award, Tranche Two [Member]</t>
  </si>
  <si>
    <t>Nonqualified Stock Option [Member] | Equity Incentive Plan 2011 [Member] | CEO and COO [Member] | Share-based Compensation Award, Tranche Three [Member]</t>
  </si>
  <si>
    <t>Nonqualified Stock Option [Member] | Equity Incentive Plan 2011 [Member] | Chief Operating Officer [Member]</t>
  </si>
  <si>
    <t>Restricted Stock [Member]</t>
  </si>
  <si>
    <t>Employee Service Share-based Compensation, Nonvested Awards, Compensation Cost Not yet Recognized, Total</t>
  </si>
  <si>
    <t>Share-based Compensation Arrangement by Share-based Payment Award, Equity Instruments Other than Options, Aggregate Intrinsic Value, Nonvested</t>
  </si>
  <si>
    <t>Share-based Compensation Arrangement by Share-based Payment Award, Equity Instruments Other than Options, Aggregate Intrinsic Value, Vested</t>
  </si>
  <si>
    <t>Performance Shares [Member] | Equity Incentive Plan 2011 [Member] | Granted in 2016 [Member]</t>
  </si>
  <si>
    <t>Performance Shares [Member] | Equity Incentive Plan 2011 [Member] | Granted In 2017 [Member]</t>
  </si>
  <si>
    <t>Performance Shares [Member] | Equity Incentive Plan 2011 [Member] | Granted In 2017 [Member] | Expense Related to the Probable Achievement of the Threshold Goal [Member]</t>
  </si>
  <si>
    <t>Performance Shares [Member] | Equity Incentive Plan 2011 [Member] | Granted In 2017 [Member] | Expense Related to Proportional Adjustment to the Partial Performance Between the Threshold Goal and Target Goal [Member]</t>
  </si>
  <si>
    <t>Performance Shares [Member] | Equity Incentive Plan 2011 [Member] | Granted in 2018 [Member]</t>
  </si>
  <si>
    <t>Performance Shares [Member] | Equity Incentive Plan 2011 [Member] | Minimum [Member]</t>
  </si>
  <si>
    <t>3 years</t>
  </si>
  <si>
    <t>Share-based Compensation Arrangement by Share-based Payment Award, Average Gross Margin of Home Sales, Percentage, Minimum</t>
  </si>
  <si>
    <t>Share-based Compensation Arrangement by Share-based Payment Award, Percentage of Performance Revenues that Exceed Base Revenues</t>
  </si>
  <si>
    <t>Performance Shares [Member] | Equity Incentive Plan 2011 [Member] | Maximum [Member]</t>
  </si>
  <si>
    <t>20.00%</t>
  </si>
  <si>
    <t>Performance Shares [Member] | Equity Incentive Plan 2011 [Member] | 5% to 10% Vesting Threshold [Member]</t>
  </si>
  <si>
    <t>Share-based Compensation Arrangement by Share-based Payment Award, Percentage of Target Goal Number of Shares</t>
  </si>
  <si>
    <t>Performance Shares [Member] | Equity Incentive Plan 2011 [Member] | 5% to 10% Vesting Threshold [Member] | Minimum [Member]</t>
  </si>
  <si>
    <t>Performance Shares [Member] | Equity Incentive Plan 2011 [Member] | 5% to 10% Vesting Threshold [Member] | Maximum [Member]</t>
  </si>
  <si>
    <t>Performance Shares [Member] | Equity Incentive Plan 2011 [Member] | 20% Vesting Threshold [Member] | Minimum [Member]</t>
  </si>
  <si>
    <t>Performance Shares [Member] | Equity Incentive Plan 2011 [Member] | 20% Vesting Threshold [Member] | Maximum [Member]</t>
  </si>
  <si>
    <t>200.00%</t>
  </si>
  <si>
    <t>Black-scholes Model [Member]</t>
  </si>
  <si>
    <t>Note 21 - Stock Based Compensation - Fair Value of Share-based Payment Awards (Details) - Employee Stock Option [Member]</t>
  </si>
  <si>
    <t>Expected lives of options (in years) (Year)</t>
  </si>
  <si>
    <t>9 years 36 days</t>
  </si>
  <si>
    <t>Expected volatility</t>
  </si>
  <si>
    <t>29.70%</t>
  </si>
  <si>
    <t>32.10%</t>
  </si>
  <si>
    <t>Risk free interest rate</t>
  </si>
  <si>
    <t>3.00%</t>
  </si>
  <si>
    <t>1.60%</t>
  </si>
  <si>
    <t>Dividend yield rate</t>
  </si>
  <si>
    <t>3.90%</t>
  </si>
  <si>
    <t>4.40%</t>
  </si>
  <si>
    <t>Note 21 - Stock Based Compensation - Stock Option Award Activity (Details) - $ / shares</t>
  </si>
  <si>
    <t>Outstanding, beginning of year (in shares)</t>
  </si>
  <si>
    <t>Outstanding, weighted average exercise price, beginning of year (in dollars per share)</t>
  </si>
  <si>
    <t>Granted (in shares)</t>
  </si>
  <si>
    <t>Granted, weighted-average exercise price (in dollars per share)</t>
  </si>
  <si>
    <t>Exercised (in shares)</t>
  </si>
  <si>
    <t>Exercised, weighted-average exercise price (in dollars per share)</t>
  </si>
  <si>
    <t>Forfeited (in shares)</t>
  </si>
  <si>
    <t>Forfeited, weighted-average exercise price (in dollars per share)</t>
  </si>
  <si>
    <t>Cancelled (in shares)</t>
  </si>
  <si>
    <t>Cancelled, weighted-average exercise price (in dollars per share)</t>
  </si>
  <si>
    <t>Outstanding, end of year (in shares)</t>
  </si>
  <si>
    <t>Outstanding, end of year (in dollars per share)</t>
  </si>
  <si>
    <t>Note 21 - Share Based Compensation - Unvested Stock Award Activity (Details) - $ / shares</t>
  </si>
  <si>
    <t>Outstanding, weigted-average fair value, beginning of year (in dollars per share)</t>
  </si>
  <si>
    <t>Granted, weighted-average fair value (in dollars per share)</t>
  </si>
  <si>
    <t>Vested (in shares)</t>
  </si>
  <si>
    <t>Vested, weighted-average fair value (in dollars per share)</t>
  </si>
  <si>
    <t>Forfeited, weighted-average fair value (in dollars per share)</t>
  </si>
  <si>
    <t>Unvested, end of year (in shares)</t>
  </si>
  <si>
    <t>Unvested, end of year (in dollars per share)</t>
  </si>
  <si>
    <t>Note 21 - Stock Based Compensation - Options Vested and Expected to Vest (Details) $ / shares in Units, $ in Thousands</t>
  </si>
  <si>
    <t>Dec. 31, 2018USD ($)$ / sharesshares</t>
  </si>
  <si>
    <t>Number outstanding (in shares) | shares</t>
  </si>
  <si>
    <t>Weighted-average exercise price (in dollars per share) | $ / shares</t>
  </si>
  <si>
    <t>Aggregate intrinsic value (in thousands) | $</t>
  </si>
  <si>
    <t>Weighted-average remaining contractual term (years) (Year)</t>
  </si>
  <si>
    <t>4 years 200 days</t>
  </si>
  <si>
    <t>4 years 197 days</t>
  </si>
  <si>
    <t>Note 21 - Stock Based Compensation - Outstanding and Exercisable Stock Options (Details)</t>
  </si>
  <si>
    <t>Dec. 31, 2018$ / sharesshares</t>
  </si>
  <si>
    <t>Options Outstanding Number Outstanding (in shares) | shares</t>
  </si>
  <si>
    <t>Options Outstanding Weighted Average Remaining Contractual Life (Year)</t>
  </si>
  <si>
    <t>4 years 328 days</t>
  </si>
  <si>
    <t>Options Outstanding Weighted Average Exercise Price (in dollars per share)</t>
  </si>
  <si>
    <t>Options Exercisable Number Outstanding (in shares) | shares</t>
  </si>
  <si>
    <t>Options Exercisable Weighted Average Remaining Contractual Life (Year)</t>
  </si>
  <si>
    <t>Options Exercisable Weighted Average Exercise Price (in dollars per share)</t>
  </si>
  <si>
    <t>Exercise Price Range 1 [Member]</t>
  </si>
  <si>
    <t>Range of Exercise Price, Lower (in dollars per share)</t>
  </si>
  <si>
    <t>Range of Exercise Price, Upper (in dollars per share)</t>
  </si>
  <si>
    <t>2 years 277 days</t>
  </si>
  <si>
    <t>Exercise Price Range 2 [Member]</t>
  </si>
  <si>
    <t>3 years 222 days</t>
  </si>
  <si>
    <t>3 years 189 days</t>
  </si>
  <si>
    <t>Exercise Price Range 3 [Member]</t>
  </si>
  <si>
    <t>5 years 83 days</t>
  </si>
  <si>
    <t>Exercise Price Range 4 [Member]</t>
  </si>
  <si>
    <t>5 years 299 days</t>
  </si>
  <si>
    <t>2 years 178 days</t>
  </si>
  <si>
    <t>Note 21 - Stock Based Compensation - Fair Value of Market-based Awards (Details) - Market-Based Awards [Member]</t>
  </si>
  <si>
    <t>27.80%</t>
  </si>
  <si>
    <t>2.20%</t>
  </si>
  <si>
    <t>3.50%</t>
  </si>
  <si>
    <t>Note 21 - Stock Based Compensation - Restricted and Unrestricted Stock Award Activity (Details) - $ / shares</t>
  </si>
  <si>
    <t>Unvested, beginning of year (in shares)</t>
  </si>
  <si>
    <t>Unvested, beginning of year (in dollars per share)</t>
  </si>
  <si>
    <t>Fair value per share (in dollars per share)</t>
  </si>
  <si>
    <t>Vested (in dollars per share)</t>
  </si>
  <si>
    <t>Forfeited (in dollars per share)</t>
  </si>
  <si>
    <t>Note 21 - Stock Based Compensation - Performance Stock Units Granted (Details) - USD ($) $ / shares in Units, $ in Thousands</t>
  </si>
  <si>
    <t>Threshold goal, number of PSUs (in shares)</t>
  </si>
  <si>
    <t>Maximum potential expense to be recognized</t>
  </si>
  <si>
    <t>Performance Shares [Member] | July 25, 2016 [Member]</t>
  </si>
  <si>
    <t>Performance Shares [Member] | June 20, 2017 [Member]</t>
  </si>
  <si>
    <t>Performance Shares [Member] | Chief Executive Officer [Member] | July 25, 2016 [Member]</t>
  </si>
  <si>
    <t>Base period revenues</t>
  </si>
  <si>
    <t>Threshold goal, home sale revenues</t>
  </si>
  <si>
    <t>Target goal, number of PSUs (in shares)</t>
  </si>
  <si>
    <t>Target goal, home sale revenues</t>
  </si>
  <si>
    <t>Maximum goal, number of PSUs (in shares)</t>
  </si>
  <si>
    <t>Maximum goal, home sale revenues</t>
  </si>
  <si>
    <t>Performance Shares [Member] | Chief Executive Officer [Member] | June 20, 2017 [Member]</t>
  </si>
  <si>
    <t>Performance Shares [Member] | Chief Executive Officer [Member] | May 23, 2018 [Member]</t>
  </si>
  <si>
    <t>Performance Shares [Member] | Chief Operating Officer [Member] | July 25, 2016 [Member]</t>
  </si>
  <si>
    <t>Performance Shares [Member] | Chief Operating Officer [Member] | June 20, 2017 [Member]</t>
  </si>
  <si>
    <t>Performance Shares [Member] | Chief Operating Officer [Member] | May 23, 2018 [Member]</t>
  </si>
  <si>
    <t>Performance Shares [Member] | Chief Financial Officer [Member] | July 25, 2016 [Member]</t>
  </si>
  <si>
    <t>Performance Shares [Member] | Chief Financial Officer [Member] | June 20, 2017 [Member]</t>
  </si>
  <si>
    <t>Performance Shares [Member] | Chief Financial Officer [Member] | May 23, 2018 [Member]</t>
  </si>
  <si>
    <t>Dollars in thousands</t>
  </si>
  <si>
    <t>Note 22 - Results of Quarterly Operations (Unaudited) (Restated for Stock Dividends) - Results of Quarterly Operations (Details) - USD ($) $ / shares in Units, $ in Thousands</t>
  </si>
  <si>
    <t>Asset impairments</t>
  </si>
  <si>
    <t>Gross margin from home sales (including impairments)</t>
  </si>
  <si>
    <t>18.10%</t>
  </si>
  <si>
    <t>17.70%</t>
  </si>
  <si>
    <t>19.10%</t>
  </si>
  <si>
    <t>18.20%</t>
  </si>
  <si>
    <t>17.30%</t>
  </si>
  <si>
    <t>16.30%</t>
  </si>
  <si>
    <t>16.80%</t>
  </si>
  <si>
    <t>15.90%</t>
  </si>
  <si>
    <t>Homebuilding selling, general and administrative expenses</t>
  </si>
  <si>
    <t>Home Building [Member]</t>
  </si>
  <si>
    <t>Note 23 - Subsequent Events (Details Textual) - shares</t>
  </si>
  <si>
    <t>Feb. 28, 2019</t>
  </si>
  <si>
    <t>Jan. 28, 2019</t>
  </si>
  <si>
    <t>Scenario, Forecast [Member]</t>
  </si>
  <si>
    <t>Dividends, Common Stock, Minimum Set Number of Shares to Acquire One Additional Share of Common Stock for Each Set of Shares</t>
  </si>
  <si>
    <t>Feb. 14,
		2019</t>
  </si>
  <si>
    <t>Subsequent Event [Member]</t>
  </si>
  <si>
    <t>Note 23 - Subsequent Events - Proforma Basic and Diluted EPS Calculations on a Post Dividend Basis (Details) - USD ($) $ / shares in Units, $ in Thousands</t>
  </si>
  <si>
    <t>Weighted-average common shares outstanding, proforma (in shares)</t>
  </si>
  <si>
    <t>Denominator for diluted earnings per share under two class method, proforma (in shares)</t>
  </si>
  <si>
    <t>Basic Earnings Per Common Share, proforma (in dollars per share)</t>
  </si>
  <si>
    <t>Diluted Earnings Per Common Share, proforma (in dollars per share)</t>
  </si>
  <si>
    <t>Add: dilutive effect of stock options, proforma (in shares)</t>
  </si>
  <si>
    <t>Note 24 - Supplemental Guarantor Information (Details Textual)</t>
  </si>
  <si>
    <t>Maximum Percentage of Consolidated Net Worth of Guarantor for Suspension of Guarantee</t>
  </si>
  <si>
    <t>Maximum Aggregate Percentage of Consolidated Net Worth of All Guarantors for Suspension of Guarantee</t>
  </si>
  <si>
    <t>Maximum Aggregate Percentage of Consolidated Net Worth of All Guarantors for Suspension of Guarantee to Permit Cure of Default</t>
  </si>
  <si>
    <t>All Guarantor Subsidiaries [Member]</t>
  </si>
  <si>
    <t>Noncontrolling Interest, Ownership Percentage by Parent</t>
  </si>
  <si>
    <t>100.00%</t>
  </si>
  <si>
    <t>Note 24 - Supplemental Guarantor Information - Supplemental Condensed Combining Balance Sheet (Details) - USD ($) $ in Thousands</t>
  </si>
  <si>
    <t>Land and land under development</t>
  </si>
  <si>
    <t>Intercompany receivables</t>
  </si>
  <si>
    <t>Investment in subsidiaries</t>
  </si>
  <si>
    <t>Metropolitan district bond securities (related party)</t>
  </si>
  <si>
    <t>Advances and notes payable to parent and subsidiaries</t>
  </si>
  <si>
    <t>Reportable Legal Entities [Member] | Parent Company [Member]</t>
  </si>
  <si>
    <t>Reportable Legal Entities [Member] | Guarantor Subsidiaries [Member]</t>
  </si>
  <si>
    <t>Reportable Legal Entities [Member] | Non-Guarantor Subsidiaries [Member]</t>
  </si>
  <si>
    <t>Reportable Legal Entities [Member] | Homebuilding Segment [Member] | Parent Company [Member]</t>
  </si>
  <si>
    <t>Reportable Legal Entities [Member] | Homebuilding Segment [Member] | Guarantor Subsidiaries [Member]</t>
  </si>
  <si>
    <t>Reportable Legal Entities [Member] | Homebuilding Segment [Member] | Non-Guarantor Subsidiaries [Member]</t>
  </si>
  <si>
    <t>Reportable Legal Entities [Member] | Financial Services Segment [Member] | Parent Company [Member]</t>
  </si>
  <si>
    <t>Reportable Legal Entities [Member] | Financial Services Segment [Member] | Guarantor Subsidiaries [Member]</t>
  </si>
  <si>
    <t>Reportable Legal Entities [Member] | Financial Services Segment [Member] | Non-Guarantor Subsidiaries [Member]</t>
  </si>
  <si>
    <t>Consolidation, Eliminations [Member]</t>
  </si>
  <si>
    <t>Consolidation, Eliminations [Member] | Homebuilding Segment [Member]</t>
  </si>
  <si>
    <t>Consolidation, Eliminations [Member] | Financial Services Segment [Member]</t>
  </si>
  <si>
    <t>Note 24 - Supplemental Guarantor Information - Supplemental Condensed Combining Statements of Operations and Comprehensive Income (Details) - USD ($)</t>
  </si>
  <si>
    <t>Selling, general, and administrative expenses</t>
  </si>
  <si>
    <t>Pretax income (loss)</t>
  </si>
  <si>
    <t>Other comprehensive income related to available-for-sale securities, net of tax</t>
  </si>
  <si>
    <t>Cost of Sales</t>
  </si>
  <si>
    <t>Equity income of subsidiaries</t>
  </si>
  <si>
    <t>Note 24 - Supplemental Guarantor Information - Supplemental Condensed Combining Statement of Cash Flows (Details) - USD ($) $ in Thousands</t>
  </si>
  <si>
    <t>Net cash provided by (used in) investing activities</t>
  </si>
  <si>
    <t>Payments from (advances to) subsidiaries</t>
  </si>
  <si>
    <t>Beginning of period</t>
  </si>
  <si>
    <t>Excess tax benefits from stock-based compens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31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B12" s="4" t="s">
        <v>20</v>
      </c>
    </row>
    <row r="13" spans="1:3">
      <c r="A13" s="4" t="s">
        <v>21</v>
      </c>
      <c r="B13" s="4" t="s">
        <v>20</v>
      </c>
    </row>
    <row r="14" spans="1:3">
      <c r="A14" s="4" t="s">
        <v>22</v>
      </c>
      <c r="B14" s="5" t="n">
        <v>56615352</v>
      </c>
    </row>
    <row r="15" spans="1:3">
      <c r="A15" s="4" t="s">
        <v>23</v>
      </c>
      <c r="C15" s="6" t="n">
        <v>1.4</v>
      </c>
    </row>
    <row r="16" spans="1:3">
      <c r="A16" s="4" t="s">
        <v>24</v>
      </c>
      <c r="B16" s="4" t="s">
        <v>25</v>
      </c>
    </row>
    <row r="17" spans="1:3">
      <c r="A17" s="4" t="s">
        <v>26</v>
      </c>
      <c r="B17" s="4" t="s">
        <v>27</v>
      </c>
    </row>
    <row r="18" spans="1:3">
      <c r="A18" s="4" t="s">
        <v>28</v>
      </c>
      <c r="B18" s="5" t="n">
        <v>2018</v>
      </c>
    </row>
    <row r="19" spans="1:3">
      <c r="A19" s="4" t="s">
        <v>29</v>
      </c>
      <c r="B19" s="4" t="s">
        <v>30</v>
      </c>
    </row>
    <row r="20" spans="1:3">
      <c r="A20" s="4" t="s">
        <v>31</v>
      </c>
      <c r="B20" s="4" t="s">
        <v>20</v>
      </c>
    </row>
    <row r="21" spans="1:3">
      <c r="A21" s="4" t="s">
        <v>32</v>
      </c>
      <c r="B21"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3</v>
      </c>
      <c r="B1" s="2" t="s">
        <v>1</v>
      </c>
    </row>
    <row r="2" spans="1:3">
      <c r="B2" s="2" t="s">
        <v>2</v>
      </c>
      <c r="C2" s="2" t="s">
        <v>78</v>
      </c>
    </row>
    <row r="3" spans="1:3">
      <c r="A3" s="4" t="s">
        <v>904</v>
      </c>
      <c r="B3" s="4" t="s">
        <v>905</v>
      </c>
      <c r="C3" s="4" t="s">
        <v>837</v>
      </c>
    </row>
    <row r="4" spans="1:3">
      <c r="A4" s="4" t="s">
        <v>906</v>
      </c>
      <c r="B4" s="4" t="s">
        <v>907</v>
      </c>
      <c r="C4" s="4" t="s">
        <v>908</v>
      </c>
    </row>
    <row r="5" spans="1:3">
      <c r="A5" s="4" t="s">
        <v>909</v>
      </c>
      <c r="B5" s="4" t="s">
        <v>910</v>
      </c>
      <c r="C5" s="4" t="s">
        <v>911</v>
      </c>
    </row>
    <row r="6" spans="1:3">
      <c r="A6" s="4" t="s">
        <v>912</v>
      </c>
      <c r="B6" s="4" t="s">
        <v>913</v>
      </c>
      <c r="C6" s="4" t="s">
        <v>91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v>
      </c>
      <c r="C2" s="2" t="s">
        <v>34</v>
      </c>
      <c r="D2" s="2" t="s">
        <v>78</v>
      </c>
    </row>
    <row r="3" spans="1:4">
      <c r="A3" s="4" t="s">
        <v>916</v>
      </c>
      <c r="B3" s="5" t="n">
        <v>5642623</v>
      </c>
      <c r="C3" s="5" t="n">
        <v>6644274</v>
      </c>
      <c r="D3" s="5" t="n">
        <v>7252380</v>
      </c>
    </row>
    <row r="4" spans="1:4">
      <c r="A4" s="4" t="s">
        <v>917</v>
      </c>
      <c r="B4" s="8" t="n">
        <v>25.22</v>
      </c>
      <c r="C4" s="8" t="n">
        <v>26.14</v>
      </c>
      <c r="D4" s="8" t="n">
        <v>28.17</v>
      </c>
    </row>
    <row r="5" spans="1:4">
      <c r="A5" s="4" t="s">
        <v>918</v>
      </c>
      <c r="B5" s="5" t="n">
        <v>450000</v>
      </c>
      <c r="C5" s="5" t="n">
        <v>0</v>
      </c>
      <c r="D5" s="5" t="n">
        <v>45360</v>
      </c>
    </row>
    <row r="6" spans="1:4">
      <c r="A6" s="4" t="s">
        <v>919</v>
      </c>
      <c r="B6" s="8" t="n">
        <v>30.73</v>
      </c>
      <c r="D6" s="8" t="n">
        <v>20.07</v>
      </c>
    </row>
    <row r="7" spans="1:4">
      <c r="A7" s="4" t="s">
        <v>920</v>
      </c>
      <c r="B7" s="5" t="n">
        <v>-364418</v>
      </c>
      <c r="C7" s="5" t="n">
        <v>-380786</v>
      </c>
      <c r="D7" s="5" t="n">
        <v>0</v>
      </c>
    </row>
    <row r="8" spans="1:4">
      <c r="A8" s="4" t="s">
        <v>921</v>
      </c>
      <c r="B8" s="8" t="n">
        <v>27.06</v>
      </c>
      <c r="C8" s="8" t="n">
        <v>24.84</v>
      </c>
    </row>
    <row r="9" spans="1:4">
      <c r="A9" s="4" t="s">
        <v>922</v>
      </c>
      <c r="B9" s="5" t="n">
        <v>-9213</v>
      </c>
      <c r="C9" s="4" t="s">
        <v>49</v>
      </c>
      <c r="D9" s="5" t="n">
        <v>-11340</v>
      </c>
    </row>
    <row r="10" spans="1:4">
      <c r="A10" s="4" t="s">
        <v>923</v>
      </c>
      <c r="B10" s="8" t="n">
        <v>22.1</v>
      </c>
      <c r="D10" s="8" t="n">
        <v>26.28</v>
      </c>
    </row>
    <row r="11" spans="1:4">
      <c r="A11" s="4" t="s">
        <v>924</v>
      </c>
      <c r="B11" s="5" t="n">
        <v>-187110</v>
      </c>
      <c r="C11" s="5" t="n">
        <v>-620865</v>
      </c>
      <c r="D11" s="5" t="n">
        <v>-642126</v>
      </c>
    </row>
    <row r="12" spans="1:4">
      <c r="A12" s="4" t="s">
        <v>925</v>
      </c>
      <c r="B12" s="8" t="n">
        <v>30.18</v>
      </c>
      <c r="C12" s="8" t="n">
        <v>35.24</v>
      </c>
      <c r="D12" s="8" t="n">
        <v>48.61</v>
      </c>
    </row>
    <row r="13" spans="1:4">
      <c r="A13" s="4" t="s">
        <v>926</v>
      </c>
      <c r="B13" s="5" t="n">
        <v>5531882</v>
      </c>
      <c r="C13" s="5" t="n">
        <v>5642623</v>
      </c>
      <c r="D13" s="5" t="n">
        <v>6644274</v>
      </c>
    </row>
    <row r="14" spans="1:4">
      <c r="A14" s="4" t="s">
        <v>927</v>
      </c>
      <c r="B14" s="8" t="n">
        <v>25.38</v>
      </c>
      <c r="C14" s="8" t="n">
        <v>25.22</v>
      </c>
      <c r="D14" s="8" t="n">
        <v>26.1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4</v>
      </c>
      <c r="D2" s="2" t="s">
        <v>78</v>
      </c>
    </row>
    <row r="3" spans="1:4">
      <c r="A3" s="4" t="s">
        <v>916</v>
      </c>
      <c r="B3" s="5" t="n">
        <v>125445</v>
      </c>
      <c r="C3" s="5" t="n">
        <v>2472911</v>
      </c>
      <c r="D3" s="5" t="n">
        <v>2531700</v>
      </c>
    </row>
    <row r="4" spans="1:4">
      <c r="A4" s="4" t="s">
        <v>929</v>
      </c>
      <c r="B4" s="8" t="n">
        <v>6.22</v>
      </c>
      <c r="C4" s="8" t="n">
        <v>5.1</v>
      </c>
      <c r="D4" s="8" t="n">
        <v>5.21</v>
      </c>
    </row>
    <row r="5" spans="1:4">
      <c r="A5" s="4" t="s">
        <v>918</v>
      </c>
      <c r="B5" s="5" t="n">
        <v>450000</v>
      </c>
      <c r="C5" s="5" t="n">
        <v>0</v>
      </c>
      <c r="D5" s="5" t="n">
        <v>45360</v>
      </c>
    </row>
    <row r="6" spans="1:4">
      <c r="A6" s="4" t="s">
        <v>930</v>
      </c>
      <c r="B6" s="8" t="n">
        <v>6.83</v>
      </c>
      <c r="D6" s="8" t="n">
        <v>3.74</v>
      </c>
    </row>
    <row r="7" spans="1:4">
      <c r="A7" s="4" t="s">
        <v>931</v>
      </c>
      <c r="B7" s="5" t="n">
        <v>-118508</v>
      </c>
      <c r="C7" s="5" t="n">
        <v>-2347466</v>
      </c>
      <c r="D7" s="5" t="n">
        <v>-91902</v>
      </c>
    </row>
    <row r="8" spans="1:4">
      <c r="A8" s="4" t="s">
        <v>932</v>
      </c>
      <c r="B8" s="8" t="n">
        <v>6.67</v>
      </c>
      <c r="C8" s="8" t="n">
        <v>5.03</v>
      </c>
      <c r="D8" s="8" t="n">
        <v>7.53</v>
      </c>
    </row>
    <row r="9" spans="1:4">
      <c r="A9" s="4" t="s">
        <v>922</v>
      </c>
      <c r="B9" s="5" t="n">
        <v>-9213</v>
      </c>
      <c r="C9" s="4" t="s">
        <v>49</v>
      </c>
      <c r="D9" s="5" t="n">
        <v>-12247</v>
      </c>
    </row>
    <row r="10" spans="1:4">
      <c r="A10" s="4" t="s">
        <v>933</v>
      </c>
      <c r="B10" s="8" t="n">
        <v>4.21</v>
      </c>
      <c r="D10" s="8" t="n">
        <v>5.4</v>
      </c>
    </row>
    <row r="11" spans="1:4">
      <c r="A11" s="4" t="s">
        <v>934</v>
      </c>
      <c r="B11" s="5" t="n">
        <v>447724</v>
      </c>
      <c r="C11" s="5" t="n">
        <v>125445</v>
      </c>
      <c r="D11" s="5" t="n">
        <v>2472911</v>
      </c>
    </row>
    <row r="12" spans="1:4">
      <c r="A12" s="4" t="s">
        <v>935</v>
      </c>
      <c r="B12" s="8" t="n">
        <v>6.76</v>
      </c>
      <c r="C12" s="8" t="n">
        <v>6.22</v>
      </c>
      <c r="D12" s="8" t="n">
        <v>5.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936</v>
      </c>
      <c r="B1" s="2" t="s">
        <v>1</v>
      </c>
    </row>
    <row r="2" spans="1:2">
      <c r="B2" s="2" t="s">
        <v>937</v>
      </c>
    </row>
    <row r="3" spans="1:2">
      <c r="A3" s="4" t="s">
        <v>938</v>
      </c>
      <c r="B3" s="5" t="n">
        <v>5124237</v>
      </c>
    </row>
    <row r="4" spans="1:2">
      <c r="A4" s="4" t="s">
        <v>939</v>
      </c>
      <c r="B4" s="8" t="n">
        <v>24.97</v>
      </c>
    </row>
    <row r="5" spans="1:2">
      <c r="A5" s="4" t="s">
        <v>940</v>
      </c>
      <c r="B5" s="7" t="n">
        <v>17201</v>
      </c>
    </row>
    <row r="6" spans="1:2">
      <c r="A6" s="4" t="s">
        <v>941</v>
      </c>
      <c r="B6" s="4" t="s">
        <v>942</v>
      </c>
    </row>
    <row r="7" spans="1:2">
      <c r="A7" s="4" t="s">
        <v>938</v>
      </c>
      <c r="B7" s="5" t="n">
        <v>5084158</v>
      </c>
    </row>
    <row r="8" spans="1:2">
      <c r="A8" s="4" t="s">
        <v>939</v>
      </c>
      <c r="B8" s="8" t="n">
        <v>24.98</v>
      </c>
    </row>
    <row r="9" spans="1:2">
      <c r="A9" s="4" t="s">
        <v>940</v>
      </c>
      <c r="B9" s="7" t="n">
        <v>16982</v>
      </c>
    </row>
    <row r="10" spans="1:2">
      <c r="A10" s="4" t="s">
        <v>941</v>
      </c>
      <c r="B10" s="4" t="s">
        <v>94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944</v>
      </c>
      <c r="B1" s="2" t="s">
        <v>1</v>
      </c>
    </row>
    <row r="2" spans="1:2">
      <c r="B2" s="2" t="s">
        <v>945</v>
      </c>
    </row>
    <row r="3" spans="1:2">
      <c r="A3" s="4" t="s">
        <v>946</v>
      </c>
      <c r="B3" s="5" t="n">
        <v>5531882</v>
      </c>
    </row>
    <row r="4" spans="1:2">
      <c r="A4" s="4" t="s">
        <v>947</v>
      </c>
      <c r="B4" s="4" t="s">
        <v>948</v>
      </c>
    </row>
    <row r="5" spans="1:2">
      <c r="A5" s="4" t="s">
        <v>949</v>
      </c>
      <c r="B5" s="8" t="n">
        <v>25.38</v>
      </c>
    </row>
    <row r="6" spans="1:2">
      <c r="A6" s="4" t="s">
        <v>950</v>
      </c>
      <c r="B6" s="5" t="n">
        <v>5084158</v>
      </c>
    </row>
    <row r="7" spans="1:2">
      <c r="A7" s="4" t="s">
        <v>951</v>
      </c>
      <c r="B7" s="4" t="s">
        <v>943</v>
      </c>
    </row>
    <row r="8" spans="1:2">
      <c r="A8" s="4" t="s">
        <v>952</v>
      </c>
      <c r="B8" s="8" t="n">
        <v>24.98</v>
      </c>
    </row>
    <row r="9" spans="1:2">
      <c r="A9" s="4" t="s">
        <v>953</v>
      </c>
    </row>
    <row r="10" spans="1:2">
      <c r="A10" s="4" t="s">
        <v>954</v>
      </c>
      <c r="B10" s="10" t="n">
        <v>15.01</v>
      </c>
    </row>
    <row r="11" spans="1:2">
      <c r="A11" s="4" t="s">
        <v>955</v>
      </c>
      <c r="B11" s="7" t="n">
        <v>20</v>
      </c>
    </row>
    <row r="12" spans="1:2">
      <c r="A12" s="4" t="s">
        <v>946</v>
      </c>
      <c r="B12" s="5" t="n">
        <v>45090</v>
      </c>
    </row>
    <row r="13" spans="1:2">
      <c r="A13" s="4" t="s">
        <v>947</v>
      </c>
      <c r="B13" s="4" t="s">
        <v>956</v>
      </c>
    </row>
    <row r="14" spans="1:2">
      <c r="A14" s="4" t="s">
        <v>949</v>
      </c>
      <c r="B14" s="8" t="n">
        <v>19.25</v>
      </c>
    </row>
    <row r="15" spans="1:2">
      <c r="A15" s="4" t="s">
        <v>950</v>
      </c>
      <c r="B15" s="5" t="n">
        <v>45090</v>
      </c>
    </row>
    <row r="16" spans="1:2">
      <c r="A16" s="4" t="s">
        <v>951</v>
      </c>
      <c r="B16" s="4" t="s">
        <v>956</v>
      </c>
    </row>
    <row r="17" spans="1:2">
      <c r="A17" s="4" t="s">
        <v>952</v>
      </c>
      <c r="B17" s="8" t="n">
        <v>19.25</v>
      </c>
    </row>
    <row r="18" spans="1:2">
      <c r="A18" s="4" t="s">
        <v>957</v>
      </c>
    </row>
    <row r="19" spans="1:2">
      <c r="A19" s="4" t="s">
        <v>954</v>
      </c>
      <c r="B19" s="10" t="n">
        <v>20.01</v>
      </c>
    </row>
    <row r="20" spans="1:2">
      <c r="A20" s="4" t="s">
        <v>955</v>
      </c>
      <c r="B20" s="7" t="n">
        <v>25</v>
      </c>
    </row>
    <row r="21" spans="1:2">
      <c r="A21" s="4" t="s">
        <v>946</v>
      </c>
      <c r="B21" s="5" t="n">
        <v>1343079</v>
      </c>
    </row>
    <row r="22" spans="1:2">
      <c r="A22" s="4" t="s">
        <v>947</v>
      </c>
      <c r="B22" s="4" t="s">
        <v>958</v>
      </c>
    </row>
    <row r="23" spans="1:2">
      <c r="A23" s="4" t="s">
        <v>949</v>
      </c>
      <c r="B23" s="8" t="n">
        <v>21.72</v>
      </c>
    </row>
    <row r="24" spans="1:2">
      <c r="A24" s="4" t="s">
        <v>950</v>
      </c>
      <c r="B24" s="5" t="n">
        <v>1306223</v>
      </c>
    </row>
    <row r="25" spans="1:2">
      <c r="A25" s="4" t="s">
        <v>951</v>
      </c>
      <c r="B25" s="4" t="s">
        <v>959</v>
      </c>
    </row>
    <row r="26" spans="1:2">
      <c r="A26" s="4" t="s">
        <v>952</v>
      </c>
      <c r="B26" s="8" t="n">
        <v>21.72</v>
      </c>
    </row>
    <row r="27" spans="1:2">
      <c r="A27" s="4" t="s">
        <v>960</v>
      </c>
    </row>
    <row r="28" spans="1:2">
      <c r="A28" s="4" t="s">
        <v>954</v>
      </c>
      <c r="B28" s="10" t="n">
        <v>25.01</v>
      </c>
    </row>
    <row r="29" spans="1:2">
      <c r="A29" s="4" t="s">
        <v>955</v>
      </c>
      <c r="B29" s="7" t="n">
        <v>30</v>
      </c>
    </row>
    <row r="30" spans="1:2">
      <c r="A30" s="4" t="s">
        <v>946</v>
      </c>
      <c r="B30" s="5" t="n">
        <v>3313823</v>
      </c>
    </row>
    <row r="31" spans="1:2">
      <c r="A31" s="4" t="s">
        <v>947</v>
      </c>
      <c r="B31" s="4" t="s">
        <v>961</v>
      </c>
    </row>
    <row r="32" spans="1:2">
      <c r="A32" s="4" t="s">
        <v>949</v>
      </c>
      <c r="B32" s="8" t="n">
        <v>25.62</v>
      </c>
    </row>
    <row r="33" spans="1:2">
      <c r="A33" s="4" t="s">
        <v>950</v>
      </c>
      <c r="B33" s="5" t="n">
        <v>3302955</v>
      </c>
    </row>
    <row r="34" spans="1:2">
      <c r="A34" s="4" t="s">
        <v>951</v>
      </c>
      <c r="B34" s="4" t="s">
        <v>961</v>
      </c>
    </row>
    <row r="35" spans="1:2">
      <c r="A35" s="4" t="s">
        <v>952</v>
      </c>
      <c r="B35" s="8" t="n">
        <v>25.62</v>
      </c>
    </row>
    <row r="36" spans="1:2">
      <c r="A36" s="4" t="s">
        <v>962</v>
      </c>
    </row>
    <row r="37" spans="1:2">
      <c r="A37" s="4" t="s">
        <v>954</v>
      </c>
      <c r="B37" s="10" t="n">
        <v>30.01</v>
      </c>
    </row>
    <row r="38" spans="1:2">
      <c r="A38" s="4" t="s">
        <v>955</v>
      </c>
      <c r="B38" s="7" t="n">
        <v>35</v>
      </c>
    </row>
    <row r="39" spans="1:2">
      <c r="A39" s="4" t="s">
        <v>946</v>
      </c>
      <c r="B39" s="5" t="n">
        <v>829890</v>
      </c>
    </row>
    <row r="40" spans="1:2">
      <c r="A40" s="4" t="s">
        <v>947</v>
      </c>
      <c r="B40" s="4" t="s">
        <v>963</v>
      </c>
    </row>
    <row r="41" spans="1:2">
      <c r="A41" s="4" t="s">
        <v>949</v>
      </c>
      <c r="B41" s="8" t="n">
        <v>30.7</v>
      </c>
    </row>
    <row r="42" spans="1:2">
      <c r="A42" s="4" t="s">
        <v>950</v>
      </c>
      <c r="B42" s="5" t="n">
        <v>429890</v>
      </c>
    </row>
    <row r="43" spans="1:2">
      <c r="A43" s="4" t="s">
        <v>951</v>
      </c>
      <c r="B43" s="4" t="s">
        <v>964</v>
      </c>
    </row>
    <row r="44" spans="1:2">
      <c r="A44" s="4" t="s">
        <v>952</v>
      </c>
      <c r="B44" s="8" t="n">
        <v>30.6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65</v>
      </c>
      <c r="B1" s="2" t="s">
        <v>1</v>
      </c>
    </row>
    <row r="2" spans="1:2">
      <c r="B2" s="2" t="s">
        <v>2</v>
      </c>
    </row>
    <row r="3" spans="1:2">
      <c r="A3" s="4" t="s">
        <v>906</v>
      </c>
      <c r="B3" s="4" t="s">
        <v>966</v>
      </c>
    </row>
    <row r="4" spans="1:2">
      <c r="A4" s="4" t="s">
        <v>909</v>
      </c>
      <c r="B4" s="4" t="s">
        <v>967</v>
      </c>
    </row>
    <row r="5" spans="1:2">
      <c r="A5" s="4" t="s">
        <v>912</v>
      </c>
      <c r="B5" s="4" t="s">
        <v>96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4</v>
      </c>
      <c r="D2" s="2" t="s">
        <v>78</v>
      </c>
    </row>
    <row r="3" spans="1:4">
      <c r="A3" s="4" t="s">
        <v>970</v>
      </c>
      <c r="B3" s="5" t="n">
        <v>293880</v>
      </c>
      <c r="C3" s="5" t="n">
        <v>204753</v>
      </c>
      <c r="D3" s="5" t="n">
        <v>110772</v>
      </c>
    </row>
    <row r="4" spans="1:4">
      <c r="A4" s="4" t="s">
        <v>971</v>
      </c>
      <c r="B4" s="8" t="n">
        <v>25.8</v>
      </c>
      <c r="C4" s="8" t="n">
        <v>21.44</v>
      </c>
      <c r="D4" s="8" t="n">
        <v>26.71</v>
      </c>
    </row>
    <row r="5" spans="1:4">
      <c r="A5" s="4" t="s">
        <v>918</v>
      </c>
      <c r="B5" s="5" t="n">
        <v>132606</v>
      </c>
      <c r="C5" s="5" t="n">
        <v>148722</v>
      </c>
      <c r="D5" s="5" t="n">
        <v>167079</v>
      </c>
    </row>
    <row r="6" spans="1:4">
      <c r="A6" s="4" t="s">
        <v>972</v>
      </c>
      <c r="B6" s="8" t="n">
        <v>31.87</v>
      </c>
      <c r="C6" s="8" t="n">
        <v>29.61</v>
      </c>
      <c r="D6" s="7" t="n">
        <v>22</v>
      </c>
    </row>
    <row r="7" spans="1:4">
      <c r="A7" s="4" t="s">
        <v>931</v>
      </c>
      <c r="B7" s="5" t="n">
        <v>-108707</v>
      </c>
      <c r="C7" s="5" t="n">
        <v>-53125</v>
      </c>
      <c r="D7" s="5" t="n">
        <v>-73098</v>
      </c>
    </row>
    <row r="8" spans="1:4">
      <c r="A8" s="4" t="s">
        <v>973</v>
      </c>
      <c r="B8" s="8" t="n">
        <v>27.49</v>
      </c>
      <c r="C8" s="8" t="n">
        <v>24.38</v>
      </c>
      <c r="D8" s="8" t="n">
        <v>29.01</v>
      </c>
    </row>
    <row r="9" spans="1:4">
      <c r="A9" s="4" t="s">
        <v>922</v>
      </c>
      <c r="B9" s="5" t="n">
        <v>-4900</v>
      </c>
      <c r="C9" s="5" t="n">
        <v>-6470</v>
      </c>
      <c r="D9" s="4" t="s">
        <v>49</v>
      </c>
    </row>
    <row r="10" spans="1:4">
      <c r="A10" s="4" t="s">
        <v>974</v>
      </c>
      <c r="B10" s="8" t="n">
        <v>31.15</v>
      </c>
      <c r="C10" s="8" t="n">
        <v>23.56</v>
      </c>
      <c r="D10" s="8" t="n">
        <v>29.11</v>
      </c>
    </row>
    <row r="11" spans="1:4">
      <c r="A11" s="4" t="s">
        <v>934</v>
      </c>
      <c r="B11" s="5" t="n">
        <v>312879</v>
      </c>
      <c r="C11" s="5" t="n">
        <v>293880</v>
      </c>
      <c r="D11" s="5" t="n">
        <v>204753</v>
      </c>
    </row>
    <row r="12" spans="1:4">
      <c r="A12" s="4" t="s">
        <v>935</v>
      </c>
      <c r="B12" s="8" t="n">
        <v>27.66</v>
      </c>
      <c r="C12" s="8" t="n">
        <v>25.8</v>
      </c>
      <c r="D12" s="8" t="n">
        <v>21.4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 customWidth="1" max="5" min="5" width="14"/>
  </cols>
  <sheetData>
    <row r="1" spans="1:5">
      <c r="A1" s="1" t="s">
        <v>975</v>
      </c>
      <c r="C1" s="2" t="s">
        <v>1</v>
      </c>
    </row>
    <row r="2" spans="1:5">
      <c r="C2" s="2" t="s">
        <v>2</v>
      </c>
      <c r="D2" s="2" t="s">
        <v>34</v>
      </c>
      <c r="E2" s="2" t="s">
        <v>78</v>
      </c>
    </row>
    <row r="3" spans="1:5">
      <c r="A3" s="4" t="s">
        <v>972</v>
      </c>
      <c r="C3" s="8" t="n">
        <v>31.87</v>
      </c>
      <c r="D3" s="8" t="n">
        <v>29.61</v>
      </c>
      <c r="E3" s="7" t="n">
        <v>22</v>
      </c>
    </row>
    <row r="4" spans="1:5">
      <c r="A4" s="4" t="s">
        <v>504</v>
      </c>
    </row>
    <row r="5" spans="1:5">
      <c r="A5" s="4" t="s">
        <v>976</v>
      </c>
      <c r="C5" s="4" t="s">
        <v>49</v>
      </c>
    </row>
    <row r="6" spans="1:5">
      <c r="A6" s="4" t="s">
        <v>977</v>
      </c>
      <c r="B6" s="4" t="s">
        <v>476</v>
      </c>
      <c r="C6" s="7" t="n">
        <v>14915</v>
      </c>
    </row>
    <row r="7" spans="1:5">
      <c r="A7" s="4" t="s">
        <v>978</v>
      </c>
    </row>
    <row r="8" spans="1:5">
      <c r="A8" s="4" t="s">
        <v>977</v>
      </c>
      <c r="B8" s="4" t="s">
        <v>476</v>
      </c>
      <c r="C8" s="5" t="n">
        <v>10834</v>
      </c>
    </row>
    <row r="9" spans="1:5">
      <c r="A9" s="4" t="s">
        <v>979</v>
      </c>
    </row>
    <row r="10" spans="1:5">
      <c r="A10" s="4" t="s">
        <v>977</v>
      </c>
      <c r="B10" s="4" t="s">
        <v>476</v>
      </c>
      <c r="C10" s="5" t="n">
        <v>16070</v>
      </c>
    </row>
    <row r="11" spans="1:5">
      <c r="A11" s="4" t="s">
        <v>980</v>
      </c>
    </row>
    <row r="12" spans="1:5">
      <c r="A12" s="4" t="s">
        <v>981</v>
      </c>
      <c r="C12" s="7" t="n">
        <v>1975000</v>
      </c>
    </row>
    <row r="13" spans="1:5">
      <c r="A13" s="4" t="s">
        <v>976</v>
      </c>
      <c r="C13" s="5" t="n">
        <v>56700</v>
      </c>
    </row>
    <row r="14" spans="1:5">
      <c r="A14" s="4" t="s">
        <v>982</v>
      </c>
      <c r="C14" s="7" t="n">
        <v>2074000</v>
      </c>
    </row>
    <row r="15" spans="1:5">
      <c r="A15" s="4" t="s">
        <v>983</v>
      </c>
      <c r="C15" s="5" t="n">
        <v>113400</v>
      </c>
    </row>
    <row r="16" spans="1:5">
      <c r="A16" s="4" t="s">
        <v>984</v>
      </c>
      <c r="C16" s="7" t="n">
        <v>2173000</v>
      </c>
    </row>
    <row r="17" spans="1:5">
      <c r="A17" s="4" t="s">
        <v>985</v>
      </c>
      <c r="C17" s="5" t="n">
        <v>226800</v>
      </c>
    </row>
    <row r="18" spans="1:5">
      <c r="A18" s="4" t="s">
        <v>986</v>
      </c>
      <c r="C18" s="7" t="n">
        <v>2370000</v>
      </c>
    </row>
    <row r="19" spans="1:5">
      <c r="A19" s="4" t="s">
        <v>977</v>
      </c>
      <c r="B19" s="4" t="s">
        <v>476</v>
      </c>
      <c r="C19" s="5" t="n">
        <v>4815</v>
      </c>
    </row>
    <row r="20" spans="1:5">
      <c r="A20" s="4" t="s">
        <v>987</v>
      </c>
    </row>
    <row r="21" spans="1:5">
      <c r="A21" s="4" t="s">
        <v>981</v>
      </c>
      <c r="C21" s="7" t="n">
        <v>2426000</v>
      </c>
    </row>
    <row r="22" spans="1:5">
      <c r="A22" s="4" t="s">
        <v>976</v>
      </c>
      <c r="C22" s="5" t="n">
        <v>59400</v>
      </c>
    </row>
    <row r="23" spans="1:5">
      <c r="A23" s="4" t="s">
        <v>982</v>
      </c>
      <c r="C23" s="7" t="n">
        <v>2547000</v>
      </c>
    </row>
    <row r="24" spans="1:5">
      <c r="A24" s="4" t="s">
        <v>983</v>
      </c>
      <c r="C24" s="5" t="n">
        <v>118800</v>
      </c>
    </row>
    <row r="25" spans="1:5">
      <c r="A25" s="4" t="s">
        <v>984</v>
      </c>
      <c r="C25" s="7" t="n">
        <v>2669000</v>
      </c>
    </row>
    <row r="26" spans="1:5">
      <c r="A26" s="4" t="s">
        <v>985</v>
      </c>
      <c r="C26" s="5" t="n">
        <v>237600</v>
      </c>
    </row>
    <row r="27" spans="1:5">
      <c r="A27" s="4" t="s">
        <v>986</v>
      </c>
      <c r="C27" s="7" t="n">
        <v>2911000</v>
      </c>
    </row>
    <row r="28" spans="1:5">
      <c r="A28" s="4" t="s">
        <v>977</v>
      </c>
      <c r="B28" s="4" t="s">
        <v>476</v>
      </c>
      <c r="C28" s="5" t="n">
        <v>7142</v>
      </c>
    </row>
    <row r="29" spans="1:5">
      <c r="A29" s="4" t="s">
        <v>988</v>
      </c>
    </row>
    <row r="30" spans="1:5">
      <c r="A30" s="4" t="s">
        <v>981</v>
      </c>
      <c r="C30" s="7" t="n">
        <v>2543000</v>
      </c>
    </row>
    <row r="31" spans="1:5">
      <c r="A31" s="4" t="s">
        <v>976</v>
      </c>
      <c r="C31" s="5" t="n">
        <v>60000</v>
      </c>
    </row>
    <row r="32" spans="1:5">
      <c r="A32" s="4" t="s">
        <v>982</v>
      </c>
      <c r="C32" s="7" t="n">
        <v>2670000</v>
      </c>
    </row>
    <row r="33" spans="1:5">
      <c r="A33" s="4" t="s">
        <v>983</v>
      </c>
      <c r="C33" s="5" t="n">
        <v>120000</v>
      </c>
    </row>
    <row r="34" spans="1:5">
      <c r="A34" s="4" t="s">
        <v>984</v>
      </c>
      <c r="C34" s="7" t="n">
        <v>2797000</v>
      </c>
    </row>
    <row r="35" spans="1:5">
      <c r="A35" s="4" t="s">
        <v>985</v>
      </c>
      <c r="C35" s="5" t="n">
        <v>240000</v>
      </c>
    </row>
    <row r="36" spans="1:5">
      <c r="A36" s="4" t="s">
        <v>986</v>
      </c>
      <c r="C36" s="7" t="n">
        <v>3052000</v>
      </c>
    </row>
    <row r="37" spans="1:5">
      <c r="A37" s="4" t="s">
        <v>977</v>
      </c>
      <c r="B37" s="4" t="s">
        <v>476</v>
      </c>
      <c r="C37" s="7" t="n">
        <v>6629</v>
      </c>
    </row>
    <row r="38" spans="1:5">
      <c r="A38" s="4" t="s">
        <v>989</v>
      </c>
    </row>
    <row r="39" spans="1:5">
      <c r="A39" s="4" t="s">
        <v>976</v>
      </c>
      <c r="C39" s="5" t="n">
        <v>56700</v>
      </c>
    </row>
    <row r="40" spans="1:5">
      <c r="A40" s="4" t="s">
        <v>983</v>
      </c>
      <c r="C40" s="5" t="n">
        <v>113400</v>
      </c>
    </row>
    <row r="41" spans="1:5">
      <c r="A41" s="4" t="s">
        <v>985</v>
      </c>
      <c r="C41" s="5" t="n">
        <v>226800</v>
      </c>
    </row>
    <row r="42" spans="1:5">
      <c r="A42" s="4" t="s">
        <v>977</v>
      </c>
      <c r="B42" s="4" t="s">
        <v>476</v>
      </c>
      <c r="C42" s="7" t="n">
        <v>4815</v>
      </c>
    </row>
    <row r="43" spans="1:5">
      <c r="A43" s="4" t="s">
        <v>972</v>
      </c>
      <c r="C43" s="8" t="n">
        <v>21.23</v>
      </c>
    </row>
    <row r="44" spans="1:5">
      <c r="A44" s="4" t="s">
        <v>990</v>
      </c>
    </row>
    <row r="45" spans="1:5">
      <c r="A45" s="4" t="s">
        <v>976</v>
      </c>
      <c r="C45" s="5" t="n">
        <v>59400</v>
      </c>
    </row>
    <row r="46" spans="1:5">
      <c r="A46" s="4" t="s">
        <v>983</v>
      </c>
      <c r="C46" s="5" t="n">
        <v>118800</v>
      </c>
    </row>
    <row r="47" spans="1:5">
      <c r="A47" s="4" t="s">
        <v>985</v>
      </c>
      <c r="C47" s="5" t="n">
        <v>237600</v>
      </c>
    </row>
    <row r="48" spans="1:5">
      <c r="A48" s="4" t="s">
        <v>977</v>
      </c>
      <c r="B48" s="4" t="s">
        <v>476</v>
      </c>
      <c r="C48" s="7" t="n">
        <v>7142</v>
      </c>
    </row>
    <row r="49" spans="1:5">
      <c r="A49" s="4" t="s">
        <v>972</v>
      </c>
      <c r="C49" s="8" t="n">
        <v>30.06</v>
      </c>
    </row>
    <row r="50" spans="1:5">
      <c r="A50" s="4" t="s">
        <v>991</v>
      </c>
    </row>
    <row r="51" spans="1:5">
      <c r="A51" s="4" t="s">
        <v>976</v>
      </c>
      <c r="C51" s="5" t="n">
        <v>60000</v>
      </c>
    </row>
    <row r="52" spans="1:5">
      <c r="A52" s="4" t="s">
        <v>983</v>
      </c>
      <c r="C52" s="5" t="n">
        <v>120000</v>
      </c>
    </row>
    <row r="53" spans="1:5">
      <c r="A53" s="4" t="s">
        <v>985</v>
      </c>
      <c r="C53" s="5" t="n">
        <v>240000</v>
      </c>
    </row>
    <row r="54" spans="1:5">
      <c r="A54" s="4" t="s">
        <v>977</v>
      </c>
      <c r="B54" s="4" t="s">
        <v>476</v>
      </c>
      <c r="C54" s="7" t="n">
        <v>6629</v>
      </c>
    </row>
    <row r="55" spans="1:5">
      <c r="A55" s="4" t="s">
        <v>972</v>
      </c>
      <c r="C55" s="8" t="n">
        <v>27.62</v>
      </c>
    </row>
    <row r="56" spans="1:5">
      <c r="A56" s="4" t="s">
        <v>992</v>
      </c>
    </row>
    <row r="57" spans="1:5">
      <c r="A57" s="4" t="s">
        <v>976</v>
      </c>
      <c r="C57" s="5" t="n">
        <v>14175</v>
      </c>
    </row>
    <row r="58" spans="1:5">
      <c r="A58" s="4" t="s">
        <v>983</v>
      </c>
      <c r="C58" s="5" t="n">
        <v>28350</v>
      </c>
    </row>
    <row r="59" spans="1:5">
      <c r="A59" s="4" t="s">
        <v>985</v>
      </c>
      <c r="C59" s="5" t="n">
        <v>56700</v>
      </c>
    </row>
    <row r="60" spans="1:5">
      <c r="A60" s="4" t="s">
        <v>977</v>
      </c>
      <c r="B60" s="4" t="s">
        <v>476</v>
      </c>
      <c r="C60" s="7" t="n">
        <v>1204</v>
      </c>
    </row>
    <row r="61" spans="1:5">
      <c r="A61" s="4" t="s">
        <v>993</v>
      </c>
    </row>
    <row r="62" spans="1:5">
      <c r="A62" s="4" t="s">
        <v>976</v>
      </c>
      <c r="C62" s="5" t="n">
        <v>14850</v>
      </c>
    </row>
    <row r="63" spans="1:5">
      <c r="A63" s="4" t="s">
        <v>983</v>
      </c>
      <c r="C63" s="5" t="n">
        <v>29700</v>
      </c>
    </row>
    <row r="64" spans="1:5">
      <c r="A64" s="4" t="s">
        <v>985</v>
      </c>
      <c r="C64" s="5" t="n">
        <v>59400</v>
      </c>
    </row>
    <row r="65" spans="1:5">
      <c r="A65" s="4" t="s">
        <v>977</v>
      </c>
      <c r="B65" s="4" t="s">
        <v>476</v>
      </c>
      <c r="C65" s="7" t="n">
        <v>1786</v>
      </c>
    </row>
    <row r="66" spans="1:5">
      <c r="A66" s="4" t="s">
        <v>994</v>
      </c>
    </row>
    <row r="67" spans="1:5">
      <c r="A67" s="4" t="s">
        <v>976</v>
      </c>
      <c r="C67" s="5" t="n">
        <v>15000</v>
      </c>
    </row>
    <row r="68" spans="1:5">
      <c r="A68" s="4" t="s">
        <v>983</v>
      </c>
      <c r="C68" s="5" t="n">
        <v>30000</v>
      </c>
    </row>
    <row r="69" spans="1:5">
      <c r="A69" s="4" t="s">
        <v>985</v>
      </c>
      <c r="C69" s="5" t="n">
        <v>60000</v>
      </c>
    </row>
    <row r="70" spans="1:5">
      <c r="A70" s="4" t="s">
        <v>977</v>
      </c>
      <c r="B70" s="4" t="s">
        <v>476</v>
      </c>
      <c r="C70" s="7" t="n">
        <v>1657</v>
      </c>
    </row>
    <row r="71" spans="1:5"/>
    <row r="72" spans="1:5">
      <c r="A72" s="4" t="s">
        <v>476</v>
      </c>
      <c r="B72" s="4" t="s">
        <v>995</v>
      </c>
    </row>
  </sheetData>
  <mergeCells count="4">
    <mergeCell ref="A1:B2"/>
    <mergeCell ref="C1:E1"/>
    <mergeCell ref="A71:D71"/>
    <mergeCell ref="B72:D7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429</v>
      </c>
      <c r="J1" s="2" t="s">
        <v>1</v>
      </c>
    </row>
    <row r="2" spans="1:12">
      <c r="B2" s="2" t="s">
        <v>2</v>
      </c>
      <c r="C2" s="2" t="s">
        <v>430</v>
      </c>
      <c r="D2" s="2" t="s">
        <v>3</v>
      </c>
      <c r="E2" s="2" t="s">
        <v>431</v>
      </c>
      <c r="F2" s="2" t="s">
        <v>34</v>
      </c>
      <c r="G2" s="2" t="s">
        <v>432</v>
      </c>
      <c r="H2" s="2" t="s">
        <v>433</v>
      </c>
      <c r="I2" s="2" t="s">
        <v>434</v>
      </c>
      <c r="J2" s="2" t="s">
        <v>2</v>
      </c>
      <c r="K2" s="2" t="s">
        <v>34</v>
      </c>
      <c r="L2" s="2" t="s">
        <v>78</v>
      </c>
    </row>
    <row r="3" spans="1:12">
      <c r="A3" s="4" t="s">
        <v>79</v>
      </c>
      <c r="B3" s="7" t="n">
        <v>881875</v>
      </c>
      <c r="C3" s="7" t="n">
        <v>785638</v>
      </c>
      <c r="D3" s="7" t="n">
        <v>770980</v>
      </c>
      <c r="E3" s="7" t="n">
        <v>626723</v>
      </c>
      <c r="F3" s="7" t="n">
        <v>724114</v>
      </c>
      <c r="G3" s="7" t="n">
        <v>603751</v>
      </c>
      <c r="H3" s="7" t="n">
        <v>668044</v>
      </c>
      <c r="I3" s="7" t="n">
        <v>581705</v>
      </c>
      <c r="J3" s="7" t="n">
        <v>3065216</v>
      </c>
      <c r="K3" s="7" t="n">
        <v>2577614</v>
      </c>
      <c r="L3" s="7" t="n">
        <v>2326844</v>
      </c>
    </row>
    <row r="4" spans="1:12">
      <c r="A4" s="4" t="s">
        <v>997</v>
      </c>
      <c r="B4" s="7" t="n">
        <v>-10002</v>
      </c>
      <c r="C4" s="7" t="n">
        <v>-11098</v>
      </c>
      <c r="D4" s="7" t="n">
        <v>-200</v>
      </c>
      <c r="E4" s="7" t="n">
        <v>-550</v>
      </c>
      <c r="F4" s="7" t="n">
        <v>-620</v>
      </c>
      <c r="G4" s="7" t="n">
        <v>-4540</v>
      </c>
      <c r="H4" s="4" t="s">
        <v>49</v>
      </c>
      <c r="I4" s="7" t="n">
        <v>-4850</v>
      </c>
    </row>
    <row r="5" spans="1:12">
      <c r="A5" s="4" t="s">
        <v>998</v>
      </c>
      <c r="B5" s="4" t="s">
        <v>999</v>
      </c>
      <c r="C5" s="4" t="s">
        <v>1000</v>
      </c>
      <c r="D5" s="4" t="s">
        <v>1001</v>
      </c>
      <c r="E5" s="4" t="s">
        <v>1002</v>
      </c>
      <c r="F5" s="4" t="s">
        <v>1003</v>
      </c>
      <c r="G5" s="4" t="s">
        <v>1004</v>
      </c>
      <c r="H5" s="4" t="s">
        <v>1005</v>
      </c>
      <c r="I5" s="4" t="s">
        <v>1006</v>
      </c>
    </row>
    <row r="6" spans="1:12">
      <c r="A6" s="4" t="s">
        <v>1007</v>
      </c>
      <c r="B6" s="7" t="n">
        <v>93366</v>
      </c>
      <c r="C6" s="7" t="n">
        <v>83523</v>
      </c>
      <c r="D6" s="7" t="n">
        <v>81571</v>
      </c>
      <c r="E6" s="7" t="n">
        <v>71341</v>
      </c>
      <c r="F6" s="7" t="n">
        <v>81379</v>
      </c>
      <c r="G6" s="7" t="n">
        <v>69102</v>
      </c>
      <c r="H6" s="7" t="n">
        <v>70709</v>
      </c>
      <c r="I6" s="7" t="n">
        <v>66298</v>
      </c>
    </row>
    <row r="7" spans="1:12">
      <c r="A7" s="4" t="s">
        <v>84</v>
      </c>
      <c r="B7" s="5" t="n">
        <v>69286</v>
      </c>
      <c r="C7" s="5" t="n">
        <v>67420</v>
      </c>
      <c r="D7" s="5" t="n">
        <v>76616</v>
      </c>
      <c r="E7" s="5" t="n">
        <v>50532</v>
      </c>
      <c r="F7" s="5" t="n">
        <v>51798</v>
      </c>
      <c r="G7" s="5" t="n">
        <v>89680</v>
      </c>
      <c r="H7" s="5" t="n">
        <v>51894</v>
      </c>
      <c r="I7" s="5" t="n">
        <v>36360</v>
      </c>
      <c r="J7" s="5" t="n">
        <v>263854</v>
      </c>
      <c r="K7" s="5" t="n">
        <v>229732</v>
      </c>
      <c r="L7" s="5" t="n">
        <v>151781</v>
      </c>
    </row>
    <row r="8" spans="1:12">
      <c r="A8" s="4" t="s">
        <v>86</v>
      </c>
      <c r="B8" s="7" t="n">
        <v>54725</v>
      </c>
      <c r="C8" s="7" t="n">
        <v>53392</v>
      </c>
      <c r="D8" s="7" t="n">
        <v>63899</v>
      </c>
      <c r="E8" s="7" t="n">
        <v>38764</v>
      </c>
      <c r="F8" s="7" t="n">
        <v>24552</v>
      </c>
      <c r="G8" s="7" t="n">
        <v>61163</v>
      </c>
      <c r="H8" s="7" t="n">
        <v>33871</v>
      </c>
      <c r="I8" s="7" t="n">
        <v>22249</v>
      </c>
      <c r="J8" s="7" t="n">
        <v>210780</v>
      </c>
      <c r="K8" s="7" t="n">
        <v>141835</v>
      </c>
      <c r="L8" s="7" t="n">
        <v>103211</v>
      </c>
    </row>
    <row r="9" spans="1:12">
      <c r="A9" s="4" t="s">
        <v>90</v>
      </c>
      <c r="B9" s="8" t="n">
        <v>0.97</v>
      </c>
      <c r="C9" s="8" t="n">
        <v>0.9399999999999999</v>
      </c>
      <c r="D9" s="8" t="n">
        <v>1.13</v>
      </c>
      <c r="E9" s="8" t="n">
        <v>0.6899999999999999</v>
      </c>
      <c r="F9" s="8" t="n">
        <v>0.44</v>
      </c>
      <c r="G9" s="8" t="n">
        <v>1.09</v>
      </c>
      <c r="H9" s="8" t="n">
        <v>0.61</v>
      </c>
      <c r="I9" s="8" t="n">
        <v>0.4</v>
      </c>
      <c r="J9" s="8" t="n">
        <v>3.74</v>
      </c>
      <c r="K9" s="8" t="n">
        <v>2.54</v>
      </c>
      <c r="L9" s="8" t="n">
        <v>1.86</v>
      </c>
    </row>
    <row r="10" spans="1:12">
      <c r="A10" s="4" t="s">
        <v>91</v>
      </c>
      <c r="B10" s="8" t="n">
        <v>0.95</v>
      </c>
      <c r="C10" s="8" t="n">
        <v>0.93</v>
      </c>
      <c r="D10" s="8" t="n">
        <v>1.12</v>
      </c>
      <c r="E10" s="8" t="n">
        <v>0.68</v>
      </c>
      <c r="F10" s="8" t="n">
        <v>0.43</v>
      </c>
      <c r="G10" s="8" t="n">
        <v>1.07</v>
      </c>
      <c r="H10" s="8" t="n">
        <v>0.59</v>
      </c>
      <c r="I10" s="8" t="n">
        <v>0.39</v>
      </c>
      <c r="J10" s="8" t="n">
        <v>3.66</v>
      </c>
      <c r="K10" s="8" t="n">
        <v>2.48</v>
      </c>
      <c r="L10" s="8" t="n">
        <v>1.85</v>
      </c>
    </row>
    <row r="11" spans="1:12">
      <c r="A11" s="4" t="s">
        <v>1008</v>
      </c>
    </row>
    <row r="12" spans="1:12">
      <c r="A12" s="4" t="s">
        <v>79</v>
      </c>
      <c r="B12" s="7" t="n">
        <v>858488</v>
      </c>
      <c r="C12" s="7" t="n">
        <v>766027</v>
      </c>
      <c r="D12" s="7" t="n">
        <v>749608</v>
      </c>
      <c r="E12" s="7" t="n">
        <v>607688</v>
      </c>
      <c r="F12" s="7" t="n">
        <v>702649</v>
      </c>
      <c r="G12" s="7" t="n">
        <v>584947</v>
      </c>
      <c r="H12" s="7" t="n">
        <v>647620</v>
      </c>
      <c r="I12" s="7" t="n">
        <v>56347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5"/>
    <col customWidth="1" max="7" min="7" width="14"/>
  </cols>
  <sheetData>
    <row r="1" spans="1:7">
      <c r="A1" s="1" t="s">
        <v>1009</v>
      </c>
      <c r="B1" s="2" t="s">
        <v>1010</v>
      </c>
      <c r="C1" s="2" t="s">
        <v>1011</v>
      </c>
      <c r="D1" s="2" t="s">
        <v>813</v>
      </c>
      <c r="E1" s="2" t="s">
        <v>486</v>
      </c>
      <c r="F1" s="2" t="s">
        <v>814</v>
      </c>
      <c r="G1" s="2" t="s">
        <v>487</v>
      </c>
    </row>
    <row r="2" spans="1:7">
      <c r="A2" s="4" t="s">
        <v>488</v>
      </c>
      <c r="E2" s="4" t="s">
        <v>489</v>
      </c>
      <c r="G2" s="4" t="s">
        <v>490</v>
      </c>
    </row>
    <row r="3" spans="1:7">
      <c r="A3" s="4" t="s">
        <v>822</v>
      </c>
      <c r="D3" s="4" t="s">
        <v>823</v>
      </c>
      <c r="F3" s="4" t="s">
        <v>824</v>
      </c>
    </row>
    <row r="4" spans="1:7">
      <c r="A4" s="4" t="s">
        <v>1012</v>
      </c>
    </row>
    <row r="5" spans="1:7">
      <c r="A5" s="4" t="s">
        <v>1013</v>
      </c>
      <c r="B5" s="9" t="n">
        <v>12.5</v>
      </c>
    </row>
    <row r="6" spans="1:7">
      <c r="A6" s="4" t="s">
        <v>822</v>
      </c>
      <c r="B6" s="4" t="s">
        <v>1014</v>
      </c>
    </row>
    <row r="7" spans="1:7">
      <c r="A7" s="4" t="s">
        <v>1015</v>
      </c>
    </row>
    <row r="8" spans="1:7">
      <c r="A8" s="4" t="s">
        <v>488</v>
      </c>
      <c r="C8" s="4" t="s">
        <v>48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429</v>
      </c>
      <c r="J1" s="2" t="s">
        <v>1</v>
      </c>
    </row>
    <row r="2" spans="1:12">
      <c r="B2" s="2" t="s">
        <v>2</v>
      </c>
      <c r="C2" s="2" t="s">
        <v>430</v>
      </c>
      <c r="D2" s="2" t="s">
        <v>3</v>
      </c>
      <c r="E2" s="2" t="s">
        <v>431</v>
      </c>
      <c r="F2" s="2" t="s">
        <v>34</v>
      </c>
      <c r="G2" s="2" t="s">
        <v>432</v>
      </c>
      <c r="H2" s="2" t="s">
        <v>433</v>
      </c>
      <c r="I2" s="2" t="s">
        <v>434</v>
      </c>
      <c r="J2" s="2" t="s">
        <v>2</v>
      </c>
      <c r="K2" s="2" t="s">
        <v>34</v>
      </c>
      <c r="L2" s="2" t="s">
        <v>78</v>
      </c>
    </row>
    <row r="3" spans="1:12">
      <c r="A3" s="4" t="s">
        <v>86</v>
      </c>
      <c r="B3" s="7" t="n">
        <v>54725</v>
      </c>
      <c r="C3" s="7" t="n">
        <v>53392</v>
      </c>
      <c r="D3" s="7" t="n">
        <v>63899</v>
      </c>
      <c r="E3" s="7" t="n">
        <v>38764</v>
      </c>
      <c r="F3" s="7" t="n">
        <v>24552</v>
      </c>
      <c r="G3" s="7" t="n">
        <v>61163</v>
      </c>
      <c r="H3" s="7" t="n">
        <v>33871</v>
      </c>
      <c r="I3" s="7" t="n">
        <v>22249</v>
      </c>
      <c r="J3" s="7" t="n">
        <v>210780</v>
      </c>
      <c r="K3" s="7" t="n">
        <v>141835</v>
      </c>
      <c r="L3" s="7" t="n">
        <v>103211</v>
      </c>
    </row>
    <row r="4" spans="1:12">
      <c r="A4" s="4" t="s">
        <v>493</v>
      </c>
      <c r="J4" s="5" t="n">
        <v>-413</v>
      </c>
      <c r="K4" s="5" t="n">
        <v>-257</v>
      </c>
      <c r="L4" s="5" t="n">
        <v>-163</v>
      </c>
    </row>
    <row r="5" spans="1:12">
      <c r="A5" s="4" t="s">
        <v>494</v>
      </c>
      <c r="J5" s="5" t="n">
        <v>-846</v>
      </c>
      <c r="K5" s="5" t="n">
        <v>-441</v>
      </c>
      <c r="L5" s="5" t="n">
        <v>-179</v>
      </c>
    </row>
    <row r="6" spans="1:12">
      <c r="A6" s="4" t="s">
        <v>495</v>
      </c>
      <c r="J6" s="5" t="n">
        <v>209521</v>
      </c>
      <c r="K6" s="5" t="n">
        <v>141137</v>
      </c>
      <c r="L6" s="5" t="n">
        <v>102869</v>
      </c>
    </row>
    <row r="7" spans="1:12">
      <c r="A7" s="4" t="s">
        <v>496</v>
      </c>
      <c r="J7" s="5" t="n">
        <v>846</v>
      </c>
      <c r="K7" s="5" t="n">
        <v>441</v>
      </c>
      <c r="L7" s="5" t="n">
        <v>179</v>
      </c>
    </row>
    <row r="8" spans="1:12">
      <c r="A8" s="4" t="s">
        <v>497</v>
      </c>
      <c r="J8" s="5" t="n">
        <v>-833</v>
      </c>
      <c r="K8" s="5" t="n">
        <v>-431</v>
      </c>
      <c r="L8" s="5" t="n">
        <v>-179</v>
      </c>
    </row>
    <row r="9" spans="1:12">
      <c r="A9" s="4" t="s">
        <v>498</v>
      </c>
      <c r="J9" s="7" t="n">
        <v>209534</v>
      </c>
      <c r="K9" s="7" t="n">
        <v>141147</v>
      </c>
      <c r="L9" s="7" t="n">
        <v>102869</v>
      </c>
    </row>
    <row r="10" spans="1:12">
      <c r="A10" s="4" t="s">
        <v>1017</v>
      </c>
      <c r="J10" s="5" t="n">
        <v>60571123</v>
      </c>
      <c r="K10" s="5" t="n">
        <v>60117021</v>
      </c>
      <c r="L10" s="5" t="n">
        <v>59821090</v>
      </c>
    </row>
    <row r="11" spans="1:12">
      <c r="A11" s="4" t="s">
        <v>1018</v>
      </c>
      <c r="J11" s="5" t="n">
        <v>61830760</v>
      </c>
      <c r="K11" s="5" t="n">
        <v>61453578</v>
      </c>
      <c r="L11" s="5" t="n">
        <v>60007954</v>
      </c>
    </row>
    <row r="12" spans="1:12">
      <c r="A12" s="4" t="s">
        <v>1019</v>
      </c>
      <c r="J12" s="8" t="n">
        <v>3.46</v>
      </c>
      <c r="K12" s="8" t="n">
        <v>2.35</v>
      </c>
      <c r="L12" s="8" t="n">
        <v>1.72</v>
      </c>
    </row>
    <row r="13" spans="1:12">
      <c r="A13" s="4" t="s">
        <v>1020</v>
      </c>
      <c r="J13" s="8" t="n">
        <v>3.39</v>
      </c>
      <c r="K13" s="8" t="n">
        <v>2.3</v>
      </c>
      <c r="L13" s="8" t="n">
        <v>1.71</v>
      </c>
    </row>
    <row r="14" spans="1:12">
      <c r="A14" s="4" t="s">
        <v>386</v>
      </c>
    </row>
    <row r="15" spans="1:12">
      <c r="A15" s="4" t="s">
        <v>1021</v>
      </c>
      <c r="J15" s="5" t="n">
        <v>984075</v>
      </c>
      <c r="K15" s="5" t="n">
        <v>1336557</v>
      </c>
      <c r="L15" s="5" t="n">
        <v>186864</v>
      </c>
    </row>
    <row r="16" spans="1:12">
      <c r="A16" s="4" t="s">
        <v>504</v>
      </c>
    </row>
    <row r="17" spans="1:12">
      <c r="A17" s="4" t="s">
        <v>1021</v>
      </c>
      <c r="J17" s="5" t="n">
        <v>275562</v>
      </c>
      <c r="K17" s="4" t="s">
        <v>49</v>
      </c>
      <c r="L17" s="4" t="s">
        <v>4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22</v>
      </c>
      <c r="B1" s="2" t="s">
        <v>1</v>
      </c>
    </row>
    <row r="2" spans="1:2">
      <c r="B2" s="2" t="s">
        <v>2</v>
      </c>
    </row>
    <row r="3" spans="1:2">
      <c r="A3" s="4" t="s">
        <v>1023</v>
      </c>
      <c r="B3" s="4" t="s">
        <v>490</v>
      </c>
    </row>
    <row r="4" spans="1:2">
      <c r="A4" s="4" t="s">
        <v>1024</v>
      </c>
      <c r="B4" s="4" t="s">
        <v>802</v>
      </c>
    </row>
    <row r="5" spans="1:2">
      <c r="A5" s="4" t="s">
        <v>1025</v>
      </c>
      <c r="B5" s="4" t="s">
        <v>799</v>
      </c>
    </row>
    <row r="6" spans="1:2">
      <c r="A6" s="4" t="s">
        <v>1026</v>
      </c>
    </row>
    <row r="7" spans="1:2">
      <c r="A7" s="4" t="s">
        <v>1027</v>
      </c>
      <c r="B7" s="4" t="s">
        <v>102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9</v>
      </c>
      <c r="B1" s="2" t="s">
        <v>2</v>
      </c>
      <c r="C1" s="2" t="s">
        <v>402</v>
      </c>
      <c r="D1" s="2" t="s">
        <v>34</v>
      </c>
      <c r="E1" s="2" t="s">
        <v>78</v>
      </c>
      <c r="F1" s="2" t="s">
        <v>630</v>
      </c>
    </row>
    <row r="2" spans="1:6">
      <c r="A2" s="4" t="s">
        <v>36</v>
      </c>
      <c r="B2" s="7" t="n">
        <v>470139</v>
      </c>
      <c r="D2" s="7" t="n">
        <v>514240</v>
      </c>
      <c r="E2" s="7" t="n">
        <v>286687</v>
      </c>
      <c r="F2" s="7" t="n">
        <v>184738</v>
      </c>
    </row>
    <row r="3" spans="1:6">
      <c r="A3" s="4" t="s">
        <v>37</v>
      </c>
      <c r="B3" s="5" t="n">
        <v>58167</v>
      </c>
      <c r="D3" s="5" t="n">
        <v>26439</v>
      </c>
    </row>
    <row r="4" spans="1:6">
      <c r="A4" s="4" t="s">
        <v>446</v>
      </c>
      <c r="B4" s="5" t="n">
        <v>37178</v>
      </c>
      <c r="D4" s="5" t="n">
        <v>41480</v>
      </c>
    </row>
    <row r="5" spans="1:6">
      <c r="A5" s="4" t="s">
        <v>484</v>
      </c>
      <c r="B5" s="5" t="n">
        <v>3001077</v>
      </c>
      <c r="D5" s="5" t="n">
        <v>2780292</v>
      </c>
    </row>
    <row r="6" spans="1:6">
      <c r="A6" s="4" t="s">
        <v>40</v>
      </c>
      <c r="B6" s="5" t="n">
        <v>17800</v>
      </c>
      <c r="D6" s="5" t="n">
        <v>33400</v>
      </c>
    </row>
    <row r="7" spans="1:6">
      <c r="A7" s="4" t="s">
        <v>42</v>
      </c>
      <c r="B7" s="5" t="n">
        <v>1425077</v>
      </c>
      <c r="D7" s="5" t="n">
        <v>1373005</v>
      </c>
    </row>
    <row r="8" spans="1:6">
      <c r="A8" s="4" t="s">
        <v>50</v>
      </c>
      <c r="B8" s="5" t="n">
        <v>1576000</v>
      </c>
      <c r="D8" s="5" t="n">
        <v>1407287</v>
      </c>
      <c r="E8" s="5" t="n">
        <v>1320070</v>
      </c>
      <c r="F8" s="5" t="n">
        <v>1256292</v>
      </c>
    </row>
    <row r="9" spans="1:6">
      <c r="A9" s="4" t="s">
        <v>51</v>
      </c>
      <c r="B9" s="5" t="n">
        <v>3001077</v>
      </c>
      <c r="D9" s="5" t="n">
        <v>2780292</v>
      </c>
    </row>
    <row r="10" spans="1:6">
      <c r="A10" s="4" t="s">
        <v>52</v>
      </c>
    </row>
    <row r="11" spans="1:6">
      <c r="A11" s="4" t="s">
        <v>36</v>
      </c>
      <c r="B11" s="5" t="n">
        <v>414724</v>
      </c>
      <c r="D11" s="5" t="n">
        <v>472957</v>
      </c>
      <c r="E11" s="5" t="n">
        <v>259087</v>
      </c>
    </row>
    <row r="12" spans="1:6">
      <c r="A12" s="4" t="s">
        <v>53</v>
      </c>
      <c r="B12" s="4" t="s">
        <v>49</v>
      </c>
      <c r="D12" s="5" t="n">
        <v>49634</v>
      </c>
    </row>
    <row r="13" spans="1:6">
      <c r="A13" s="4" t="s">
        <v>54</v>
      </c>
      <c r="B13" s="5" t="n">
        <v>6363</v>
      </c>
      <c r="D13" s="5" t="n">
        <v>8812</v>
      </c>
      <c r="E13" s="5" t="n">
        <v>3778</v>
      </c>
    </row>
    <row r="14" spans="1:6">
      <c r="A14" s="4" t="s">
        <v>55</v>
      </c>
      <c r="B14" s="5" t="n">
        <v>52982</v>
      </c>
      <c r="D14" s="5" t="n">
        <v>53362</v>
      </c>
    </row>
    <row r="15" spans="1:6">
      <c r="A15" s="4" t="s">
        <v>449</v>
      </c>
      <c r="B15" s="5" t="n">
        <v>952436</v>
      </c>
      <c r="C15" s="7" t="n">
        <v>944091</v>
      </c>
      <c r="D15" s="5" t="n">
        <v>936685</v>
      </c>
    </row>
    <row r="16" spans="1:6">
      <c r="A16" s="4" t="s">
        <v>1030</v>
      </c>
      <c r="B16" s="5" t="n">
        <v>1180558</v>
      </c>
      <c r="D16" s="5" t="n">
        <v>893051</v>
      </c>
    </row>
    <row r="17" spans="1:6">
      <c r="A17" s="4" t="s">
        <v>58</v>
      </c>
      <c r="B17" s="5" t="n">
        <v>2132994</v>
      </c>
      <c r="D17" s="5" t="n">
        <v>1829736</v>
      </c>
    </row>
    <row r="18" spans="1:6">
      <c r="A18" s="4" t="s">
        <v>1031</v>
      </c>
      <c r="B18" s="4" t="s">
        <v>49</v>
      </c>
      <c r="D18" s="4" t="s">
        <v>49</v>
      </c>
    </row>
    <row r="19" spans="1:6">
      <c r="A19" s="4" t="s">
        <v>1032</v>
      </c>
      <c r="B19" s="4" t="s">
        <v>49</v>
      </c>
      <c r="D19" s="4" t="s">
        <v>49</v>
      </c>
    </row>
    <row r="20" spans="1:6">
      <c r="A20" s="4" t="s">
        <v>37</v>
      </c>
      <c r="B20" s="5" t="n">
        <v>58167</v>
      </c>
      <c r="C20" s="5" t="n">
        <v>51709</v>
      </c>
      <c r="D20" s="5" t="n">
        <v>26439</v>
      </c>
    </row>
    <row r="21" spans="1:6">
      <c r="A21" s="4" t="s">
        <v>446</v>
      </c>
      <c r="B21" s="5" t="n">
        <v>37178</v>
      </c>
      <c r="C21" s="5" t="n">
        <v>40907</v>
      </c>
      <c r="D21" s="5" t="n">
        <v>41480</v>
      </c>
    </row>
    <row r="22" spans="1:6">
      <c r="A22" s="4" t="s">
        <v>1033</v>
      </c>
      <c r="B22" s="4" t="s">
        <v>49</v>
      </c>
      <c r="D22" s="4" t="s">
        <v>49</v>
      </c>
    </row>
    <row r="23" spans="1:6">
      <c r="A23" s="4" t="s">
        <v>59</v>
      </c>
      <c r="B23" s="5" t="n">
        <v>45794</v>
      </c>
      <c r="C23" s="5" t="n">
        <v>41439</v>
      </c>
      <c r="D23" s="5" t="n">
        <v>75666</v>
      </c>
    </row>
    <row r="24" spans="1:6">
      <c r="A24" s="4" t="s">
        <v>484</v>
      </c>
      <c r="B24" s="5" t="n">
        <v>2748202</v>
      </c>
      <c r="D24" s="5" t="n">
        <v>2558086</v>
      </c>
    </row>
    <row r="25" spans="1:6">
      <c r="A25" s="4" t="s">
        <v>60</v>
      </c>
      <c r="B25" s="5" t="n">
        <v>995</v>
      </c>
      <c r="D25" s="5" t="n">
        <v>1220</v>
      </c>
    </row>
    <row r="26" spans="1:6">
      <c r="A26" s="4" t="s">
        <v>61</v>
      </c>
      <c r="B26" s="5" t="n">
        <v>50505</v>
      </c>
      <c r="D26" s="5" t="n">
        <v>39655</v>
      </c>
    </row>
    <row r="27" spans="1:6">
      <c r="A27" s="4" t="s">
        <v>62</v>
      </c>
      <c r="B27" s="5" t="n">
        <v>196247</v>
      </c>
      <c r="D27" s="5" t="n">
        <v>166312</v>
      </c>
    </row>
    <row r="28" spans="1:6">
      <c r="A28" s="4" t="s">
        <v>1034</v>
      </c>
      <c r="B28" s="4" t="s">
        <v>49</v>
      </c>
      <c r="D28" s="4" t="s">
        <v>49</v>
      </c>
    </row>
    <row r="29" spans="1:6">
      <c r="A29" s="4" t="s">
        <v>63</v>
      </c>
      <c r="B29" s="5" t="n">
        <v>15000</v>
      </c>
      <c r="D29" s="5" t="n">
        <v>15000</v>
      </c>
    </row>
    <row r="30" spans="1:6">
      <c r="A30" s="4" t="s">
        <v>64</v>
      </c>
      <c r="B30" s="5" t="n">
        <v>987967</v>
      </c>
      <c r="D30" s="5" t="n">
        <v>986597</v>
      </c>
    </row>
    <row r="31" spans="1:6">
      <c r="A31" s="4" t="s">
        <v>42</v>
      </c>
      <c r="B31" s="5" t="n">
        <v>1249719</v>
      </c>
      <c r="D31" s="5" t="n">
        <v>1207564</v>
      </c>
    </row>
    <row r="32" spans="1:6">
      <c r="A32" s="4" t="s">
        <v>65</v>
      </c>
    </row>
    <row r="33" spans="1:6">
      <c r="A33" s="4" t="s">
        <v>36</v>
      </c>
      <c r="B33" s="5" t="n">
        <v>49052</v>
      </c>
      <c r="D33" s="5" t="n">
        <v>32471</v>
      </c>
      <c r="E33" s="5" t="n">
        <v>23822</v>
      </c>
    </row>
    <row r="34" spans="1:6">
      <c r="A34" s="4" t="s">
        <v>53</v>
      </c>
      <c r="B34" s="5" t="n">
        <v>40879</v>
      </c>
      <c r="D34" s="5" t="n">
        <v>42004</v>
      </c>
    </row>
    <row r="35" spans="1:6">
      <c r="A35" s="4" t="s">
        <v>1031</v>
      </c>
      <c r="B35" s="4" t="s">
        <v>49</v>
      </c>
      <c r="D35" s="4" t="s">
        <v>49</v>
      </c>
    </row>
    <row r="36" spans="1:6">
      <c r="A36" s="4" t="s">
        <v>484</v>
      </c>
      <c r="B36" s="5" t="n">
        <v>252875</v>
      </c>
      <c r="D36" s="5" t="n">
        <v>222206</v>
      </c>
    </row>
    <row r="37" spans="1:6">
      <c r="A37" s="4" t="s">
        <v>40</v>
      </c>
      <c r="B37" s="5" t="n">
        <v>149211</v>
      </c>
      <c r="D37" s="5" t="n">
        <v>138114</v>
      </c>
    </row>
    <row r="38" spans="1:6">
      <c r="A38" s="4" t="s">
        <v>60</v>
      </c>
      <c r="B38" s="5" t="n">
        <v>13733</v>
      </c>
      <c r="C38" s="7" t="n">
        <v>13515</v>
      </c>
      <c r="D38" s="5" t="n">
        <v>9617</v>
      </c>
    </row>
    <row r="39" spans="1:6">
      <c r="A39" s="4" t="s">
        <v>1034</v>
      </c>
      <c r="B39" s="4" t="s">
        <v>49</v>
      </c>
      <c r="D39" s="4" t="s">
        <v>49</v>
      </c>
    </row>
    <row r="40" spans="1:6">
      <c r="A40" s="4" t="s">
        <v>42</v>
      </c>
      <c r="B40" s="5" t="n">
        <v>175358</v>
      </c>
      <c r="D40" s="5" t="n">
        <v>165441</v>
      </c>
    </row>
    <row r="41" spans="1:6">
      <c r="A41" s="4" t="s">
        <v>66</v>
      </c>
      <c r="B41" s="5" t="n">
        <v>58543</v>
      </c>
      <c r="D41" s="5" t="n">
        <v>53101</v>
      </c>
    </row>
    <row r="42" spans="1:6">
      <c r="A42" s="4" t="s">
        <v>67</v>
      </c>
      <c r="B42" s="5" t="n">
        <v>116815</v>
      </c>
      <c r="D42" s="5" t="n">
        <v>112340</v>
      </c>
    </row>
    <row r="43" spans="1:6">
      <c r="A43" s="4" t="s">
        <v>1035</v>
      </c>
    </row>
    <row r="44" spans="1:6">
      <c r="A44" s="4" t="s">
        <v>36</v>
      </c>
      <c r="B44" s="5" t="n">
        <v>410127</v>
      </c>
      <c r="D44" s="5" t="n">
        <v>468718</v>
      </c>
      <c r="E44" s="5" t="n">
        <v>255679</v>
      </c>
      <c r="F44" s="5" t="n">
        <v>141245</v>
      </c>
    </row>
    <row r="45" spans="1:6">
      <c r="A45" s="4" t="s">
        <v>484</v>
      </c>
      <c r="B45" s="5" t="n">
        <v>2674373</v>
      </c>
      <c r="D45" s="5" t="n">
        <v>2497461</v>
      </c>
    </row>
    <row r="46" spans="1:6">
      <c r="A46" s="4" t="s">
        <v>42</v>
      </c>
      <c r="B46" s="5" t="n">
        <v>1098373</v>
      </c>
      <c r="D46" s="5" t="n">
        <v>1090174</v>
      </c>
    </row>
    <row r="47" spans="1:6">
      <c r="A47" s="4" t="s">
        <v>50</v>
      </c>
      <c r="B47" s="5" t="n">
        <v>1576000</v>
      </c>
      <c r="D47" s="5" t="n">
        <v>1407287</v>
      </c>
    </row>
    <row r="48" spans="1:6">
      <c r="A48" s="4" t="s">
        <v>51</v>
      </c>
      <c r="B48" s="5" t="n">
        <v>2674373</v>
      </c>
      <c r="D48" s="5" t="n">
        <v>2497461</v>
      </c>
    </row>
    <row r="49" spans="1:6">
      <c r="A49" s="4" t="s">
        <v>1036</v>
      </c>
    </row>
    <row r="50" spans="1:6">
      <c r="A50" s="4" t="s">
        <v>36</v>
      </c>
      <c r="B50" s="5" t="n">
        <v>10960</v>
      </c>
      <c r="D50" s="5" t="n">
        <v>13051</v>
      </c>
      <c r="E50" s="5" t="n">
        <v>7186</v>
      </c>
      <c r="F50" s="5" t="n">
        <v>6847</v>
      </c>
    </row>
    <row r="51" spans="1:6">
      <c r="A51" s="4" t="s">
        <v>484</v>
      </c>
      <c r="B51" s="5" t="n">
        <v>2271378</v>
      </c>
      <c r="D51" s="5" t="n">
        <v>1963300</v>
      </c>
    </row>
    <row r="52" spans="1:6">
      <c r="A52" s="4" t="s">
        <v>42</v>
      </c>
      <c r="B52" s="5" t="n">
        <v>1903140</v>
      </c>
      <c r="D52" s="5" t="n">
        <v>1709792</v>
      </c>
    </row>
    <row r="53" spans="1:6">
      <c r="A53" s="4" t="s">
        <v>50</v>
      </c>
      <c r="B53" s="5" t="n">
        <v>368238</v>
      </c>
      <c r="D53" s="5" t="n">
        <v>253508</v>
      </c>
    </row>
    <row r="54" spans="1:6">
      <c r="A54" s="4" t="s">
        <v>51</v>
      </c>
      <c r="B54" s="5" t="n">
        <v>2271378</v>
      </c>
      <c r="D54" s="5" t="n">
        <v>1963300</v>
      </c>
    </row>
    <row r="55" spans="1:6">
      <c r="A55" s="4" t="s">
        <v>1037</v>
      </c>
    </row>
    <row r="56" spans="1:6">
      <c r="A56" s="4" t="s">
        <v>36</v>
      </c>
      <c r="B56" s="5" t="n">
        <v>49052</v>
      </c>
      <c r="D56" s="5" t="n">
        <v>32471</v>
      </c>
      <c r="E56" s="5" t="n">
        <v>23822</v>
      </c>
      <c r="F56" s="5" t="n">
        <v>36646</v>
      </c>
    </row>
    <row r="57" spans="1:6">
      <c r="A57" s="4" t="s">
        <v>484</v>
      </c>
      <c r="B57" s="5" t="n">
        <v>276231</v>
      </c>
      <c r="D57" s="5" t="n">
        <v>266254</v>
      </c>
    </row>
    <row r="58" spans="1:6">
      <c r="A58" s="4" t="s">
        <v>42</v>
      </c>
      <c r="B58" s="5" t="n">
        <v>188621</v>
      </c>
      <c r="D58" s="5" t="n">
        <v>202362</v>
      </c>
    </row>
    <row r="59" spans="1:6">
      <c r="A59" s="4" t="s">
        <v>50</v>
      </c>
      <c r="B59" s="5" t="n">
        <v>87610</v>
      </c>
      <c r="D59" s="5" t="n">
        <v>63892</v>
      </c>
    </row>
    <row r="60" spans="1:6">
      <c r="A60" s="4" t="s">
        <v>51</v>
      </c>
      <c r="B60" s="5" t="n">
        <v>276231</v>
      </c>
      <c r="D60" s="5" t="n">
        <v>266254</v>
      </c>
    </row>
    <row r="61" spans="1:6">
      <c r="A61" s="4" t="s">
        <v>1038</v>
      </c>
    </row>
    <row r="62" spans="1:6">
      <c r="A62" s="4" t="s">
        <v>36</v>
      </c>
      <c r="B62" s="5" t="n">
        <v>410127</v>
      </c>
      <c r="D62" s="5" t="n">
        <v>468718</v>
      </c>
    </row>
    <row r="63" spans="1:6">
      <c r="A63" s="4" t="s">
        <v>53</v>
      </c>
      <c r="B63" s="4" t="s">
        <v>49</v>
      </c>
      <c r="D63" s="5" t="n">
        <v>49634</v>
      </c>
    </row>
    <row r="64" spans="1:6">
      <c r="A64" s="4" t="s">
        <v>54</v>
      </c>
      <c r="B64" s="4" t="s">
        <v>49</v>
      </c>
      <c r="D64" s="4" t="s">
        <v>49</v>
      </c>
    </row>
    <row r="65" spans="1:6">
      <c r="A65" s="4" t="s">
        <v>55</v>
      </c>
      <c r="B65" s="5" t="n">
        <v>758</v>
      </c>
      <c r="D65" s="5" t="n">
        <v>8200</v>
      </c>
    </row>
    <row r="66" spans="1:6">
      <c r="A66" s="4" t="s">
        <v>449</v>
      </c>
      <c r="B66" s="4" t="s">
        <v>49</v>
      </c>
      <c r="D66" s="4" t="s">
        <v>49</v>
      </c>
    </row>
    <row r="67" spans="1:6">
      <c r="A67" s="4" t="s">
        <v>1030</v>
      </c>
      <c r="B67" s="4" t="s">
        <v>49</v>
      </c>
      <c r="D67" s="4" t="s">
        <v>49</v>
      </c>
    </row>
    <row r="68" spans="1:6">
      <c r="A68" s="4" t="s">
        <v>58</v>
      </c>
      <c r="B68" s="4" t="s">
        <v>49</v>
      </c>
      <c r="D68" s="4" t="s">
        <v>49</v>
      </c>
    </row>
    <row r="69" spans="1:6">
      <c r="A69" s="4" t="s">
        <v>1031</v>
      </c>
      <c r="B69" s="5" t="n">
        <v>1735342</v>
      </c>
      <c r="D69" s="5" t="n">
        <v>1578830</v>
      </c>
    </row>
    <row r="70" spans="1:6">
      <c r="A70" s="4" t="s">
        <v>1032</v>
      </c>
      <c r="B70" s="5" t="n">
        <v>455848</v>
      </c>
      <c r="D70" s="5" t="n">
        <v>317400</v>
      </c>
    </row>
    <row r="71" spans="1:6">
      <c r="A71" s="4" t="s">
        <v>37</v>
      </c>
      <c r="B71" s="5" t="n">
        <v>23896</v>
      </c>
      <c r="D71" s="5" t="n">
        <v>24557</v>
      </c>
    </row>
    <row r="72" spans="1:6">
      <c r="A72" s="4" t="s">
        <v>446</v>
      </c>
      <c r="B72" s="5" t="n">
        <v>36168</v>
      </c>
      <c r="D72" s="5" t="n">
        <v>42862</v>
      </c>
    </row>
    <row r="73" spans="1:6">
      <c r="A73" s="4" t="s">
        <v>1033</v>
      </c>
      <c r="B73" s="4" t="s">
        <v>49</v>
      </c>
      <c r="D73" s="4" t="s">
        <v>49</v>
      </c>
    </row>
    <row r="74" spans="1:6">
      <c r="A74" s="4" t="s">
        <v>59</v>
      </c>
      <c r="B74" s="5" t="n">
        <v>12234</v>
      </c>
      <c r="D74" s="5" t="n">
        <v>7260</v>
      </c>
    </row>
    <row r="75" spans="1:6">
      <c r="A75" s="4" t="s">
        <v>484</v>
      </c>
      <c r="B75" s="5" t="n">
        <v>2674373</v>
      </c>
      <c r="D75" s="5" t="n">
        <v>2497461</v>
      </c>
    </row>
    <row r="76" spans="1:6">
      <c r="A76" s="4" t="s">
        <v>61</v>
      </c>
      <c r="B76" s="4" t="s">
        <v>49</v>
      </c>
      <c r="D76" s="4" t="s">
        <v>49</v>
      </c>
    </row>
    <row r="77" spans="1:6">
      <c r="A77" s="4" t="s">
        <v>62</v>
      </c>
      <c r="B77" s="5" t="n">
        <v>65691</v>
      </c>
      <c r="D77" s="5" t="n">
        <v>40344</v>
      </c>
    </row>
    <row r="78" spans="1:6">
      <c r="A78" s="4" t="s">
        <v>1034</v>
      </c>
      <c r="B78" s="5" t="n">
        <v>29715</v>
      </c>
      <c r="D78" s="5" t="n">
        <v>48233</v>
      </c>
    </row>
    <row r="79" spans="1:6">
      <c r="A79" s="4" t="s">
        <v>63</v>
      </c>
      <c r="B79" s="5" t="n">
        <v>15000</v>
      </c>
      <c r="D79" s="5" t="n">
        <v>15000</v>
      </c>
    </row>
    <row r="80" spans="1:6">
      <c r="A80" s="4" t="s">
        <v>64</v>
      </c>
      <c r="B80" s="5" t="n">
        <v>987967</v>
      </c>
      <c r="D80" s="5" t="n">
        <v>986597</v>
      </c>
    </row>
    <row r="81" spans="1:6">
      <c r="A81" s="4" t="s">
        <v>42</v>
      </c>
      <c r="B81" s="5" t="n">
        <v>1098373</v>
      </c>
      <c r="D81" s="5" t="n">
        <v>1090174</v>
      </c>
    </row>
    <row r="82" spans="1:6">
      <c r="A82" s="4" t="s">
        <v>1039</v>
      </c>
    </row>
    <row r="83" spans="1:6">
      <c r="A83" s="4" t="s">
        <v>36</v>
      </c>
      <c r="B83" s="5" t="n">
        <v>4597</v>
      </c>
      <c r="D83" s="5" t="n">
        <v>4239</v>
      </c>
    </row>
    <row r="84" spans="1:6">
      <c r="A84" s="4" t="s">
        <v>53</v>
      </c>
      <c r="B84" s="4" t="s">
        <v>49</v>
      </c>
      <c r="D84" s="4" t="s">
        <v>49</v>
      </c>
    </row>
    <row r="85" spans="1:6">
      <c r="A85" s="4" t="s">
        <v>54</v>
      </c>
      <c r="B85" s="5" t="n">
        <v>6363</v>
      </c>
      <c r="D85" s="5" t="n">
        <v>8812</v>
      </c>
    </row>
    <row r="86" spans="1:6">
      <c r="A86" s="4" t="s">
        <v>55</v>
      </c>
      <c r="B86" s="5" t="n">
        <v>52224</v>
      </c>
      <c r="D86" s="5" t="n">
        <v>47422</v>
      </c>
    </row>
    <row r="87" spans="1:6">
      <c r="A87" s="4" t="s">
        <v>449</v>
      </c>
      <c r="B87" s="5" t="n">
        <v>952436</v>
      </c>
      <c r="D87" s="5" t="n">
        <v>936685</v>
      </c>
    </row>
    <row r="88" spans="1:6">
      <c r="A88" s="4" t="s">
        <v>1030</v>
      </c>
      <c r="B88" s="5" t="n">
        <v>1180558</v>
      </c>
      <c r="D88" s="5" t="n">
        <v>893051</v>
      </c>
    </row>
    <row r="89" spans="1:6">
      <c r="A89" s="4" t="s">
        <v>58</v>
      </c>
      <c r="B89" s="5" t="n">
        <v>2132994</v>
      </c>
      <c r="D89" s="5" t="n">
        <v>1829736</v>
      </c>
    </row>
    <row r="90" spans="1:6">
      <c r="A90" s="4" t="s">
        <v>1031</v>
      </c>
      <c r="B90" s="5" t="n">
        <v>7369</v>
      </c>
      <c r="D90" s="5" t="n">
        <v>2803</v>
      </c>
    </row>
    <row r="91" spans="1:6">
      <c r="A91" s="4" t="s">
        <v>1032</v>
      </c>
      <c r="B91" s="4" t="s">
        <v>49</v>
      </c>
      <c r="D91" s="4" t="s">
        <v>49</v>
      </c>
    </row>
    <row r="92" spans="1:6">
      <c r="A92" s="4" t="s">
        <v>37</v>
      </c>
      <c r="B92" s="5" t="n">
        <v>34271</v>
      </c>
      <c r="D92" s="5" t="n">
        <v>1882</v>
      </c>
    </row>
    <row r="93" spans="1:6">
      <c r="A93" s="4" t="s">
        <v>446</v>
      </c>
      <c r="B93" s="4" t="s">
        <v>49</v>
      </c>
      <c r="D93" s="4" t="s">
        <v>49</v>
      </c>
    </row>
    <row r="94" spans="1:6">
      <c r="A94" s="4" t="s">
        <v>1033</v>
      </c>
      <c r="B94" s="4" t="s">
        <v>49</v>
      </c>
      <c r="D94" s="4" t="s">
        <v>49</v>
      </c>
    </row>
    <row r="95" spans="1:6">
      <c r="A95" s="4" t="s">
        <v>59</v>
      </c>
      <c r="B95" s="5" t="n">
        <v>33560</v>
      </c>
      <c r="D95" s="5" t="n">
        <v>68406</v>
      </c>
    </row>
    <row r="96" spans="1:6">
      <c r="A96" s="4" t="s">
        <v>484</v>
      </c>
      <c r="B96" s="5" t="n">
        <v>2271378</v>
      </c>
      <c r="D96" s="5" t="n">
        <v>1963300</v>
      </c>
    </row>
    <row r="97" spans="1:6">
      <c r="A97" s="4" t="s">
        <v>61</v>
      </c>
      <c r="B97" s="5" t="n">
        <v>50505</v>
      </c>
      <c r="D97" s="5" t="n">
        <v>39655</v>
      </c>
    </row>
    <row r="98" spans="1:6">
      <c r="A98" s="4" t="s">
        <v>62</v>
      </c>
      <c r="B98" s="5" t="n">
        <v>125387</v>
      </c>
      <c r="D98" s="5" t="n">
        <v>122544</v>
      </c>
    </row>
    <row r="99" spans="1:6">
      <c r="A99" s="4" t="s">
        <v>1034</v>
      </c>
      <c r="B99" s="5" t="n">
        <v>1727248</v>
      </c>
      <c r="D99" s="5" t="n">
        <v>1547593</v>
      </c>
    </row>
    <row r="100" spans="1:6">
      <c r="A100" s="4" t="s">
        <v>63</v>
      </c>
      <c r="B100" s="4" t="s">
        <v>49</v>
      </c>
      <c r="D100" s="4" t="s">
        <v>49</v>
      </c>
    </row>
    <row r="101" spans="1:6">
      <c r="A101" s="4" t="s">
        <v>64</v>
      </c>
      <c r="B101" s="4" t="s">
        <v>49</v>
      </c>
      <c r="D101" s="4" t="s">
        <v>49</v>
      </c>
    </row>
    <row r="102" spans="1:6">
      <c r="A102" s="4" t="s">
        <v>42</v>
      </c>
      <c r="B102" s="5" t="n">
        <v>1903140</v>
      </c>
      <c r="D102" s="5" t="n">
        <v>1709792</v>
      </c>
    </row>
    <row r="103" spans="1:6">
      <c r="A103" s="4" t="s">
        <v>1040</v>
      </c>
    </row>
    <row r="104" spans="1:6">
      <c r="A104" s="4" t="s">
        <v>36</v>
      </c>
      <c r="B104" s="4" t="s">
        <v>49</v>
      </c>
      <c r="D104" s="4" t="s">
        <v>49</v>
      </c>
    </row>
    <row r="105" spans="1:6">
      <c r="A105" s="4" t="s">
        <v>53</v>
      </c>
      <c r="B105" s="4" t="s">
        <v>49</v>
      </c>
      <c r="D105" s="4" t="s">
        <v>49</v>
      </c>
    </row>
    <row r="106" spans="1:6">
      <c r="A106" s="4" t="s">
        <v>54</v>
      </c>
      <c r="B106" s="4" t="s">
        <v>49</v>
      </c>
      <c r="D106" s="4" t="s">
        <v>49</v>
      </c>
    </row>
    <row r="107" spans="1:6">
      <c r="A107" s="4" t="s">
        <v>55</v>
      </c>
      <c r="B107" s="4" t="s">
        <v>49</v>
      </c>
      <c r="D107" s="4" t="s">
        <v>49</v>
      </c>
    </row>
    <row r="108" spans="1:6">
      <c r="A108" s="4" t="s">
        <v>449</v>
      </c>
      <c r="B108" s="4" t="s">
        <v>49</v>
      </c>
      <c r="D108" s="4" t="s">
        <v>49</v>
      </c>
    </row>
    <row r="109" spans="1:6">
      <c r="A109" s="4" t="s">
        <v>1030</v>
      </c>
      <c r="B109" s="4" t="s">
        <v>49</v>
      </c>
      <c r="D109" s="4" t="s">
        <v>49</v>
      </c>
    </row>
    <row r="110" spans="1:6">
      <c r="A110" s="4" t="s">
        <v>58</v>
      </c>
      <c r="B110" s="4" t="s">
        <v>49</v>
      </c>
      <c r="D110" s="4" t="s">
        <v>49</v>
      </c>
    </row>
    <row r="111" spans="1:6">
      <c r="A111" s="4" t="s">
        <v>1031</v>
      </c>
      <c r="B111" s="4" t="s">
        <v>49</v>
      </c>
      <c r="D111" s="5" t="n">
        <v>5291</v>
      </c>
    </row>
    <row r="112" spans="1:6">
      <c r="A112" s="4" t="s">
        <v>1032</v>
      </c>
      <c r="B112" s="4" t="s">
        <v>49</v>
      </c>
      <c r="D112" s="4" t="s">
        <v>49</v>
      </c>
    </row>
    <row r="113" spans="1:6">
      <c r="A113" s="4" t="s">
        <v>37</v>
      </c>
      <c r="B113" s="4" t="s">
        <v>49</v>
      </c>
      <c r="D113" s="4" t="s">
        <v>49</v>
      </c>
    </row>
    <row r="114" spans="1:6">
      <c r="A114" s="4" t="s">
        <v>446</v>
      </c>
      <c r="B114" s="4" t="s">
        <v>49</v>
      </c>
      <c r="D114" s="4" t="s">
        <v>49</v>
      </c>
    </row>
    <row r="115" spans="1:6">
      <c r="A115" s="4" t="s">
        <v>1033</v>
      </c>
      <c r="B115" s="4" t="s">
        <v>49</v>
      </c>
      <c r="D115" s="4" t="s">
        <v>49</v>
      </c>
    </row>
    <row r="116" spans="1:6">
      <c r="A116" s="4" t="s">
        <v>59</v>
      </c>
      <c r="B116" s="4" t="s">
        <v>49</v>
      </c>
      <c r="D116" s="4" t="s">
        <v>49</v>
      </c>
    </row>
    <row r="117" spans="1:6">
      <c r="A117" s="4" t="s">
        <v>484</v>
      </c>
      <c r="B117" s="4" t="s">
        <v>49</v>
      </c>
      <c r="D117" s="5" t="n">
        <v>5291</v>
      </c>
    </row>
    <row r="118" spans="1:6">
      <c r="A118" s="4" t="s">
        <v>61</v>
      </c>
      <c r="B118" s="4" t="s">
        <v>49</v>
      </c>
      <c r="D118" s="4" t="s">
        <v>49</v>
      </c>
    </row>
    <row r="119" spans="1:6">
      <c r="A119" s="4" t="s">
        <v>62</v>
      </c>
      <c r="B119" s="4" t="s">
        <v>49</v>
      </c>
      <c r="D119" s="5" t="n">
        <v>37</v>
      </c>
    </row>
    <row r="120" spans="1:6">
      <c r="A120" s="4" t="s">
        <v>1034</v>
      </c>
      <c r="B120" s="5" t="n">
        <v>295</v>
      </c>
      <c r="D120" s="5" t="n">
        <v>27015</v>
      </c>
    </row>
    <row r="121" spans="1:6">
      <c r="A121" s="4" t="s">
        <v>63</v>
      </c>
      <c r="B121" s="4" t="s">
        <v>49</v>
      </c>
      <c r="D121" s="4" t="s">
        <v>49</v>
      </c>
    </row>
    <row r="122" spans="1:6">
      <c r="A122" s="4" t="s">
        <v>64</v>
      </c>
      <c r="B122" s="4" t="s">
        <v>49</v>
      </c>
      <c r="D122" s="4" t="s">
        <v>49</v>
      </c>
    </row>
    <row r="123" spans="1:6">
      <c r="A123" s="4" t="s">
        <v>42</v>
      </c>
      <c r="B123" s="5" t="n">
        <v>295</v>
      </c>
      <c r="D123" s="5" t="n">
        <v>27052</v>
      </c>
    </row>
    <row r="124" spans="1:6">
      <c r="A124" s="4" t="s">
        <v>1041</v>
      </c>
    </row>
    <row r="125" spans="1:6">
      <c r="A125" s="4" t="s">
        <v>36</v>
      </c>
      <c r="B125" s="4" t="s">
        <v>49</v>
      </c>
      <c r="D125" s="4" t="s">
        <v>49</v>
      </c>
    </row>
    <row r="126" spans="1:6">
      <c r="A126" s="4" t="s">
        <v>53</v>
      </c>
      <c r="B126" s="4" t="s">
        <v>49</v>
      </c>
      <c r="D126" s="4" t="s">
        <v>49</v>
      </c>
    </row>
    <row r="127" spans="1:6">
      <c r="A127" s="4" t="s">
        <v>1031</v>
      </c>
      <c r="B127" s="4" t="s">
        <v>49</v>
      </c>
      <c r="D127" s="4" t="s">
        <v>49</v>
      </c>
    </row>
    <row r="128" spans="1:6">
      <c r="A128" s="4" t="s">
        <v>484</v>
      </c>
      <c r="B128" s="4" t="s">
        <v>49</v>
      </c>
      <c r="D128" s="4" t="s">
        <v>49</v>
      </c>
    </row>
    <row r="129" spans="1:6">
      <c r="A129" s="4" t="s">
        <v>40</v>
      </c>
      <c r="B129" s="4" t="s">
        <v>49</v>
      </c>
      <c r="D129" s="4" t="s">
        <v>49</v>
      </c>
    </row>
    <row r="130" spans="1:6">
      <c r="A130" s="4" t="s">
        <v>60</v>
      </c>
      <c r="B130" s="4" t="s">
        <v>49</v>
      </c>
      <c r="D130" s="4" t="s">
        <v>49</v>
      </c>
    </row>
    <row r="131" spans="1:6">
      <c r="A131" s="4" t="s">
        <v>1034</v>
      </c>
      <c r="B131" s="4" t="s">
        <v>49</v>
      </c>
      <c r="D131" s="4" t="s">
        <v>49</v>
      </c>
    </row>
    <row r="132" spans="1:6">
      <c r="A132" s="4" t="s">
        <v>42</v>
      </c>
      <c r="B132" s="4" t="s">
        <v>49</v>
      </c>
      <c r="D132" s="4" t="s">
        <v>49</v>
      </c>
    </row>
    <row r="133" spans="1:6">
      <c r="A133" s="4" t="s">
        <v>66</v>
      </c>
      <c r="B133" s="4" t="s">
        <v>49</v>
      </c>
      <c r="D133" s="4" t="s">
        <v>49</v>
      </c>
    </row>
    <row r="134" spans="1:6">
      <c r="A134" s="4" t="s">
        <v>67</v>
      </c>
      <c r="B134" s="4" t="s">
        <v>49</v>
      </c>
      <c r="D134" s="4" t="s">
        <v>49</v>
      </c>
    </row>
    <row r="135" spans="1:6">
      <c r="A135" s="4" t="s">
        <v>1042</v>
      </c>
    </row>
    <row r="136" spans="1:6">
      <c r="A136" s="4" t="s">
        <v>36</v>
      </c>
      <c r="B136" s="4" t="s">
        <v>49</v>
      </c>
      <c r="D136" s="4" t="s">
        <v>49</v>
      </c>
    </row>
    <row r="137" spans="1:6">
      <c r="A137" s="4" t="s">
        <v>53</v>
      </c>
      <c r="B137" s="4" t="s">
        <v>49</v>
      </c>
      <c r="D137" s="4" t="s">
        <v>49</v>
      </c>
    </row>
    <row r="138" spans="1:6">
      <c r="A138" s="4" t="s">
        <v>1031</v>
      </c>
      <c r="B138" s="4" t="s">
        <v>49</v>
      </c>
      <c r="D138" s="4" t="s">
        <v>49</v>
      </c>
    </row>
    <row r="139" spans="1:6">
      <c r="A139" s="4" t="s">
        <v>484</v>
      </c>
      <c r="B139" s="4" t="s">
        <v>49</v>
      </c>
      <c r="D139" s="4" t="s">
        <v>49</v>
      </c>
    </row>
    <row r="140" spans="1:6">
      <c r="A140" s="4" t="s">
        <v>40</v>
      </c>
      <c r="B140" s="4" t="s">
        <v>49</v>
      </c>
      <c r="D140" s="4" t="s">
        <v>49</v>
      </c>
    </row>
    <row r="141" spans="1:6">
      <c r="A141" s="4" t="s">
        <v>60</v>
      </c>
      <c r="B141" s="4" t="s">
        <v>49</v>
      </c>
      <c r="D141" s="4" t="s">
        <v>49</v>
      </c>
    </row>
    <row r="142" spans="1:6">
      <c r="A142" s="4" t="s">
        <v>1034</v>
      </c>
      <c r="B142" s="4" t="s">
        <v>49</v>
      </c>
      <c r="D142" s="4" t="s">
        <v>49</v>
      </c>
    </row>
    <row r="143" spans="1:6">
      <c r="A143" s="4" t="s">
        <v>42</v>
      </c>
      <c r="B143" s="4" t="s">
        <v>49</v>
      </c>
      <c r="D143" s="4" t="s">
        <v>49</v>
      </c>
    </row>
    <row r="144" spans="1:6">
      <c r="A144" s="4" t="s">
        <v>66</v>
      </c>
      <c r="B144" s="4" t="s">
        <v>49</v>
      </c>
      <c r="D144" s="4" t="s">
        <v>49</v>
      </c>
    </row>
    <row r="145" spans="1:6">
      <c r="A145" s="4" t="s">
        <v>67</v>
      </c>
      <c r="B145" s="4" t="s">
        <v>49</v>
      </c>
      <c r="D145" s="4" t="s">
        <v>49</v>
      </c>
    </row>
    <row r="146" spans="1:6">
      <c r="A146" s="4" t="s">
        <v>1043</v>
      </c>
    </row>
    <row r="147" spans="1:6">
      <c r="A147" s="4" t="s">
        <v>36</v>
      </c>
      <c r="B147" s="5" t="n">
        <v>49052</v>
      </c>
      <c r="D147" s="5" t="n">
        <v>32471</v>
      </c>
    </row>
    <row r="148" spans="1:6">
      <c r="A148" s="4" t="s">
        <v>53</v>
      </c>
      <c r="B148" s="5" t="n">
        <v>40879</v>
      </c>
      <c r="D148" s="5" t="n">
        <v>42004</v>
      </c>
    </row>
    <row r="149" spans="1:6">
      <c r="A149" s="4" t="s">
        <v>1031</v>
      </c>
      <c r="B149" s="5" t="n">
        <v>22346</v>
      </c>
      <c r="D149" s="5" t="n">
        <v>40139</v>
      </c>
    </row>
    <row r="150" spans="1:6">
      <c r="A150" s="4" t="s">
        <v>484</v>
      </c>
      <c r="B150" s="5" t="n">
        <v>276231</v>
      </c>
      <c r="D150" s="5" t="n">
        <v>260963</v>
      </c>
    </row>
    <row r="151" spans="1:6">
      <c r="A151" s="4" t="s">
        <v>40</v>
      </c>
      <c r="B151" s="5" t="n">
        <v>149211</v>
      </c>
      <c r="D151" s="5" t="n">
        <v>138114</v>
      </c>
    </row>
    <row r="152" spans="1:6">
      <c r="A152" s="4" t="s">
        <v>60</v>
      </c>
      <c r="B152" s="5" t="n">
        <v>14743</v>
      </c>
      <c r="D152" s="5" t="n">
        <v>8235</v>
      </c>
    </row>
    <row r="153" spans="1:6">
      <c r="A153" s="4" t="s">
        <v>1034</v>
      </c>
      <c r="B153" s="5" t="n">
        <v>7799</v>
      </c>
      <c r="D153" s="5" t="n">
        <v>4222</v>
      </c>
    </row>
    <row r="154" spans="1:6">
      <c r="A154" s="4" t="s">
        <v>42</v>
      </c>
      <c r="B154" s="5" t="n">
        <v>188326</v>
      </c>
      <c r="D154" s="5" t="n">
        <v>175310</v>
      </c>
    </row>
    <row r="155" spans="1:6">
      <c r="A155" s="4" t="s">
        <v>66</v>
      </c>
      <c r="B155" s="5" t="n">
        <v>63712</v>
      </c>
      <c r="D155" s="5" t="n">
        <v>58748</v>
      </c>
    </row>
    <row r="156" spans="1:6">
      <c r="A156" s="4" t="s">
        <v>67</v>
      </c>
      <c r="B156" s="5" t="n">
        <v>116815</v>
      </c>
      <c r="D156" s="5" t="n">
        <v>112340</v>
      </c>
    </row>
    <row r="157" spans="1:6">
      <c r="A157" s="4" t="s">
        <v>1044</v>
      </c>
    </row>
    <row r="158" spans="1:6">
      <c r="A158" s="4" t="s">
        <v>36</v>
      </c>
      <c r="B158" s="4" t="s">
        <v>49</v>
      </c>
      <c r="D158" s="4" t="s">
        <v>49</v>
      </c>
      <c r="E158" s="4" t="s">
        <v>49</v>
      </c>
      <c r="F158" s="4" t="s">
        <v>49</v>
      </c>
    </row>
    <row r="159" spans="1:6">
      <c r="A159" s="4" t="s">
        <v>484</v>
      </c>
      <c r="B159" s="5" t="n">
        <v>-2220905</v>
      </c>
      <c r="D159" s="5" t="n">
        <v>-1946723</v>
      </c>
    </row>
    <row r="160" spans="1:6">
      <c r="A160" s="4" t="s">
        <v>42</v>
      </c>
      <c r="B160" s="5" t="n">
        <v>-1765057</v>
      </c>
      <c r="D160" s="5" t="n">
        <v>-1629323</v>
      </c>
    </row>
    <row r="161" spans="1:6">
      <c r="A161" s="4" t="s">
        <v>50</v>
      </c>
      <c r="B161" s="5" t="n">
        <v>-455848</v>
      </c>
      <c r="D161" s="5" t="n">
        <v>-317400</v>
      </c>
    </row>
    <row r="162" spans="1:6">
      <c r="A162" s="4" t="s">
        <v>51</v>
      </c>
      <c r="B162" s="5" t="n">
        <v>-2220905</v>
      </c>
      <c r="D162" s="5" t="n">
        <v>-1946723</v>
      </c>
    </row>
    <row r="163" spans="1:6">
      <c r="A163" s="4" t="s">
        <v>1045</v>
      </c>
    </row>
    <row r="164" spans="1:6">
      <c r="A164" s="4" t="s">
        <v>36</v>
      </c>
      <c r="B164" s="4" t="s">
        <v>49</v>
      </c>
      <c r="D164" s="4" t="s">
        <v>49</v>
      </c>
    </row>
    <row r="165" spans="1:6">
      <c r="A165" s="4" t="s">
        <v>53</v>
      </c>
      <c r="B165" s="4" t="s">
        <v>49</v>
      </c>
      <c r="D165" s="4" t="s">
        <v>49</v>
      </c>
    </row>
    <row r="166" spans="1:6">
      <c r="A166" s="4" t="s">
        <v>54</v>
      </c>
      <c r="B166" s="4" t="s">
        <v>49</v>
      </c>
      <c r="D166" s="4" t="s">
        <v>49</v>
      </c>
    </row>
    <row r="167" spans="1:6">
      <c r="A167" s="4" t="s">
        <v>55</v>
      </c>
      <c r="B167" s="4" t="s">
        <v>49</v>
      </c>
      <c r="D167" s="5" t="n">
        <v>-2260</v>
      </c>
    </row>
    <row r="168" spans="1:6">
      <c r="A168" s="4" t="s">
        <v>449</v>
      </c>
      <c r="B168" s="4" t="s">
        <v>49</v>
      </c>
      <c r="D168" s="4" t="s">
        <v>49</v>
      </c>
    </row>
    <row r="169" spans="1:6">
      <c r="A169" s="4" t="s">
        <v>1030</v>
      </c>
      <c r="B169" s="4" t="s">
        <v>49</v>
      </c>
      <c r="D169" s="4" t="s">
        <v>49</v>
      </c>
    </row>
    <row r="170" spans="1:6">
      <c r="A170" s="4" t="s">
        <v>58</v>
      </c>
      <c r="B170" s="4" t="s">
        <v>49</v>
      </c>
      <c r="D170" s="4" t="s">
        <v>49</v>
      </c>
    </row>
    <row r="171" spans="1:6">
      <c r="A171" s="4" t="s">
        <v>1031</v>
      </c>
      <c r="B171" s="5" t="n">
        <v>-1742711</v>
      </c>
      <c r="D171" s="5" t="n">
        <v>-1586924</v>
      </c>
    </row>
    <row r="172" spans="1:6">
      <c r="A172" s="4" t="s">
        <v>1032</v>
      </c>
      <c r="B172" s="5" t="n">
        <v>-455848</v>
      </c>
      <c r="D172" s="5" t="n">
        <v>-317400</v>
      </c>
    </row>
    <row r="173" spans="1:6">
      <c r="A173" s="4" t="s">
        <v>37</v>
      </c>
      <c r="B173" s="4" t="s">
        <v>49</v>
      </c>
      <c r="D173" s="4" t="s">
        <v>49</v>
      </c>
    </row>
    <row r="174" spans="1:6">
      <c r="A174" s="4" t="s">
        <v>446</v>
      </c>
      <c r="B174" s="5" t="n">
        <v>1010</v>
      </c>
      <c r="D174" s="5" t="n">
        <v>-1382</v>
      </c>
    </row>
    <row r="175" spans="1:6">
      <c r="A175" s="4" t="s">
        <v>1033</v>
      </c>
      <c r="B175" s="4" t="s">
        <v>49</v>
      </c>
      <c r="D175" s="4" t="s">
        <v>49</v>
      </c>
    </row>
    <row r="176" spans="1:6">
      <c r="A176" s="4" t="s">
        <v>59</v>
      </c>
      <c r="B176" s="4" t="s">
        <v>49</v>
      </c>
      <c r="D176" s="4" t="s">
        <v>49</v>
      </c>
    </row>
    <row r="177" spans="1:6">
      <c r="A177" s="4" t="s">
        <v>484</v>
      </c>
      <c r="B177" s="5" t="n">
        <v>-2197549</v>
      </c>
      <c r="D177" s="5" t="n">
        <v>-1907966</v>
      </c>
    </row>
    <row r="178" spans="1:6">
      <c r="A178" s="4" t="s">
        <v>61</v>
      </c>
      <c r="B178" s="4" t="s">
        <v>49</v>
      </c>
      <c r="D178" s="4" t="s">
        <v>49</v>
      </c>
    </row>
    <row r="179" spans="1:6">
      <c r="A179" s="4" t="s">
        <v>62</v>
      </c>
      <c r="B179" s="5" t="n">
        <v>5169</v>
      </c>
      <c r="D179" s="5" t="n">
        <v>3387</v>
      </c>
    </row>
    <row r="180" spans="1:6">
      <c r="A180" s="4" t="s">
        <v>1034</v>
      </c>
      <c r="B180" s="5" t="n">
        <v>-1757258</v>
      </c>
      <c r="D180" s="5" t="n">
        <v>-1622841</v>
      </c>
    </row>
    <row r="181" spans="1:6">
      <c r="A181" s="4" t="s">
        <v>63</v>
      </c>
      <c r="B181" s="4" t="s">
        <v>49</v>
      </c>
      <c r="D181" s="4" t="s">
        <v>49</v>
      </c>
    </row>
    <row r="182" spans="1:6">
      <c r="A182" s="4" t="s">
        <v>64</v>
      </c>
      <c r="B182" s="4" t="s">
        <v>49</v>
      </c>
      <c r="D182" s="4" t="s">
        <v>49</v>
      </c>
    </row>
    <row r="183" spans="1:6">
      <c r="A183" s="4" t="s">
        <v>42</v>
      </c>
      <c r="B183" s="5" t="n">
        <v>-1752089</v>
      </c>
      <c r="D183" s="5" t="n">
        <v>-1619454</v>
      </c>
    </row>
    <row r="184" spans="1:6">
      <c r="A184" s="4" t="s">
        <v>1046</v>
      </c>
    </row>
    <row r="185" spans="1:6">
      <c r="A185" s="4" t="s">
        <v>36</v>
      </c>
      <c r="B185" s="4" t="s">
        <v>49</v>
      </c>
      <c r="D185" s="4" t="s">
        <v>49</v>
      </c>
    </row>
    <row r="186" spans="1:6">
      <c r="A186" s="4" t="s">
        <v>53</v>
      </c>
      <c r="B186" s="4" t="s">
        <v>49</v>
      </c>
      <c r="D186" s="4" t="s">
        <v>49</v>
      </c>
    </row>
    <row r="187" spans="1:6">
      <c r="A187" s="4" t="s">
        <v>1031</v>
      </c>
      <c r="B187" s="5" t="n">
        <v>-22346</v>
      </c>
      <c r="D187" s="5" t="n">
        <v>-40139</v>
      </c>
    </row>
    <row r="188" spans="1:6">
      <c r="A188" s="4" t="s">
        <v>484</v>
      </c>
      <c r="B188" s="5" t="n">
        <v>-23356</v>
      </c>
      <c r="D188" s="5" t="n">
        <v>-38757</v>
      </c>
    </row>
    <row r="189" spans="1:6">
      <c r="A189" s="4" t="s">
        <v>40</v>
      </c>
      <c r="B189" s="4" t="s">
        <v>49</v>
      </c>
      <c r="D189" s="4" t="s">
        <v>49</v>
      </c>
    </row>
    <row r="190" spans="1:6">
      <c r="A190" s="4" t="s">
        <v>60</v>
      </c>
      <c r="B190" s="5" t="n">
        <v>-1010</v>
      </c>
      <c r="D190" s="5" t="n">
        <v>1382</v>
      </c>
    </row>
    <row r="191" spans="1:6">
      <c r="A191" s="4" t="s">
        <v>1034</v>
      </c>
      <c r="B191" s="5" t="n">
        <v>-7799</v>
      </c>
      <c r="D191" s="5" t="n">
        <v>-4222</v>
      </c>
    </row>
    <row r="192" spans="1:6">
      <c r="A192" s="4" t="s">
        <v>42</v>
      </c>
      <c r="B192" s="5" t="n">
        <v>-12968</v>
      </c>
      <c r="D192" s="5" t="n">
        <v>-9869</v>
      </c>
    </row>
    <row r="193" spans="1:6">
      <c r="A193" s="4" t="s">
        <v>66</v>
      </c>
      <c r="B193" s="5" t="n">
        <v>-5169</v>
      </c>
      <c r="D193" s="5" t="n">
        <v>-5647</v>
      </c>
    </row>
    <row r="194" spans="1:6">
      <c r="A194" s="4" t="s">
        <v>67</v>
      </c>
      <c r="B194" s="4" t="s">
        <v>49</v>
      </c>
      <c r="D194" s="4" t="s">
        <v>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5"/>
    <col customWidth="1" max="16" min="16" width="15"/>
  </cols>
  <sheetData>
    <row r="1" spans="1:16">
      <c r="A1" s="1" t="s">
        <v>1047</v>
      </c>
      <c r="B1" s="2" t="s">
        <v>429</v>
      </c>
      <c r="N1" s="2" t="s">
        <v>1</v>
      </c>
    </row>
    <row r="2" spans="1:16">
      <c r="B2" s="2" t="s">
        <v>2</v>
      </c>
      <c r="C2" s="2" t="s">
        <v>430</v>
      </c>
      <c r="D2" s="2" t="s">
        <v>3</v>
      </c>
      <c r="E2" s="2" t="s">
        <v>431</v>
      </c>
      <c r="F2" s="2" t="s">
        <v>34</v>
      </c>
      <c r="G2" s="2" t="s">
        <v>432</v>
      </c>
      <c r="H2" s="2" t="s">
        <v>433</v>
      </c>
      <c r="I2" s="2" t="s">
        <v>434</v>
      </c>
      <c r="J2" s="2" t="s">
        <v>78</v>
      </c>
      <c r="K2" s="2" t="s">
        <v>594</v>
      </c>
      <c r="L2" s="2" t="s">
        <v>595</v>
      </c>
      <c r="M2" s="2" t="s">
        <v>596</v>
      </c>
      <c r="N2" s="2" t="s">
        <v>2</v>
      </c>
      <c r="O2" s="2" t="s">
        <v>34</v>
      </c>
      <c r="P2" s="2" t="s">
        <v>78</v>
      </c>
    </row>
    <row r="3" spans="1:16">
      <c r="A3" s="4" t="s">
        <v>79</v>
      </c>
      <c r="B3" s="7" t="n">
        <v>881875000</v>
      </c>
      <c r="C3" s="7" t="n">
        <v>785638000</v>
      </c>
      <c r="D3" s="7" t="n">
        <v>770980000</v>
      </c>
      <c r="E3" s="7" t="n">
        <v>626723000</v>
      </c>
      <c r="F3" s="7" t="n">
        <v>724114000</v>
      </c>
      <c r="G3" s="7" t="n">
        <v>603751000</v>
      </c>
      <c r="H3" s="7" t="n">
        <v>668044000</v>
      </c>
      <c r="I3" s="7" t="n">
        <v>581705000</v>
      </c>
      <c r="N3" s="7" t="n">
        <v>3065216000</v>
      </c>
      <c r="O3" s="7" t="n">
        <v>2577614000</v>
      </c>
      <c r="P3" s="7" t="n">
        <v>2326844000</v>
      </c>
    </row>
    <row r="4" spans="1:16">
      <c r="A4" s="4" t="s">
        <v>80</v>
      </c>
      <c r="B4" s="5" t="n">
        <v>-10002000</v>
      </c>
      <c r="C4" s="5" t="n">
        <v>-11098000</v>
      </c>
      <c r="D4" s="5" t="n">
        <v>-200000</v>
      </c>
      <c r="E4" s="5" t="n">
        <v>-550000</v>
      </c>
      <c r="F4" s="5" t="n">
        <v>-620000</v>
      </c>
      <c r="G4" s="5" t="n">
        <v>-4540000</v>
      </c>
      <c r="H4" s="4" t="s">
        <v>49</v>
      </c>
      <c r="I4" s="5" t="n">
        <v>-4850000</v>
      </c>
      <c r="J4" s="7" t="n">
        <v>-3873000</v>
      </c>
      <c r="K4" s="7" t="n">
        <v>-4700000</v>
      </c>
      <c r="L4" s="7" t="n">
        <v>-1600000</v>
      </c>
      <c r="M4" s="4" t="s">
        <v>49</v>
      </c>
      <c r="N4" s="5" t="n">
        <v>-21850000</v>
      </c>
      <c r="O4" s="5" t="n">
        <v>-10010000</v>
      </c>
      <c r="P4" s="5" t="n">
        <v>-10173000</v>
      </c>
    </row>
    <row r="5" spans="1:16">
      <c r="A5" s="4" t="s">
        <v>1048</v>
      </c>
      <c r="B5" s="5" t="n">
        <v>-93366000</v>
      </c>
      <c r="C5" s="5" t="n">
        <v>-83523000</v>
      </c>
      <c r="D5" s="5" t="n">
        <v>-81571000</v>
      </c>
      <c r="E5" s="5" t="n">
        <v>-71341000</v>
      </c>
      <c r="F5" s="5" t="n">
        <v>-81379000</v>
      </c>
      <c r="G5" s="5" t="n">
        <v>-69102000</v>
      </c>
      <c r="H5" s="5" t="n">
        <v>-70709000</v>
      </c>
      <c r="I5" s="5" t="n">
        <v>-66298000</v>
      </c>
    </row>
    <row r="6" spans="1:16">
      <c r="A6" s="4" t="s">
        <v>81</v>
      </c>
      <c r="N6" s="4" t="s">
        <v>49</v>
      </c>
      <c r="O6" s="5" t="n">
        <v>18122000</v>
      </c>
      <c r="P6" s="5" t="n">
        <v>1074000</v>
      </c>
    </row>
    <row r="7" spans="1:16">
      <c r="A7" s="4" t="s">
        <v>1049</v>
      </c>
      <c r="N7" s="5" t="n">
        <v>263854000</v>
      </c>
      <c r="O7" s="5" t="n">
        <v>229732000</v>
      </c>
      <c r="P7" s="5" t="n">
        <v>151781000</v>
      </c>
    </row>
    <row r="8" spans="1:16">
      <c r="A8" s="4" t="s">
        <v>85</v>
      </c>
      <c r="N8" s="5" t="n">
        <v>-53074000</v>
      </c>
      <c r="O8" s="5" t="n">
        <v>-87897000</v>
      </c>
      <c r="P8" s="5" t="n">
        <v>-48570000</v>
      </c>
    </row>
    <row r="9" spans="1:16">
      <c r="A9" s="4" t="s">
        <v>86</v>
      </c>
      <c r="B9" s="7" t="n">
        <v>54725000</v>
      </c>
      <c r="C9" s="7" t="n">
        <v>53392000</v>
      </c>
      <c r="D9" s="7" t="n">
        <v>63899000</v>
      </c>
      <c r="E9" s="7" t="n">
        <v>38764000</v>
      </c>
      <c r="F9" s="7" t="n">
        <v>24552000</v>
      </c>
      <c r="G9" s="7" t="n">
        <v>61163000</v>
      </c>
      <c r="H9" s="7" t="n">
        <v>33871000</v>
      </c>
      <c r="I9" s="7" t="n">
        <v>22249000</v>
      </c>
      <c r="N9" s="5" t="n">
        <v>210780000</v>
      </c>
      <c r="O9" s="5" t="n">
        <v>141835000</v>
      </c>
      <c r="P9" s="5" t="n">
        <v>103211000</v>
      </c>
    </row>
    <row r="10" spans="1:16">
      <c r="A10" s="4" t="s">
        <v>1050</v>
      </c>
      <c r="N10" s="4" t="s">
        <v>49</v>
      </c>
      <c r="O10" s="5" t="n">
        <v>-18079000</v>
      </c>
      <c r="P10" s="5" t="n">
        <v>6356000</v>
      </c>
    </row>
    <row r="11" spans="1:16">
      <c r="A11" s="4" t="s">
        <v>88</v>
      </c>
      <c r="N11" s="5" t="n">
        <v>210780000</v>
      </c>
      <c r="O11" s="5" t="n">
        <v>123756000</v>
      </c>
      <c r="P11" s="5" t="n">
        <v>109567000</v>
      </c>
    </row>
    <row r="12" spans="1:16">
      <c r="A12" s="4" t="s">
        <v>83</v>
      </c>
      <c r="N12" s="4" t="s">
        <v>49</v>
      </c>
      <c r="O12" s="5" t="n">
        <v>-286000</v>
      </c>
      <c r="P12" s="5" t="n">
        <v>-1443000</v>
      </c>
    </row>
    <row r="13" spans="1:16">
      <c r="A13" s="4" t="s">
        <v>85</v>
      </c>
      <c r="N13" s="5" t="n">
        <v>-53074000</v>
      </c>
      <c r="O13" s="5" t="n">
        <v>-87897000</v>
      </c>
      <c r="P13" s="5" t="n">
        <v>-48570000</v>
      </c>
    </row>
    <row r="14" spans="1:16">
      <c r="A14" s="4" t="s">
        <v>83</v>
      </c>
      <c r="N14" s="5" t="n">
        <v>0</v>
      </c>
      <c r="O14" s="5" t="n">
        <v>-300000</v>
      </c>
      <c r="P14" s="5" t="n">
        <v>-1400000</v>
      </c>
    </row>
    <row r="15" spans="1:16">
      <c r="A15" s="4" t="s">
        <v>52</v>
      </c>
    </row>
    <row r="16" spans="1:16">
      <c r="A16" s="4" t="s">
        <v>79</v>
      </c>
      <c r="N16" s="5" t="n">
        <v>2981811000</v>
      </c>
      <c r="O16" s="5" t="n">
        <v>2503242000</v>
      </c>
      <c r="P16" s="5" t="n">
        <v>2262853000</v>
      </c>
    </row>
    <row r="17" spans="1:16">
      <c r="A17" s="4" t="s">
        <v>1051</v>
      </c>
      <c r="N17" s="5" t="n">
        <v>-2415139000</v>
      </c>
      <c r="O17" s="5" t="n">
        <v>-2078273000</v>
      </c>
      <c r="P17" s="5" t="n">
        <v>-1889257000</v>
      </c>
    </row>
    <row r="18" spans="1:16">
      <c r="A18" s="4" t="s">
        <v>80</v>
      </c>
      <c r="N18" s="5" t="n">
        <v>-21850000</v>
      </c>
      <c r="O18" s="5" t="n">
        <v>-10010000</v>
      </c>
      <c r="P18" s="5" t="n">
        <v>-10173000</v>
      </c>
    </row>
    <row r="19" spans="1:16">
      <c r="A19" s="4" t="s">
        <v>96</v>
      </c>
      <c r="N19" s="5" t="n">
        <v>544822000</v>
      </c>
      <c r="O19" s="5" t="n">
        <v>414959000</v>
      </c>
      <c r="P19" s="5" t="n">
        <v>363423000</v>
      </c>
    </row>
    <row r="20" spans="1:16">
      <c r="A20" s="4" t="s">
        <v>1048</v>
      </c>
      <c r="N20" s="5" t="n">
        <v>-329801000</v>
      </c>
      <c r="O20" s="5" t="n">
        <v>-287488000</v>
      </c>
      <c r="P20" s="5" t="n">
        <v>-250540000</v>
      </c>
    </row>
    <row r="21" spans="1:16">
      <c r="A21" s="4" t="s">
        <v>1052</v>
      </c>
      <c r="N21" s="4" t="s">
        <v>49</v>
      </c>
      <c r="O21" s="4" t="s">
        <v>49</v>
      </c>
      <c r="P21" s="4" t="s">
        <v>49</v>
      </c>
    </row>
    <row r="22" spans="1:16">
      <c r="A22" s="4" t="s">
        <v>98</v>
      </c>
      <c r="N22" s="5" t="n">
        <v>7718000</v>
      </c>
      <c r="O22" s="5" t="n">
        <v>7714000</v>
      </c>
      <c r="P22" s="5" t="n">
        <v>6033000</v>
      </c>
    </row>
    <row r="23" spans="1:16">
      <c r="A23" s="4" t="s">
        <v>81</v>
      </c>
      <c r="N23" s="4" t="s">
        <v>49</v>
      </c>
      <c r="O23" s="5" t="n">
        <v>17775000</v>
      </c>
      <c r="P23" s="5" t="n">
        <v>979000</v>
      </c>
    </row>
    <row r="24" spans="1:16">
      <c r="A24" s="4" t="s">
        <v>82</v>
      </c>
      <c r="N24" s="4" t="s">
        <v>49</v>
      </c>
      <c r="O24" s="5" t="n">
        <v>35847000</v>
      </c>
      <c r="P24" s="4" t="s">
        <v>49</v>
      </c>
    </row>
    <row r="25" spans="1:16">
      <c r="A25" s="4" t="s">
        <v>99</v>
      </c>
      <c r="N25" s="5" t="n">
        <v>-5245000</v>
      </c>
      <c r="O25" s="5" t="n">
        <v>-2817000</v>
      </c>
      <c r="P25" s="5" t="n">
        <v>-3447000</v>
      </c>
    </row>
    <row r="26" spans="1:16">
      <c r="A26" s="4" t="s">
        <v>1049</v>
      </c>
      <c r="N26" s="5" t="n">
        <v>217494000</v>
      </c>
      <c r="O26" s="5" t="n">
        <v>185939000</v>
      </c>
      <c r="P26" s="5" t="n">
        <v>115378000</v>
      </c>
    </row>
    <row r="27" spans="1:16">
      <c r="A27" s="4" t="s">
        <v>83</v>
      </c>
      <c r="O27" s="5" t="n">
        <v>-51000</v>
      </c>
    </row>
    <row r="28" spans="1:16">
      <c r="A28" s="4" t="s">
        <v>83</v>
      </c>
      <c r="N28" s="4" t="s">
        <v>49</v>
      </c>
      <c r="O28" s="5" t="n">
        <v>-51000</v>
      </c>
      <c r="P28" s="5" t="n">
        <v>-1070000</v>
      </c>
    </row>
    <row r="29" spans="1:16">
      <c r="A29" s="4" t="s">
        <v>65</v>
      </c>
    </row>
    <row r="30" spans="1:16">
      <c r="A30" s="4" t="s">
        <v>79</v>
      </c>
      <c r="N30" s="5" t="n">
        <v>83405000</v>
      </c>
      <c r="O30" s="5" t="n">
        <v>74372000</v>
      </c>
      <c r="P30" s="5" t="n">
        <v>63991000</v>
      </c>
    </row>
    <row r="31" spans="1:16">
      <c r="A31" s="4" t="s">
        <v>81</v>
      </c>
      <c r="N31" s="5" t="n">
        <v>-3745000</v>
      </c>
      <c r="O31" s="4" t="s">
        <v>49</v>
      </c>
      <c r="P31" s="4" t="s">
        <v>49</v>
      </c>
    </row>
    <row r="32" spans="1:16">
      <c r="A32" s="4" t="s">
        <v>1049</v>
      </c>
      <c r="N32" s="5" t="n">
        <v>46360000</v>
      </c>
      <c r="O32" s="5" t="n">
        <v>43793000</v>
      </c>
      <c r="P32" s="5" t="n">
        <v>36403000</v>
      </c>
    </row>
    <row r="33" spans="1:16">
      <c r="A33" s="4" t="s">
        <v>83</v>
      </c>
      <c r="N33" s="4" t="s">
        <v>49</v>
      </c>
      <c r="O33" s="5" t="n">
        <v>-235000</v>
      </c>
      <c r="P33" s="5" t="n">
        <v>-373000</v>
      </c>
    </row>
    <row r="34" spans="1:16">
      <c r="A34" s="4" t="s">
        <v>1035</v>
      </c>
    </row>
    <row r="35" spans="1:16">
      <c r="A35" s="4" t="s">
        <v>1049</v>
      </c>
      <c r="N35" s="5" t="n">
        <v>197772000</v>
      </c>
      <c r="O35" s="5" t="n">
        <v>150950000</v>
      </c>
      <c r="P35" s="5" t="n">
        <v>89966000</v>
      </c>
    </row>
    <row r="36" spans="1:16">
      <c r="A36" s="4" t="s">
        <v>85</v>
      </c>
      <c r="N36" s="5" t="n">
        <v>13008000</v>
      </c>
      <c r="O36" s="5" t="n">
        <v>-9115000</v>
      </c>
      <c r="P36" s="5" t="n">
        <v>13245000</v>
      </c>
    </row>
    <row r="37" spans="1:16">
      <c r="A37" s="4" t="s">
        <v>86</v>
      </c>
      <c r="N37" s="5" t="n">
        <v>210780000</v>
      </c>
      <c r="O37" s="5" t="n">
        <v>141835000</v>
      </c>
      <c r="P37" s="5" t="n">
        <v>103211000</v>
      </c>
    </row>
    <row r="38" spans="1:16">
      <c r="A38" s="4" t="s">
        <v>1050</v>
      </c>
      <c r="N38" s="4" t="s">
        <v>49</v>
      </c>
      <c r="O38" s="5" t="n">
        <v>-18079000</v>
      </c>
      <c r="P38" s="5" t="n">
        <v>6356000</v>
      </c>
    </row>
    <row r="39" spans="1:16">
      <c r="A39" s="4" t="s">
        <v>88</v>
      </c>
      <c r="N39" s="5" t="n">
        <v>210780000</v>
      </c>
      <c r="O39" s="5" t="n">
        <v>123756000</v>
      </c>
      <c r="P39" s="5" t="n">
        <v>109567000</v>
      </c>
    </row>
    <row r="40" spans="1:16">
      <c r="A40" s="4" t="s">
        <v>85</v>
      </c>
      <c r="N40" s="5" t="n">
        <v>13008000</v>
      </c>
      <c r="O40" s="5" t="n">
        <v>-9115000</v>
      </c>
      <c r="P40" s="5" t="n">
        <v>13245000</v>
      </c>
    </row>
    <row r="41" spans="1:16">
      <c r="A41" s="4" t="s">
        <v>1036</v>
      </c>
    </row>
    <row r="42" spans="1:16">
      <c r="A42" s="4" t="s">
        <v>1049</v>
      </c>
      <c r="N42" s="5" t="n">
        <v>276101000</v>
      </c>
      <c r="O42" s="5" t="n">
        <v>180427000</v>
      </c>
      <c r="P42" s="5" t="n">
        <v>151917000</v>
      </c>
    </row>
    <row r="43" spans="1:16">
      <c r="A43" s="4" t="s">
        <v>85</v>
      </c>
      <c r="N43" s="5" t="n">
        <v>-55539000</v>
      </c>
      <c r="O43" s="5" t="n">
        <v>-64051000</v>
      </c>
      <c r="P43" s="5" t="n">
        <v>-48613000</v>
      </c>
    </row>
    <row r="44" spans="1:16">
      <c r="A44" s="4" t="s">
        <v>86</v>
      </c>
      <c r="N44" s="5" t="n">
        <v>220562000</v>
      </c>
      <c r="O44" s="5" t="n">
        <v>116376000</v>
      </c>
      <c r="P44" s="5" t="n">
        <v>103304000</v>
      </c>
    </row>
    <row r="45" spans="1:16">
      <c r="A45" s="4" t="s">
        <v>1050</v>
      </c>
      <c r="N45" s="4" t="s">
        <v>49</v>
      </c>
      <c r="O45" s="4" t="s">
        <v>49</v>
      </c>
      <c r="P45" s="4" t="s">
        <v>49</v>
      </c>
    </row>
    <row r="46" spans="1:16">
      <c r="A46" s="4" t="s">
        <v>88</v>
      </c>
      <c r="N46" s="5" t="n">
        <v>220562000</v>
      </c>
      <c r="O46" s="5" t="n">
        <v>116376000</v>
      </c>
      <c r="P46" s="5" t="n">
        <v>103304000</v>
      </c>
    </row>
    <row r="47" spans="1:16">
      <c r="A47" s="4" t="s">
        <v>85</v>
      </c>
      <c r="N47" s="5" t="n">
        <v>-55539000</v>
      </c>
      <c r="O47" s="5" t="n">
        <v>-64051000</v>
      </c>
      <c r="P47" s="5" t="n">
        <v>-48613000</v>
      </c>
    </row>
    <row r="48" spans="1:16">
      <c r="A48" s="4" t="s">
        <v>1037</v>
      </c>
    </row>
    <row r="49" spans="1:16">
      <c r="A49" s="4" t="s">
        <v>1049</v>
      </c>
      <c r="N49" s="5" t="n">
        <v>44704000</v>
      </c>
      <c r="O49" s="5" t="n">
        <v>42545000</v>
      </c>
      <c r="P49" s="5" t="n">
        <v>35329000</v>
      </c>
    </row>
    <row r="50" spans="1:16">
      <c r="A50" s="4" t="s">
        <v>85</v>
      </c>
      <c r="N50" s="5" t="n">
        <v>-10543000</v>
      </c>
      <c r="O50" s="5" t="n">
        <v>-14731000</v>
      </c>
      <c r="P50" s="5" t="n">
        <v>-13202000</v>
      </c>
    </row>
    <row r="51" spans="1:16">
      <c r="A51" s="4" t="s">
        <v>86</v>
      </c>
      <c r="N51" s="5" t="n">
        <v>34161000</v>
      </c>
      <c r="O51" s="5" t="n">
        <v>27814000</v>
      </c>
      <c r="P51" s="5" t="n">
        <v>22127000</v>
      </c>
    </row>
    <row r="52" spans="1:16">
      <c r="A52" s="4" t="s">
        <v>1050</v>
      </c>
      <c r="N52" s="4" t="s">
        <v>49</v>
      </c>
      <c r="O52" s="5" t="n">
        <v>3382000</v>
      </c>
      <c r="P52" s="5" t="n">
        <v>1084000</v>
      </c>
    </row>
    <row r="53" spans="1:16">
      <c r="A53" s="4" t="s">
        <v>88</v>
      </c>
      <c r="N53" s="5" t="n">
        <v>34161000</v>
      </c>
      <c r="O53" s="5" t="n">
        <v>31196000</v>
      </c>
      <c r="P53" s="5" t="n">
        <v>23211000</v>
      </c>
    </row>
    <row r="54" spans="1:16">
      <c r="A54" s="4" t="s">
        <v>85</v>
      </c>
      <c r="N54" s="5" t="n">
        <v>-10543000</v>
      </c>
      <c r="O54" s="5" t="n">
        <v>-14731000</v>
      </c>
      <c r="P54" s="5" t="n">
        <v>-13202000</v>
      </c>
    </row>
    <row r="55" spans="1:16">
      <c r="A55" s="4" t="s">
        <v>1038</v>
      </c>
    </row>
    <row r="56" spans="1:16">
      <c r="A56" s="4" t="s">
        <v>79</v>
      </c>
      <c r="N56" s="4" t="s">
        <v>49</v>
      </c>
      <c r="O56" s="4" t="s">
        <v>49</v>
      </c>
      <c r="P56" s="4" t="s">
        <v>49</v>
      </c>
    </row>
    <row r="57" spans="1:16">
      <c r="A57" s="4" t="s">
        <v>1051</v>
      </c>
      <c r="N57" s="4" t="s">
        <v>49</v>
      </c>
      <c r="O57" s="4" t="s">
        <v>49</v>
      </c>
      <c r="P57" s="4" t="s">
        <v>49</v>
      </c>
    </row>
    <row r="58" spans="1:16">
      <c r="A58" s="4" t="s">
        <v>80</v>
      </c>
      <c r="N58" s="4" t="s">
        <v>49</v>
      </c>
      <c r="O58" s="4" t="s">
        <v>49</v>
      </c>
      <c r="P58" s="4" t="s">
        <v>49</v>
      </c>
    </row>
    <row r="59" spans="1:16">
      <c r="A59" s="4" t="s">
        <v>96</v>
      </c>
      <c r="N59" s="4" t="s">
        <v>49</v>
      </c>
      <c r="O59" s="4" t="s">
        <v>49</v>
      </c>
      <c r="P59" s="4" t="s">
        <v>49</v>
      </c>
    </row>
    <row r="60" spans="1:16">
      <c r="A60" s="4" t="s">
        <v>1048</v>
      </c>
      <c r="N60" s="5" t="n">
        <v>-64824000</v>
      </c>
      <c r="O60" s="5" t="n">
        <v>-52252000</v>
      </c>
      <c r="P60" s="5" t="n">
        <v>-39632000</v>
      </c>
    </row>
    <row r="61" spans="1:16">
      <c r="A61" s="4" t="s">
        <v>1052</v>
      </c>
      <c r="N61" s="5" t="n">
        <v>254723000</v>
      </c>
      <c r="O61" s="5" t="n">
        <v>144190000</v>
      </c>
      <c r="P61" s="5" t="n">
        <v>125431000</v>
      </c>
    </row>
    <row r="62" spans="1:16">
      <c r="A62" s="4" t="s">
        <v>98</v>
      </c>
      <c r="N62" s="5" t="n">
        <v>7843000</v>
      </c>
      <c r="O62" s="5" t="n">
        <v>5420000</v>
      </c>
      <c r="P62" s="5" t="n">
        <v>4257000</v>
      </c>
    </row>
    <row r="63" spans="1:16">
      <c r="A63" s="4" t="s">
        <v>81</v>
      </c>
      <c r="N63" s="4" t="s">
        <v>49</v>
      </c>
      <c r="O63" s="5" t="n">
        <v>17775000</v>
      </c>
      <c r="P63" s="5" t="n">
        <v>979000</v>
      </c>
    </row>
    <row r="64" spans="1:16">
      <c r="A64" s="4" t="s">
        <v>82</v>
      </c>
      <c r="N64" s="4" t="s">
        <v>49</v>
      </c>
      <c r="O64" s="5" t="n">
        <v>35847000</v>
      </c>
      <c r="P64" s="4" t="s">
        <v>49</v>
      </c>
    </row>
    <row r="65" spans="1:16">
      <c r="A65" s="4" t="s">
        <v>99</v>
      </c>
      <c r="N65" s="5" t="n">
        <v>30000</v>
      </c>
      <c r="O65" s="5" t="n">
        <v>21000</v>
      </c>
      <c r="P65" s="5" t="n">
        <v>1000</v>
      </c>
    </row>
    <row r="66" spans="1:16">
      <c r="A66" s="4" t="s">
        <v>1049</v>
      </c>
      <c r="N66" s="5" t="n">
        <v>197772000</v>
      </c>
      <c r="O66" s="5" t="n">
        <v>150950000</v>
      </c>
      <c r="P66" s="5" t="n">
        <v>89966000</v>
      </c>
    </row>
    <row r="67" spans="1:16">
      <c r="A67" s="4" t="s">
        <v>83</v>
      </c>
      <c r="O67" s="5" t="n">
        <v>-51000</v>
      </c>
    </row>
    <row r="68" spans="1:16">
      <c r="A68" s="4" t="s">
        <v>83</v>
      </c>
      <c r="P68" s="5" t="n">
        <v>-1070000</v>
      </c>
    </row>
    <row r="69" spans="1:16">
      <c r="A69" s="4" t="s">
        <v>1039</v>
      </c>
    </row>
    <row r="70" spans="1:16">
      <c r="A70" s="4" t="s">
        <v>79</v>
      </c>
      <c r="N70" s="5" t="n">
        <v>2981811000</v>
      </c>
      <c r="O70" s="5" t="n">
        <v>2503242000</v>
      </c>
      <c r="P70" s="5" t="n">
        <v>2262853000</v>
      </c>
    </row>
    <row r="71" spans="1:16">
      <c r="A71" s="4" t="s">
        <v>1051</v>
      </c>
      <c r="N71" s="5" t="n">
        <v>-2415139000</v>
      </c>
      <c r="O71" s="5" t="n">
        <v>-2078371000</v>
      </c>
      <c r="P71" s="5" t="n">
        <v>-1888957000</v>
      </c>
    </row>
    <row r="72" spans="1:16">
      <c r="A72" s="4" t="s">
        <v>80</v>
      </c>
      <c r="N72" s="5" t="n">
        <v>-21850000</v>
      </c>
      <c r="O72" s="5" t="n">
        <v>-10010000</v>
      </c>
      <c r="P72" s="5" t="n">
        <v>-10173000</v>
      </c>
    </row>
    <row r="73" spans="1:16">
      <c r="A73" s="4" t="s">
        <v>96</v>
      </c>
      <c r="N73" s="5" t="n">
        <v>544822000</v>
      </c>
      <c r="O73" s="5" t="n">
        <v>414861000</v>
      </c>
      <c r="P73" s="5" t="n">
        <v>363723000</v>
      </c>
    </row>
    <row r="74" spans="1:16">
      <c r="A74" s="4" t="s">
        <v>1048</v>
      </c>
      <c r="N74" s="5" t="n">
        <v>-264475000</v>
      </c>
      <c r="O74" s="5" t="n">
        <v>-234430000</v>
      </c>
      <c r="P74" s="5" t="n">
        <v>-210546000</v>
      </c>
    </row>
    <row r="75" spans="1:16">
      <c r="A75" s="4" t="s">
        <v>1052</v>
      </c>
      <c r="N75" s="4" t="s">
        <v>49</v>
      </c>
      <c r="O75" s="4" t="s">
        <v>49</v>
      </c>
      <c r="P75" s="4" t="s">
        <v>49</v>
      </c>
    </row>
    <row r="76" spans="1:16">
      <c r="A76" s="4" t="s">
        <v>98</v>
      </c>
      <c r="N76" s="5" t="n">
        <v>1029000</v>
      </c>
      <c r="O76" s="5" t="n">
        <v>2834000</v>
      </c>
      <c r="P76" s="5" t="n">
        <v>2188000</v>
      </c>
    </row>
    <row r="77" spans="1:16">
      <c r="A77" s="4" t="s">
        <v>81</v>
      </c>
      <c r="N77" s="4" t="s">
        <v>49</v>
      </c>
      <c r="O77" s="4" t="s">
        <v>49</v>
      </c>
      <c r="P77" s="4" t="s">
        <v>49</v>
      </c>
    </row>
    <row r="78" spans="1:16">
      <c r="A78" s="4" t="s">
        <v>82</v>
      </c>
      <c r="N78" s="4" t="s">
        <v>49</v>
      </c>
      <c r="O78" s="4" t="s">
        <v>49</v>
      </c>
      <c r="P78" s="4" t="s">
        <v>49</v>
      </c>
    </row>
    <row r="79" spans="1:16">
      <c r="A79" s="4" t="s">
        <v>99</v>
      </c>
      <c r="N79" s="5" t="n">
        <v>-5275000</v>
      </c>
      <c r="O79" s="5" t="n">
        <v>-2838000</v>
      </c>
      <c r="P79" s="5" t="n">
        <v>-3448000</v>
      </c>
    </row>
    <row r="80" spans="1:16">
      <c r="A80" s="4" t="s">
        <v>1049</v>
      </c>
      <c r="N80" s="5" t="n">
        <v>276101000</v>
      </c>
      <c r="O80" s="5" t="n">
        <v>180427000</v>
      </c>
      <c r="P80" s="5" t="n">
        <v>151917000</v>
      </c>
    </row>
    <row r="81" spans="1:16">
      <c r="A81" s="4" t="s">
        <v>83</v>
      </c>
      <c r="O81" s="4" t="s">
        <v>49</v>
      </c>
    </row>
    <row r="82" spans="1:16">
      <c r="A82" s="4" t="s">
        <v>83</v>
      </c>
      <c r="P82" s="4" t="s">
        <v>49</v>
      </c>
    </row>
    <row r="83" spans="1:16">
      <c r="A83" s="4" t="s">
        <v>1040</v>
      </c>
    </row>
    <row r="84" spans="1:16">
      <c r="A84" s="4" t="s">
        <v>79</v>
      </c>
      <c r="N84" s="4" t="s">
        <v>49</v>
      </c>
      <c r="O84" s="4" t="s">
        <v>49</v>
      </c>
      <c r="P84" s="4" t="s">
        <v>49</v>
      </c>
    </row>
    <row r="85" spans="1:16">
      <c r="A85" s="4" t="s">
        <v>1051</v>
      </c>
      <c r="N85" s="4" t="s">
        <v>49</v>
      </c>
      <c r="O85" s="5" t="n">
        <v>98000</v>
      </c>
      <c r="P85" s="5" t="n">
        <v>-300000</v>
      </c>
    </row>
    <row r="86" spans="1:16">
      <c r="A86" s="4" t="s">
        <v>80</v>
      </c>
      <c r="N86" s="4" t="s">
        <v>49</v>
      </c>
      <c r="O86" s="4" t="s">
        <v>49</v>
      </c>
      <c r="P86" s="4" t="s">
        <v>49</v>
      </c>
    </row>
    <row r="87" spans="1:16">
      <c r="A87" s="4" t="s">
        <v>96</v>
      </c>
      <c r="N87" s="4" t="s">
        <v>49</v>
      </c>
      <c r="O87" s="5" t="n">
        <v>98000</v>
      </c>
      <c r="P87" s="5" t="n">
        <v>-300000</v>
      </c>
    </row>
    <row r="88" spans="1:16">
      <c r="A88" s="4" t="s">
        <v>1048</v>
      </c>
      <c r="N88" s="4" t="s">
        <v>49</v>
      </c>
      <c r="O88" s="4" t="s">
        <v>49</v>
      </c>
      <c r="P88" s="4" t="s">
        <v>49</v>
      </c>
    </row>
    <row r="89" spans="1:16">
      <c r="A89" s="4" t="s">
        <v>1052</v>
      </c>
      <c r="N89" s="4" t="s">
        <v>49</v>
      </c>
      <c r="O89" s="4" t="s">
        <v>49</v>
      </c>
      <c r="P89" s="4" t="s">
        <v>49</v>
      </c>
    </row>
    <row r="90" spans="1:16">
      <c r="A90" s="4" t="s">
        <v>98</v>
      </c>
      <c r="N90" s="5" t="n">
        <v>4000</v>
      </c>
      <c r="O90" s="5" t="n">
        <v>6000</v>
      </c>
      <c r="P90" s="5" t="n">
        <v>5000</v>
      </c>
    </row>
    <row r="91" spans="1:16">
      <c r="A91" s="4" t="s">
        <v>81</v>
      </c>
      <c r="N91" s="4" t="s">
        <v>49</v>
      </c>
      <c r="O91" s="4" t="s">
        <v>49</v>
      </c>
      <c r="P91" s="4" t="s">
        <v>49</v>
      </c>
    </row>
    <row r="92" spans="1:16">
      <c r="A92" s="4" t="s">
        <v>82</v>
      </c>
      <c r="N92" s="4" t="s">
        <v>49</v>
      </c>
      <c r="O92" s="4" t="s">
        <v>49</v>
      </c>
      <c r="P92" s="4" t="s">
        <v>49</v>
      </c>
    </row>
    <row r="93" spans="1:16">
      <c r="A93" s="4" t="s">
        <v>99</v>
      </c>
      <c r="N93" s="4" t="s">
        <v>49</v>
      </c>
      <c r="O93" s="4" t="s">
        <v>49</v>
      </c>
      <c r="P93" s="4" t="s">
        <v>49</v>
      </c>
    </row>
    <row r="94" spans="1:16">
      <c r="A94" s="4" t="s">
        <v>1049</v>
      </c>
      <c r="N94" s="5" t="n">
        <v>4000</v>
      </c>
      <c r="O94" s="5" t="n">
        <v>104000</v>
      </c>
      <c r="P94" s="5" t="n">
        <v>-295000</v>
      </c>
    </row>
    <row r="95" spans="1:16">
      <c r="A95" s="4" t="s">
        <v>83</v>
      </c>
      <c r="O95" s="4" t="s">
        <v>49</v>
      </c>
    </row>
    <row r="96" spans="1:16">
      <c r="A96" s="4" t="s">
        <v>83</v>
      </c>
      <c r="P96" s="4" t="s">
        <v>49</v>
      </c>
    </row>
    <row r="97" spans="1:16">
      <c r="A97" s="4" t="s">
        <v>1041</v>
      </c>
    </row>
    <row r="98" spans="1:16">
      <c r="A98" s="4" t="s">
        <v>1049</v>
      </c>
      <c r="N98" s="4" t="s">
        <v>49</v>
      </c>
      <c r="O98" s="4" t="s">
        <v>49</v>
      </c>
      <c r="P98" s="4" t="s">
        <v>49</v>
      </c>
    </row>
    <row r="99" spans="1:16">
      <c r="A99" s="4" t="s">
        <v>1042</v>
      </c>
    </row>
    <row r="100" spans="1:16">
      <c r="A100" s="4" t="s">
        <v>1049</v>
      </c>
      <c r="N100" s="4" t="s">
        <v>49</v>
      </c>
      <c r="O100" s="4" t="s">
        <v>49</v>
      </c>
      <c r="P100" s="4" t="s">
        <v>49</v>
      </c>
    </row>
    <row r="101" spans="1:16">
      <c r="A101" s="4" t="s">
        <v>1043</v>
      </c>
    </row>
    <row r="102" spans="1:16">
      <c r="A102" s="4" t="s">
        <v>1049</v>
      </c>
      <c r="N102" s="5" t="n">
        <v>44700000</v>
      </c>
      <c r="O102" s="5" t="n">
        <v>42441000</v>
      </c>
      <c r="P102" s="5" t="n">
        <v>35624000</v>
      </c>
    </row>
    <row r="103" spans="1:16">
      <c r="A103" s="4" t="s">
        <v>1044</v>
      </c>
    </row>
    <row r="104" spans="1:16">
      <c r="A104" s="4" t="s">
        <v>1049</v>
      </c>
      <c r="N104" s="5" t="n">
        <v>-254723000</v>
      </c>
      <c r="O104" s="5" t="n">
        <v>-144190000</v>
      </c>
      <c r="P104" s="5" t="n">
        <v>-125431000</v>
      </c>
    </row>
    <row r="105" spans="1:16">
      <c r="A105" s="4" t="s">
        <v>85</v>
      </c>
      <c r="N105" s="4" t="s">
        <v>49</v>
      </c>
      <c r="O105" s="4" t="s">
        <v>49</v>
      </c>
      <c r="P105" s="4" t="s">
        <v>49</v>
      </c>
    </row>
    <row r="106" spans="1:16">
      <c r="A106" s="4" t="s">
        <v>86</v>
      </c>
      <c r="N106" s="5" t="n">
        <v>-254723000</v>
      </c>
      <c r="O106" s="5" t="n">
        <v>-144190000</v>
      </c>
      <c r="P106" s="5" t="n">
        <v>-125431000</v>
      </c>
    </row>
    <row r="107" spans="1:16">
      <c r="A107" s="4" t="s">
        <v>1050</v>
      </c>
      <c r="N107" s="4" t="s">
        <v>49</v>
      </c>
      <c r="O107" s="5" t="n">
        <v>-3382000</v>
      </c>
      <c r="P107" s="5" t="n">
        <v>-1084000</v>
      </c>
    </row>
    <row r="108" spans="1:16">
      <c r="A108" s="4" t="s">
        <v>88</v>
      </c>
      <c r="N108" s="5" t="n">
        <v>-254723000</v>
      </c>
      <c r="O108" s="5" t="n">
        <v>-147572000</v>
      </c>
      <c r="P108" s="5" t="n">
        <v>-126515000</v>
      </c>
    </row>
    <row r="109" spans="1:16">
      <c r="A109" s="4" t="s">
        <v>85</v>
      </c>
      <c r="N109" s="4" t="s">
        <v>49</v>
      </c>
      <c r="O109" s="4" t="s">
        <v>49</v>
      </c>
      <c r="P109" s="4" t="s">
        <v>49</v>
      </c>
    </row>
    <row r="110" spans="1:16">
      <c r="A110" s="4" t="s">
        <v>1045</v>
      </c>
    </row>
    <row r="111" spans="1:16">
      <c r="A111" s="4" t="s">
        <v>79</v>
      </c>
      <c r="N111" s="4" t="s">
        <v>49</v>
      </c>
      <c r="O111" s="4" t="s">
        <v>49</v>
      </c>
      <c r="P111" s="4" t="s">
        <v>49</v>
      </c>
    </row>
    <row r="112" spans="1:16">
      <c r="A112" s="4" t="s">
        <v>1051</v>
      </c>
      <c r="N112" s="4" t="s">
        <v>49</v>
      </c>
      <c r="O112" s="4" t="s">
        <v>49</v>
      </c>
      <c r="P112" s="4" t="s">
        <v>49</v>
      </c>
    </row>
    <row r="113" spans="1:16">
      <c r="A113" s="4" t="s">
        <v>80</v>
      </c>
      <c r="N113" s="4" t="s">
        <v>49</v>
      </c>
      <c r="O113" s="4" t="s">
        <v>49</v>
      </c>
      <c r="P113" s="4" t="s">
        <v>49</v>
      </c>
    </row>
    <row r="114" spans="1:16">
      <c r="A114" s="4" t="s">
        <v>96</v>
      </c>
      <c r="N114" s="4" t="s">
        <v>49</v>
      </c>
      <c r="O114" s="4" t="s">
        <v>49</v>
      </c>
      <c r="P114" s="4" t="s">
        <v>49</v>
      </c>
    </row>
    <row r="115" spans="1:16">
      <c r="A115" s="4" t="s">
        <v>1048</v>
      </c>
      <c r="N115" s="5" t="n">
        <v>-502000</v>
      </c>
      <c r="O115" s="5" t="n">
        <v>-806000</v>
      </c>
      <c r="P115" s="5" t="n">
        <v>-362000</v>
      </c>
    </row>
    <row r="116" spans="1:16">
      <c r="A116" s="4" t="s">
        <v>1052</v>
      </c>
      <c r="N116" s="5" t="n">
        <v>-254723000</v>
      </c>
      <c r="O116" s="5" t="n">
        <v>-144190000</v>
      </c>
      <c r="P116" s="5" t="n">
        <v>-125431000</v>
      </c>
    </row>
    <row r="117" spans="1:16">
      <c r="A117" s="4" t="s">
        <v>98</v>
      </c>
      <c r="N117" s="5" t="n">
        <v>-1158000</v>
      </c>
      <c r="O117" s="5" t="n">
        <v>-546000</v>
      </c>
      <c r="P117" s="5" t="n">
        <v>-417000</v>
      </c>
    </row>
    <row r="118" spans="1:16">
      <c r="A118" s="4" t="s">
        <v>81</v>
      </c>
      <c r="N118" s="4" t="s">
        <v>49</v>
      </c>
      <c r="O118" s="4" t="s">
        <v>49</v>
      </c>
      <c r="P118" s="4" t="s">
        <v>49</v>
      </c>
    </row>
    <row r="119" spans="1:16">
      <c r="A119" s="4" t="s">
        <v>82</v>
      </c>
      <c r="N119" s="4" t="s">
        <v>49</v>
      </c>
      <c r="O119" s="4" t="s">
        <v>49</v>
      </c>
      <c r="P119" s="4" t="s">
        <v>49</v>
      </c>
    </row>
    <row r="120" spans="1:16">
      <c r="A120" s="4" t="s">
        <v>99</v>
      </c>
      <c r="N120" s="4" t="s">
        <v>49</v>
      </c>
      <c r="O120" s="4" t="s">
        <v>49</v>
      </c>
      <c r="P120" s="4" t="s">
        <v>49</v>
      </c>
    </row>
    <row r="121" spans="1:16">
      <c r="A121" s="4" t="s">
        <v>1049</v>
      </c>
      <c r="N121" s="5" t="n">
        <v>-256383000</v>
      </c>
      <c r="O121" s="5" t="n">
        <v>-145542000</v>
      </c>
      <c r="P121" s="5" t="n">
        <v>-126210000</v>
      </c>
    </row>
    <row r="122" spans="1:16">
      <c r="A122" s="4" t="s">
        <v>83</v>
      </c>
      <c r="O122" s="4" t="s">
        <v>49</v>
      </c>
    </row>
    <row r="123" spans="1:16">
      <c r="A123" s="4" t="s">
        <v>83</v>
      </c>
      <c r="P123" s="4" t="s">
        <v>49</v>
      </c>
    </row>
    <row r="124" spans="1:16">
      <c r="A124" s="4" t="s">
        <v>1046</v>
      </c>
    </row>
    <row r="125" spans="1:16">
      <c r="A125" s="4" t="s">
        <v>1049</v>
      </c>
      <c r="N125" s="7" t="n">
        <v>1660000</v>
      </c>
      <c r="O125" s="7" t="n">
        <v>1352000</v>
      </c>
      <c r="P125" s="7" t="n">
        <v>779000</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4</v>
      </c>
      <c r="D2" s="2" t="s">
        <v>78</v>
      </c>
    </row>
    <row r="3" spans="1:4">
      <c r="A3" s="4" t="s">
        <v>144</v>
      </c>
      <c r="B3" s="7" t="n">
        <v>-7906</v>
      </c>
      <c r="C3" s="7" t="n">
        <v>70506</v>
      </c>
      <c r="D3" s="7" t="n">
        <v>115945</v>
      </c>
    </row>
    <row r="4" spans="1:4">
      <c r="A4" s="4" t="s">
        <v>1054</v>
      </c>
      <c r="B4" s="5" t="n">
        <v>20214</v>
      </c>
      <c r="C4" s="5" t="n">
        <v>57790</v>
      </c>
      <c r="D4" s="5" t="n">
        <v>9218</v>
      </c>
    </row>
    <row r="5" spans="1:4">
      <c r="A5" s="3" t="s">
        <v>152</v>
      </c>
    </row>
    <row r="6" spans="1:4">
      <c r="A6" s="4" t="s">
        <v>1055</v>
      </c>
      <c r="B6" s="4" t="s">
        <v>49</v>
      </c>
      <c r="C6" s="4" t="s">
        <v>49</v>
      </c>
      <c r="D6" s="4" t="s">
        <v>49</v>
      </c>
    </row>
    <row r="7" spans="1:4">
      <c r="A7" s="4" t="s">
        <v>153</v>
      </c>
      <c r="B7" s="5" t="n">
        <v>4475</v>
      </c>
      <c r="C7" s="5" t="n">
        <v>-2145</v>
      </c>
      <c r="D7" s="5" t="n">
        <v>25874</v>
      </c>
    </row>
    <row r="8" spans="1:4">
      <c r="A8" s="4" t="s">
        <v>155</v>
      </c>
      <c r="B8" s="5" t="n">
        <v>-67718</v>
      </c>
      <c r="C8" s="5" t="n">
        <v>-51897</v>
      </c>
      <c r="D8" s="5" t="n">
        <v>-49088</v>
      </c>
    </row>
    <row r="9" spans="1:4">
      <c r="A9" s="4" t="s">
        <v>156</v>
      </c>
      <c r="B9" s="5" t="n">
        <v>-3026</v>
      </c>
      <c r="C9" s="5" t="n">
        <v>-2665</v>
      </c>
      <c r="D9" s="4" t="s">
        <v>49</v>
      </c>
    </row>
    <row r="10" spans="1:4">
      <c r="A10" s="4" t="s">
        <v>157</v>
      </c>
      <c r="B10" s="5" t="n">
        <v>9860</v>
      </c>
      <c r="C10" s="5" t="n">
        <v>9501</v>
      </c>
      <c r="D10" s="4" t="s">
        <v>49</v>
      </c>
    </row>
    <row r="11" spans="1:4">
      <c r="A11" s="4" t="s">
        <v>158</v>
      </c>
      <c r="B11" s="5" t="n">
        <v>-56409</v>
      </c>
      <c r="C11" s="5" t="n">
        <v>99257</v>
      </c>
      <c r="D11" s="5" t="n">
        <v>-23214</v>
      </c>
    </row>
    <row r="12" spans="1:4">
      <c r="A12" s="4" t="s">
        <v>159</v>
      </c>
      <c r="B12" s="5" t="n">
        <v>-44101</v>
      </c>
      <c r="C12" s="5" t="n">
        <v>227553</v>
      </c>
      <c r="D12" s="5" t="n">
        <v>101949</v>
      </c>
    </row>
    <row r="13" spans="1:4">
      <c r="A13" s="4" t="s">
        <v>1056</v>
      </c>
      <c r="B13" s="5" t="n">
        <v>514240</v>
      </c>
      <c r="C13" s="5" t="n">
        <v>286687</v>
      </c>
      <c r="D13" s="5" t="n">
        <v>184738</v>
      </c>
    </row>
    <row r="14" spans="1:4">
      <c r="A14" s="4" t="s">
        <v>36</v>
      </c>
      <c r="B14" s="5" t="n">
        <v>470139</v>
      </c>
      <c r="C14" s="5" t="n">
        <v>514240</v>
      </c>
      <c r="D14" s="5" t="n">
        <v>286687</v>
      </c>
    </row>
    <row r="15" spans="1:4">
      <c r="A15" s="4" t="s">
        <v>144</v>
      </c>
      <c r="B15" s="5" t="n">
        <v>-7906</v>
      </c>
      <c r="C15" s="5" t="n">
        <v>70506</v>
      </c>
      <c r="D15" s="5" t="n">
        <v>115945</v>
      </c>
    </row>
    <row r="16" spans="1:4">
      <c r="A16" s="4" t="s">
        <v>1054</v>
      </c>
      <c r="B16" s="5" t="n">
        <v>20214</v>
      </c>
      <c r="C16" s="5" t="n">
        <v>57790</v>
      </c>
      <c r="D16" s="5" t="n">
        <v>9218</v>
      </c>
    </row>
    <row r="17" spans="1:4">
      <c r="A17" s="4" t="s">
        <v>154</v>
      </c>
      <c r="B17" s="4" t="s">
        <v>49</v>
      </c>
      <c r="C17" s="5" t="n">
        <v>146463</v>
      </c>
      <c r="D17" s="4" t="s">
        <v>49</v>
      </c>
    </row>
    <row r="18" spans="1:4">
      <c r="A18" s="4" t="s">
        <v>1057</v>
      </c>
      <c r="C18" s="5" t="n">
        <v>-2665</v>
      </c>
      <c r="D18" s="4" t="s">
        <v>49</v>
      </c>
    </row>
    <row r="19" spans="1:4">
      <c r="A19" s="4" t="s">
        <v>144</v>
      </c>
      <c r="B19" s="5" t="n">
        <v>-7906</v>
      </c>
      <c r="C19" s="5" t="n">
        <v>70506</v>
      </c>
      <c r="D19" s="5" t="n">
        <v>115945</v>
      </c>
    </row>
    <row r="20" spans="1:4">
      <c r="A20" s="4" t="s">
        <v>1054</v>
      </c>
      <c r="B20" s="5" t="n">
        <v>20214</v>
      </c>
      <c r="C20" s="5" t="n">
        <v>57790</v>
      </c>
      <c r="D20" s="5" t="n">
        <v>9218</v>
      </c>
    </row>
    <row r="21" spans="1:4">
      <c r="A21" s="4" t="s">
        <v>1055</v>
      </c>
      <c r="B21" s="4" t="s">
        <v>49</v>
      </c>
      <c r="C21" s="4" t="s">
        <v>49</v>
      </c>
      <c r="D21" s="4" t="s">
        <v>49</v>
      </c>
    </row>
    <row r="22" spans="1:4">
      <c r="A22" s="4" t="s">
        <v>155</v>
      </c>
      <c r="B22" s="5" t="n">
        <v>-67718</v>
      </c>
      <c r="C22" s="5" t="n">
        <v>-51897</v>
      </c>
      <c r="D22" s="5" t="n">
        <v>-49088</v>
      </c>
    </row>
    <row r="23" spans="1:4">
      <c r="A23" s="4" t="s">
        <v>157</v>
      </c>
      <c r="B23" s="5" t="n">
        <v>9860</v>
      </c>
      <c r="C23" s="5" t="n">
        <v>9501</v>
      </c>
      <c r="D23" s="4" t="s">
        <v>49</v>
      </c>
    </row>
    <row r="24" spans="1:4">
      <c r="A24" s="4" t="s">
        <v>158</v>
      </c>
      <c r="B24" s="5" t="n">
        <v>-56409</v>
      </c>
      <c r="C24" s="5" t="n">
        <v>99257</v>
      </c>
      <c r="D24" s="5" t="n">
        <v>-23214</v>
      </c>
    </row>
    <row r="25" spans="1:4">
      <c r="A25" s="4" t="s">
        <v>1035</v>
      </c>
    </row>
    <row r="26" spans="1:4">
      <c r="A26" s="4" t="s">
        <v>144</v>
      </c>
      <c r="B26" s="5" t="n">
        <v>10925</v>
      </c>
      <c r="C26" s="5" t="n">
        <v>30815</v>
      </c>
      <c r="D26" s="5" t="n">
        <v>-4807</v>
      </c>
    </row>
    <row r="27" spans="1:4">
      <c r="A27" s="4" t="s">
        <v>1054</v>
      </c>
      <c r="B27" s="5" t="n">
        <v>-8632</v>
      </c>
      <c r="C27" s="5" t="n">
        <v>80822</v>
      </c>
      <c r="D27" s="5" t="n">
        <v>168329</v>
      </c>
    </row>
    <row r="28" spans="1:4">
      <c r="A28" s="3" t="s">
        <v>152</v>
      </c>
    </row>
    <row r="29" spans="1:4">
      <c r="A29" s="4" t="s">
        <v>1055</v>
      </c>
      <c r="B29" s="4" t="s">
        <v>49</v>
      </c>
      <c r="C29" s="4" t="s">
        <v>49</v>
      </c>
      <c r="D29" s="4" t="s">
        <v>49</v>
      </c>
    </row>
    <row r="30" spans="1:4">
      <c r="A30" s="4" t="s">
        <v>153</v>
      </c>
      <c r="B30" s="4" t="s">
        <v>49</v>
      </c>
      <c r="C30" s="4" t="s">
        <v>49</v>
      </c>
      <c r="D30" s="4" t="s">
        <v>49</v>
      </c>
    </row>
    <row r="31" spans="1:4">
      <c r="A31" s="4" t="s">
        <v>155</v>
      </c>
      <c r="B31" s="5" t="n">
        <v>-67718</v>
      </c>
      <c r="C31" s="5" t="n">
        <v>-51897</v>
      </c>
      <c r="D31" s="5" t="n">
        <v>-49088</v>
      </c>
    </row>
    <row r="32" spans="1:4">
      <c r="A32" s="4" t="s">
        <v>156</v>
      </c>
      <c r="B32" s="5" t="n">
        <v>-3026</v>
      </c>
    </row>
    <row r="33" spans="1:4">
      <c r="A33" s="4" t="s">
        <v>157</v>
      </c>
      <c r="B33" s="5" t="n">
        <v>9860</v>
      </c>
      <c r="C33" s="5" t="n">
        <v>9501</v>
      </c>
      <c r="D33" s="4" t="s">
        <v>49</v>
      </c>
    </row>
    <row r="34" spans="1:4">
      <c r="A34" s="4" t="s">
        <v>158</v>
      </c>
      <c r="B34" s="5" t="n">
        <v>-60884</v>
      </c>
      <c r="C34" s="5" t="n">
        <v>101402</v>
      </c>
      <c r="D34" s="5" t="n">
        <v>-49088</v>
      </c>
    </row>
    <row r="35" spans="1:4">
      <c r="A35" s="4" t="s">
        <v>159</v>
      </c>
      <c r="B35" s="5" t="n">
        <v>-58591</v>
      </c>
      <c r="C35" s="5" t="n">
        <v>213039</v>
      </c>
      <c r="D35" s="5" t="n">
        <v>114434</v>
      </c>
    </row>
    <row r="36" spans="1:4">
      <c r="A36" s="4" t="s">
        <v>1056</v>
      </c>
      <c r="B36" s="5" t="n">
        <v>468718</v>
      </c>
      <c r="C36" s="5" t="n">
        <v>255679</v>
      </c>
      <c r="D36" s="5" t="n">
        <v>141245</v>
      </c>
    </row>
    <row r="37" spans="1:4">
      <c r="A37" s="4" t="s">
        <v>36</v>
      </c>
      <c r="B37" s="5" t="n">
        <v>410127</v>
      </c>
      <c r="C37" s="5" t="n">
        <v>468718</v>
      </c>
      <c r="D37" s="5" t="n">
        <v>255679</v>
      </c>
    </row>
    <row r="38" spans="1:4">
      <c r="A38" s="4" t="s">
        <v>144</v>
      </c>
      <c r="B38" s="5" t="n">
        <v>10925</v>
      </c>
      <c r="C38" s="5" t="n">
        <v>30815</v>
      </c>
      <c r="D38" s="5" t="n">
        <v>-4807</v>
      </c>
    </row>
    <row r="39" spans="1:4">
      <c r="A39" s="4" t="s">
        <v>1054</v>
      </c>
      <c r="B39" s="5" t="n">
        <v>-8632</v>
      </c>
      <c r="C39" s="5" t="n">
        <v>80822</v>
      </c>
      <c r="D39" s="5" t="n">
        <v>168329</v>
      </c>
    </row>
    <row r="40" spans="1:4">
      <c r="A40" s="4" t="s">
        <v>154</v>
      </c>
      <c r="C40" s="5" t="n">
        <v>146463</v>
      </c>
      <c r="D40" s="4" t="s">
        <v>49</v>
      </c>
    </row>
    <row r="41" spans="1:4">
      <c r="A41" s="4" t="s">
        <v>1057</v>
      </c>
      <c r="C41" s="5" t="n">
        <v>-2665</v>
      </c>
      <c r="D41" s="4" t="s">
        <v>49</v>
      </c>
    </row>
    <row r="42" spans="1:4">
      <c r="A42" s="4" t="s">
        <v>144</v>
      </c>
      <c r="B42" s="5" t="n">
        <v>10925</v>
      </c>
      <c r="C42" s="5" t="n">
        <v>30815</v>
      </c>
      <c r="D42" s="5" t="n">
        <v>-4807</v>
      </c>
    </row>
    <row r="43" spans="1:4">
      <c r="A43" s="4" t="s">
        <v>1054</v>
      </c>
      <c r="B43" s="5" t="n">
        <v>-8632</v>
      </c>
      <c r="C43" s="5" t="n">
        <v>80822</v>
      </c>
      <c r="D43" s="5" t="n">
        <v>168329</v>
      </c>
    </row>
    <row r="44" spans="1:4">
      <c r="A44" s="4" t="s">
        <v>1055</v>
      </c>
      <c r="B44" s="4" t="s">
        <v>49</v>
      </c>
      <c r="C44" s="4" t="s">
        <v>49</v>
      </c>
      <c r="D44" s="4" t="s">
        <v>49</v>
      </c>
    </row>
    <row r="45" spans="1:4">
      <c r="A45" s="4" t="s">
        <v>155</v>
      </c>
      <c r="B45" s="5" t="n">
        <v>-67718</v>
      </c>
      <c r="C45" s="5" t="n">
        <v>-51897</v>
      </c>
      <c r="D45" s="5" t="n">
        <v>-49088</v>
      </c>
    </row>
    <row r="46" spans="1:4">
      <c r="A46" s="4" t="s">
        <v>157</v>
      </c>
      <c r="B46" s="5" t="n">
        <v>9860</v>
      </c>
      <c r="C46" s="5" t="n">
        <v>9501</v>
      </c>
      <c r="D46" s="4" t="s">
        <v>49</v>
      </c>
    </row>
    <row r="47" spans="1:4">
      <c r="A47" s="4" t="s">
        <v>158</v>
      </c>
      <c r="B47" s="5" t="n">
        <v>-60884</v>
      </c>
      <c r="C47" s="5" t="n">
        <v>101402</v>
      </c>
      <c r="D47" s="5" t="n">
        <v>-49088</v>
      </c>
    </row>
    <row r="48" spans="1:4">
      <c r="A48" s="4" t="s">
        <v>1036</v>
      </c>
    </row>
    <row r="49" spans="1:4">
      <c r="A49" s="4" t="s">
        <v>144</v>
      </c>
      <c r="B49" s="5" t="n">
        <v>-47132</v>
      </c>
      <c r="C49" s="5" t="n">
        <v>8991</v>
      </c>
      <c r="D49" s="5" t="n">
        <v>124957</v>
      </c>
    </row>
    <row r="50" spans="1:4">
      <c r="A50" s="4" t="s">
        <v>1054</v>
      </c>
      <c r="B50" s="5" t="n">
        <v>-25415</v>
      </c>
      <c r="C50" s="5" t="n">
        <v>-454</v>
      </c>
      <c r="D50" s="5" t="n">
        <v>-1481</v>
      </c>
    </row>
    <row r="51" spans="1:4">
      <c r="A51" s="3" t="s">
        <v>152</v>
      </c>
    </row>
    <row r="52" spans="1:4">
      <c r="A52" s="4" t="s">
        <v>1055</v>
      </c>
      <c r="B52" s="5" t="n">
        <v>70456</v>
      </c>
      <c r="C52" s="5" t="n">
        <v>-2672</v>
      </c>
      <c r="D52" s="5" t="n">
        <v>-123137</v>
      </c>
    </row>
    <row r="53" spans="1:4">
      <c r="A53" s="4" t="s">
        <v>153</v>
      </c>
      <c r="B53" s="4" t="s">
        <v>49</v>
      </c>
      <c r="C53" s="4" t="s">
        <v>49</v>
      </c>
      <c r="D53" s="4" t="s">
        <v>49</v>
      </c>
    </row>
    <row r="54" spans="1:4">
      <c r="A54" s="4" t="s">
        <v>155</v>
      </c>
      <c r="B54" s="4" t="s">
        <v>49</v>
      </c>
      <c r="C54" s="4" t="s">
        <v>49</v>
      </c>
      <c r="D54" s="4" t="s">
        <v>49</v>
      </c>
    </row>
    <row r="55" spans="1:4">
      <c r="A55" s="4" t="s">
        <v>156</v>
      </c>
      <c r="B55" s="4" t="s">
        <v>49</v>
      </c>
    </row>
    <row r="56" spans="1:4">
      <c r="A56" s="4" t="s">
        <v>157</v>
      </c>
      <c r="B56" s="4" t="s">
        <v>49</v>
      </c>
      <c r="C56" s="4" t="s">
        <v>49</v>
      </c>
      <c r="D56" s="4" t="s">
        <v>49</v>
      </c>
    </row>
    <row r="57" spans="1:4">
      <c r="A57" s="4" t="s">
        <v>158</v>
      </c>
      <c r="B57" s="5" t="n">
        <v>70456</v>
      </c>
      <c r="C57" s="5" t="n">
        <v>-2672</v>
      </c>
      <c r="D57" s="5" t="n">
        <v>-123137</v>
      </c>
    </row>
    <row r="58" spans="1:4">
      <c r="A58" s="4" t="s">
        <v>159</v>
      </c>
      <c r="B58" s="5" t="n">
        <v>-2091</v>
      </c>
      <c r="C58" s="5" t="n">
        <v>5865</v>
      </c>
      <c r="D58" s="5" t="n">
        <v>339</v>
      </c>
    </row>
    <row r="59" spans="1:4">
      <c r="A59" s="4" t="s">
        <v>1056</v>
      </c>
      <c r="B59" s="5" t="n">
        <v>13051</v>
      </c>
      <c r="C59" s="5" t="n">
        <v>7186</v>
      </c>
      <c r="D59" s="5" t="n">
        <v>6847</v>
      </c>
    </row>
    <row r="60" spans="1:4">
      <c r="A60" s="4" t="s">
        <v>36</v>
      </c>
      <c r="B60" s="5" t="n">
        <v>10960</v>
      </c>
      <c r="C60" s="5" t="n">
        <v>13051</v>
      </c>
      <c r="D60" s="5" t="n">
        <v>7186</v>
      </c>
    </row>
    <row r="61" spans="1:4">
      <c r="A61" s="4" t="s">
        <v>144</v>
      </c>
      <c r="B61" s="5" t="n">
        <v>-47132</v>
      </c>
      <c r="C61" s="5" t="n">
        <v>8991</v>
      </c>
      <c r="D61" s="5" t="n">
        <v>124957</v>
      </c>
    </row>
    <row r="62" spans="1:4">
      <c r="A62" s="4" t="s">
        <v>1054</v>
      </c>
      <c r="B62" s="5" t="n">
        <v>-25415</v>
      </c>
      <c r="C62" s="5" t="n">
        <v>-454</v>
      </c>
      <c r="D62" s="5" t="n">
        <v>-1481</v>
      </c>
    </row>
    <row r="63" spans="1:4">
      <c r="A63" s="4" t="s">
        <v>154</v>
      </c>
      <c r="C63" s="4" t="s">
        <v>49</v>
      </c>
      <c r="D63" s="4" t="s">
        <v>49</v>
      </c>
    </row>
    <row r="64" spans="1:4">
      <c r="A64" s="4" t="s">
        <v>1057</v>
      </c>
      <c r="C64" s="4" t="s">
        <v>49</v>
      </c>
      <c r="D64" s="4" t="s">
        <v>49</v>
      </c>
    </row>
    <row r="65" spans="1:4">
      <c r="A65" s="4" t="s">
        <v>144</v>
      </c>
      <c r="B65" s="5" t="n">
        <v>-47132</v>
      </c>
      <c r="C65" s="5" t="n">
        <v>8991</v>
      </c>
      <c r="D65" s="5" t="n">
        <v>124957</v>
      </c>
    </row>
    <row r="66" spans="1:4">
      <c r="A66" s="4" t="s">
        <v>1054</v>
      </c>
      <c r="B66" s="5" t="n">
        <v>-25415</v>
      </c>
      <c r="C66" s="5" t="n">
        <v>-454</v>
      </c>
      <c r="D66" s="5" t="n">
        <v>-1481</v>
      </c>
    </row>
    <row r="67" spans="1:4">
      <c r="A67" s="4" t="s">
        <v>1055</v>
      </c>
      <c r="B67" s="5" t="n">
        <v>70456</v>
      </c>
      <c r="C67" s="5" t="n">
        <v>-2672</v>
      </c>
      <c r="D67" s="5" t="n">
        <v>-123137</v>
      </c>
    </row>
    <row r="68" spans="1:4">
      <c r="A68" s="4" t="s">
        <v>155</v>
      </c>
      <c r="B68" s="4" t="s">
        <v>49</v>
      </c>
      <c r="C68" s="4" t="s">
        <v>49</v>
      </c>
      <c r="D68" s="4" t="s">
        <v>49</v>
      </c>
    </row>
    <row r="69" spans="1:4">
      <c r="A69" s="4" t="s">
        <v>157</v>
      </c>
      <c r="B69" s="4" t="s">
        <v>49</v>
      </c>
      <c r="C69" s="4" t="s">
        <v>49</v>
      </c>
      <c r="D69" s="4" t="s">
        <v>49</v>
      </c>
    </row>
    <row r="70" spans="1:4">
      <c r="A70" s="4" t="s">
        <v>158</v>
      </c>
      <c r="B70" s="5" t="n">
        <v>70456</v>
      </c>
      <c r="C70" s="5" t="n">
        <v>-2672</v>
      </c>
      <c r="D70" s="5" t="n">
        <v>-123137</v>
      </c>
    </row>
    <row r="71" spans="1:4">
      <c r="A71" s="4" t="s">
        <v>1037</v>
      </c>
    </row>
    <row r="72" spans="1:4">
      <c r="A72" s="4" t="s">
        <v>144</v>
      </c>
      <c r="B72" s="5" t="n">
        <v>28301</v>
      </c>
      <c r="C72" s="5" t="n">
        <v>30700</v>
      </c>
      <c r="D72" s="5" t="n">
        <v>-4205</v>
      </c>
    </row>
    <row r="73" spans="1:4">
      <c r="A73" s="4" t="s">
        <v>1054</v>
      </c>
      <c r="B73" s="5" t="n">
        <v>-2639</v>
      </c>
      <c r="C73" s="5" t="n">
        <v>-253</v>
      </c>
      <c r="D73" s="5" t="n">
        <v>-23779</v>
      </c>
    </row>
    <row r="74" spans="1:4">
      <c r="A74" s="3" t="s">
        <v>152</v>
      </c>
    </row>
    <row r="75" spans="1:4">
      <c r="A75" s="4" t="s">
        <v>1055</v>
      </c>
      <c r="B75" s="5" t="n">
        <v>-13556</v>
      </c>
      <c r="C75" s="5" t="n">
        <v>-19653</v>
      </c>
      <c r="D75" s="5" t="n">
        <v>-10714</v>
      </c>
    </row>
    <row r="76" spans="1:4">
      <c r="A76" s="4" t="s">
        <v>153</v>
      </c>
      <c r="B76" s="5" t="n">
        <v>4475</v>
      </c>
      <c r="C76" s="5" t="n">
        <v>-2145</v>
      </c>
      <c r="D76" s="5" t="n">
        <v>25874</v>
      </c>
    </row>
    <row r="77" spans="1:4">
      <c r="A77" s="4" t="s">
        <v>155</v>
      </c>
      <c r="B77" s="4" t="s">
        <v>49</v>
      </c>
      <c r="C77" s="4" t="s">
        <v>49</v>
      </c>
      <c r="D77" s="4" t="s">
        <v>49</v>
      </c>
    </row>
    <row r="78" spans="1:4">
      <c r="A78" s="4" t="s">
        <v>156</v>
      </c>
      <c r="B78" s="4" t="s">
        <v>49</v>
      </c>
    </row>
    <row r="79" spans="1:4">
      <c r="A79" s="4" t="s">
        <v>157</v>
      </c>
      <c r="B79" s="4" t="s">
        <v>49</v>
      </c>
      <c r="C79" s="4" t="s">
        <v>49</v>
      </c>
      <c r="D79" s="4" t="s">
        <v>49</v>
      </c>
    </row>
    <row r="80" spans="1:4">
      <c r="A80" s="4" t="s">
        <v>158</v>
      </c>
      <c r="B80" s="5" t="n">
        <v>-9081</v>
      </c>
      <c r="C80" s="5" t="n">
        <v>-21798</v>
      </c>
      <c r="D80" s="5" t="n">
        <v>15160</v>
      </c>
    </row>
    <row r="81" spans="1:4">
      <c r="A81" s="4" t="s">
        <v>159</v>
      </c>
      <c r="B81" s="5" t="n">
        <v>16581</v>
      </c>
      <c r="C81" s="5" t="n">
        <v>8649</v>
      </c>
      <c r="D81" s="5" t="n">
        <v>-12824</v>
      </c>
    </row>
    <row r="82" spans="1:4">
      <c r="A82" s="4" t="s">
        <v>1056</v>
      </c>
      <c r="B82" s="5" t="n">
        <v>32471</v>
      </c>
      <c r="C82" s="5" t="n">
        <v>23822</v>
      </c>
      <c r="D82" s="5" t="n">
        <v>36646</v>
      </c>
    </row>
    <row r="83" spans="1:4">
      <c r="A83" s="4" t="s">
        <v>36</v>
      </c>
      <c r="B83" s="5" t="n">
        <v>49052</v>
      </c>
      <c r="C83" s="5" t="n">
        <v>32471</v>
      </c>
      <c r="D83" s="5" t="n">
        <v>23822</v>
      </c>
    </row>
    <row r="84" spans="1:4">
      <c r="A84" s="4" t="s">
        <v>144</v>
      </c>
      <c r="B84" s="5" t="n">
        <v>28301</v>
      </c>
      <c r="C84" s="5" t="n">
        <v>30700</v>
      </c>
      <c r="D84" s="5" t="n">
        <v>-4205</v>
      </c>
    </row>
    <row r="85" spans="1:4">
      <c r="A85" s="4" t="s">
        <v>1054</v>
      </c>
      <c r="B85" s="5" t="n">
        <v>-2639</v>
      </c>
      <c r="C85" s="5" t="n">
        <v>-253</v>
      </c>
      <c r="D85" s="5" t="n">
        <v>-23779</v>
      </c>
    </row>
    <row r="86" spans="1:4">
      <c r="A86" s="4" t="s">
        <v>154</v>
      </c>
      <c r="C86" s="4" t="s">
        <v>49</v>
      </c>
      <c r="D86" s="4" t="s">
        <v>49</v>
      </c>
    </row>
    <row r="87" spans="1:4">
      <c r="A87" s="4" t="s">
        <v>1057</v>
      </c>
      <c r="C87" s="4" t="s">
        <v>49</v>
      </c>
      <c r="D87" s="4" t="s">
        <v>49</v>
      </c>
    </row>
    <row r="88" spans="1:4">
      <c r="A88" s="4" t="s">
        <v>144</v>
      </c>
      <c r="B88" s="5" t="n">
        <v>28301</v>
      </c>
      <c r="C88" s="5" t="n">
        <v>30700</v>
      </c>
      <c r="D88" s="5" t="n">
        <v>-4205</v>
      </c>
    </row>
    <row r="89" spans="1:4">
      <c r="A89" s="4" t="s">
        <v>1054</v>
      </c>
      <c r="B89" s="5" t="n">
        <v>-2639</v>
      </c>
      <c r="C89" s="5" t="n">
        <v>-253</v>
      </c>
      <c r="D89" s="5" t="n">
        <v>-23779</v>
      </c>
    </row>
    <row r="90" spans="1:4">
      <c r="A90" s="4" t="s">
        <v>1055</v>
      </c>
      <c r="B90" s="5" t="n">
        <v>-13556</v>
      </c>
      <c r="C90" s="5" t="n">
        <v>-19653</v>
      </c>
      <c r="D90" s="5" t="n">
        <v>-10714</v>
      </c>
    </row>
    <row r="91" spans="1:4">
      <c r="A91" s="4" t="s">
        <v>155</v>
      </c>
      <c r="B91" s="4" t="s">
        <v>49</v>
      </c>
      <c r="C91" s="4" t="s">
        <v>49</v>
      </c>
      <c r="D91" s="4" t="s">
        <v>49</v>
      </c>
    </row>
    <row r="92" spans="1:4">
      <c r="A92" s="4" t="s">
        <v>157</v>
      </c>
      <c r="B92" s="4" t="s">
        <v>49</v>
      </c>
      <c r="C92" s="4" t="s">
        <v>49</v>
      </c>
      <c r="D92" s="4" t="s">
        <v>49</v>
      </c>
    </row>
    <row r="93" spans="1:4">
      <c r="A93" s="4" t="s">
        <v>158</v>
      </c>
      <c r="B93" s="5" t="n">
        <v>-9081</v>
      </c>
      <c r="C93" s="5" t="n">
        <v>-21798</v>
      </c>
      <c r="D93" s="5" t="n">
        <v>15160</v>
      </c>
    </row>
    <row r="94" spans="1:4">
      <c r="A94" s="4" t="s">
        <v>1044</v>
      </c>
    </row>
    <row r="95" spans="1:4">
      <c r="A95" s="4" t="s">
        <v>144</v>
      </c>
      <c r="B95" s="4" t="s">
        <v>49</v>
      </c>
      <c r="C95" s="4" t="s">
        <v>49</v>
      </c>
      <c r="D95" s="4" t="s">
        <v>49</v>
      </c>
    </row>
    <row r="96" spans="1:4">
      <c r="A96" s="4" t="s">
        <v>1054</v>
      </c>
      <c r="B96" s="5" t="n">
        <v>56900</v>
      </c>
      <c r="C96" s="5" t="n">
        <v>-22325</v>
      </c>
      <c r="D96" s="5" t="n">
        <v>-133851</v>
      </c>
    </row>
    <row r="97" spans="1:4">
      <c r="A97" s="3" t="s">
        <v>152</v>
      </c>
    </row>
    <row r="98" spans="1:4">
      <c r="A98" s="4" t="s">
        <v>1055</v>
      </c>
      <c r="B98" s="5" t="n">
        <v>-56900</v>
      </c>
      <c r="C98" s="5" t="n">
        <v>22325</v>
      </c>
      <c r="D98" s="5" t="n">
        <v>133851</v>
      </c>
    </row>
    <row r="99" spans="1:4">
      <c r="A99" s="4" t="s">
        <v>153</v>
      </c>
      <c r="B99" s="4" t="s">
        <v>49</v>
      </c>
      <c r="C99" s="4" t="s">
        <v>49</v>
      </c>
      <c r="D99" s="4" t="s">
        <v>49</v>
      </c>
    </row>
    <row r="100" spans="1:4">
      <c r="A100" s="4" t="s">
        <v>155</v>
      </c>
      <c r="B100" s="4" t="s">
        <v>49</v>
      </c>
      <c r="C100" s="4" t="s">
        <v>49</v>
      </c>
      <c r="D100" s="4" t="s">
        <v>49</v>
      </c>
    </row>
    <row r="101" spans="1:4">
      <c r="A101" s="4" t="s">
        <v>156</v>
      </c>
      <c r="B101" s="4" t="s">
        <v>49</v>
      </c>
    </row>
    <row r="102" spans="1:4">
      <c r="A102" s="4" t="s">
        <v>157</v>
      </c>
      <c r="B102" s="4" t="s">
        <v>49</v>
      </c>
      <c r="C102" s="4" t="s">
        <v>49</v>
      </c>
      <c r="D102" s="4" t="s">
        <v>49</v>
      </c>
    </row>
    <row r="103" spans="1:4">
      <c r="A103" s="4" t="s">
        <v>158</v>
      </c>
      <c r="B103" s="5" t="n">
        <v>-56900</v>
      </c>
      <c r="C103" s="5" t="n">
        <v>22325</v>
      </c>
      <c r="D103" s="5" t="n">
        <v>133851</v>
      </c>
    </row>
    <row r="104" spans="1:4">
      <c r="A104" s="4" t="s">
        <v>159</v>
      </c>
      <c r="B104" s="4" t="s">
        <v>49</v>
      </c>
      <c r="C104" s="4" t="s">
        <v>49</v>
      </c>
      <c r="D104" s="4" t="s">
        <v>49</v>
      </c>
    </row>
    <row r="105" spans="1:4">
      <c r="A105" s="4" t="s">
        <v>1056</v>
      </c>
      <c r="B105" s="4" t="s">
        <v>49</v>
      </c>
      <c r="C105" s="4" t="s">
        <v>49</v>
      </c>
      <c r="D105" s="4" t="s">
        <v>49</v>
      </c>
    </row>
    <row r="106" spans="1:4">
      <c r="A106" s="4" t="s">
        <v>36</v>
      </c>
      <c r="B106" s="4" t="s">
        <v>49</v>
      </c>
      <c r="C106" s="4" t="s">
        <v>49</v>
      </c>
      <c r="D106" s="4" t="s">
        <v>49</v>
      </c>
    </row>
    <row r="107" spans="1:4">
      <c r="A107" s="4" t="s">
        <v>144</v>
      </c>
      <c r="B107" s="4" t="s">
        <v>49</v>
      </c>
      <c r="C107" s="4" t="s">
        <v>49</v>
      </c>
      <c r="D107" s="4" t="s">
        <v>49</v>
      </c>
    </row>
    <row r="108" spans="1:4">
      <c r="A108" s="4" t="s">
        <v>1054</v>
      </c>
      <c r="B108" s="5" t="n">
        <v>56900</v>
      </c>
      <c r="C108" s="5" t="n">
        <v>-22325</v>
      </c>
      <c r="D108" s="5" t="n">
        <v>-133851</v>
      </c>
    </row>
    <row r="109" spans="1:4">
      <c r="A109" s="4" t="s">
        <v>154</v>
      </c>
      <c r="C109" s="4" t="s">
        <v>49</v>
      </c>
      <c r="D109" s="4" t="s">
        <v>49</v>
      </c>
    </row>
    <row r="110" spans="1:4">
      <c r="A110" s="4" t="s">
        <v>1057</v>
      </c>
      <c r="C110" s="4" t="s">
        <v>49</v>
      </c>
      <c r="D110" s="4" t="s">
        <v>49</v>
      </c>
    </row>
    <row r="111" spans="1:4">
      <c r="A111" s="4" t="s">
        <v>144</v>
      </c>
      <c r="B111" s="4" t="s">
        <v>49</v>
      </c>
      <c r="C111" s="4" t="s">
        <v>49</v>
      </c>
      <c r="D111" s="4" t="s">
        <v>49</v>
      </c>
    </row>
    <row r="112" spans="1:4">
      <c r="A112" s="4" t="s">
        <v>1054</v>
      </c>
      <c r="B112" s="5" t="n">
        <v>56900</v>
      </c>
      <c r="C112" s="5" t="n">
        <v>-22325</v>
      </c>
      <c r="D112" s="5" t="n">
        <v>-133851</v>
      </c>
    </row>
    <row r="113" spans="1:4">
      <c r="A113" s="4" t="s">
        <v>1055</v>
      </c>
      <c r="B113" s="5" t="n">
        <v>-56900</v>
      </c>
      <c r="C113" s="5" t="n">
        <v>22325</v>
      </c>
      <c r="D113" s="5" t="n">
        <v>133851</v>
      </c>
    </row>
    <row r="114" spans="1:4">
      <c r="A114" s="4" t="s">
        <v>155</v>
      </c>
      <c r="B114" s="4" t="s">
        <v>49</v>
      </c>
      <c r="C114" s="4" t="s">
        <v>49</v>
      </c>
      <c r="D114" s="4" t="s">
        <v>49</v>
      </c>
    </row>
    <row r="115" spans="1:4">
      <c r="A115" s="4" t="s">
        <v>157</v>
      </c>
      <c r="B115" s="4" t="s">
        <v>49</v>
      </c>
      <c r="C115" s="4" t="s">
        <v>49</v>
      </c>
      <c r="D115" s="4" t="s">
        <v>49</v>
      </c>
    </row>
    <row r="116" spans="1:4">
      <c r="A116" s="4" t="s">
        <v>158</v>
      </c>
      <c r="B116" s="7" t="n">
        <v>-56900</v>
      </c>
      <c r="C116" s="7" t="n">
        <v>22325</v>
      </c>
      <c r="D116" s="7" t="n">
        <v>13385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470139</v>
      </c>
      <c r="C3" s="7" t="n">
        <v>514240</v>
      </c>
    </row>
    <row r="4" spans="1:3">
      <c r="A4" s="4" t="s">
        <v>37</v>
      </c>
      <c r="B4" s="5" t="n">
        <v>58167</v>
      </c>
      <c r="C4" s="5" t="n">
        <v>26439</v>
      </c>
    </row>
    <row r="5" spans="1:3">
      <c r="A5" s="4" t="s">
        <v>38</v>
      </c>
      <c r="B5" s="5" t="n">
        <v>37178</v>
      </c>
      <c r="C5" s="5" t="n">
        <v>41480</v>
      </c>
    </row>
    <row r="6" spans="1:3">
      <c r="A6" s="4" t="s">
        <v>39</v>
      </c>
      <c r="B6" s="5" t="n">
        <v>3001077</v>
      </c>
      <c r="C6" s="5" t="n">
        <v>2780292</v>
      </c>
    </row>
    <row r="7" spans="1:3">
      <c r="A7" s="4" t="s">
        <v>40</v>
      </c>
      <c r="B7" s="5" t="n">
        <v>17800</v>
      </c>
      <c r="C7" s="5" t="n">
        <v>33400</v>
      </c>
    </row>
    <row r="8" spans="1:3">
      <c r="A8" s="3" t="s">
        <v>41</v>
      </c>
    </row>
    <row r="9" spans="1:3">
      <c r="A9" s="4" t="s">
        <v>42</v>
      </c>
      <c r="B9" s="5" t="n">
        <v>1425077</v>
      </c>
      <c r="C9" s="5" t="n">
        <v>1373005</v>
      </c>
    </row>
    <row r="10" spans="1:3">
      <c r="A10" s="3" t="s">
        <v>43</v>
      </c>
    </row>
    <row r="11" spans="1:3">
      <c r="A11" s="4" t="s">
        <v>44</v>
      </c>
      <c r="B11" s="5" t="n">
        <v>0</v>
      </c>
      <c r="C11" s="5" t="n">
        <v>0</v>
      </c>
    </row>
    <row r="12" spans="1:3">
      <c r="A12" s="4" t="s">
        <v>45</v>
      </c>
      <c r="B12" s="5" t="n">
        <v>566</v>
      </c>
      <c r="C12" s="5" t="n">
        <v>561</v>
      </c>
    </row>
    <row r="13" spans="1:3">
      <c r="A13" s="4" t="s">
        <v>46</v>
      </c>
      <c r="B13" s="5" t="n">
        <v>1168442</v>
      </c>
      <c r="C13" s="5" t="n">
        <v>1144570</v>
      </c>
    </row>
    <row r="14" spans="1:3">
      <c r="A14" s="4" t="s">
        <v>47</v>
      </c>
      <c r="B14" s="5" t="n">
        <v>406992</v>
      </c>
      <c r="C14" s="5" t="n">
        <v>258164</v>
      </c>
    </row>
    <row r="15" spans="1:3">
      <c r="A15" s="4" t="s">
        <v>48</v>
      </c>
      <c r="B15" s="4" t="s">
        <v>49</v>
      </c>
      <c r="C15" s="5" t="n">
        <v>3992</v>
      </c>
    </row>
    <row r="16" spans="1:3">
      <c r="A16" s="4" t="s">
        <v>50</v>
      </c>
      <c r="B16" s="5" t="n">
        <v>1576000</v>
      </c>
      <c r="C16" s="5" t="n">
        <v>1407287</v>
      </c>
    </row>
    <row r="17" spans="1:3">
      <c r="A17" s="4" t="s">
        <v>51</v>
      </c>
      <c r="B17" s="5" t="n">
        <v>3001077</v>
      </c>
      <c r="C17" s="5" t="n">
        <v>2780292</v>
      </c>
    </row>
    <row r="18" spans="1:3">
      <c r="A18" s="4" t="s">
        <v>52</v>
      </c>
    </row>
    <row r="19" spans="1:3">
      <c r="A19" s="3" t="s">
        <v>35</v>
      </c>
    </row>
    <row r="20" spans="1:3">
      <c r="A20" s="4" t="s">
        <v>36</v>
      </c>
      <c r="B20" s="5" t="n">
        <v>414724</v>
      </c>
      <c r="C20" s="5" t="n">
        <v>472957</v>
      </c>
    </row>
    <row r="21" spans="1:3">
      <c r="A21" s="4" t="s">
        <v>53</v>
      </c>
      <c r="B21" s="4" t="s">
        <v>49</v>
      </c>
      <c r="C21" s="5" t="n">
        <v>49634</v>
      </c>
    </row>
    <row r="22" spans="1:3">
      <c r="A22" s="4" t="s">
        <v>54</v>
      </c>
      <c r="B22" s="5" t="n">
        <v>6363</v>
      </c>
      <c r="C22" s="5" t="n">
        <v>8812</v>
      </c>
    </row>
    <row r="23" spans="1:3">
      <c r="A23" s="4" t="s">
        <v>55</v>
      </c>
      <c r="B23" s="5" t="n">
        <v>52982</v>
      </c>
      <c r="C23" s="5" t="n">
        <v>53362</v>
      </c>
    </row>
    <row r="24" spans="1:3">
      <c r="A24" s="4" t="s">
        <v>56</v>
      </c>
      <c r="B24" s="5" t="n">
        <v>952436</v>
      </c>
      <c r="C24" s="5" t="n">
        <v>936685</v>
      </c>
    </row>
    <row r="25" spans="1:3">
      <c r="A25" s="4" t="s">
        <v>57</v>
      </c>
      <c r="B25" s="5" t="n">
        <v>1180558</v>
      </c>
      <c r="C25" s="5" t="n">
        <v>893051</v>
      </c>
    </row>
    <row r="26" spans="1:3">
      <c r="A26" s="4" t="s">
        <v>58</v>
      </c>
      <c r="B26" s="5" t="n">
        <v>2132994</v>
      </c>
      <c r="C26" s="5" t="n">
        <v>1829736</v>
      </c>
    </row>
    <row r="27" spans="1:3">
      <c r="A27" s="4" t="s">
        <v>37</v>
      </c>
      <c r="B27" s="5" t="n">
        <v>58167</v>
      </c>
      <c r="C27" s="5" t="n">
        <v>26439</v>
      </c>
    </row>
    <row r="28" spans="1:3">
      <c r="A28" s="4" t="s">
        <v>38</v>
      </c>
      <c r="B28" s="5" t="n">
        <v>37178</v>
      </c>
      <c r="C28" s="5" t="n">
        <v>41480</v>
      </c>
    </row>
    <row r="29" spans="1:3">
      <c r="A29" s="4" t="s">
        <v>59</v>
      </c>
      <c r="B29" s="5" t="n">
        <v>45794</v>
      </c>
      <c r="C29" s="5" t="n">
        <v>75666</v>
      </c>
    </row>
    <row r="30" spans="1:3">
      <c r="A30" s="4" t="s">
        <v>39</v>
      </c>
      <c r="B30" s="5" t="n">
        <v>2748202</v>
      </c>
      <c r="C30" s="5" t="n">
        <v>2558086</v>
      </c>
    </row>
    <row r="31" spans="1:3">
      <c r="A31" s="4" t="s">
        <v>60</v>
      </c>
      <c r="B31" s="5" t="n">
        <v>995</v>
      </c>
      <c r="C31" s="5" t="n">
        <v>1220</v>
      </c>
    </row>
    <row r="32" spans="1:3">
      <c r="A32" s="3" t="s">
        <v>41</v>
      </c>
    </row>
    <row r="33" spans="1:3">
      <c r="A33" s="4" t="s">
        <v>61</v>
      </c>
      <c r="B33" s="5" t="n">
        <v>50505</v>
      </c>
      <c r="C33" s="5" t="n">
        <v>39655</v>
      </c>
    </row>
    <row r="34" spans="1:3">
      <c r="A34" s="4" t="s">
        <v>62</v>
      </c>
      <c r="B34" s="5" t="n">
        <v>196247</v>
      </c>
      <c r="C34" s="5" t="n">
        <v>166312</v>
      </c>
    </row>
    <row r="35" spans="1:3">
      <c r="A35" s="4" t="s">
        <v>63</v>
      </c>
      <c r="B35" s="5" t="n">
        <v>15000</v>
      </c>
      <c r="C35" s="5" t="n">
        <v>15000</v>
      </c>
    </row>
    <row r="36" spans="1:3">
      <c r="A36" s="4" t="s">
        <v>64</v>
      </c>
      <c r="B36" s="5" t="n">
        <v>987967</v>
      </c>
      <c r="C36" s="5" t="n">
        <v>986597</v>
      </c>
    </row>
    <row r="37" spans="1:3">
      <c r="A37" s="4" t="s">
        <v>42</v>
      </c>
      <c r="B37" s="5" t="n">
        <v>1249719</v>
      </c>
      <c r="C37" s="5" t="n">
        <v>1207564</v>
      </c>
    </row>
    <row r="38" spans="1:3">
      <c r="A38" s="4" t="s">
        <v>65</v>
      </c>
    </row>
    <row r="39" spans="1:3">
      <c r="A39" s="3" t="s">
        <v>35</v>
      </c>
    </row>
    <row r="40" spans="1:3">
      <c r="A40" s="4" t="s">
        <v>36</v>
      </c>
      <c r="B40" s="5" t="n">
        <v>49052</v>
      </c>
      <c r="C40" s="5" t="n">
        <v>32471</v>
      </c>
    </row>
    <row r="41" spans="1:3">
      <c r="A41" s="4" t="s">
        <v>53</v>
      </c>
      <c r="B41" s="5" t="n">
        <v>40879</v>
      </c>
      <c r="C41" s="5" t="n">
        <v>42004</v>
      </c>
    </row>
    <row r="42" spans="1:3">
      <c r="A42" s="4" t="s">
        <v>39</v>
      </c>
      <c r="B42" s="5" t="n">
        <v>252875</v>
      </c>
      <c r="C42" s="5" t="n">
        <v>222206</v>
      </c>
    </row>
    <row r="43" spans="1:3">
      <c r="A43" s="4" t="s">
        <v>40</v>
      </c>
      <c r="B43" s="5" t="n">
        <v>149211</v>
      </c>
      <c r="C43" s="5" t="n">
        <v>138114</v>
      </c>
    </row>
    <row r="44" spans="1:3">
      <c r="A44" s="4" t="s">
        <v>60</v>
      </c>
      <c r="B44" s="5" t="n">
        <v>13733</v>
      </c>
      <c r="C44" s="5" t="n">
        <v>9617</v>
      </c>
    </row>
    <row r="45" spans="1:3">
      <c r="A45" s="3" t="s">
        <v>41</v>
      </c>
    </row>
    <row r="46" spans="1:3">
      <c r="A46" s="4" t="s">
        <v>42</v>
      </c>
      <c r="B46" s="5" t="n">
        <v>175358</v>
      </c>
      <c r="C46" s="5" t="n">
        <v>165441</v>
      </c>
    </row>
    <row r="47" spans="1:3">
      <c r="A47" s="4" t="s">
        <v>66</v>
      </c>
      <c r="B47" s="5" t="n">
        <v>58543</v>
      </c>
      <c r="C47" s="5" t="n">
        <v>53101</v>
      </c>
    </row>
    <row r="48" spans="1:3">
      <c r="A48" s="4" t="s">
        <v>67</v>
      </c>
      <c r="B48" s="7" t="n">
        <v>116815</v>
      </c>
      <c r="C48" s="7" t="n">
        <v>1123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68</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68</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6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4</v>
      </c>
    </row>
    <row r="2" spans="1:3">
      <c r="A2" s="4" t="s">
        <v>69</v>
      </c>
      <c r="B2" s="8" t="n">
        <v>0.01</v>
      </c>
      <c r="C2" s="8" t="n">
        <v>0.01</v>
      </c>
    </row>
    <row r="3" spans="1:3">
      <c r="A3" s="4" t="s">
        <v>70</v>
      </c>
      <c r="B3" s="5" t="n">
        <v>25000000</v>
      </c>
      <c r="C3" s="5" t="n">
        <v>25000000</v>
      </c>
    </row>
    <row r="4" spans="1:3">
      <c r="A4" s="4" t="s">
        <v>71</v>
      </c>
      <c r="B4" s="5" t="n">
        <v>0</v>
      </c>
      <c r="C4" s="5" t="n">
        <v>0</v>
      </c>
    </row>
    <row r="5" spans="1:3">
      <c r="A5" s="4" t="s">
        <v>72</v>
      </c>
      <c r="B5" s="5" t="n">
        <v>0</v>
      </c>
      <c r="C5" s="5" t="n">
        <v>0</v>
      </c>
    </row>
    <row r="6" spans="1:3">
      <c r="A6" s="4" t="s">
        <v>73</v>
      </c>
      <c r="B6" s="8" t="n">
        <v>0.01</v>
      </c>
      <c r="C6" s="8" t="n">
        <v>0.01</v>
      </c>
    </row>
    <row r="7" spans="1:3">
      <c r="A7" s="4" t="s">
        <v>74</v>
      </c>
      <c r="B7" s="5" t="n">
        <v>250000000</v>
      </c>
      <c r="C7" s="5" t="n">
        <v>250000000</v>
      </c>
    </row>
    <row r="8" spans="1:3">
      <c r="A8" s="4" t="s">
        <v>75</v>
      </c>
      <c r="B8" s="5" t="n">
        <v>56615352</v>
      </c>
      <c r="C8" s="5" t="n">
        <v>56123228</v>
      </c>
    </row>
    <row r="9" spans="1:3">
      <c r="A9" s="4" t="s">
        <v>76</v>
      </c>
      <c r="B9" s="5" t="n">
        <v>56615352</v>
      </c>
      <c r="C9" s="5" t="n">
        <v>56123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5</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95</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9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v>
      </c>
    </row>
    <row r="3" spans="1:2">
      <c r="A3" s="3" t="s">
        <v>295</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9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95</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8</v>
      </c>
      <c r="B1" s="2" t="s">
        <v>1</v>
      </c>
    </row>
    <row r="2" spans="1:2">
      <c r="B2" s="2" t="s">
        <v>2</v>
      </c>
    </row>
    <row r="3" spans="1:2">
      <c r="A3" s="3" t="s">
        <v>295</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7</v>
      </c>
      <c r="B1" s="2" t="s">
        <v>1</v>
      </c>
    </row>
    <row r="2" spans="1:4">
      <c r="B2" s="2" t="s">
        <v>2</v>
      </c>
      <c r="C2" s="2" t="s">
        <v>34</v>
      </c>
      <c r="D2" s="2" t="s">
        <v>78</v>
      </c>
    </row>
    <row r="3" spans="1:4">
      <c r="A3" s="4" t="s">
        <v>79</v>
      </c>
      <c r="B3" s="7" t="n">
        <v>3065216000</v>
      </c>
      <c r="C3" s="7" t="n">
        <v>2577614000</v>
      </c>
      <c r="D3" s="7" t="n">
        <v>2326844000</v>
      </c>
    </row>
    <row r="4" spans="1:4">
      <c r="A4" s="4" t="s">
        <v>80</v>
      </c>
      <c r="B4" s="5" t="n">
        <v>-21850000</v>
      </c>
      <c r="C4" s="5" t="n">
        <v>-10010000</v>
      </c>
      <c r="D4" s="5" t="n">
        <v>-10173000</v>
      </c>
    </row>
    <row r="5" spans="1:4">
      <c r="A5" s="4" t="s">
        <v>81</v>
      </c>
      <c r="B5" s="4" t="s">
        <v>49</v>
      </c>
      <c r="C5" s="5" t="n">
        <v>18122000</v>
      </c>
      <c r="D5" s="5" t="n">
        <v>1074000</v>
      </c>
    </row>
    <row r="6" spans="1:4">
      <c r="A6" s="4" t="s">
        <v>82</v>
      </c>
      <c r="B6" s="4" t="s">
        <v>49</v>
      </c>
      <c r="C6" s="5" t="n">
        <v>35847000</v>
      </c>
      <c r="D6" s="4" t="s">
        <v>49</v>
      </c>
    </row>
    <row r="7" spans="1:4">
      <c r="A7" s="4" t="s">
        <v>83</v>
      </c>
      <c r="B7" s="5" t="n">
        <v>0</v>
      </c>
      <c r="C7" s="5" t="n">
        <v>-300000</v>
      </c>
      <c r="D7" s="5" t="n">
        <v>-1400000</v>
      </c>
    </row>
    <row r="8" spans="1:4">
      <c r="A8" s="4" t="s">
        <v>84</v>
      </c>
      <c r="B8" s="5" t="n">
        <v>263854000</v>
      </c>
      <c r="C8" s="5" t="n">
        <v>229732000</v>
      </c>
      <c r="D8" s="5" t="n">
        <v>151781000</v>
      </c>
    </row>
    <row r="9" spans="1:4">
      <c r="A9" s="4" t="s">
        <v>85</v>
      </c>
      <c r="B9" s="5" t="n">
        <v>-53074000</v>
      </c>
      <c r="C9" s="5" t="n">
        <v>-87897000</v>
      </c>
      <c r="D9" s="5" t="n">
        <v>-48570000</v>
      </c>
    </row>
    <row r="10" spans="1:4">
      <c r="A10" s="4" t="s">
        <v>86</v>
      </c>
      <c r="B10" s="5" t="n">
        <v>210780000</v>
      </c>
      <c r="C10" s="5" t="n">
        <v>141835000</v>
      </c>
      <c r="D10" s="5" t="n">
        <v>103211000</v>
      </c>
    </row>
    <row r="11" spans="1:4">
      <c r="A11" s="4" t="s">
        <v>87</v>
      </c>
      <c r="B11" s="4" t="s">
        <v>49</v>
      </c>
      <c r="C11" s="5" t="n">
        <v>-18079000</v>
      </c>
      <c r="D11" s="5" t="n">
        <v>6356000</v>
      </c>
    </row>
    <row r="12" spans="1:4">
      <c r="A12" s="4" t="s">
        <v>88</v>
      </c>
      <c r="B12" s="7" t="n">
        <v>210780000</v>
      </c>
      <c r="C12" s="7" t="n">
        <v>123756000</v>
      </c>
      <c r="D12" s="7" t="n">
        <v>109567000</v>
      </c>
    </row>
    <row r="13" spans="1:4">
      <c r="A13" s="3" t="s">
        <v>89</v>
      </c>
    </row>
    <row r="14" spans="1:4">
      <c r="A14" s="4" t="s">
        <v>90</v>
      </c>
      <c r="B14" s="8" t="n">
        <v>3.74</v>
      </c>
      <c r="C14" s="8" t="n">
        <v>2.54</v>
      </c>
      <c r="D14" s="8" t="n">
        <v>1.86</v>
      </c>
    </row>
    <row r="15" spans="1:4">
      <c r="A15" s="4" t="s">
        <v>91</v>
      </c>
      <c r="B15" s="8" t="n">
        <v>3.66</v>
      </c>
      <c r="C15" s="8" t="n">
        <v>2.48</v>
      </c>
      <c r="D15" s="8" t="n">
        <v>1.85</v>
      </c>
    </row>
    <row r="16" spans="1:4">
      <c r="A16" s="3" t="s">
        <v>92</v>
      </c>
    </row>
    <row r="17" spans="1:4">
      <c r="A17" s="4" t="s">
        <v>93</v>
      </c>
      <c r="B17" s="5" t="n">
        <v>56084373</v>
      </c>
      <c r="C17" s="5" t="n">
        <v>55663908</v>
      </c>
      <c r="D17" s="5" t="n">
        <v>55389898</v>
      </c>
    </row>
    <row r="18" spans="1:4">
      <c r="A18" s="4" t="s">
        <v>94</v>
      </c>
      <c r="B18" s="5" t="n">
        <v>57250704</v>
      </c>
      <c r="C18" s="5" t="n">
        <v>56901461</v>
      </c>
      <c r="D18" s="5" t="n">
        <v>55562920</v>
      </c>
    </row>
    <row r="19" spans="1:4">
      <c r="A19" s="4" t="s">
        <v>52</v>
      </c>
    </row>
    <row r="20" spans="1:4">
      <c r="A20" s="4" t="s">
        <v>79</v>
      </c>
      <c r="B20" s="7" t="n">
        <v>2981811000</v>
      </c>
      <c r="C20" s="7" t="n">
        <v>2503242000</v>
      </c>
      <c r="D20" s="7" t="n">
        <v>2262853000</v>
      </c>
    </row>
    <row r="21" spans="1:4">
      <c r="A21" s="4" t="s">
        <v>95</v>
      </c>
      <c r="B21" s="5" t="n">
        <v>-2436989000</v>
      </c>
      <c r="C21" s="5" t="n">
        <v>-2088283000</v>
      </c>
      <c r="D21" s="5" t="n">
        <v>-1899430000</v>
      </c>
    </row>
    <row r="22" spans="1:4">
      <c r="A22" s="4" t="s">
        <v>80</v>
      </c>
      <c r="B22" s="5" t="n">
        <v>-21850000</v>
      </c>
      <c r="C22" s="5" t="n">
        <v>-10010000</v>
      </c>
      <c r="D22" s="5" t="n">
        <v>-10173000</v>
      </c>
    </row>
    <row r="23" spans="1:4">
      <c r="A23" s="4" t="s">
        <v>96</v>
      </c>
      <c r="B23" s="5" t="n">
        <v>544822000</v>
      </c>
      <c r="C23" s="5" t="n">
        <v>414959000</v>
      </c>
      <c r="D23" s="5" t="n">
        <v>363423000</v>
      </c>
    </row>
    <row r="24" spans="1:4">
      <c r="A24" s="4" t="s">
        <v>97</v>
      </c>
      <c r="B24" s="5" t="n">
        <v>-329801000</v>
      </c>
      <c r="C24" s="5" t="n">
        <v>-287488000</v>
      </c>
      <c r="D24" s="5" t="n">
        <v>-250540000</v>
      </c>
    </row>
    <row r="25" spans="1:4">
      <c r="A25" s="4" t="s">
        <v>98</v>
      </c>
      <c r="B25" s="5" t="n">
        <v>7718000</v>
      </c>
      <c r="C25" s="5" t="n">
        <v>7714000</v>
      </c>
      <c r="D25" s="5" t="n">
        <v>6033000</v>
      </c>
    </row>
    <row r="26" spans="1:4">
      <c r="A26" s="4" t="s">
        <v>81</v>
      </c>
      <c r="B26" s="4" t="s">
        <v>49</v>
      </c>
      <c r="C26" s="5" t="n">
        <v>17775000</v>
      </c>
      <c r="D26" s="5" t="n">
        <v>979000</v>
      </c>
    </row>
    <row r="27" spans="1:4">
      <c r="A27" s="4" t="s">
        <v>82</v>
      </c>
      <c r="B27" s="4" t="s">
        <v>49</v>
      </c>
      <c r="C27" s="5" t="n">
        <v>35847000</v>
      </c>
      <c r="D27" s="4" t="s">
        <v>49</v>
      </c>
    </row>
    <row r="28" spans="1:4">
      <c r="A28" s="4" t="s">
        <v>99</v>
      </c>
      <c r="B28" s="5" t="n">
        <v>-5245000</v>
      </c>
      <c r="C28" s="5" t="n">
        <v>-2817000</v>
      </c>
      <c r="D28" s="5" t="n">
        <v>-3447000</v>
      </c>
    </row>
    <row r="29" spans="1:4">
      <c r="A29" s="4" t="s">
        <v>83</v>
      </c>
      <c r="B29" s="4" t="s">
        <v>49</v>
      </c>
      <c r="C29" s="5" t="n">
        <v>-51000</v>
      </c>
      <c r="D29" s="5" t="n">
        <v>-1070000</v>
      </c>
    </row>
    <row r="30" spans="1:4">
      <c r="A30" s="4" t="s">
        <v>84</v>
      </c>
      <c r="B30" s="5" t="n">
        <v>217494000</v>
      </c>
      <c r="C30" s="5" t="n">
        <v>185939000</v>
      </c>
      <c r="D30" s="5" t="n">
        <v>115378000</v>
      </c>
    </row>
    <row r="31" spans="1:4">
      <c r="A31" s="4" t="s">
        <v>100</v>
      </c>
    </row>
    <row r="32" spans="1:4">
      <c r="A32" s="4" t="s">
        <v>79</v>
      </c>
      <c r="B32" s="5" t="n">
        <v>2981811000</v>
      </c>
      <c r="C32" s="5" t="n">
        <v>2498695000</v>
      </c>
      <c r="D32" s="5" t="n">
        <v>2257153000</v>
      </c>
    </row>
    <row r="33" spans="1:4">
      <c r="A33" s="4" t="s">
        <v>95</v>
      </c>
      <c r="B33" s="5" t="n">
        <v>-2415139000</v>
      </c>
      <c r="C33" s="5" t="n">
        <v>-2073833000</v>
      </c>
      <c r="D33" s="5" t="n">
        <v>-1884391000</v>
      </c>
    </row>
    <row r="34" spans="1:4">
      <c r="A34" s="4" t="s">
        <v>101</v>
      </c>
    </row>
    <row r="35" spans="1:4">
      <c r="A35" s="4" t="s">
        <v>79</v>
      </c>
      <c r="B35" s="4" t="s">
        <v>49</v>
      </c>
      <c r="C35" s="5" t="n">
        <v>4547000</v>
      </c>
      <c r="D35" s="5" t="n">
        <v>5700000</v>
      </c>
    </row>
    <row r="36" spans="1:4">
      <c r="A36" s="4" t="s">
        <v>95</v>
      </c>
      <c r="B36" s="4" t="s">
        <v>49</v>
      </c>
      <c r="C36" s="5" t="n">
        <v>-4440000</v>
      </c>
      <c r="D36" s="5" t="n">
        <v>-4866000</v>
      </c>
    </row>
    <row r="37" spans="1:4">
      <c r="A37" s="4" t="s">
        <v>65</v>
      </c>
    </row>
    <row r="38" spans="1:4">
      <c r="A38" s="4" t="s">
        <v>79</v>
      </c>
      <c r="B38" s="5" t="n">
        <v>83405000</v>
      </c>
      <c r="C38" s="5" t="n">
        <v>74372000</v>
      </c>
      <c r="D38" s="5" t="n">
        <v>63991000</v>
      </c>
    </row>
    <row r="39" spans="1:4">
      <c r="A39" s="4" t="s">
        <v>81</v>
      </c>
      <c r="B39" s="5" t="n">
        <v>-3745000</v>
      </c>
      <c r="C39" s="4" t="s">
        <v>49</v>
      </c>
      <c r="D39" s="4" t="s">
        <v>49</v>
      </c>
    </row>
    <row r="40" spans="1:4">
      <c r="A40" s="4" t="s">
        <v>83</v>
      </c>
      <c r="B40" s="4" t="s">
        <v>49</v>
      </c>
      <c r="C40" s="5" t="n">
        <v>-235000</v>
      </c>
      <c r="D40" s="5" t="n">
        <v>-373000</v>
      </c>
    </row>
    <row r="41" spans="1:4">
      <c r="A41" s="4" t="s">
        <v>84</v>
      </c>
      <c r="B41" s="5" t="n">
        <v>46360000</v>
      </c>
      <c r="C41" s="5" t="n">
        <v>43793000</v>
      </c>
      <c r="D41" s="5" t="n">
        <v>36403000</v>
      </c>
    </row>
    <row r="42" spans="1:4">
      <c r="A42" s="4" t="s">
        <v>102</v>
      </c>
      <c r="B42" s="5" t="n">
        <v>-38200000</v>
      </c>
      <c r="C42" s="5" t="n">
        <v>-34534000</v>
      </c>
      <c r="D42" s="5" t="n">
        <v>-30920000</v>
      </c>
    </row>
    <row r="43" spans="1:4">
      <c r="A43" s="4" t="s">
        <v>98</v>
      </c>
      <c r="B43" s="7" t="n">
        <v>4900000</v>
      </c>
      <c r="C43" s="7" t="n">
        <v>4190000</v>
      </c>
      <c r="D43" s="7" t="n">
        <v>370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95</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95</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9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6</v>
      </c>
      <c r="B1" s="2" t="s">
        <v>1</v>
      </c>
    </row>
    <row r="2" spans="1:2">
      <c r="B2" s="2" t="s">
        <v>2</v>
      </c>
    </row>
    <row r="3" spans="1:2">
      <c r="A3" s="3" t="s">
        <v>295</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95</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95</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95</v>
      </c>
    </row>
    <row r="4" spans="1:2">
      <c r="A4" s="4" t="s">
        <v>362</v>
      </c>
      <c r="B4"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5</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7</v>
      </c>
      <c r="B1" s="2" t="s">
        <v>1</v>
      </c>
    </row>
    <row r="2" spans="1:2">
      <c r="B2" s="2" t="s">
        <v>2</v>
      </c>
    </row>
    <row r="3" spans="1:2">
      <c r="A3" s="3" t="s">
        <v>295</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9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row>
    <row r="11" spans="1:2">
      <c r="A11" s="3" t="s">
        <v>295</v>
      </c>
    </row>
    <row r="12" spans="1:2">
      <c r="A12" s="4" t="s">
        <v>384</v>
      </c>
      <c r="B12" s="4" t="s">
        <v>385</v>
      </c>
    </row>
    <row r="13" spans="1:2">
      <c r="A13" s="4" t="s">
        <v>386</v>
      </c>
    </row>
    <row r="14" spans="1:2">
      <c r="A14" s="3" t="s">
        <v>295</v>
      </c>
    </row>
    <row r="15" spans="1:2">
      <c r="A15" s="4" t="s">
        <v>384</v>
      </c>
      <c r="B15" s="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2"/>
  </cols>
  <sheetData>
    <row r="1" spans="1:6">
      <c r="A1" s="1" t="s">
        <v>103</v>
      </c>
      <c r="B1" s="2" t="s">
        <v>104</v>
      </c>
      <c r="C1" s="2" t="s">
        <v>105</v>
      </c>
      <c r="D1" s="2" t="s">
        <v>106</v>
      </c>
      <c r="E1" s="2" t="s">
        <v>107</v>
      </c>
      <c r="F1" s="2" t="s">
        <v>108</v>
      </c>
    </row>
    <row r="2" spans="1:6">
      <c r="A2" s="4" t="s">
        <v>109</v>
      </c>
      <c r="B2" s="5" t="n">
        <v>48888424</v>
      </c>
    </row>
    <row r="3" spans="1:6">
      <c r="A3" s="4" t="s">
        <v>110</v>
      </c>
      <c r="B3" s="7" t="n">
        <v>489</v>
      </c>
      <c r="C3" s="7" t="n">
        <v>915746</v>
      </c>
      <c r="D3" s="7" t="n">
        <v>324342</v>
      </c>
      <c r="E3" s="7" t="n">
        <v>15715</v>
      </c>
      <c r="F3" s="7" t="n">
        <v>1256292</v>
      </c>
    </row>
    <row r="4" spans="1:6">
      <c r="A4" s="4" t="s">
        <v>111</v>
      </c>
      <c r="B4" s="4" t="s">
        <v>49</v>
      </c>
      <c r="C4" s="4" t="s">
        <v>49</v>
      </c>
      <c r="D4" s="5" t="n">
        <v>103211</v>
      </c>
      <c r="E4" s="4" t="s">
        <v>49</v>
      </c>
      <c r="F4" s="5" t="n">
        <v>103211</v>
      </c>
    </row>
    <row r="5" spans="1:6">
      <c r="A5" s="4" t="s">
        <v>112</v>
      </c>
      <c r="B5" s="4" t="s">
        <v>49</v>
      </c>
      <c r="C5" s="4" t="s">
        <v>49</v>
      </c>
      <c r="D5" s="4" t="s">
        <v>49</v>
      </c>
      <c r="E5" s="5" t="n">
        <v>6356</v>
      </c>
      <c r="F5" s="5" t="n">
        <v>6356</v>
      </c>
    </row>
    <row r="6" spans="1:6">
      <c r="A6" s="4" t="s">
        <v>113</v>
      </c>
      <c r="B6" s="4" t="s">
        <v>49</v>
      </c>
      <c r="C6" s="4" t="s">
        <v>49</v>
      </c>
      <c r="D6" s="4" t="s">
        <v>49</v>
      </c>
      <c r="E6" s="4" t="s">
        <v>49</v>
      </c>
      <c r="F6" s="5" t="n">
        <v>109567</v>
      </c>
    </row>
    <row r="7" spans="1:6">
      <c r="A7" s="4" t="s">
        <v>114</v>
      </c>
      <c r="B7" s="5" t="n">
        <v>147455</v>
      </c>
    </row>
    <row r="8" spans="1:6">
      <c r="A8" s="4" t="s">
        <v>115</v>
      </c>
      <c r="B8" s="7" t="n">
        <v>1</v>
      </c>
      <c r="C8" s="5" t="n">
        <v>-1</v>
      </c>
      <c r="D8" s="4" t="s">
        <v>49</v>
      </c>
      <c r="E8" s="4" t="s">
        <v>49</v>
      </c>
      <c r="F8" s="4" t="s">
        <v>49</v>
      </c>
    </row>
    <row r="9" spans="1:6">
      <c r="A9" s="4" t="s">
        <v>116</v>
      </c>
      <c r="B9" s="4" t="s">
        <v>49</v>
      </c>
      <c r="C9" s="4" t="s">
        <v>49</v>
      </c>
      <c r="D9" s="5" t="n">
        <v>-49021</v>
      </c>
      <c r="E9" s="4" t="s">
        <v>49</v>
      </c>
      <c r="F9" s="5" t="n">
        <v>-49021</v>
      </c>
    </row>
    <row r="10" spans="1:6">
      <c r="A10" s="4" t="s">
        <v>117</v>
      </c>
      <c r="B10" s="5" t="n">
        <v>2449211</v>
      </c>
    </row>
    <row r="11" spans="1:6">
      <c r="A11" s="4" t="s">
        <v>118</v>
      </c>
      <c r="B11" s="7" t="n">
        <v>25</v>
      </c>
      <c r="C11" s="5" t="n">
        <v>64488</v>
      </c>
      <c r="D11" s="5" t="n">
        <v>-64580</v>
      </c>
      <c r="E11" s="4" t="s">
        <v>49</v>
      </c>
      <c r="F11" s="5" t="n">
        <v>-67</v>
      </c>
    </row>
    <row r="12" spans="1:6">
      <c r="A12" s="4" t="s">
        <v>119</v>
      </c>
      <c r="B12" s="4" t="s">
        <v>49</v>
      </c>
      <c r="C12" s="5" t="n">
        <v>7477</v>
      </c>
      <c r="D12" s="4" t="s">
        <v>49</v>
      </c>
      <c r="E12" s="4" t="s">
        <v>49</v>
      </c>
      <c r="F12" s="5" t="n">
        <v>7477</v>
      </c>
    </row>
    <row r="13" spans="1:6">
      <c r="A13" s="4" t="s">
        <v>120</v>
      </c>
      <c r="B13" s="4" t="s">
        <v>49</v>
      </c>
      <c r="C13" s="5" t="n">
        <v>-4178</v>
      </c>
      <c r="D13" s="4" t="s">
        <v>49</v>
      </c>
      <c r="E13" s="4" t="s">
        <v>49</v>
      </c>
      <c r="F13" s="5" t="n">
        <v>-4178</v>
      </c>
    </row>
    <row r="14" spans="1:6">
      <c r="A14" s="4" t="s">
        <v>121</v>
      </c>
      <c r="B14" s="5" t="n">
        <v>51485090</v>
      </c>
    </row>
    <row r="15" spans="1:6">
      <c r="A15" s="4" t="s">
        <v>122</v>
      </c>
      <c r="B15" s="7" t="n">
        <v>515</v>
      </c>
      <c r="C15" s="5" t="n">
        <v>983532</v>
      </c>
      <c r="D15" s="5" t="n">
        <v>313952</v>
      </c>
      <c r="E15" s="5" t="n">
        <v>22071</v>
      </c>
      <c r="F15" s="5" t="n">
        <v>1320070</v>
      </c>
    </row>
    <row r="16" spans="1:6">
      <c r="A16" s="4" t="s">
        <v>111</v>
      </c>
      <c r="B16" s="4" t="s">
        <v>49</v>
      </c>
      <c r="C16" s="4" t="s">
        <v>49</v>
      </c>
      <c r="D16" s="5" t="n">
        <v>141835</v>
      </c>
      <c r="E16" s="4" t="s">
        <v>49</v>
      </c>
      <c r="F16" s="5" t="n">
        <v>141835</v>
      </c>
    </row>
    <row r="17" spans="1:6">
      <c r="A17" s="4" t="s">
        <v>112</v>
      </c>
      <c r="B17" s="4" t="s">
        <v>49</v>
      </c>
      <c r="C17" s="4" t="s">
        <v>49</v>
      </c>
      <c r="D17" s="4" t="s">
        <v>49</v>
      </c>
      <c r="E17" s="5" t="n">
        <v>-18079</v>
      </c>
      <c r="F17" s="5" t="n">
        <v>-18079</v>
      </c>
    </row>
    <row r="18" spans="1:6">
      <c r="A18" s="4" t="s">
        <v>113</v>
      </c>
      <c r="B18" s="4" t="s">
        <v>49</v>
      </c>
      <c r="C18" s="4" t="s">
        <v>49</v>
      </c>
      <c r="D18" s="4" t="s">
        <v>49</v>
      </c>
      <c r="E18" s="4" t="s">
        <v>49</v>
      </c>
      <c r="F18" s="5" t="n">
        <v>123756</v>
      </c>
    </row>
    <row r="19" spans="1:6">
      <c r="A19" s="4" t="s">
        <v>114</v>
      </c>
      <c r="B19" s="5" t="n">
        <v>492408</v>
      </c>
    </row>
    <row r="20" spans="1:6">
      <c r="A20" s="4" t="s">
        <v>115</v>
      </c>
      <c r="B20" s="7" t="n">
        <v>5</v>
      </c>
      <c r="C20" s="5" t="n">
        <v>9496</v>
      </c>
      <c r="D20" s="4" t="s">
        <v>49</v>
      </c>
      <c r="E20" s="4" t="s">
        <v>49</v>
      </c>
      <c r="F20" s="5" t="n">
        <v>9501</v>
      </c>
    </row>
    <row r="21" spans="1:6">
      <c r="A21" s="4" t="s">
        <v>116</v>
      </c>
      <c r="B21" s="4" t="s">
        <v>49</v>
      </c>
      <c r="C21" s="4" t="s">
        <v>49</v>
      </c>
      <c r="D21" s="5" t="n">
        <v>-51779</v>
      </c>
      <c r="E21" s="4" t="s">
        <v>49</v>
      </c>
      <c r="F21" s="5" t="n">
        <v>-51779</v>
      </c>
    </row>
    <row r="22" spans="1:6">
      <c r="A22" s="4" t="s">
        <v>117</v>
      </c>
      <c r="B22" s="5" t="n">
        <v>4151722</v>
      </c>
    </row>
    <row r="23" spans="1:6">
      <c r="A23" s="4" t="s">
        <v>118</v>
      </c>
      <c r="B23" s="7" t="n">
        <v>41</v>
      </c>
      <c r="C23" s="5" t="n">
        <v>145685</v>
      </c>
      <c r="D23" s="5" t="n">
        <v>-145844</v>
      </c>
      <c r="E23" s="4" t="s">
        <v>49</v>
      </c>
      <c r="F23" s="5" t="n">
        <v>-118</v>
      </c>
    </row>
    <row r="24" spans="1:6">
      <c r="A24" s="4" t="s">
        <v>119</v>
      </c>
      <c r="B24" s="4" t="s">
        <v>49</v>
      </c>
      <c r="C24" s="5" t="n">
        <v>5857</v>
      </c>
      <c r="D24" s="4" t="s">
        <v>49</v>
      </c>
      <c r="E24" s="4" t="s">
        <v>49</v>
      </c>
      <c r="F24" s="5" t="n">
        <v>5857</v>
      </c>
    </row>
    <row r="25" spans="1:6">
      <c r="A25" s="4" t="s">
        <v>123</v>
      </c>
      <c r="B25" s="5" t="n">
        <v>-5992</v>
      </c>
    </row>
    <row r="26" spans="1:6">
      <c r="A26" s="4" t="s">
        <v>124</v>
      </c>
      <c r="B26" s="4" t="s">
        <v>49</v>
      </c>
      <c r="C26" s="4" t="s">
        <v>49</v>
      </c>
      <c r="D26" s="4" t="s">
        <v>49</v>
      </c>
      <c r="E26" s="4" t="s">
        <v>49</v>
      </c>
      <c r="F26" s="4" t="s">
        <v>49</v>
      </c>
    </row>
    <row r="27" spans="1:6">
      <c r="A27" s="4" t="s">
        <v>125</v>
      </c>
      <c r="B27" s="5" t="n">
        <v>56123228</v>
      </c>
    </row>
    <row r="28" spans="1:6">
      <c r="A28" s="4" t="s">
        <v>126</v>
      </c>
      <c r="B28" s="7" t="n">
        <v>561</v>
      </c>
      <c r="C28" s="5" t="n">
        <v>1144570</v>
      </c>
      <c r="D28" s="5" t="n">
        <v>258164</v>
      </c>
      <c r="E28" s="5" t="n">
        <v>3992</v>
      </c>
      <c r="F28" s="5" t="n">
        <v>1407287</v>
      </c>
    </row>
    <row r="29" spans="1:6">
      <c r="A29" s="4" t="s">
        <v>127</v>
      </c>
      <c r="B29" s="4" t="s">
        <v>49</v>
      </c>
      <c r="C29" s="4" t="s">
        <v>49</v>
      </c>
      <c r="D29" s="5" t="n">
        <v>5766</v>
      </c>
      <c r="E29" s="5" t="n">
        <v>-3992</v>
      </c>
      <c r="F29" s="5" t="n">
        <v>1774</v>
      </c>
    </row>
    <row r="30" spans="1:6">
      <c r="A30" s="4" t="s">
        <v>128</v>
      </c>
      <c r="B30" s="5" t="n">
        <v>561</v>
      </c>
      <c r="C30" s="5" t="n">
        <v>1144570</v>
      </c>
      <c r="D30" s="5" t="n">
        <v>263930</v>
      </c>
      <c r="E30" s="4" t="s">
        <v>49</v>
      </c>
      <c r="F30" s="5" t="n">
        <v>1409061</v>
      </c>
    </row>
    <row r="31" spans="1:6">
      <c r="A31" s="4" t="s">
        <v>111</v>
      </c>
      <c r="B31" s="4" t="s">
        <v>49</v>
      </c>
      <c r="C31" s="4" t="s">
        <v>49</v>
      </c>
      <c r="D31" s="5" t="n">
        <v>210780</v>
      </c>
      <c r="E31" s="4" t="s">
        <v>49</v>
      </c>
      <c r="F31" s="5" t="n">
        <v>210780</v>
      </c>
    </row>
    <row r="32" spans="1:6">
      <c r="A32" s="4" t="s">
        <v>112</v>
      </c>
      <c r="F32" s="4" t="s">
        <v>49</v>
      </c>
    </row>
    <row r="33" spans="1:6">
      <c r="A33" s="4" t="s">
        <v>113</v>
      </c>
      <c r="F33" s="5" t="n">
        <v>210780</v>
      </c>
    </row>
    <row r="34" spans="1:6">
      <c r="A34" s="4" t="s">
        <v>114</v>
      </c>
      <c r="B34" s="5" t="n">
        <v>497024</v>
      </c>
    </row>
    <row r="35" spans="1:6">
      <c r="A35" s="4" t="s">
        <v>115</v>
      </c>
      <c r="B35" s="7" t="n">
        <v>5</v>
      </c>
      <c r="C35" s="5" t="n">
        <v>9855</v>
      </c>
      <c r="D35" s="4" t="s">
        <v>49</v>
      </c>
      <c r="E35" s="4" t="s">
        <v>49</v>
      </c>
      <c r="F35" s="5" t="n">
        <v>9860</v>
      </c>
    </row>
    <row r="36" spans="1:6">
      <c r="A36" s="4" t="s">
        <v>116</v>
      </c>
      <c r="B36" s="4" t="s">
        <v>49</v>
      </c>
      <c r="C36" s="4" t="s">
        <v>49</v>
      </c>
      <c r="D36" s="5" t="n">
        <v>-67718</v>
      </c>
      <c r="E36" s="4" t="s">
        <v>49</v>
      </c>
      <c r="F36" s="5" t="n">
        <v>-67718</v>
      </c>
    </row>
    <row r="37" spans="1:6">
      <c r="A37" s="4" t="s">
        <v>119</v>
      </c>
      <c r="B37" s="4" t="s">
        <v>49</v>
      </c>
      <c r="C37" s="5" t="n">
        <v>14017</v>
      </c>
      <c r="D37" s="4" t="s">
        <v>49</v>
      </c>
      <c r="E37" s="4" t="s">
        <v>49</v>
      </c>
      <c r="F37" s="5" t="n">
        <v>14017</v>
      </c>
    </row>
    <row r="38" spans="1:6">
      <c r="A38" s="4" t="s">
        <v>123</v>
      </c>
      <c r="B38" s="5" t="n">
        <v>-4900</v>
      </c>
    </row>
    <row r="39" spans="1:6">
      <c r="A39" s="4" t="s">
        <v>124</v>
      </c>
      <c r="B39" s="4" t="s">
        <v>49</v>
      </c>
      <c r="C39" s="4" t="s">
        <v>49</v>
      </c>
      <c r="D39" s="4" t="s">
        <v>49</v>
      </c>
      <c r="E39" s="4" t="s">
        <v>49</v>
      </c>
      <c r="F39" s="4" t="s">
        <v>49</v>
      </c>
    </row>
    <row r="40" spans="1:6">
      <c r="A40" s="4" t="s">
        <v>129</v>
      </c>
      <c r="B40" s="5" t="n">
        <v>56615352</v>
      </c>
    </row>
    <row r="41" spans="1:6">
      <c r="A41" s="4" t="s">
        <v>130</v>
      </c>
      <c r="B41" s="7" t="n">
        <v>566</v>
      </c>
      <c r="C41" s="7" t="n">
        <v>1168442</v>
      </c>
      <c r="D41" s="7" t="n">
        <v>406992</v>
      </c>
      <c r="E41" s="4" t="s">
        <v>49</v>
      </c>
      <c r="F41" s="7" t="n">
        <v>157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95</v>
      </c>
    </row>
    <row r="4" spans="1:2">
      <c r="A4" s="4" t="s">
        <v>389</v>
      </c>
      <c r="B4"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95</v>
      </c>
    </row>
    <row r="4" spans="1:2">
      <c r="A4" s="4" t="s">
        <v>392</v>
      </c>
      <c r="B4" s="4" t="s">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95</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1</v>
      </c>
      <c r="B1" s="2" t="s">
        <v>1</v>
      </c>
    </row>
    <row r="2" spans="1:5">
      <c r="B2" s="2" t="s">
        <v>2</v>
      </c>
      <c r="C2" s="2" t="s">
        <v>34</v>
      </c>
      <c r="D2" s="2" t="s">
        <v>78</v>
      </c>
      <c r="E2" s="2" t="s">
        <v>402</v>
      </c>
    </row>
    <row r="3" spans="1:5">
      <c r="A3" s="4" t="s">
        <v>403</v>
      </c>
      <c r="B3" s="7" t="n">
        <v>6400</v>
      </c>
      <c r="C3" s="7" t="n">
        <v>8800</v>
      </c>
    </row>
    <row r="4" spans="1:5">
      <c r="A4" s="4" t="s">
        <v>404</v>
      </c>
      <c r="B4" s="5" t="n">
        <v>34800</v>
      </c>
      <c r="E4" s="7" t="n">
        <v>32600</v>
      </c>
    </row>
    <row r="5" spans="1:5">
      <c r="A5" s="4" t="s">
        <v>405</v>
      </c>
      <c r="B5" s="5" t="n">
        <v>20500</v>
      </c>
      <c r="C5" s="5" t="n">
        <v>4500</v>
      </c>
      <c r="D5" s="7" t="n">
        <v>4600</v>
      </c>
    </row>
    <row r="6" spans="1:5">
      <c r="A6" s="4" t="s">
        <v>406</v>
      </c>
      <c r="B6" s="5" t="n">
        <v>0</v>
      </c>
      <c r="C6" s="5" t="n">
        <v>0</v>
      </c>
    </row>
    <row r="7" spans="1:5">
      <c r="A7" s="4" t="s">
        <v>407</v>
      </c>
      <c r="B7" s="5" t="n">
        <v>65500</v>
      </c>
      <c r="C7" s="5" t="n">
        <v>73000</v>
      </c>
    </row>
    <row r="8" spans="1:5">
      <c r="A8" s="4" t="s">
        <v>408</v>
      </c>
      <c r="B8" s="5" t="n">
        <v>17800</v>
      </c>
      <c r="C8" s="5" t="n">
        <v>33400</v>
      </c>
    </row>
    <row r="9" spans="1:5">
      <c r="A9" s="4" t="s">
        <v>409</v>
      </c>
      <c r="B9" s="5" t="n">
        <v>400</v>
      </c>
      <c r="C9" s="5" t="n">
        <v>-1700</v>
      </c>
      <c r="D9" s="5" t="n">
        <v>1500</v>
      </c>
    </row>
    <row r="10" spans="1:5">
      <c r="A10" s="4" t="s">
        <v>410</v>
      </c>
      <c r="B10" s="5" t="n">
        <v>41600</v>
      </c>
      <c r="C10" s="5" t="n">
        <v>39000</v>
      </c>
      <c r="D10" s="7" t="n">
        <v>34000</v>
      </c>
    </row>
    <row r="11" spans="1:5">
      <c r="A11" s="4" t="s">
        <v>411</v>
      </c>
    </row>
    <row r="12" spans="1:5">
      <c r="A12" s="4" t="s">
        <v>407</v>
      </c>
      <c r="B12" s="7" t="n">
        <v>101100</v>
      </c>
      <c r="C12" s="7" t="n">
        <v>66600</v>
      </c>
    </row>
    <row r="13" spans="1:5">
      <c r="A13" s="4" t="s">
        <v>412</v>
      </c>
      <c r="B13" s="4" t="s">
        <v>413</v>
      </c>
      <c r="C13" s="4" t="s">
        <v>414</v>
      </c>
    </row>
    <row r="14" spans="1:5">
      <c r="A14" s="4" t="s">
        <v>415</v>
      </c>
    </row>
    <row r="15" spans="1:5">
      <c r="A15" s="4" t="s">
        <v>416</v>
      </c>
      <c r="B15" s="4" t="s">
        <v>417</v>
      </c>
    </row>
    <row r="16" spans="1:5">
      <c r="A16" s="4" t="s">
        <v>418</v>
      </c>
    </row>
    <row r="17" spans="1:5">
      <c r="A17" s="4" t="s">
        <v>416</v>
      </c>
      <c r="B17" s="4" t="s">
        <v>4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4</v>
      </c>
    </row>
    <row r="2" spans="1:3">
      <c r="A2" s="4" t="s">
        <v>421</v>
      </c>
      <c r="B2" s="7" t="n">
        <v>120298</v>
      </c>
      <c r="C2" s="7" t="n">
        <v>58671</v>
      </c>
    </row>
    <row r="3" spans="1:3">
      <c r="A3" s="4" t="s">
        <v>422</v>
      </c>
      <c r="B3" s="5" t="n">
        <v>-62131</v>
      </c>
      <c r="C3" s="5" t="n">
        <v>-32232</v>
      </c>
    </row>
    <row r="4" spans="1:3">
      <c r="A4" s="4" t="s">
        <v>37</v>
      </c>
      <c r="B4" s="5" t="n">
        <v>58167</v>
      </c>
      <c r="C4" s="5" t="n">
        <v>26439</v>
      </c>
    </row>
    <row r="5" spans="1:3">
      <c r="A5" s="4" t="s">
        <v>423</v>
      </c>
    </row>
    <row r="6" spans="1:3">
      <c r="A6" s="4" t="s">
        <v>421</v>
      </c>
      <c r="B6" s="5" t="n">
        <v>59374</v>
      </c>
    </row>
    <row r="7" spans="1:3">
      <c r="A7" s="4" t="s">
        <v>422</v>
      </c>
      <c r="B7" s="5" t="n">
        <v>-26920</v>
      </c>
    </row>
    <row r="8" spans="1:3">
      <c r="A8" s="4" t="s">
        <v>37</v>
      </c>
      <c r="B8" s="5" t="n">
        <v>32454</v>
      </c>
    </row>
    <row r="9" spans="1:3">
      <c r="A9" s="4" t="s">
        <v>424</v>
      </c>
    </row>
    <row r="10" spans="1:3">
      <c r="A10" s="4" t="s">
        <v>421</v>
      </c>
      <c r="B10" s="5" t="n">
        <v>31013</v>
      </c>
      <c r="C10" s="5" t="n">
        <v>30423</v>
      </c>
    </row>
    <row r="11" spans="1:3">
      <c r="A11" s="4" t="s">
        <v>422</v>
      </c>
      <c r="B11" s="5" t="n">
        <v>-9488</v>
      </c>
      <c r="C11" s="5" t="n">
        <v>-8866</v>
      </c>
    </row>
    <row r="12" spans="1:3">
      <c r="A12" s="4" t="s">
        <v>37</v>
      </c>
      <c r="B12" s="5" t="n">
        <v>21525</v>
      </c>
      <c r="C12" s="5" t="n">
        <v>21557</v>
      </c>
    </row>
    <row r="13" spans="1:3">
      <c r="A13" s="4" t="s">
        <v>425</v>
      </c>
    </row>
    <row r="14" spans="1:3">
      <c r="A14" s="4" t="s">
        <v>421</v>
      </c>
      <c r="B14" s="5" t="n">
        <v>21507</v>
      </c>
      <c r="C14" s="5" t="n">
        <v>20287</v>
      </c>
    </row>
    <row r="15" spans="1:3">
      <c r="A15" s="4" t="s">
        <v>422</v>
      </c>
      <c r="B15" s="5" t="n">
        <v>-19374</v>
      </c>
      <c r="C15" s="5" t="n">
        <v>-17611</v>
      </c>
    </row>
    <row r="16" spans="1:3">
      <c r="A16" s="4" t="s">
        <v>37</v>
      </c>
      <c r="B16" s="5" t="n">
        <v>2133</v>
      </c>
      <c r="C16" s="5" t="n">
        <v>2676</v>
      </c>
    </row>
    <row r="17" spans="1:3">
      <c r="A17" s="4" t="s">
        <v>426</v>
      </c>
    </row>
    <row r="18" spans="1:3">
      <c r="A18" s="4" t="s">
        <v>421</v>
      </c>
      <c r="B18" s="5" t="n">
        <v>6827</v>
      </c>
      <c r="C18" s="5" t="n">
        <v>6600</v>
      </c>
    </row>
    <row r="19" spans="1:3">
      <c r="A19" s="4" t="s">
        <v>422</v>
      </c>
      <c r="B19" s="5" t="n">
        <v>-5188</v>
      </c>
      <c r="C19" s="5" t="n">
        <v>-4765</v>
      </c>
    </row>
    <row r="20" spans="1:3">
      <c r="A20" s="4" t="s">
        <v>37</v>
      </c>
      <c r="B20" s="5" t="n">
        <v>1639</v>
      </c>
      <c r="C20" s="5" t="n">
        <v>1835</v>
      </c>
    </row>
    <row r="21" spans="1:3">
      <c r="A21" s="4" t="s">
        <v>427</v>
      </c>
    </row>
    <row r="22" spans="1:3">
      <c r="A22" s="4" t="s">
        <v>421</v>
      </c>
      <c r="B22" s="5" t="n">
        <v>1577</v>
      </c>
      <c r="C22" s="5" t="n">
        <v>1361</v>
      </c>
    </row>
    <row r="23" spans="1:3">
      <c r="A23" s="4" t="s">
        <v>422</v>
      </c>
      <c r="B23" s="5" t="n">
        <v>-1161</v>
      </c>
      <c r="C23" s="5" t="n">
        <v>-990</v>
      </c>
    </row>
    <row r="24" spans="1:3">
      <c r="A24" s="4" t="s">
        <v>37</v>
      </c>
      <c r="B24" s="7" t="n">
        <v>416</v>
      </c>
      <c r="C24" s="7" t="n">
        <v>3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8</v>
      </c>
      <c r="B1" s="2" t="s">
        <v>429</v>
      </c>
      <c r="J1" s="2" t="s">
        <v>1</v>
      </c>
    </row>
    <row r="2" spans="1:13">
      <c r="B2" s="2" t="s">
        <v>2</v>
      </c>
      <c r="C2" s="2" t="s">
        <v>430</v>
      </c>
      <c r="D2" s="2" t="s">
        <v>3</v>
      </c>
      <c r="E2" s="2" t="s">
        <v>431</v>
      </c>
      <c r="F2" s="2" t="s">
        <v>34</v>
      </c>
      <c r="G2" s="2" t="s">
        <v>432</v>
      </c>
      <c r="H2" s="2" t="s">
        <v>433</v>
      </c>
      <c r="I2" s="2" t="s">
        <v>434</v>
      </c>
      <c r="J2" s="2" t="s">
        <v>2</v>
      </c>
      <c r="K2" s="2" t="s">
        <v>34</v>
      </c>
      <c r="L2" s="2" t="s">
        <v>78</v>
      </c>
      <c r="M2" s="2" t="s">
        <v>435</v>
      </c>
    </row>
    <row r="3" spans="1:13">
      <c r="A3" s="4" t="s">
        <v>436</v>
      </c>
      <c r="B3" s="7" t="n">
        <v>69286</v>
      </c>
      <c r="C3" s="7" t="n">
        <v>67420</v>
      </c>
      <c r="D3" s="7" t="n">
        <v>76616</v>
      </c>
      <c r="E3" s="7" t="n">
        <v>50532</v>
      </c>
      <c r="F3" s="7" t="n">
        <v>51798</v>
      </c>
      <c r="G3" s="7" t="n">
        <v>89680</v>
      </c>
      <c r="H3" s="7" t="n">
        <v>51894</v>
      </c>
      <c r="I3" s="7" t="n">
        <v>36360</v>
      </c>
      <c r="J3" s="7" t="n">
        <v>263854</v>
      </c>
      <c r="K3" s="7" t="n">
        <v>229732</v>
      </c>
      <c r="L3" s="7" t="n">
        <v>151781</v>
      </c>
    </row>
    <row r="4" spans="1:13">
      <c r="A4" s="4" t="s">
        <v>437</v>
      </c>
      <c r="B4" s="5" t="n">
        <v>1425077</v>
      </c>
      <c r="F4" s="5" t="n">
        <v>1373005</v>
      </c>
      <c r="J4" s="5" t="n">
        <v>1425077</v>
      </c>
      <c r="K4" s="5" t="n">
        <v>1373005</v>
      </c>
    </row>
    <row r="5" spans="1:13">
      <c r="A5" s="4" t="s">
        <v>438</v>
      </c>
      <c r="B5" s="5" t="n">
        <v>3001077</v>
      </c>
      <c r="F5" s="5" t="n">
        <v>2780292</v>
      </c>
      <c r="J5" s="5" t="n">
        <v>3001077</v>
      </c>
      <c r="K5" s="5" t="n">
        <v>2780292</v>
      </c>
    </row>
    <row r="6" spans="1:13">
      <c r="A6" s="4" t="s">
        <v>439</v>
      </c>
      <c r="F6" s="5" t="n">
        <v>1774</v>
      </c>
      <c r="K6" s="5" t="n">
        <v>1774</v>
      </c>
    </row>
    <row r="7" spans="1:13">
      <c r="A7" s="4" t="s">
        <v>106</v>
      </c>
    </row>
    <row r="8" spans="1:13">
      <c r="A8" s="4" t="s">
        <v>439</v>
      </c>
      <c r="F8" s="5" t="n">
        <v>5766</v>
      </c>
      <c r="K8" s="5" t="n">
        <v>5766</v>
      </c>
    </row>
    <row r="9" spans="1:13">
      <c r="A9" s="4" t="s">
        <v>52</v>
      </c>
    </row>
    <row r="10" spans="1:13">
      <c r="A10" s="4" t="s">
        <v>436</v>
      </c>
      <c r="J10" s="5" t="n">
        <v>217494</v>
      </c>
      <c r="K10" s="5" t="n">
        <v>185939</v>
      </c>
      <c r="L10" s="7" t="n">
        <v>115378</v>
      </c>
    </row>
    <row r="11" spans="1:13">
      <c r="A11" s="4" t="s">
        <v>437</v>
      </c>
      <c r="B11" s="5" t="n">
        <v>1249719</v>
      </c>
      <c r="F11" s="5" t="n">
        <v>1207564</v>
      </c>
      <c r="J11" s="5" t="n">
        <v>1249719</v>
      </c>
      <c r="K11" s="5" t="n">
        <v>1207564</v>
      </c>
    </row>
    <row r="12" spans="1:13">
      <c r="A12" s="4" t="s">
        <v>438</v>
      </c>
      <c r="B12" s="7" t="n">
        <v>2748202</v>
      </c>
      <c r="F12" s="7" t="n">
        <v>2558086</v>
      </c>
      <c r="J12" s="5" t="n">
        <v>2748202</v>
      </c>
      <c r="K12" s="7" t="n">
        <v>2558086</v>
      </c>
    </row>
    <row r="13" spans="1:13">
      <c r="A13" s="4" t="s">
        <v>440</v>
      </c>
    </row>
    <row r="14" spans="1:13">
      <c r="A14" s="4" t="s">
        <v>436</v>
      </c>
      <c r="J14" s="7" t="n">
        <v>-1600</v>
      </c>
    </row>
    <row r="15" spans="1:13">
      <c r="A15" s="4" t="s">
        <v>441</v>
      </c>
    </row>
    <row r="16" spans="1:13">
      <c r="A16" s="4" t="s">
        <v>439</v>
      </c>
      <c r="M16" s="7" t="n">
        <v>-100</v>
      </c>
    </row>
    <row r="17" spans="1:13">
      <c r="A17" s="4" t="s">
        <v>442</v>
      </c>
    </row>
    <row r="18" spans="1:13">
      <c r="A18" s="4" t="s">
        <v>437</v>
      </c>
      <c r="M18" s="5" t="n">
        <v>33600</v>
      </c>
    </row>
    <row r="19" spans="1:13">
      <c r="A19" s="4" t="s">
        <v>443</v>
      </c>
      <c r="M19" s="5" t="n">
        <v>34300</v>
      </c>
    </row>
    <row r="20" spans="1:13">
      <c r="A20" s="4" t="s">
        <v>438</v>
      </c>
      <c r="M20" s="5" t="n">
        <v>33500</v>
      </c>
    </row>
    <row r="21" spans="1:13">
      <c r="A21" s="4" t="s">
        <v>444</v>
      </c>
      <c r="M21" s="7" t="n">
        <v>332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402</v>
      </c>
      <c r="D1" s="2" t="s">
        <v>34</v>
      </c>
    </row>
    <row r="2" spans="1:4">
      <c r="A2" s="4" t="s">
        <v>37</v>
      </c>
      <c r="B2" s="7" t="n">
        <v>58167</v>
      </c>
      <c r="D2" s="7" t="n">
        <v>26439</v>
      </c>
    </row>
    <row r="3" spans="1:4">
      <c r="A3" s="4" t="s">
        <v>446</v>
      </c>
      <c r="B3" s="5" t="n">
        <v>37178</v>
      </c>
      <c r="D3" s="5" t="n">
        <v>41480</v>
      </c>
    </row>
    <row r="4" spans="1:4">
      <c r="A4" s="4" t="s">
        <v>47</v>
      </c>
      <c r="B4" s="5" t="n">
        <v>406992</v>
      </c>
      <c r="C4" s="7" t="n">
        <v>263930</v>
      </c>
      <c r="D4" s="5" t="n">
        <v>258164</v>
      </c>
    </row>
    <row r="5" spans="1:4">
      <c r="A5" s="4" t="s">
        <v>48</v>
      </c>
      <c r="B5" s="4" t="s">
        <v>49</v>
      </c>
      <c r="C5" s="4" t="s">
        <v>49</v>
      </c>
      <c r="D5" s="5" t="n">
        <v>3992</v>
      </c>
    </row>
    <row r="6" spans="1:4">
      <c r="A6" s="4" t="s">
        <v>447</v>
      </c>
    </row>
    <row r="7" spans="1:4">
      <c r="A7" s="4" t="s">
        <v>47</v>
      </c>
      <c r="C7" s="5" t="n">
        <v>-860</v>
      </c>
    </row>
    <row r="8" spans="1:4">
      <c r="A8" s="4" t="s">
        <v>48</v>
      </c>
      <c r="C8" s="5" t="n">
        <v>860</v>
      </c>
    </row>
    <row r="9" spans="1:4">
      <c r="A9" s="4" t="s">
        <v>440</v>
      </c>
    </row>
    <row r="10" spans="1:4">
      <c r="A10" s="4" t="s">
        <v>47</v>
      </c>
      <c r="C10" s="5" t="n">
        <v>4852</v>
      </c>
    </row>
    <row r="11" spans="1:4">
      <c r="A11" s="4" t="s">
        <v>48</v>
      </c>
      <c r="C11" s="5" t="n">
        <v>-4852</v>
      </c>
    </row>
    <row r="12" spans="1:4">
      <c r="A12" s="4" t="s">
        <v>448</v>
      </c>
    </row>
    <row r="13" spans="1:4">
      <c r="A13" s="4" t="s">
        <v>47</v>
      </c>
      <c r="C13" s="5" t="n">
        <v>1774</v>
      </c>
    </row>
    <row r="14" spans="1:4">
      <c r="A14" s="4" t="s">
        <v>48</v>
      </c>
      <c r="C14" s="4" t="s">
        <v>49</v>
      </c>
    </row>
    <row r="15" spans="1:4">
      <c r="A15" s="4" t="s">
        <v>52</v>
      </c>
    </row>
    <row r="16" spans="1:4">
      <c r="A16" s="4" t="s">
        <v>449</v>
      </c>
      <c r="B16" s="5" t="n">
        <v>952436</v>
      </c>
      <c r="C16" s="5" t="n">
        <v>944091</v>
      </c>
      <c r="D16" s="5" t="n">
        <v>936685</v>
      </c>
    </row>
    <row r="17" spans="1:4">
      <c r="A17" s="4" t="s">
        <v>37</v>
      </c>
      <c r="B17" s="5" t="n">
        <v>58167</v>
      </c>
      <c r="C17" s="5" t="n">
        <v>51709</v>
      </c>
      <c r="D17" s="5" t="n">
        <v>26439</v>
      </c>
    </row>
    <row r="18" spans="1:4">
      <c r="A18" s="4" t="s">
        <v>59</v>
      </c>
      <c r="B18" s="5" t="n">
        <v>45794</v>
      </c>
      <c r="C18" s="5" t="n">
        <v>41439</v>
      </c>
      <c r="D18" s="5" t="n">
        <v>75666</v>
      </c>
    </row>
    <row r="19" spans="1:4">
      <c r="A19" s="4" t="s">
        <v>446</v>
      </c>
      <c r="B19" s="5" t="n">
        <v>37178</v>
      </c>
      <c r="C19" s="5" t="n">
        <v>40907</v>
      </c>
      <c r="D19" s="5" t="n">
        <v>41480</v>
      </c>
    </row>
    <row r="20" spans="1:4">
      <c r="A20" s="4" t="s">
        <v>60</v>
      </c>
      <c r="B20" s="5" t="n">
        <v>995</v>
      </c>
      <c r="D20" s="5" t="n">
        <v>1220</v>
      </c>
    </row>
    <row r="21" spans="1:4">
      <c r="A21" s="4" t="s">
        <v>450</v>
      </c>
    </row>
    <row r="22" spans="1:4">
      <c r="A22" s="4" t="s">
        <v>449</v>
      </c>
      <c r="C22" s="4" t="s">
        <v>49</v>
      </c>
    </row>
    <row r="23" spans="1:4">
      <c r="A23" s="4" t="s">
        <v>37</v>
      </c>
      <c r="C23" s="4" t="s">
        <v>49</v>
      </c>
    </row>
    <row r="24" spans="1:4">
      <c r="A24" s="4" t="s">
        <v>59</v>
      </c>
      <c r="C24" s="4" t="s">
        <v>49</v>
      </c>
    </row>
    <row r="25" spans="1:4">
      <c r="A25" s="4" t="s">
        <v>446</v>
      </c>
      <c r="C25" s="4" t="s">
        <v>49</v>
      </c>
    </row>
    <row r="26" spans="1:4">
      <c r="A26" s="4" t="s">
        <v>451</v>
      </c>
    </row>
    <row r="27" spans="1:4">
      <c r="A27" s="4" t="s">
        <v>449</v>
      </c>
      <c r="C27" s="4" t="s">
        <v>49</v>
      </c>
    </row>
    <row r="28" spans="1:4">
      <c r="A28" s="4" t="s">
        <v>37</v>
      </c>
      <c r="C28" s="4" t="s">
        <v>49</v>
      </c>
    </row>
    <row r="29" spans="1:4">
      <c r="A29" s="4" t="s">
        <v>59</v>
      </c>
      <c r="C29" s="4" t="s">
        <v>49</v>
      </c>
    </row>
    <row r="30" spans="1:4">
      <c r="A30" s="4" t="s">
        <v>446</v>
      </c>
      <c r="C30" s="4" t="s">
        <v>49</v>
      </c>
    </row>
    <row r="31" spans="1:4">
      <c r="A31" s="4" t="s">
        <v>452</v>
      </c>
    </row>
    <row r="32" spans="1:4">
      <c r="A32" s="4" t="s">
        <v>449</v>
      </c>
      <c r="C32" s="5" t="n">
        <v>7406</v>
      </c>
    </row>
    <row r="33" spans="1:4">
      <c r="A33" s="4" t="s">
        <v>37</v>
      </c>
      <c r="C33" s="5" t="n">
        <v>25270</v>
      </c>
    </row>
    <row r="34" spans="1:4">
      <c r="A34" s="4" t="s">
        <v>59</v>
      </c>
      <c r="C34" s="5" t="n">
        <v>-34227</v>
      </c>
    </row>
    <row r="35" spans="1:4">
      <c r="A35" s="4" t="s">
        <v>446</v>
      </c>
      <c r="C35" s="5" t="n">
        <v>-573</v>
      </c>
    </row>
    <row r="36" spans="1:4">
      <c r="A36" s="4" t="s">
        <v>65</v>
      </c>
    </row>
    <row r="37" spans="1:4">
      <c r="A37" s="4" t="s">
        <v>60</v>
      </c>
      <c r="B37" s="7" t="n">
        <v>13733</v>
      </c>
      <c r="C37" s="5" t="n">
        <v>13515</v>
      </c>
      <c r="D37" s="7" t="n">
        <v>9617</v>
      </c>
    </row>
    <row r="38" spans="1:4">
      <c r="A38" s="4" t="s">
        <v>453</v>
      </c>
    </row>
    <row r="39" spans="1:4">
      <c r="A39" s="4" t="s">
        <v>60</v>
      </c>
      <c r="C39" s="4" t="s">
        <v>49</v>
      </c>
    </row>
    <row r="40" spans="1:4">
      <c r="A40" s="4" t="s">
        <v>454</v>
      </c>
    </row>
    <row r="41" spans="1:4">
      <c r="A41" s="4" t="s">
        <v>60</v>
      </c>
      <c r="C41" s="4" t="s">
        <v>49</v>
      </c>
    </row>
    <row r="42" spans="1:4">
      <c r="A42" s="4" t="s">
        <v>455</v>
      </c>
    </row>
    <row r="43" spans="1:4">
      <c r="A43" s="4" t="s">
        <v>60</v>
      </c>
      <c r="C43" s="7" t="n">
        <v>38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34</v>
      </c>
      <c r="D2" s="2" t="s">
        <v>78</v>
      </c>
    </row>
    <row r="3" spans="1:4">
      <c r="A3" s="3" t="s">
        <v>457</v>
      </c>
    </row>
    <row r="4" spans="1:4">
      <c r="A4" s="4" t="s">
        <v>458</v>
      </c>
      <c r="B4" s="7" t="n">
        <v>726</v>
      </c>
      <c r="C4" s="7" t="n">
        <v>637</v>
      </c>
      <c r="D4" s="7" t="n">
        <v>717</v>
      </c>
    </row>
    <row r="5" spans="1:4">
      <c r="A5" s="4" t="s">
        <v>459</v>
      </c>
      <c r="B5" s="5" t="n">
        <v>30157</v>
      </c>
      <c r="C5" s="5" t="n">
        <v>49830</v>
      </c>
      <c r="D5" s="5" t="n">
        <v>29144</v>
      </c>
    </row>
    <row r="6" spans="1:4">
      <c r="A6" s="3" t="s">
        <v>460</v>
      </c>
    </row>
    <row r="7" spans="1:4">
      <c r="A7" s="4" t="s">
        <v>461</v>
      </c>
      <c r="B7" s="7" t="n">
        <v>-2536</v>
      </c>
      <c r="C7" s="7" t="n">
        <v>15204</v>
      </c>
      <c r="D7" s="7" t="n">
        <v>61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21"/>
  </cols>
  <sheetData>
    <row r="1" spans="1:3">
      <c r="A1" s="1" t="s">
        <v>462</v>
      </c>
      <c r="B1" s="2" t="s">
        <v>1</v>
      </c>
    </row>
    <row r="2" spans="1:3">
      <c r="B2" s="2" t="s">
        <v>2</v>
      </c>
      <c r="C2" s="2" t="s">
        <v>463</v>
      </c>
    </row>
    <row r="3" spans="1:3">
      <c r="A3" s="4" t="s">
        <v>464</v>
      </c>
    </row>
    <row r="4" spans="1:3">
      <c r="A4" s="4" t="s">
        <v>465</v>
      </c>
      <c r="B4" s="5" t="n">
        <v>1</v>
      </c>
    </row>
    <row r="5" spans="1:3">
      <c r="A5" s="4" t="s">
        <v>466</v>
      </c>
    </row>
    <row r="6" spans="1:3">
      <c r="A6" s="4" t="s">
        <v>467</v>
      </c>
      <c r="C6" s="6" t="n">
        <v>5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29</v>
      </c>
      <c r="J1" s="2" t="s">
        <v>1</v>
      </c>
    </row>
    <row r="2" spans="1:12">
      <c r="B2" s="2" t="s">
        <v>2</v>
      </c>
      <c r="C2" s="2" t="s">
        <v>430</v>
      </c>
      <c r="D2" s="2" t="s">
        <v>3</v>
      </c>
      <c r="E2" s="2" t="s">
        <v>431</v>
      </c>
      <c r="F2" s="2" t="s">
        <v>34</v>
      </c>
      <c r="G2" s="2" t="s">
        <v>432</v>
      </c>
      <c r="H2" s="2" t="s">
        <v>433</v>
      </c>
      <c r="I2" s="2" t="s">
        <v>434</v>
      </c>
      <c r="J2" s="2" t="s">
        <v>2</v>
      </c>
      <c r="K2" s="2" t="s">
        <v>34</v>
      </c>
      <c r="L2" s="2" t="s">
        <v>78</v>
      </c>
    </row>
    <row r="3" spans="1:12">
      <c r="A3" s="4" t="s">
        <v>79</v>
      </c>
      <c r="B3" s="7" t="n">
        <v>881875</v>
      </c>
      <c r="C3" s="7" t="n">
        <v>785638</v>
      </c>
      <c r="D3" s="7" t="n">
        <v>770980</v>
      </c>
      <c r="E3" s="7" t="n">
        <v>626723</v>
      </c>
      <c r="F3" s="7" t="n">
        <v>724114</v>
      </c>
      <c r="G3" s="7" t="n">
        <v>603751</v>
      </c>
      <c r="H3" s="7" t="n">
        <v>668044</v>
      </c>
      <c r="I3" s="7" t="n">
        <v>581705</v>
      </c>
      <c r="J3" s="7" t="n">
        <v>3065216</v>
      </c>
      <c r="K3" s="7" t="n">
        <v>2577614</v>
      </c>
      <c r="L3" s="7" t="n">
        <v>2326844</v>
      </c>
    </row>
    <row r="4" spans="1:12">
      <c r="A4" s="4" t="s">
        <v>52</v>
      </c>
    </row>
    <row r="5" spans="1:12">
      <c r="A5" s="4" t="s">
        <v>79</v>
      </c>
      <c r="J5" s="5" t="n">
        <v>2981811</v>
      </c>
      <c r="K5" s="5" t="n">
        <v>2503242</v>
      </c>
      <c r="L5" s="5" t="n">
        <v>2262853</v>
      </c>
    </row>
    <row r="6" spans="1:12">
      <c r="A6" s="4" t="s">
        <v>469</v>
      </c>
    </row>
    <row r="7" spans="1:12">
      <c r="A7" s="4" t="s">
        <v>79</v>
      </c>
      <c r="J7" s="5" t="n">
        <v>1567141</v>
      </c>
      <c r="K7" s="5" t="n">
        <v>1316069</v>
      </c>
      <c r="L7" s="5" t="n">
        <v>1128513</v>
      </c>
    </row>
    <row r="8" spans="1:12">
      <c r="A8" s="4" t="s">
        <v>470</v>
      </c>
    </row>
    <row r="9" spans="1:12">
      <c r="A9" s="4" t="s">
        <v>79</v>
      </c>
      <c r="J9" s="5" t="n">
        <v>1080475</v>
      </c>
      <c r="K9" s="5" t="n">
        <v>805669</v>
      </c>
      <c r="L9" s="5" t="n">
        <v>756997</v>
      </c>
    </row>
    <row r="10" spans="1:12">
      <c r="A10" s="4" t="s">
        <v>471</v>
      </c>
    </row>
    <row r="11" spans="1:12">
      <c r="A11" s="4" t="s">
        <v>79</v>
      </c>
      <c r="J11" s="5" t="n">
        <v>334195</v>
      </c>
      <c r="K11" s="5" t="n">
        <v>381504</v>
      </c>
      <c r="L11" s="5" t="n">
        <v>377343</v>
      </c>
    </row>
    <row r="12" spans="1:12">
      <c r="A12" s="4" t="s">
        <v>65</v>
      </c>
    </row>
    <row r="13" spans="1:12">
      <c r="A13" s="4" t="s">
        <v>79</v>
      </c>
      <c r="J13" s="5" t="n">
        <v>83405</v>
      </c>
      <c r="K13" s="5" t="n">
        <v>74372</v>
      </c>
      <c r="L13" s="5" t="n">
        <v>63991</v>
      </c>
    </row>
    <row r="14" spans="1:12">
      <c r="A14" s="4" t="s">
        <v>472</v>
      </c>
    </row>
    <row r="15" spans="1:12">
      <c r="A15" s="4" t="s">
        <v>79</v>
      </c>
      <c r="J15" s="5" t="n">
        <v>53476</v>
      </c>
      <c r="K15" s="5" t="n">
        <v>48841</v>
      </c>
      <c r="L15" s="5" t="n">
        <v>41585</v>
      </c>
    </row>
    <row r="16" spans="1:12">
      <c r="A16" s="4" t="s">
        <v>473</v>
      </c>
    </row>
    <row r="17" spans="1:12">
      <c r="A17" s="4" t="s">
        <v>79</v>
      </c>
      <c r="J17" s="7" t="n">
        <v>29929</v>
      </c>
      <c r="K17" s="7" t="n">
        <v>25531</v>
      </c>
      <c r="L17" s="7" t="n">
        <v>2240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4</v>
      </c>
      <c r="D2" s="2" t="s">
        <v>78</v>
      </c>
    </row>
    <row r="3" spans="1:4">
      <c r="A3" s="3" t="s">
        <v>132</v>
      </c>
    </row>
    <row r="4" spans="1:4">
      <c r="A4" s="4" t="s">
        <v>86</v>
      </c>
      <c r="B4" s="7" t="n">
        <v>210780</v>
      </c>
      <c r="C4" s="7" t="n">
        <v>141835</v>
      </c>
      <c r="D4" s="7" t="n">
        <v>103211</v>
      </c>
    </row>
    <row r="5" spans="1:4">
      <c r="A5" s="3" t="s">
        <v>133</v>
      </c>
    </row>
    <row r="6" spans="1:4">
      <c r="A6" s="4" t="s">
        <v>119</v>
      </c>
      <c r="B6" s="5" t="n">
        <v>14017</v>
      </c>
      <c r="C6" s="5" t="n">
        <v>5857</v>
      </c>
      <c r="D6" s="5" t="n">
        <v>7477</v>
      </c>
    </row>
    <row r="7" spans="1:4">
      <c r="A7" s="4" t="s">
        <v>134</v>
      </c>
      <c r="B7" s="5" t="n">
        <v>21326</v>
      </c>
      <c r="C7" s="5" t="n">
        <v>5321</v>
      </c>
      <c r="D7" s="5" t="n">
        <v>5132</v>
      </c>
    </row>
    <row r="8" spans="1:4">
      <c r="A8" s="4" t="s">
        <v>135</v>
      </c>
      <c r="B8" s="5" t="n">
        <v>21850</v>
      </c>
      <c r="C8" s="5" t="n">
        <v>10010</v>
      </c>
      <c r="D8" s="5" t="n">
        <v>10173</v>
      </c>
    </row>
    <row r="9" spans="1:4">
      <c r="A9" s="4" t="s">
        <v>83</v>
      </c>
      <c r="B9" s="4" t="s">
        <v>49</v>
      </c>
      <c r="C9" s="5" t="n">
        <v>286</v>
      </c>
      <c r="D9" s="5" t="n">
        <v>1443</v>
      </c>
    </row>
    <row r="10" spans="1:4">
      <c r="A10" s="4" t="s">
        <v>136</v>
      </c>
      <c r="B10" s="4" t="s">
        <v>49</v>
      </c>
      <c r="C10" s="5" t="n">
        <v>-18122</v>
      </c>
      <c r="D10" s="5" t="n">
        <v>-1074</v>
      </c>
    </row>
    <row r="11" spans="1:4">
      <c r="A11" s="4" t="s">
        <v>137</v>
      </c>
      <c r="B11" s="5" t="n">
        <v>3745</v>
      </c>
      <c r="C11" s="4" t="s">
        <v>49</v>
      </c>
      <c r="D11" s="4" t="s">
        <v>49</v>
      </c>
    </row>
    <row r="12" spans="1:4">
      <c r="A12" s="4" t="s">
        <v>138</v>
      </c>
      <c r="B12" s="4" t="s">
        <v>49</v>
      </c>
      <c r="C12" s="5" t="n">
        <v>-35847</v>
      </c>
      <c r="D12" s="4" t="s">
        <v>49</v>
      </c>
    </row>
    <row r="13" spans="1:4">
      <c r="A13" s="4" t="s">
        <v>139</v>
      </c>
      <c r="B13" s="5" t="n">
        <v>-366</v>
      </c>
      <c r="C13" s="4" t="s">
        <v>49</v>
      </c>
      <c r="D13" s="4" t="s">
        <v>49</v>
      </c>
    </row>
    <row r="14" spans="1:4">
      <c r="A14" s="4" t="s">
        <v>140</v>
      </c>
      <c r="B14" s="5" t="n">
        <v>3729</v>
      </c>
      <c r="C14" s="5" t="n">
        <v>44787</v>
      </c>
      <c r="D14" s="5" t="n">
        <v>16145</v>
      </c>
    </row>
    <row r="15" spans="1:4">
      <c r="A15" s="3" t="s">
        <v>141</v>
      </c>
    </row>
    <row r="16" spans="1:4">
      <c r="A16" s="4" t="s">
        <v>55</v>
      </c>
      <c r="B16" s="5" t="n">
        <v>-4638</v>
      </c>
      <c r="C16" s="5" t="n">
        <v>-13763</v>
      </c>
      <c r="D16" s="5" t="n">
        <v>-20424</v>
      </c>
    </row>
    <row r="17" spans="1:4">
      <c r="A17" s="4" t="s">
        <v>142</v>
      </c>
      <c r="B17" s="5" t="n">
        <v>-11097</v>
      </c>
      <c r="C17" s="5" t="n">
        <v>660</v>
      </c>
      <c r="D17" s="5" t="n">
        <v>-23104</v>
      </c>
    </row>
    <row r="18" spans="1:4">
      <c r="A18" s="4" t="s">
        <v>143</v>
      </c>
      <c r="B18" s="5" t="n">
        <v>-245</v>
      </c>
      <c r="C18" s="5" t="n">
        <v>-13121</v>
      </c>
      <c r="D18" s="5" t="n">
        <v>-1036</v>
      </c>
    </row>
    <row r="19" spans="1:4">
      <c r="A19" s="4" t="s">
        <v>66</v>
      </c>
      <c r="B19" s="5" t="n">
        <v>49325</v>
      </c>
      <c r="C19" s="5" t="n">
        <v>22320</v>
      </c>
      <c r="D19" s="5" t="n">
        <v>21905</v>
      </c>
    </row>
    <row r="20" spans="1:4">
      <c r="A20" s="4" t="s">
        <v>144</v>
      </c>
      <c r="B20" s="5" t="n">
        <v>-7906</v>
      </c>
      <c r="C20" s="5" t="n">
        <v>70506</v>
      </c>
      <c r="D20" s="5" t="n">
        <v>115945</v>
      </c>
    </row>
    <row r="21" spans="1:4">
      <c r="A21" s="3" t="s">
        <v>145</v>
      </c>
    </row>
    <row r="22" spans="1:4">
      <c r="A22" s="4" t="s">
        <v>146</v>
      </c>
      <c r="B22" s="5" t="n">
        <v>-18850</v>
      </c>
      <c r="C22" s="5" t="n">
        <v>-67239</v>
      </c>
      <c r="D22" s="5" t="n">
        <v>-48050</v>
      </c>
    </row>
    <row r="23" spans="1:4">
      <c r="A23" s="4" t="s">
        <v>147</v>
      </c>
      <c r="B23" s="5" t="n">
        <v>50000</v>
      </c>
      <c r="C23" s="4" t="s">
        <v>49</v>
      </c>
      <c r="D23" s="4" t="s">
        <v>49</v>
      </c>
    </row>
    <row r="24" spans="1:4">
      <c r="A24" s="4" t="s">
        <v>148</v>
      </c>
      <c r="B24" s="5" t="n">
        <v>16230</v>
      </c>
      <c r="C24" s="5" t="n">
        <v>83315</v>
      </c>
      <c r="D24" s="5" t="n">
        <v>61736</v>
      </c>
    </row>
    <row r="25" spans="1:4">
      <c r="A25" s="4" t="s">
        <v>149</v>
      </c>
      <c r="B25" s="4" t="s">
        <v>49</v>
      </c>
      <c r="C25" s="5" t="n">
        <v>44253</v>
      </c>
      <c r="D25" s="4" t="s">
        <v>49</v>
      </c>
    </row>
    <row r="26" spans="1:4">
      <c r="A26" s="4" t="s">
        <v>150</v>
      </c>
      <c r="B26" s="5" t="n">
        <v>-27166</v>
      </c>
      <c r="C26" s="5" t="n">
        <v>-2539</v>
      </c>
      <c r="D26" s="5" t="n">
        <v>-4468</v>
      </c>
    </row>
    <row r="27" spans="1:4">
      <c r="A27" s="4" t="s">
        <v>151</v>
      </c>
      <c r="B27" s="5" t="n">
        <v>20214</v>
      </c>
      <c r="C27" s="5" t="n">
        <v>57790</v>
      </c>
      <c r="D27" s="5" t="n">
        <v>9218</v>
      </c>
    </row>
    <row r="28" spans="1:4">
      <c r="A28" s="3" t="s">
        <v>152</v>
      </c>
    </row>
    <row r="29" spans="1:4">
      <c r="A29" s="4" t="s">
        <v>153</v>
      </c>
      <c r="B29" s="5" t="n">
        <v>4475</v>
      </c>
      <c r="C29" s="5" t="n">
        <v>-2145</v>
      </c>
      <c r="D29" s="5" t="n">
        <v>25874</v>
      </c>
    </row>
    <row r="30" spans="1:4">
      <c r="A30" s="4" t="s">
        <v>154</v>
      </c>
      <c r="B30" s="4" t="s">
        <v>49</v>
      </c>
      <c r="C30" s="5" t="n">
        <v>146463</v>
      </c>
      <c r="D30" s="4" t="s">
        <v>49</v>
      </c>
    </row>
    <row r="31" spans="1:4">
      <c r="A31" s="4" t="s">
        <v>155</v>
      </c>
      <c r="B31" s="5" t="n">
        <v>-67718</v>
      </c>
      <c r="C31" s="5" t="n">
        <v>-51897</v>
      </c>
      <c r="D31" s="5" t="n">
        <v>-49088</v>
      </c>
    </row>
    <row r="32" spans="1:4">
      <c r="A32" s="4" t="s">
        <v>156</v>
      </c>
      <c r="B32" s="5" t="n">
        <v>-3026</v>
      </c>
      <c r="C32" s="5" t="n">
        <v>-2665</v>
      </c>
      <c r="D32" s="4" t="s">
        <v>49</v>
      </c>
    </row>
    <row r="33" spans="1:4">
      <c r="A33" s="4" t="s">
        <v>157</v>
      </c>
      <c r="B33" s="5" t="n">
        <v>9860</v>
      </c>
      <c r="C33" s="5" t="n">
        <v>9501</v>
      </c>
      <c r="D33" s="4" t="s">
        <v>49</v>
      </c>
    </row>
    <row r="34" spans="1:4">
      <c r="A34" s="4" t="s">
        <v>158</v>
      </c>
      <c r="B34" s="5" t="n">
        <v>-56409</v>
      </c>
      <c r="C34" s="5" t="n">
        <v>99257</v>
      </c>
      <c r="D34" s="5" t="n">
        <v>-23214</v>
      </c>
    </row>
    <row r="35" spans="1:4">
      <c r="A35" s="4" t="s">
        <v>159</v>
      </c>
      <c r="B35" s="5" t="n">
        <v>-44101</v>
      </c>
      <c r="C35" s="5" t="n">
        <v>227553</v>
      </c>
      <c r="D35" s="5" t="n">
        <v>101949</v>
      </c>
    </row>
    <row r="36" spans="1:4">
      <c r="A36" s="3" t="s">
        <v>160</v>
      </c>
    </row>
    <row r="37" spans="1:4">
      <c r="A37" s="4" t="s">
        <v>161</v>
      </c>
      <c r="B37" s="5" t="n">
        <v>514240</v>
      </c>
      <c r="C37" s="5" t="n">
        <v>286687</v>
      </c>
      <c r="D37" s="5" t="n">
        <v>184738</v>
      </c>
    </row>
    <row r="38" spans="1:4">
      <c r="A38" s="4" t="s">
        <v>162</v>
      </c>
      <c r="B38" s="5" t="n">
        <v>470139</v>
      </c>
      <c r="C38" s="5" t="n">
        <v>514240</v>
      </c>
      <c r="D38" s="5" t="n">
        <v>286687</v>
      </c>
    </row>
    <row r="39" spans="1:4">
      <c r="A39" s="3" t="s">
        <v>163</v>
      </c>
    </row>
    <row r="40" spans="1:4">
      <c r="A40" s="4" t="s">
        <v>36</v>
      </c>
      <c r="B40" s="5" t="n">
        <v>470139</v>
      </c>
      <c r="C40" s="5" t="n">
        <v>514240</v>
      </c>
      <c r="D40" s="5" t="n">
        <v>286687</v>
      </c>
    </row>
    <row r="41" spans="1:4">
      <c r="A41" s="4" t="s">
        <v>162</v>
      </c>
      <c r="B41" s="5" t="n">
        <v>470139</v>
      </c>
      <c r="C41" s="5" t="n">
        <v>514240</v>
      </c>
      <c r="D41" s="5" t="n">
        <v>286687</v>
      </c>
    </row>
    <row r="42" spans="1:4">
      <c r="A42" s="4" t="s">
        <v>52</v>
      </c>
    </row>
    <row r="43" spans="1:4">
      <c r="A43" s="3" t="s">
        <v>133</v>
      </c>
    </row>
    <row r="44" spans="1:4">
      <c r="A44" s="4" t="s">
        <v>135</v>
      </c>
      <c r="B44" s="5" t="n">
        <v>21850</v>
      </c>
      <c r="C44" s="5" t="n">
        <v>10010</v>
      </c>
      <c r="D44" s="5" t="n">
        <v>10173</v>
      </c>
    </row>
    <row r="45" spans="1:4">
      <c r="A45" s="4" t="s">
        <v>83</v>
      </c>
      <c r="C45" s="5" t="n">
        <v>51</v>
      </c>
    </row>
    <row r="46" spans="1:4">
      <c r="A46" s="4" t="s">
        <v>136</v>
      </c>
      <c r="B46" s="4" t="s">
        <v>49</v>
      </c>
      <c r="C46" s="5" t="n">
        <v>-17775</v>
      </c>
      <c r="D46" s="5" t="n">
        <v>-979</v>
      </c>
    </row>
    <row r="47" spans="1:4">
      <c r="A47" s="4" t="s">
        <v>138</v>
      </c>
      <c r="B47" s="4" t="s">
        <v>49</v>
      </c>
      <c r="C47" s="5" t="n">
        <v>-35847</v>
      </c>
      <c r="D47" s="4" t="s">
        <v>49</v>
      </c>
    </row>
    <row r="48" spans="1:4">
      <c r="A48" s="3" t="s">
        <v>163</v>
      </c>
    </row>
    <row r="49" spans="1:4">
      <c r="A49" s="4" t="s">
        <v>36</v>
      </c>
      <c r="B49" s="5" t="n">
        <v>414724</v>
      </c>
      <c r="C49" s="5" t="n">
        <v>472957</v>
      </c>
      <c r="D49" s="5" t="n">
        <v>259087</v>
      </c>
    </row>
    <row r="50" spans="1:4">
      <c r="A50" s="4" t="s">
        <v>54</v>
      </c>
      <c r="B50" s="5" t="n">
        <v>6363</v>
      </c>
      <c r="C50" s="5" t="n">
        <v>8812</v>
      </c>
      <c r="D50" s="5" t="n">
        <v>3778</v>
      </c>
    </row>
    <row r="51" spans="1:4">
      <c r="A51" s="4" t="s">
        <v>65</v>
      </c>
    </row>
    <row r="52" spans="1:4">
      <c r="A52" s="3" t="s">
        <v>133</v>
      </c>
    </row>
    <row r="53" spans="1:4">
      <c r="A53" s="4" t="s">
        <v>136</v>
      </c>
      <c r="B53" s="5" t="n">
        <v>3745</v>
      </c>
      <c r="C53" s="4" t="s">
        <v>49</v>
      </c>
      <c r="D53" s="4" t="s">
        <v>49</v>
      </c>
    </row>
    <row r="54" spans="1:4">
      <c r="A54" s="3" t="s">
        <v>163</v>
      </c>
    </row>
    <row r="55" spans="1:4">
      <c r="A55" s="4" t="s">
        <v>36</v>
      </c>
      <c r="B55" s="5" t="n">
        <v>49052</v>
      </c>
      <c r="C55" s="5" t="n">
        <v>32471</v>
      </c>
      <c r="D55" s="5" t="n">
        <v>23822</v>
      </c>
    </row>
    <row r="56" spans="1:4">
      <c r="A56" s="4" t="s">
        <v>164</v>
      </c>
    </row>
    <row r="57" spans="1:4">
      <c r="A57" s="3" t="s">
        <v>141</v>
      </c>
    </row>
    <row r="58" spans="1:4">
      <c r="A58" s="4" t="s">
        <v>165</v>
      </c>
      <c r="B58" s="5" t="n">
        <v>-12082</v>
      </c>
      <c r="C58" s="5" t="n">
        <v>-69548</v>
      </c>
      <c r="D58" s="5" t="n">
        <v>-128525</v>
      </c>
    </row>
    <row r="59" spans="1:4">
      <c r="A59" s="4" t="s">
        <v>166</v>
      </c>
    </row>
    <row r="60" spans="1:4">
      <c r="A60" s="3" t="s">
        <v>141</v>
      </c>
    </row>
    <row r="61" spans="1:4">
      <c r="A61" s="4" t="s">
        <v>165</v>
      </c>
      <c r="B61" s="7" t="n">
        <v>-304250</v>
      </c>
      <c r="C61" s="7" t="n">
        <v>-10169</v>
      </c>
      <c r="D61" s="7" t="n">
        <v>1246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4</v>
      </c>
      <c r="C1" s="2" t="s">
        <v>429</v>
      </c>
      <c r="K1" s="2" t="s">
        <v>1</v>
      </c>
    </row>
    <row r="2" spans="1:13">
      <c r="C2" s="2" t="s">
        <v>2</v>
      </c>
      <c r="D2" s="2" t="s">
        <v>430</v>
      </c>
      <c r="E2" s="2" t="s">
        <v>3</v>
      </c>
      <c r="F2" s="2" t="s">
        <v>431</v>
      </c>
      <c r="G2" s="2" t="s">
        <v>34</v>
      </c>
      <c r="H2" s="2" t="s">
        <v>432</v>
      </c>
      <c r="I2" s="2" t="s">
        <v>433</v>
      </c>
      <c r="J2" s="2" t="s">
        <v>434</v>
      </c>
      <c r="K2" s="2" t="s">
        <v>2</v>
      </c>
      <c r="L2" s="2" t="s">
        <v>34</v>
      </c>
      <c r="M2" s="2" t="s">
        <v>78</v>
      </c>
    </row>
    <row r="3" spans="1:13">
      <c r="A3" s="4" t="s">
        <v>475</v>
      </c>
      <c r="C3" s="7" t="n">
        <v>69286</v>
      </c>
      <c r="D3" s="7" t="n">
        <v>67420</v>
      </c>
      <c r="E3" s="7" t="n">
        <v>76616</v>
      </c>
      <c r="F3" s="7" t="n">
        <v>50532</v>
      </c>
      <c r="G3" s="7" t="n">
        <v>51798</v>
      </c>
      <c r="H3" s="7" t="n">
        <v>89680</v>
      </c>
      <c r="I3" s="7" t="n">
        <v>51894</v>
      </c>
      <c r="J3" s="7" t="n">
        <v>36360</v>
      </c>
      <c r="K3" s="7" t="n">
        <v>263854</v>
      </c>
      <c r="L3" s="7" t="n">
        <v>229732</v>
      </c>
      <c r="M3" s="7" t="n">
        <v>151781</v>
      </c>
    </row>
    <row r="4" spans="1:13">
      <c r="A4" s="4" t="s">
        <v>52</v>
      </c>
    </row>
    <row r="5" spans="1:13">
      <c r="A5" s="4" t="s">
        <v>475</v>
      </c>
      <c r="K5" s="5" t="n">
        <v>217494</v>
      </c>
      <c r="L5" s="5" t="n">
        <v>185939</v>
      </c>
      <c r="M5" s="5" t="n">
        <v>115378</v>
      </c>
    </row>
    <row r="6" spans="1:13">
      <c r="A6" s="4" t="s">
        <v>466</v>
      </c>
    </row>
    <row r="7" spans="1:13">
      <c r="A7" s="4" t="s">
        <v>475</v>
      </c>
      <c r="B7" s="4" t="s">
        <v>476</v>
      </c>
      <c r="K7" s="5" t="n">
        <v>-58656</v>
      </c>
      <c r="L7" s="5" t="n">
        <v>5374</v>
      </c>
      <c r="M7" s="5" t="n">
        <v>-36269</v>
      </c>
    </row>
    <row r="8" spans="1:13">
      <c r="A8" s="4" t="s">
        <v>477</v>
      </c>
    </row>
    <row r="9" spans="1:13">
      <c r="A9" s="4" t="s">
        <v>475</v>
      </c>
      <c r="K9" s="5" t="n">
        <v>128829</v>
      </c>
      <c r="L9" s="5" t="n">
        <v>79719</v>
      </c>
      <c r="M9" s="5" t="n">
        <v>73594</v>
      </c>
    </row>
    <row r="10" spans="1:13">
      <c r="A10" s="4" t="s">
        <v>478</v>
      </c>
    </row>
    <row r="11" spans="1:13">
      <c r="A11" s="4" t="s">
        <v>475</v>
      </c>
      <c r="K11" s="5" t="n">
        <v>134710</v>
      </c>
      <c r="L11" s="5" t="n">
        <v>86428</v>
      </c>
      <c r="M11" s="5" t="n">
        <v>73104</v>
      </c>
    </row>
    <row r="12" spans="1:13">
      <c r="A12" s="4" t="s">
        <v>479</v>
      </c>
    </row>
    <row r="13" spans="1:13">
      <c r="A13" s="4" t="s">
        <v>475</v>
      </c>
      <c r="K13" s="5" t="n">
        <v>12611</v>
      </c>
      <c r="L13" s="5" t="n">
        <v>14418</v>
      </c>
      <c r="M13" s="5" t="n">
        <v>4949</v>
      </c>
    </row>
    <row r="14" spans="1:13">
      <c r="A14" s="4" t="s">
        <v>65</v>
      </c>
    </row>
    <row r="15" spans="1:13">
      <c r="A15" s="4" t="s">
        <v>475</v>
      </c>
      <c r="K15" s="5" t="n">
        <v>46360</v>
      </c>
      <c r="L15" s="5" t="n">
        <v>43793</v>
      </c>
      <c r="M15" s="5" t="n">
        <v>36403</v>
      </c>
    </row>
    <row r="16" spans="1:13">
      <c r="A16" s="4" t="s">
        <v>480</v>
      </c>
    </row>
    <row r="17" spans="1:13">
      <c r="A17" s="4" t="s">
        <v>475</v>
      </c>
      <c r="K17" s="5" t="n">
        <v>31920</v>
      </c>
      <c r="L17" s="5" t="n">
        <v>28628</v>
      </c>
      <c r="M17" s="5" t="n">
        <v>23845</v>
      </c>
    </row>
    <row r="18" spans="1:13">
      <c r="A18" s="4" t="s">
        <v>481</v>
      </c>
    </row>
    <row r="19" spans="1:13">
      <c r="A19" s="4" t="s">
        <v>475</v>
      </c>
      <c r="K19" s="7" t="n">
        <v>14440</v>
      </c>
      <c r="L19" s="7" t="n">
        <v>15165</v>
      </c>
      <c r="M19" s="7" t="n">
        <v>12558</v>
      </c>
    </row>
    <row r="20" spans="1:13"/>
    <row r="21" spans="1:13">
      <c r="A21" s="4" t="s">
        <v>476</v>
      </c>
      <c r="B21" s="4" t="s">
        <v>482</v>
      </c>
    </row>
  </sheetData>
  <mergeCells count="5">
    <mergeCell ref="A1:B2"/>
    <mergeCell ref="C1:J1"/>
    <mergeCell ref="K1:M1"/>
    <mergeCell ref="A20:L20"/>
    <mergeCell ref="B21:L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4</v>
      </c>
    </row>
    <row r="2" spans="1:3">
      <c r="A2" s="4" t="s">
        <v>484</v>
      </c>
      <c r="B2" s="7" t="n">
        <v>3001077</v>
      </c>
      <c r="C2" s="7" t="n">
        <v>2780292</v>
      </c>
    </row>
    <row r="3" spans="1:3">
      <c r="A3" s="4" t="s">
        <v>52</v>
      </c>
    </row>
    <row r="4" spans="1:3">
      <c r="A4" s="4" t="s">
        <v>484</v>
      </c>
      <c r="B4" s="5" t="n">
        <v>2748202</v>
      </c>
      <c r="C4" s="5" t="n">
        <v>2558086</v>
      </c>
    </row>
    <row r="5" spans="1:3">
      <c r="A5" s="4" t="s">
        <v>466</v>
      </c>
    </row>
    <row r="6" spans="1:3">
      <c r="A6" s="4" t="s">
        <v>484</v>
      </c>
      <c r="B6" s="5" t="n">
        <v>484193</v>
      </c>
      <c r="C6" s="5" t="n">
        <v>597589</v>
      </c>
    </row>
    <row r="7" spans="1:3">
      <c r="A7" s="4" t="s">
        <v>477</v>
      </c>
    </row>
    <row r="8" spans="1:3">
      <c r="A8" s="4" t="s">
        <v>484</v>
      </c>
      <c r="B8" s="5" t="n">
        <v>1301374</v>
      </c>
      <c r="C8" s="5" t="n">
        <v>1084756</v>
      </c>
    </row>
    <row r="9" spans="1:3">
      <c r="A9" s="4" t="s">
        <v>478</v>
      </c>
    </row>
    <row r="10" spans="1:3">
      <c r="A10" s="4" t="s">
        <v>484</v>
      </c>
      <c r="B10" s="5" t="n">
        <v>793150</v>
      </c>
      <c r="C10" s="5" t="n">
        <v>674057</v>
      </c>
    </row>
    <row r="11" spans="1:3">
      <c r="A11" s="4" t="s">
        <v>479</v>
      </c>
    </row>
    <row r="12" spans="1:3">
      <c r="A12" s="4" t="s">
        <v>484</v>
      </c>
      <c r="B12" s="5" t="n">
        <v>169485</v>
      </c>
      <c r="C12" s="5" t="n">
        <v>201684</v>
      </c>
    </row>
    <row r="13" spans="1:3">
      <c r="A13" s="4" t="s">
        <v>65</v>
      </c>
    </row>
    <row r="14" spans="1:3">
      <c r="A14" s="4" t="s">
        <v>484</v>
      </c>
      <c r="B14" s="5" t="n">
        <v>252875</v>
      </c>
      <c r="C14" s="5" t="n">
        <v>222206</v>
      </c>
    </row>
    <row r="15" spans="1:3">
      <c r="A15" s="4" t="s">
        <v>480</v>
      </c>
    </row>
    <row r="16" spans="1:3">
      <c r="A16" s="4" t="s">
        <v>484</v>
      </c>
      <c r="B16" s="5" t="n">
        <v>159677</v>
      </c>
      <c r="C16" s="5" t="n">
        <v>152345</v>
      </c>
    </row>
    <row r="17" spans="1:3">
      <c r="A17" s="4" t="s">
        <v>481</v>
      </c>
    </row>
    <row r="18" spans="1:3">
      <c r="A18" s="4" t="s">
        <v>484</v>
      </c>
      <c r="B18" s="7" t="n">
        <v>93198</v>
      </c>
      <c r="C18" s="7" t="n">
        <v>698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5</v>
      </c>
      <c r="B1" s="2" t="s">
        <v>486</v>
      </c>
      <c r="C1" s="2" t="s">
        <v>487</v>
      </c>
      <c r="D1" s="2" t="s">
        <v>2</v>
      </c>
      <c r="E1" s="2" t="s">
        <v>34</v>
      </c>
      <c r="F1" s="2" t="s">
        <v>78</v>
      </c>
    </row>
    <row r="2" spans="1:6">
      <c r="A2" s="4" t="s">
        <v>488</v>
      </c>
      <c r="B2" s="4" t="s">
        <v>489</v>
      </c>
      <c r="C2" s="4" t="s">
        <v>490</v>
      </c>
    </row>
    <row r="3" spans="1:6">
      <c r="A3" s="4" t="s">
        <v>491</v>
      </c>
      <c r="D3" s="9" t="n">
        <v>0.7</v>
      </c>
      <c r="E3" s="9" t="n">
        <v>0.8</v>
      </c>
      <c r="F3" s="9" t="n">
        <v>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2</v>
      </c>
      <c r="B1" s="2" t="s">
        <v>429</v>
      </c>
      <c r="J1" s="2" t="s">
        <v>1</v>
      </c>
    </row>
    <row r="2" spans="1:12">
      <c r="B2" s="2" t="s">
        <v>2</v>
      </c>
      <c r="C2" s="2" t="s">
        <v>430</v>
      </c>
      <c r="D2" s="2" t="s">
        <v>3</v>
      </c>
      <c r="E2" s="2" t="s">
        <v>431</v>
      </c>
      <c r="F2" s="2" t="s">
        <v>34</v>
      </c>
      <c r="G2" s="2" t="s">
        <v>432</v>
      </c>
      <c r="H2" s="2" t="s">
        <v>433</v>
      </c>
      <c r="I2" s="2" t="s">
        <v>434</v>
      </c>
      <c r="J2" s="2" t="s">
        <v>2</v>
      </c>
      <c r="K2" s="2" t="s">
        <v>34</v>
      </c>
      <c r="L2" s="2" t="s">
        <v>78</v>
      </c>
    </row>
    <row r="3" spans="1:12">
      <c r="A3" s="4" t="s">
        <v>86</v>
      </c>
      <c r="B3" s="7" t="n">
        <v>54725</v>
      </c>
      <c r="C3" s="7" t="n">
        <v>53392</v>
      </c>
      <c r="D3" s="7" t="n">
        <v>63899</v>
      </c>
      <c r="E3" s="7" t="n">
        <v>38764</v>
      </c>
      <c r="F3" s="7" t="n">
        <v>24552</v>
      </c>
      <c r="G3" s="7" t="n">
        <v>61163</v>
      </c>
      <c r="H3" s="7" t="n">
        <v>33871</v>
      </c>
      <c r="I3" s="7" t="n">
        <v>22249</v>
      </c>
      <c r="J3" s="7" t="n">
        <v>210780</v>
      </c>
      <c r="K3" s="7" t="n">
        <v>141835</v>
      </c>
      <c r="L3" s="7" t="n">
        <v>103211</v>
      </c>
    </row>
    <row r="4" spans="1:12">
      <c r="A4" s="4" t="s">
        <v>493</v>
      </c>
      <c r="J4" s="5" t="n">
        <v>-413</v>
      </c>
      <c r="K4" s="5" t="n">
        <v>-257</v>
      </c>
      <c r="L4" s="5" t="n">
        <v>-163</v>
      </c>
    </row>
    <row r="5" spans="1:12">
      <c r="A5" s="4" t="s">
        <v>494</v>
      </c>
      <c r="J5" s="5" t="n">
        <v>-846</v>
      </c>
      <c r="K5" s="5" t="n">
        <v>-441</v>
      </c>
      <c r="L5" s="5" t="n">
        <v>-179</v>
      </c>
    </row>
    <row r="6" spans="1:12">
      <c r="A6" s="4" t="s">
        <v>495</v>
      </c>
      <c r="J6" s="5" t="n">
        <v>209521</v>
      </c>
      <c r="K6" s="5" t="n">
        <v>141137</v>
      </c>
      <c r="L6" s="5" t="n">
        <v>102869</v>
      </c>
    </row>
    <row r="7" spans="1:12">
      <c r="A7" s="4" t="s">
        <v>496</v>
      </c>
      <c r="J7" s="5" t="n">
        <v>846</v>
      </c>
      <c r="K7" s="5" t="n">
        <v>441</v>
      </c>
      <c r="L7" s="5" t="n">
        <v>179</v>
      </c>
    </row>
    <row r="8" spans="1:12">
      <c r="A8" s="4" t="s">
        <v>497</v>
      </c>
      <c r="J8" s="5" t="n">
        <v>-833</v>
      </c>
      <c r="K8" s="5" t="n">
        <v>-431</v>
      </c>
      <c r="L8" s="5" t="n">
        <v>-179</v>
      </c>
    </row>
    <row r="9" spans="1:12">
      <c r="A9" s="4" t="s">
        <v>498</v>
      </c>
      <c r="J9" s="7" t="n">
        <v>209534</v>
      </c>
      <c r="K9" s="7" t="n">
        <v>141147</v>
      </c>
      <c r="L9" s="7" t="n">
        <v>102869</v>
      </c>
    </row>
    <row r="10" spans="1:12">
      <c r="A10" s="4" t="s">
        <v>499</v>
      </c>
      <c r="J10" s="5" t="n">
        <v>56084373</v>
      </c>
      <c r="K10" s="5" t="n">
        <v>55663908</v>
      </c>
      <c r="L10" s="5" t="n">
        <v>55389898</v>
      </c>
    </row>
    <row r="11" spans="1:12">
      <c r="A11" s="4" t="s">
        <v>500</v>
      </c>
      <c r="J11" s="5" t="n">
        <v>57250704</v>
      </c>
      <c r="K11" s="5" t="n">
        <v>56901461</v>
      </c>
      <c r="L11" s="5" t="n">
        <v>55562920</v>
      </c>
    </row>
    <row r="12" spans="1:12">
      <c r="A12" s="4" t="s">
        <v>501</v>
      </c>
      <c r="B12" s="8" t="n">
        <v>0.97</v>
      </c>
      <c r="C12" s="8" t="n">
        <v>0.9399999999999999</v>
      </c>
      <c r="D12" s="8" t="n">
        <v>1.13</v>
      </c>
      <c r="E12" s="8" t="n">
        <v>0.6899999999999999</v>
      </c>
      <c r="F12" s="8" t="n">
        <v>0.44</v>
      </c>
      <c r="G12" s="8" t="n">
        <v>1.09</v>
      </c>
      <c r="H12" s="8" t="n">
        <v>0.61</v>
      </c>
      <c r="I12" s="8" t="n">
        <v>0.4</v>
      </c>
      <c r="J12" s="8" t="n">
        <v>3.74</v>
      </c>
      <c r="K12" s="8" t="n">
        <v>2.54</v>
      </c>
      <c r="L12" s="8" t="n">
        <v>1.86</v>
      </c>
    </row>
    <row r="13" spans="1:12">
      <c r="A13" s="4" t="s">
        <v>502</v>
      </c>
      <c r="B13" s="8" t="n">
        <v>0.95</v>
      </c>
      <c r="C13" s="8" t="n">
        <v>0.93</v>
      </c>
      <c r="D13" s="8" t="n">
        <v>1.12</v>
      </c>
      <c r="E13" s="8" t="n">
        <v>0.68</v>
      </c>
      <c r="F13" s="8" t="n">
        <v>0.43</v>
      </c>
      <c r="G13" s="8" t="n">
        <v>1.07</v>
      </c>
      <c r="H13" s="8" t="n">
        <v>0.59</v>
      </c>
      <c r="I13" s="8" t="n">
        <v>0.39</v>
      </c>
      <c r="J13" s="8" t="n">
        <v>3.66</v>
      </c>
      <c r="K13" s="8" t="n">
        <v>2.48</v>
      </c>
      <c r="L13" s="8" t="n">
        <v>1.85</v>
      </c>
    </row>
    <row r="14" spans="1:12">
      <c r="A14" s="4" t="s">
        <v>386</v>
      </c>
    </row>
    <row r="15" spans="1:12">
      <c r="A15" s="4" t="s">
        <v>503</v>
      </c>
      <c r="J15" s="5" t="n">
        <v>911181</v>
      </c>
      <c r="K15" s="5" t="n">
        <v>1237553</v>
      </c>
      <c r="L15" s="5" t="n">
        <v>173022</v>
      </c>
    </row>
    <row r="16" spans="1:12">
      <c r="A16" s="4" t="s">
        <v>504</v>
      </c>
    </row>
    <row r="17" spans="1:12">
      <c r="A17" s="4" t="s">
        <v>503</v>
      </c>
      <c r="J17" s="5" t="n">
        <v>255150</v>
      </c>
      <c r="K17" s="4" t="s">
        <v>49</v>
      </c>
      <c r="L17" s="4" t="s">
        <v>4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29</v>
      </c>
    </row>
    <row r="2" spans="1:2">
      <c r="B2" s="2" t="s">
        <v>506</v>
      </c>
    </row>
    <row r="3" spans="1:2">
      <c r="A3" s="4" t="s">
        <v>507</v>
      </c>
      <c r="B3" s="6" t="n">
        <v>44.3</v>
      </c>
    </row>
    <row r="4" spans="1:2">
      <c r="A4" s="4" t="s">
        <v>508</v>
      </c>
      <c r="B4" s="9" t="n">
        <v>8.5</v>
      </c>
    </row>
    <row r="5" spans="1:2">
      <c r="A5" s="4" t="s">
        <v>509</v>
      </c>
      <c r="B5" s="6" t="n">
        <v>35.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510</v>
      </c>
      <c r="C1" s="2" t="s">
        <v>1</v>
      </c>
    </row>
    <row r="2" spans="1:5">
      <c r="C2" s="2" t="s">
        <v>2</v>
      </c>
      <c r="D2" s="2" t="s">
        <v>34</v>
      </c>
      <c r="E2" s="2" t="s">
        <v>78</v>
      </c>
    </row>
    <row r="3" spans="1:5">
      <c r="A3" s="4" t="s">
        <v>511</v>
      </c>
      <c r="C3" s="7" t="n">
        <v>1407287</v>
      </c>
      <c r="D3" s="7" t="n">
        <v>1320070</v>
      </c>
      <c r="E3" s="7" t="n">
        <v>1256292</v>
      </c>
    </row>
    <row r="4" spans="1:5">
      <c r="A4" s="4" t="s">
        <v>511</v>
      </c>
      <c r="C4" s="5" t="n">
        <v>1576000</v>
      </c>
      <c r="D4" s="5" t="n">
        <v>1407287</v>
      </c>
      <c r="E4" s="5" t="n">
        <v>1320070</v>
      </c>
    </row>
    <row r="5" spans="1:5">
      <c r="A5" s="4" t="s">
        <v>512</v>
      </c>
      <c r="C5" s="5" t="n">
        <v>1576000</v>
      </c>
      <c r="D5" s="5" t="n">
        <v>1407287</v>
      </c>
      <c r="E5" s="5" t="n">
        <v>1256292</v>
      </c>
    </row>
    <row r="6" spans="1:5">
      <c r="A6" s="4" t="s">
        <v>513</v>
      </c>
    </row>
    <row r="7" spans="1:5">
      <c r="A7" s="4" t="s">
        <v>511</v>
      </c>
      <c r="B7" s="4" t="s">
        <v>476</v>
      </c>
      <c r="C7" s="5" t="n">
        <v>3992</v>
      </c>
      <c r="D7" s="5" t="n">
        <v>7730</v>
      </c>
      <c r="E7" s="5" t="n">
        <v>3657</v>
      </c>
    </row>
    <row r="8" spans="1:5">
      <c r="A8" s="4" t="s">
        <v>514</v>
      </c>
      <c r="B8" s="4" t="s">
        <v>476</v>
      </c>
      <c r="C8" s="5" t="n">
        <v>-3992</v>
      </c>
      <c r="D8" s="4" t="s">
        <v>49</v>
      </c>
      <c r="E8" s="4" t="s">
        <v>49</v>
      </c>
    </row>
    <row r="9" spans="1:5">
      <c r="A9" s="4" t="s">
        <v>515</v>
      </c>
      <c r="B9" s="4" t="s">
        <v>476</v>
      </c>
      <c r="C9" s="4" t="s">
        <v>49</v>
      </c>
      <c r="D9" s="5" t="n">
        <v>7320</v>
      </c>
      <c r="E9" s="5" t="n">
        <v>3844</v>
      </c>
    </row>
    <row r="10" spans="1:5">
      <c r="A10" s="4" t="s">
        <v>516</v>
      </c>
      <c r="B10" s="4" t="s">
        <v>517</v>
      </c>
      <c r="C10" s="4" t="s">
        <v>49</v>
      </c>
      <c r="D10" s="5" t="n">
        <v>-11058</v>
      </c>
      <c r="E10" s="5" t="n">
        <v>229</v>
      </c>
    </row>
    <row r="11" spans="1:5">
      <c r="A11" s="4" t="s">
        <v>511</v>
      </c>
      <c r="B11" s="4" t="s">
        <v>476</v>
      </c>
      <c r="C11" s="4" t="s">
        <v>49</v>
      </c>
      <c r="D11" s="5" t="n">
        <v>3992</v>
      </c>
      <c r="E11" s="5" t="n">
        <v>7730</v>
      </c>
    </row>
    <row r="12" spans="1:5">
      <c r="A12" s="4" t="s">
        <v>512</v>
      </c>
      <c r="B12" s="4" t="s">
        <v>476</v>
      </c>
      <c r="C12" s="5" t="n">
        <v>3992</v>
      </c>
      <c r="D12" s="5" t="n">
        <v>3992</v>
      </c>
      <c r="E12" s="5" t="n">
        <v>7730</v>
      </c>
    </row>
    <row r="13" spans="1:5">
      <c r="A13" s="4" t="s">
        <v>518</v>
      </c>
    </row>
    <row r="14" spans="1:5">
      <c r="A14" s="4" t="s">
        <v>511</v>
      </c>
      <c r="B14" s="4" t="s">
        <v>476</v>
      </c>
      <c r="C14" s="4" t="s">
        <v>49</v>
      </c>
      <c r="D14" s="5" t="n">
        <v>14341</v>
      </c>
      <c r="E14" s="5" t="n">
        <v>12058</v>
      </c>
    </row>
    <row r="15" spans="1:5">
      <c r="A15" s="4" t="s">
        <v>515</v>
      </c>
      <c r="B15" s="4" t="s">
        <v>476</v>
      </c>
      <c r="C15" s="4" t="s">
        <v>49</v>
      </c>
      <c r="D15" s="5" t="n">
        <v>7884</v>
      </c>
      <c r="E15" s="5" t="n">
        <v>2283</v>
      </c>
    </row>
    <row r="16" spans="1:5">
      <c r="A16" s="4" t="s">
        <v>516</v>
      </c>
      <c r="B16" s="4" t="s">
        <v>517</v>
      </c>
      <c r="C16" s="4" t="s">
        <v>49</v>
      </c>
      <c r="D16" s="5" t="n">
        <v>-22225</v>
      </c>
      <c r="E16" s="4" t="s">
        <v>49</v>
      </c>
    </row>
    <row r="17" spans="1:5">
      <c r="A17" s="4" t="s">
        <v>511</v>
      </c>
      <c r="B17" s="4" t="s">
        <v>476</v>
      </c>
      <c r="C17" s="4" t="s">
        <v>49</v>
      </c>
      <c r="D17" s="4" t="s">
        <v>49</v>
      </c>
      <c r="E17" s="5" t="n">
        <v>14341</v>
      </c>
    </row>
    <row r="18" spans="1:5">
      <c r="A18" s="4" t="s">
        <v>512</v>
      </c>
      <c r="B18" s="4" t="s">
        <v>476</v>
      </c>
      <c r="C18" s="4" t="s">
        <v>49</v>
      </c>
      <c r="D18" s="4" t="s">
        <v>49</v>
      </c>
      <c r="E18" s="5" t="n">
        <v>14341</v>
      </c>
    </row>
    <row r="19" spans="1:5">
      <c r="A19" s="4" t="s">
        <v>107</v>
      </c>
    </row>
    <row r="20" spans="1:5">
      <c r="A20" s="4" t="s">
        <v>511</v>
      </c>
      <c r="C20" s="5" t="n">
        <v>3992</v>
      </c>
      <c r="D20" s="5" t="n">
        <v>22071</v>
      </c>
      <c r="E20" s="5" t="n">
        <v>15715</v>
      </c>
    </row>
    <row r="21" spans="1:5">
      <c r="A21" s="4" t="s">
        <v>511</v>
      </c>
      <c r="C21" s="4" t="s">
        <v>49</v>
      </c>
      <c r="D21" s="5" t="n">
        <v>3992</v>
      </c>
      <c r="E21" s="5" t="n">
        <v>22071</v>
      </c>
    </row>
    <row r="22" spans="1:5">
      <c r="A22" s="4" t="s">
        <v>512</v>
      </c>
      <c r="C22" s="7" t="n">
        <v>3992</v>
      </c>
      <c r="D22" s="7" t="n">
        <v>22071</v>
      </c>
      <c r="E22" s="7" t="n">
        <v>15715</v>
      </c>
    </row>
    <row r="23" spans="1:5"/>
    <row r="24" spans="1:5">
      <c r="A24" s="4" t="s">
        <v>476</v>
      </c>
      <c r="B24" s="4" t="s">
        <v>519</v>
      </c>
    </row>
    <row r="25" spans="1:5">
      <c r="A25" s="4" t="s">
        <v>520</v>
      </c>
      <c r="B25" s="4" t="s">
        <v>521</v>
      </c>
    </row>
  </sheetData>
  <mergeCells count="5">
    <mergeCell ref="A1:B2"/>
    <mergeCell ref="C1:E1"/>
    <mergeCell ref="A23:D23"/>
    <mergeCell ref="B24:D24"/>
    <mergeCell ref="B25:D2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429</v>
      </c>
      <c r="J1" s="2" t="s">
        <v>1</v>
      </c>
    </row>
    <row r="2" spans="1:12">
      <c r="B2" s="2" t="s">
        <v>2</v>
      </c>
      <c r="C2" s="2" t="s">
        <v>430</v>
      </c>
      <c r="D2" s="2" t="s">
        <v>3</v>
      </c>
      <c r="E2" s="2" t="s">
        <v>431</v>
      </c>
      <c r="F2" s="2" t="s">
        <v>34</v>
      </c>
      <c r="G2" s="2" t="s">
        <v>432</v>
      </c>
      <c r="H2" s="2" t="s">
        <v>433</v>
      </c>
      <c r="I2" s="2" t="s">
        <v>434</v>
      </c>
      <c r="J2" s="2" t="s">
        <v>2</v>
      </c>
      <c r="K2" s="2" t="s">
        <v>34</v>
      </c>
      <c r="L2" s="2" t="s">
        <v>78</v>
      </c>
    </row>
    <row r="3" spans="1:12">
      <c r="A3" s="4" t="s">
        <v>523</v>
      </c>
      <c r="J3" s="4" t="s">
        <v>49</v>
      </c>
      <c r="K3" s="7" t="n">
        <v>18122000</v>
      </c>
      <c r="L3" s="7" t="n">
        <v>1074000</v>
      </c>
    </row>
    <row r="4" spans="1:12">
      <c r="A4" s="4" t="s">
        <v>524</v>
      </c>
      <c r="J4" s="4" t="s">
        <v>49</v>
      </c>
      <c r="K4" s="5" t="n">
        <v>35847000</v>
      </c>
      <c r="L4" s="4" t="s">
        <v>49</v>
      </c>
    </row>
    <row r="5" spans="1:12">
      <c r="A5" s="4" t="s">
        <v>83</v>
      </c>
      <c r="J5" s="5" t="n">
        <v>0</v>
      </c>
      <c r="K5" s="5" t="n">
        <v>-300000</v>
      </c>
      <c r="L5" s="5" t="n">
        <v>-1400000</v>
      </c>
    </row>
    <row r="6" spans="1:12">
      <c r="A6" s="4" t="s">
        <v>475</v>
      </c>
      <c r="B6" s="7" t="n">
        <v>69286000</v>
      </c>
      <c r="C6" s="7" t="n">
        <v>67420000</v>
      </c>
      <c r="D6" s="7" t="n">
        <v>76616000</v>
      </c>
      <c r="E6" s="7" t="n">
        <v>50532000</v>
      </c>
      <c r="F6" s="7" t="n">
        <v>51798000</v>
      </c>
      <c r="G6" s="7" t="n">
        <v>89680000</v>
      </c>
      <c r="H6" s="7" t="n">
        <v>51894000</v>
      </c>
      <c r="I6" s="7" t="n">
        <v>36360000</v>
      </c>
      <c r="J6" s="5" t="n">
        <v>263854000</v>
      </c>
      <c r="K6" s="5" t="n">
        <v>229732000</v>
      </c>
      <c r="L6" s="5" t="n">
        <v>151781000</v>
      </c>
    </row>
    <row r="7" spans="1:12">
      <c r="A7" s="4" t="s">
        <v>85</v>
      </c>
      <c r="J7" s="5" t="n">
        <v>-53074000</v>
      </c>
      <c r="K7" s="5" t="n">
        <v>-87897000</v>
      </c>
      <c r="L7" s="5" t="n">
        <v>-48570000</v>
      </c>
    </row>
    <row r="8" spans="1:12">
      <c r="A8" s="4" t="s">
        <v>86</v>
      </c>
      <c r="B8" s="7" t="n">
        <v>54725000</v>
      </c>
      <c r="C8" s="7" t="n">
        <v>53392000</v>
      </c>
      <c r="D8" s="7" t="n">
        <v>63899000</v>
      </c>
      <c r="E8" s="7" t="n">
        <v>38764000</v>
      </c>
      <c r="F8" s="7" t="n">
        <v>24552000</v>
      </c>
      <c r="G8" s="7" t="n">
        <v>61163000</v>
      </c>
      <c r="H8" s="7" t="n">
        <v>33871000</v>
      </c>
      <c r="I8" s="7" t="n">
        <v>22249000</v>
      </c>
      <c r="J8" s="5" t="n">
        <v>210780000</v>
      </c>
      <c r="K8" s="5" t="n">
        <v>141835000</v>
      </c>
      <c r="L8" s="5" t="n">
        <v>103211000</v>
      </c>
    </row>
    <row r="9" spans="1:12">
      <c r="A9" s="4" t="s">
        <v>52</v>
      </c>
    </row>
    <row r="10" spans="1:12">
      <c r="A10" s="4" t="s">
        <v>523</v>
      </c>
      <c r="J10" s="4" t="s">
        <v>49</v>
      </c>
      <c r="K10" s="5" t="n">
        <v>17775000</v>
      </c>
      <c r="L10" s="5" t="n">
        <v>979000</v>
      </c>
    </row>
    <row r="11" spans="1:12">
      <c r="A11" s="4" t="s">
        <v>524</v>
      </c>
      <c r="J11" s="4" t="s">
        <v>49</v>
      </c>
      <c r="K11" s="5" t="n">
        <v>35847000</v>
      </c>
      <c r="L11" s="4" t="s">
        <v>49</v>
      </c>
    </row>
    <row r="12" spans="1:12">
      <c r="A12" s="4" t="s">
        <v>83</v>
      </c>
      <c r="J12" s="4" t="s">
        <v>49</v>
      </c>
      <c r="K12" s="5" t="n">
        <v>-51000</v>
      </c>
      <c r="L12" s="5" t="n">
        <v>-1070000</v>
      </c>
    </row>
    <row r="13" spans="1:12">
      <c r="A13" s="4" t="s">
        <v>475</v>
      </c>
      <c r="J13" s="5" t="n">
        <v>217494000</v>
      </c>
      <c r="K13" s="5" t="n">
        <v>185939000</v>
      </c>
      <c r="L13" s="5" t="n">
        <v>115378000</v>
      </c>
    </row>
    <row r="14" spans="1:12">
      <c r="A14" s="4" t="s">
        <v>65</v>
      </c>
    </row>
    <row r="15" spans="1:12">
      <c r="A15" s="4" t="s">
        <v>523</v>
      </c>
      <c r="J15" s="5" t="n">
        <v>-3745000</v>
      </c>
      <c r="K15" s="4" t="s">
        <v>49</v>
      </c>
      <c r="L15" s="4" t="s">
        <v>49</v>
      </c>
    </row>
    <row r="16" spans="1:12">
      <c r="A16" s="4" t="s">
        <v>83</v>
      </c>
      <c r="J16" s="4" t="s">
        <v>49</v>
      </c>
      <c r="K16" s="5" t="n">
        <v>-235000</v>
      </c>
      <c r="L16" s="5" t="n">
        <v>-373000</v>
      </c>
    </row>
    <row r="17" spans="1:12">
      <c r="A17" s="4" t="s">
        <v>98</v>
      </c>
      <c r="J17" s="5" t="n">
        <v>4900000</v>
      </c>
      <c r="K17" s="5" t="n">
        <v>4190000</v>
      </c>
      <c r="L17" s="5" t="n">
        <v>3705000</v>
      </c>
    </row>
    <row r="18" spans="1:12">
      <c r="A18" s="4" t="s">
        <v>475</v>
      </c>
      <c r="J18" s="5" t="n">
        <v>46360000</v>
      </c>
      <c r="K18" s="5" t="n">
        <v>43793000</v>
      </c>
      <c r="L18" s="5" t="n">
        <v>36403000</v>
      </c>
    </row>
    <row r="19" spans="1:12">
      <c r="A19" s="4" t="s">
        <v>525</v>
      </c>
    </row>
    <row r="20" spans="1:12">
      <c r="A20" s="4" t="s">
        <v>475</v>
      </c>
      <c r="J20" s="4" t="s">
        <v>49</v>
      </c>
      <c r="K20" s="5" t="n">
        <v>53683000</v>
      </c>
      <c r="L20" s="5" t="n">
        <v>-369000</v>
      </c>
    </row>
    <row r="21" spans="1:12">
      <c r="A21" s="4" t="s">
        <v>85</v>
      </c>
      <c r="J21" s="4" t="s">
        <v>49</v>
      </c>
      <c r="K21" s="5" t="n">
        <v>-20400000</v>
      </c>
      <c r="L21" s="5" t="n">
        <v>140000</v>
      </c>
    </row>
    <row r="22" spans="1:12">
      <c r="A22" s="4" t="s">
        <v>86</v>
      </c>
      <c r="J22" s="4" t="s">
        <v>49</v>
      </c>
      <c r="K22" s="5" t="n">
        <v>33283000</v>
      </c>
      <c r="L22" s="5" t="n">
        <v>-229000</v>
      </c>
    </row>
    <row r="23" spans="1:12">
      <c r="A23" s="4" t="s">
        <v>526</v>
      </c>
    </row>
    <row r="24" spans="1:12">
      <c r="A24" s="4" t="s">
        <v>523</v>
      </c>
      <c r="J24" s="4" t="s">
        <v>49</v>
      </c>
      <c r="K24" s="5" t="n">
        <v>17775000</v>
      </c>
      <c r="L24" s="5" t="n">
        <v>979000</v>
      </c>
    </row>
    <row r="25" spans="1:12">
      <c r="A25" s="4" t="s">
        <v>524</v>
      </c>
      <c r="J25" s="4" t="s">
        <v>49</v>
      </c>
      <c r="K25" s="5" t="n">
        <v>35847000</v>
      </c>
      <c r="L25" s="4" t="s">
        <v>49</v>
      </c>
    </row>
    <row r="26" spans="1:12">
      <c r="A26" s="4" t="s">
        <v>83</v>
      </c>
      <c r="J26" s="4" t="s">
        <v>49</v>
      </c>
      <c r="K26" s="5" t="n">
        <v>-51000</v>
      </c>
      <c r="L26" s="5" t="n">
        <v>-1070000</v>
      </c>
    </row>
    <row r="27" spans="1:12">
      <c r="A27" s="4" t="s">
        <v>527</v>
      </c>
    </row>
    <row r="28" spans="1:12">
      <c r="A28" s="4" t="s">
        <v>83</v>
      </c>
      <c r="J28" s="4" t="s">
        <v>49</v>
      </c>
      <c r="K28" s="5" t="n">
        <v>-235000</v>
      </c>
      <c r="L28" s="5" t="n">
        <v>-373000</v>
      </c>
    </row>
    <row r="29" spans="1:12">
      <c r="A29" s="4" t="s">
        <v>98</v>
      </c>
      <c r="J29" s="4" t="s">
        <v>49</v>
      </c>
      <c r="K29" s="7" t="n">
        <v>347000</v>
      </c>
      <c r="L29" s="7" t="n">
        <v>95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4</v>
      </c>
      <c r="D2" s="2" t="s">
        <v>78</v>
      </c>
    </row>
    <row r="3" spans="1:4">
      <c r="A3" s="4" t="s">
        <v>529</v>
      </c>
      <c r="B3" s="7" t="n">
        <v>0</v>
      </c>
      <c r="C3" s="7" t="n">
        <v>300000</v>
      </c>
      <c r="D3" s="7" t="n">
        <v>1400000</v>
      </c>
    </row>
    <row r="4" spans="1:4">
      <c r="A4" s="4" t="s">
        <v>408</v>
      </c>
      <c r="B4" s="5" t="n">
        <v>17800000</v>
      </c>
      <c r="C4" s="5" t="n">
        <v>33400000</v>
      </c>
    </row>
    <row r="5" spans="1:4">
      <c r="A5" s="4" t="s">
        <v>530</v>
      </c>
      <c r="B5" s="7" t="n">
        <v>143900000</v>
      </c>
      <c r="C5" s="5" t="n">
        <v>133800000</v>
      </c>
    </row>
    <row r="6" spans="1:4">
      <c r="A6" s="4" t="s">
        <v>415</v>
      </c>
    </row>
    <row r="7" spans="1:4">
      <c r="A7" s="4" t="s">
        <v>531</v>
      </c>
      <c r="B7" s="4" t="s">
        <v>532</v>
      </c>
    </row>
    <row r="8" spans="1:4">
      <c r="A8" s="4" t="s">
        <v>533</v>
      </c>
    </row>
    <row r="9" spans="1:4">
      <c r="A9" s="4" t="s">
        <v>408</v>
      </c>
      <c r="B9" s="7" t="n">
        <v>130800000</v>
      </c>
      <c r="C9" s="5" t="n">
        <v>103500000</v>
      </c>
    </row>
    <row r="10" spans="1:4">
      <c r="A10" s="4" t="s">
        <v>534</v>
      </c>
    </row>
    <row r="11" spans="1:4">
      <c r="A11" s="4" t="s">
        <v>408</v>
      </c>
      <c r="B11" s="7" t="n">
        <v>18500000</v>
      </c>
      <c r="C11" s="7" t="n">
        <v>346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4</v>
      </c>
    </row>
    <row r="2" spans="1:3">
      <c r="A2" s="4" t="s">
        <v>536</v>
      </c>
      <c r="B2" s="7" t="n">
        <v>40879</v>
      </c>
      <c r="C2" s="7" t="n">
        <v>91638</v>
      </c>
    </row>
    <row r="3" spans="1:3">
      <c r="A3" s="4" t="s">
        <v>537</v>
      </c>
    </row>
    <row r="4" spans="1:3">
      <c r="A4" s="4" t="s">
        <v>538</v>
      </c>
      <c r="B4" s="5" t="n">
        <v>40879</v>
      </c>
      <c r="C4" s="5" t="n">
        <v>42004</v>
      </c>
    </row>
    <row r="5" spans="1:3">
      <c r="A5" s="4" t="s">
        <v>539</v>
      </c>
      <c r="B5" s="4" t="s">
        <v>49</v>
      </c>
      <c r="C5" s="5" t="n">
        <v>49634</v>
      </c>
    </row>
    <row r="6" spans="1:3">
      <c r="A6" s="4" t="s">
        <v>540</v>
      </c>
    </row>
    <row r="7" spans="1:3">
      <c r="A7" s="4" t="s">
        <v>40</v>
      </c>
      <c r="B7" s="5" t="n">
        <v>149211</v>
      </c>
      <c r="C7" s="5" t="n">
        <v>138114</v>
      </c>
    </row>
    <row r="8" spans="1:3">
      <c r="A8" s="4" t="s">
        <v>541</v>
      </c>
    </row>
    <row r="9" spans="1:3">
      <c r="A9" s="4" t="s">
        <v>539</v>
      </c>
      <c r="B9" s="7" t="n">
        <v>34866</v>
      </c>
      <c r="C9" s="7" t="n">
        <v>998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4</v>
      </c>
    </row>
    <row r="2" spans="1:3">
      <c r="A2" s="4" t="s">
        <v>543</v>
      </c>
    </row>
    <row r="3" spans="1:3">
      <c r="A3" s="4" t="s">
        <v>544</v>
      </c>
      <c r="B3" s="7" t="n">
        <v>34866</v>
      </c>
      <c r="C3" s="7" t="n">
        <v>200</v>
      </c>
    </row>
    <row r="4" spans="1:3">
      <c r="A4" s="4" t="s">
        <v>545</v>
      </c>
      <c r="B4" s="4" t="s">
        <v>49</v>
      </c>
      <c r="C4" s="4" t="s">
        <v>49</v>
      </c>
    </row>
    <row r="5" spans="1:3">
      <c r="A5" s="4" t="s">
        <v>546</v>
      </c>
      <c r="B5" s="5" t="n">
        <v>34866</v>
      </c>
      <c r="C5" s="5" t="n">
        <v>200</v>
      </c>
    </row>
    <row r="6" spans="1:3">
      <c r="A6" s="4" t="s">
        <v>539</v>
      </c>
      <c r="B6" s="7" t="n">
        <v>34866</v>
      </c>
      <c r="C6" s="5" t="n">
        <v>200</v>
      </c>
    </row>
    <row r="7" spans="1:3">
      <c r="A7" s="4" t="s">
        <v>547</v>
      </c>
    </row>
    <row r="8" spans="1:3">
      <c r="A8" s="4" t="s">
        <v>544</v>
      </c>
      <c r="C8" s="5" t="n">
        <v>99663</v>
      </c>
    </row>
    <row r="9" spans="1:3">
      <c r="A9" s="4" t="s">
        <v>545</v>
      </c>
      <c r="C9" s="4" t="s">
        <v>49</v>
      </c>
    </row>
    <row r="10" spans="1:3">
      <c r="A10" s="4" t="s">
        <v>546</v>
      </c>
      <c r="C10" s="5" t="n">
        <v>99663</v>
      </c>
    </row>
    <row r="11" spans="1:3">
      <c r="A11" s="4" t="s">
        <v>539</v>
      </c>
      <c r="C11" s="5" t="n">
        <v>99663</v>
      </c>
    </row>
    <row r="12" spans="1:3">
      <c r="A12" s="4" t="s">
        <v>548</v>
      </c>
    </row>
    <row r="13" spans="1:3">
      <c r="A13" s="4" t="s">
        <v>544</v>
      </c>
      <c r="C13" s="5" t="n">
        <v>49634</v>
      </c>
    </row>
    <row r="14" spans="1:3">
      <c r="A14" s="4" t="s">
        <v>545</v>
      </c>
      <c r="C14" s="4" t="s">
        <v>49</v>
      </c>
    </row>
    <row r="15" spans="1:3">
      <c r="A15" s="4" t="s">
        <v>546</v>
      </c>
      <c r="C15" s="5" t="n">
        <v>49634</v>
      </c>
    </row>
    <row r="16" spans="1:3">
      <c r="A16" s="4" t="s">
        <v>539</v>
      </c>
      <c r="C16" s="7" t="n">
        <v>496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4</v>
      </c>
      <c r="D2" s="2" t="s">
        <v>78</v>
      </c>
    </row>
    <row r="3" spans="1:4">
      <c r="A3" s="4" t="s">
        <v>550</v>
      </c>
      <c r="B3" s="7" t="n">
        <v>-3745</v>
      </c>
      <c r="C3" s="4" t="s">
        <v>49</v>
      </c>
      <c r="D3" s="4" t="s">
        <v>49</v>
      </c>
    </row>
    <row r="4" spans="1:4">
      <c r="A4" s="4" t="s">
        <v>551</v>
      </c>
      <c r="B4" s="5" t="n">
        <v>-534</v>
      </c>
    </row>
    <row r="5" spans="1:4">
      <c r="A5" s="4" t="s">
        <v>552</v>
      </c>
      <c r="B5" s="7" t="n">
        <v>-32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4</v>
      </c>
    </row>
    <row r="2" spans="1:3">
      <c r="A2" s="4" t="s">
        <v>554</v>
      </c>
    </row>
    <row r="3" spans="1:3">
      <c r="A3" s="4" t="s">
        <v>555</v>
      </c>
      <c r="B3" s="7" t="n">
        <v>987967</v>
      </c>
      <c r="C3" s="7" t="n">
        <v>986597</v>
      </c>
    </row>
    <row r="4" spans="1:3">
      <c r="A4" s="4" t="s">
        <v>556</v>
      </c>
    </row>
    <row r="5" spans="1:3">
      <c r="A5" s="4" t="s">
        <v>557</v>
      </c>
      <c r="B5" s="5" t="n">
        <v>882948</v>
      </c>
      <c r="C5" s="5" t="n">
        <v>1018702</v>
      </c>
    </row>
    <row r="6" spans="1:3">
      <c r="A6" s="4" t="s">
        <v>558</v>
      </c>
    </row>
    <row r="7" spans="1:3">
      <c r="A7" s="4" t="s">
        <v>555</v>
      </c>
      <c r="B7" s="5" t="n">
        <v>248850</v>
      </c>
      <c r="C7" s="5" t="n">
        <v>247853</v>
      </c>
    </row>
    <row r="8" spans="1:3">
      <c r="A8" s="4" t="s">
        <v>559</v>
      </c>
    </row>
    <row r="9" spans="1:3">
      <c r="A9" s="4" t="s">
        <v>557</v>
      </c>
      <c r="B9" s="5" t="n">
        <v>253413</v>
      </c>
      <c r="C9" s="5" t="n">
        <v>261991</v>
      </c>
    </row>
    <row r="10" spans="1:3">
      <c r="A10" s="4" t="s">
        <v>560</v>
      </c>
    </row>
    <row r="11" spans="1:3">
      <c r="A11" s="4" t="s">
        <v>555</v>
      </c>
      <c r="B11" s="5" t="n">
        <v>248789</v>
      </c>
      <c r="C11" s="5" t="n">
        <v>248585</v>
      </c>
    </row>
    <row r="12" spans="1:3">
      <c r="A12" s="4" t="s">
        <v>561</v>
      </c>
    </row>
    <row r="13" spans="1:3">
      <c r="A13" s="4" t="s">
        <v>557</v>
      </c>
      <c r="B13" s="5" t="n">
        <v>242983</v>
      </c>
      <c r="C13" s="5" t="n">
        <v>263617</v>
      </c>
    </row>
    <row r="14" spans="1:3">
      <c r="A14" s="4" t="s">
        <v>562</v>
      </c>
    </row>
    <row r="15" spans="1:3">
      <c r="A15" s="4" t="s">
        <v>555</v>
      </c>
      <c r="B15" s="5" t="n">
        <v>490328</v>
      </c>
      <c r="C15" s="5" t="n">
        <v>490159</v>
      </c>
    </row>
    <row r="16" spans="1:3">
      <c r="A16" s="4" t="s">
        <v>563</v>
      </c>
    </row>
    <row r="17" spans="1:3">
      <c r="A17" s="4" t="s">
        <v>557</v>
      </c>
      <c r="B17" s="7" t="n">
        <v>386552</v>
      </c>
      <c r="C17" s="7" t="n">
        <v>4930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34</v>
      </c>
      <c r="D1" s="2" t="s">
        <v>565</v>
      </c>
    </row>
    <row r="2" spans="1:4">
      <c r="A2" s="4" t="s">
        <v>566</v>
      </c>
    </row>
    <row r="3" spans="1:4">
      <c r="A3" s="4" t="s">
        <v>567</v>
      </c>
      <c r="B3" s="4" t="s">
        <v>568</v>
      </c>
      <c r="C3" s="4" t="s">
        <v>568</v>
      </c>
    </row>
    <row r="4" spans="1:4">
      <c r="A4" s="4" t="s">
        <v>569</v>
      </c>
      <c r="B4" s="7" t="n">
        <v>250</v>
      </c>
      <c r="C4" s="7" t="n">
        <v>250</v>
      </c>
    </row>
    <row r="5" spans="1:4">
      <c r="A5" s="4" t="s">
        <v>558</v>
      </c>
    </row>
    <row r="6" spans="1:4">
      <c r="A6" s="4" t="s">
        <v>567</v>
      </c>
      <c r="B6" s="4" t="s">
        <v>568</v>
      </c>
      <c r="C6" s="4" t="s">
        <v>568</v>
      </c>
    </row>
    <row r="7" spans="1:4">
      <c r="A7" s="4" t="s">
        <v>569</v>
      </c>
      <c r="B7" s="7" t="n">
        <v>250</v>
      </c>
      <c r="C7" s="7" t="n">
        <v>250</v>
      </c>
    </row>
    <row r="8" spans="1:4">
      <c r="A8" s="4" t="s">
        <v>559</v>
      </c>
    </row>
    <row r="9" spans="1:4">
      <c r="A9" s="4" t="s">
        <v>567</v>
      </c>
      <c r="B9" s="4" t="s">
        <v>568</v>
      </c>
      <c r="C9" s="4" t="s">
        <v>568</v>
      </c>
    </row>
    <row r="10" spans="1:4">
      <c r="A10" s="4" t="s">
        <v>569</v>
      </c>
      <c r="B10" s="7" t="n">
        <v>250</v>
      </c>
      <c r="C10" s="7" t="n">
        <v>250</v>
      </c>
    </row>
    <row r="11" spans="1:4">
      <c r="A11" s="4" t="s">
        <v>570</v>
      </c>
    </row>
    <row r="12" spans="1:4">
      <c r="A12" s="4" t="s">
        <v>567</v>
      </c>
      <c r="B12" s="4" t="s">
        <v>571</v>
      </c>
      <c r="C12" s="4" t="s">
        <v>571</v>
      </c>
    </row>
    <row r="13" spans="1:4">
      <c r="A13" s="4" t="s">
        <v>569</v>
      </c>
      <c r="B13" s="7" t="n">
        <v>250</v>
      </c>
      <c r="C13" s="7" t="n">
        <v>250</v>
      </c>
    </row>
    <row r="14" spans="1:4">
      <c r="A14" s="4" t="s">
        <v>560</v>
      </c>
    </row>
    <row r="15" spans="1:4">
      <c r="A15" s="4" t="s">
        <v>567</v>
      </c>
      <c r="B15" s="4" t="s">
        <v>571</v>
      </c>
      <c r="C15" s="4" t="s">
        <v>571</v>
      </c>
    </row>
    <row r="16" spans="1:4">
      <c r="A16" s="4" t="s">
        <v>569</v>
      </c>
      <c r="B16" s="7" t="n">
        <v>250</v>
      </c>
      <c r="C16" s="7" t="n">
        <v>250</v>
      </c>
    </row>
    <row r="17" spans="1:4">
      <c r="A17" s="4" t="s">
        <v>561</v>
      </c>
    </row>
    <row r="18" spans="1:4">
      <c r="A18" s="4" t="s">
        <v>567</v>
      </c>
      <c r="B18" s="4" t="s">
        <v>571</v>
      </c>
      <c r="C18" s="4" t="s">
        <v>571</v>
      </c>
    </row>
    <row r="19" spans="1:4">
      <c r="A19" s="4" t="s">
        <v>569</v>
      </c>
      <c r="B19" s="7" t="n">
        <v>250</v>
      </c>
      <c r="C19" s="7" t="n">
        <v>250</v>
      </c>
    </row>
    <row r="20" spans="1:4">
      <c r="A20" s="4" t="s">
        <v>572</v>
      </c>
    </row>
    <row r="21" spans="1:4">
      <c r="A21" s="4" t="s">
        <v>567</v>
      </c>
      <c r="B21" s="4" t="s">
        <v>573</v>
      </c>
      <c r="C21" s="4" t="s">
        <v>573</v>
      </c>
    </row>
    <row r="22" spans="1:4">
      <c r="A22" s="4" t="s">
        <v>569</v>
      </c>
      <c r="B22" s="7" t="n">
        <v>500</v>
      </c>
      <c r="C22" s="7" t="n">
        <v>500</v>
      </c>
      <c r="D22" s="7" t="n">
        <v>500</v>
      </c>
    </row>
    <row r="23" spans="1:4">
      <c r="A23" s="4" t="s">
        <v>562</v>
      </c>
    </row>
    <row r="24" spans="1:4">
      <c r="A24" s="4" t="s">
        <v>567</v>
      </c>
      <c r="B24" s="4" t="s">
        <v>573</v>
      </c>
      <c r="C24" s="4" t="s">
        <v>573</v>
      </c>
    </row>
    <row r="25" spans="1:4">
      <c r="A25" s="4" t="s">
        <v>569</v>
      </c>
      <c r="B25" s="7" t="n">
        <v>500</v>
      </c>
      <c r="C25" s="7" t="n">
        <v>500</v>
      </c>
    </row>
    <row r="26" spans="1:4">
      <c r="A26" s="4" t="s">
        <v>563</v>
      </c>
    </row>
    <row r="27" spans="1:4">
      <c r="A27" s="4" t="s">
        <v>567</v>
      </c>
      <c r="B27" s="4" t="s">
        <v>573</v>
      </c>
      <c r="C27" s="4" t="s">
        <v>573</v>
      </c>
    </row>
    <row r="28" spans="1:4">
      <c r="A28" s="4" t="s">
        <v>569</v>
      </c>
      <c r="B28" s="7" t="n">
        <v>500</v>
      </c>
      <c r="C28" s="7" t="n">
        <v>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74</v>
      </c>
      <c r="B1" s="2" t="s">
        <v>429</v>
      </c>
      <c r="N1" s="2" t="s">
        <v>1</v>
      </c>
    </row>
    <row r="2" spans="1:16">
      <c r="B2" s="2" t="s">
        <v>575</v>
      </c>
      <c r="C2" s="2" t="s">
        <v>576</v>
      </c>
      <c r="D2" s="2" t="s">
        <v>577</v>
      </c>
      <c r="E2" s="2" t="s">
        <v>578</v>
      </c>
      <c r="F2" s="2" t="s">
        <v>463</v>
      </c>
      <c r="G2" s="2" t="s">
        <v>506</v>
      </c>
      <c r="H2" s="2" t="s">
        <v>579</v>
      </c>
      <c r="I2" s="2" t="s">
        <v>580</v>
      </c>
      <c r="J2" s="2" t="s">
        <v>581</v>
      </c>
      <c r="K2" s="2" t="s">
        <v>582</v>
      </c>
      <c r="L2" s="2" t="s">
        <v>583</v>
      </c>
      <c r="M2" s="2" t="s">
        <v>584</v>
      </c>
      <c r="N2" s="2" t="s">
        <v>575</v>
      </c>
      <c r="O2" s="2" t="s">
        <v>463</v>
      </c>
      <c r="P2" s="2" t="s">
        <v>581</v>
      </c>
    </row>
    <row r="3" spans="1:16">
      <c r="A3" s="4" t="s">
        <v>135</v>
      </c>
      <c r="B3" s="7" t="n">
        <v>10002</v>
      </c>
      <c r="C3" s="7" t="n">
        <v>11098</v>
      </c>
      <c r="D3" s="7" t="n">
        <v>200</v>
      </c>
      <c r="E3" s="7" t="n">
        <v>550</v>
      </c>
      <c r="F3" s="7" t="n">
        <v>620</v>
      </c>
      <c r="G3" s="7" t="n">
        <v>4540</v>
      </c>
      <c r="H3" s="4" t="s">
        <v>49</v>
      </c>
      <c r="I3" s="7" t="n">
        <v>4850</v>
      </c>
      <c r="J3" s="7" t="n">
        <v>3873</v>
      </c>
      <c r="K3" s="7" t="n">
        <v>4700</v>
      </c>
      <c r="L3" s="7" t="n">
        <v>1600</v>
      </c>
      <c r="M3" s="4" t="s">
        <v>49</v>
      </c>
      <c r="N3" s="7" t="n">
        <v>21850</v>
      </c>
      <c r="O3" s="7" t="n">
        <v>10010</v>
      </c>
      <c r="P3" s="7" t="n">
        <v>10173</v>
      </c>
    </row>
    <row r="4" spans="1:16">
      <c r="A4" s="4" t="s">
        <v>585</v>
      </c>
    </row>
    <row r="5" spans="1:16">
      <c r="A5" s="4" t="s">
        <v>135</v>
      </c>
      <c r="N5" s="7" t="n">
        <v>19100</v>
      </c>
      <c r="O5" s="7" t="n">
        <v>6000</v>
      </c>
      <c r="P5" s="7" t="n">
        <v>1400</v>
      </c>
    </row>
    <row r="6" spans="1:16">
      <c r="A6" s="4" t="s">
        <v>586</v>
      </c>
      <c r="N6" s="5" t="n">
        <v>7</v>
      </c>
      <c r="O6" s="5" t="n">
        <v>4</v>
      </c>
      <c r="P6" s="5" t="n">
        <v>1</v>
      </c>
    </row>
    <row r="7" spans="1:16">
      <c r="A7" s="4" t="s">
        <v>587</v>
      </c>
    </row>
    <row r="8" spans="1:16">
      <c r="A8" s="4" t="s">
        <v>135</v>
      </c>
      <c r="N8" s="7" t="n">
        <v>1400</v>
      </c>
      <c r="O8" s="7" t="n">
        <v>3200</v>
      </c>
      <c r="P8" s="7" t="n">
        <v>7600</v>
      </c>
    </row>
    <row r="9" spans="1:16">
      <c r="A9" s="4" t="s">
        <v>586</v>
      </c>
      <c r="N9" s="5" t="n">
        <v>5</v>
      </c>
      <c r="O9" s="5" t="n">
        <v>5</v>
      </c>
      <c r="P9" s="5" t="n">
        <v>5</v>
      </c>
    </row>
    <row r="10" spans="1:16">
      <c r="A10" s="4" t="s">
        <v>588</v>
      </c>
    </row>
    <row r="11" spans="1:16">
      <c r="A11" s="4" t="s">
        <v>135</v>
      </c>
      <c r="N11" s="7" t="n">
        <v>1400</v>
      </c>
      <c r="O11" s="7" t="n">
        <v>800</v>
      </c>
      <c r="P11" s="7" t="n">
        <v>1200</v>
      </c>
    </row>
    <row r="12" spans="1:16">
      <c r="A12" s="4" t="s">
        <v>586</v>
      </c>
      <c r="N12" s="5" t="n">
        <v>3</v>
      </c>
      <c r="O12" s="5" t="n">
        <v>1</v>
      </c>
      <c r="P12" s="5" t="n">
        <v>1</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402</v>
      </c>
      <c r="D1" s="2" t="s">
        <v>34</v>
      </c>
    </row>
    <row r="2" spans="1:4">
      <c r="A2" s="3" t="s">
        <v>590</v>
      </c>
    </row>
    <row r="3" spans="1:4">
      <c r="A3" s="4" t="s">
        <v>56</v>
      </c>
      <c r="B3" s="7" t="n">
        <v>952436</v>
      </c>
      <c r="C3" s="7" t="n">
        <v>944091</v>
      </c>
      <c r="D3" s="7" t="n">
        <v>936685</v>
      </c>
    </row>
    <row r="4" spans="1:4">
      <c r="A4" s="3" t="s">
        <v>591</v>
      </c>
    </row>
    <row r="5" spans="1:4">
      <c r="A5" s="4" t="s">
        <v>57</v>
      </c>
      <c r="B5" s="5" t="n">
        <v>1180558</v>
      </c>
      <c r="D5" s="5" t="n">
        <v>893051</v>
      </c>
    </row>
    <row r="6" spans="1:4">
      <c r="A6" s="4" t="s">
        <v>592</v>
      </c>
      <c r="B6" s="5" t="n">
        <v>2132994</v>
      </c>
      <c r="D6" s="5" t="n">
        <v>1829736</v>
      </c>
    </row>
    <row r="7" spans="1:4">
      <c r="A7" s="4" t="s">
        <v>585</v>
      </c>
    </row>
    <row r="8" spans="1:4">
      <c r="A8" s="3" t="s">
        <v>590</v>
      </c>
    </row>
    <row r="9" spans="1:4">
      <c r="A9" s="4" t="s">
        <v>56</v>
      </c>
      <c r="B9" s="5" t="n">
        <v>521960</v>
      </c>
      <c r="D9" s="5" t="n">
        <v>489136</v>
      </c>
    </row>
    <row r="10" spans="1:4">
      <c r="A10" s="3" t="s">
        <v>591</v>
      </c>
    </row>
    <row r="11" spans="1:4">
      <c r="A11" s="4" t="s">
        <v>57</v>
      </c>
      <c r="B11" s="5" t="n">
        <v>705591</v>
      </c>
      <c r="D11" s="5" t="n">
        <v>517697</v>
      </c>
    </row>
    <row r="12" spans="1:4">
      <c r="A12" s="4" t="s">
        <v>588</v>
      </c>
    </row>
    <row r="13" spans="1:4">
      <c r="A13" s="3" t="s">
        <v>590</v>
      </c>
    </row>
    <row r="14" spans="1:4">
      <c r="A14" s="4" t="s">
        <v>56</v>
      </c>
      <c r="B14" s="5" t="n">
        <v>347738</v>
      </c>
      <c r="D14" s="5" t="n">
        <v>328897</v>
      </c>
    </row>
    <row r="15" spans="1:4">
      <c r="A15" s="3" t="s">
        <v>591</v>
      </c>
    </row>
    <row r="16" spans="1:4">
      <c r="A16" s="4" t="s">
        <v>57</v>
      </c>
      <c r="B16" s="5" t="n">
        <v>402657</v>
      </c>
      <c r="D16" s="5" t="n">
        <v>309072</v>
      </c>
    </row>
    <row r="17" spans="1:4">
      <c r="A17" s="4" t="s">
        <v>587</v>
      </c>
    </row>
    <row r="18" spans="1:4">
      <c r="A18" s="3" t="s">
        <v>590</v>
      </c>
    </row>
    <row r="19" spans="1:4">
      <c r="A19" s="4" t="s">
        <v>56</v>
      </c>
      <c r="B19" s="5" t="n">
        <v>82738</v>
      </c>
      <c r="D19" s="5" t="n">
        <v>118652</v>
      </c>
    </row>
    <row r="20" spans="1:4">
      <c r="A20" s="3" t="s">
        <v>591</v>
      </c>
    </row>
    <row r="21" spans="1:4">
      <c r="A21" s="4" t="s">
        <v>57</v>
      </c>
      <c r="B21" s="7" t="n">
        <v>72310</v>
      </c>
      <c r="D21" s="7" t="n">
        <v>662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3</v>
      </c>
      <c r="B1" s="2" t="s">
        <v>429</v>
      </c>
      <c r="N1" s="2" t="s">
        <v>1</v>
      </c>
    </row>
    <row r="2" spans="1:16">
      <c r="B2" s="2" t="s">
        <v>2</v>
      </c>
      <c r="C2" s="2" t="s">
        <v>430</v>
      </c>
      <c r="D2" s="2" t="s">
        <v>3</v>
      </c>
      <c r="E2" s="2" t="s">
        <v>431</v>
      </c>
      <c r="F2" s="2" t="s">
        <v>34</v>
      </c>
      <c r="G2" s="2" t="s">
        <v>432</v>
      </c>
      <c r="H2" s="2" t="s">
        <v>433</v>
      </c>
      <c r="I2" s="2" t="s">
        <v>434</v>
      </c>
      <c r="J2" s="2" t="s">
        <v>78</v>
      </c>
      <c r="K2" s="2" t="s">
        <v>594</v>
      </c>
      <c r="L2" s="2" t="s">
        <v>595</v>
      </c>
      <c r="M2" s="2" t="s">
        <v>596</v>
      </c>
      <c r="N2" s="2" t="s">
        <v>2</v>
      </c>
      <c r="O2" s="2" t="s">
        <v>34</v>
      </c>
      <c r="P2" s="2" t="s">
        <v>78</v>
      </c>
    </row>
    <row r="3" spans="1:16">
      <c r="A3" s="4" t="s">
        <v>597</v>
      </c>
      <c r="B3" s="7" t="n">
        <v>10002</v>
      </c>
      <c r="C3" s="7" t="n">
        <v>11098</v>
      </c>
      <c r="D3" s="7" t="n">
        <v>200</v>
      </c>
      <c r="E3" s="7" t="n">
        <v>550</v>
      </c>
      <c r="F3" s="7" t="n">
        <v>620</v>
      </c>
      <c r="G3" s="7" t="n">
        <v>4540</v>
      </c>
      <c r="H3" s="4" t="s">
        <v>49</v>
      </c>
      <c r="I3" s="7" t="n">
        <v>4850</v>
      </c>
      <c r="J3" s="7" t="n">
        <v>3873</v>
      </c>
      <c r="K3" s="7" t="n">
        <v>4700</v>
      </c>
      <c r="L3" s="7" t="n">
        <v>1600</v>
      </c>
      <c r="M3" s="4" t="s">
        <v>49</v>
      </c>
      <c r="N3" s="7" t="n">
        <v>21850</v>
      </c>
      <c r="O3" s="7" t="n">
        <v>10010</v>
      </c>
      <c r="P3" s="7" t="n">
        <v>10173</v>
      </c>
    </row>
    <row r="4" spans="1:16">
      <c r="A4" s="4" t="s">
        <v>585</v>
      </c>
    </row>
    <row r="5" spans="1:16">
      <c r="A5" s="4" t="s">
        <v>597</v>
      </c>
      <c r="N5" s="5" t="n">
        <v>19100</v>
      </c>
      <c r="O5" s="5" t="n">
        <v>6000</v>
      </c>
      <c r="P5" s="5" t="n">
        <v>1400</v>
      </c>
    </row>
    <row r="6" spans="1:16">
      <c r="A6" s="4" t="s">
        <v>588</v>
      </c>
    </row>
    <row r="7" spans="1:16">
      <c r="A7" s="4" t="s">
        <v>597</v>
      </c>
      <c r="N7" s="5" t="n">
        <v>1400</v>
      </c>
      <c r="O7" s="5" t="n">
        <v>800</v>
      </c>
      <c r="P7" s="5" t="n">
        <v>1200</v>
      </c>
    </row>
    <row r="8" spans="1:16">
      <c r="A8" s="4" t="s">
        <v>587</v>
      </c>
    </row>
    <row r="9" spans="1:16">
      <c r="A9" s="4" t="s">
        <v>597</v>
      </c>
      <c r="N9" s="5" t="n">
        <v>1400</v>
      </c>
      <c r="O9" s="5" t="n">
        <v>3200</v>
      </c>
      <c r="P9" s="5" t="n">
        <v>7600</v>
      </c>
    </row>
    <row r="10" spans="1:16">
      <c r="A10" s="4" t="s">
        <v>52</v>
      </c>
    </row>
    <row r="11" spans="1:16">
      <c r="A11" s="4" t="s">
        <v>597</v>
      </c>
      <c r="N11" s="5" t="n">
        <v>21850</v>
      </c>
      <c r="O11" s="5" t="n">
        <v>10010</v>
      </c>
      <c r="P11" s="5" t="n">
        <v>10173</v>
      </c>
    </row>
    <row r="12" spans="1:16">
      <c r="A12" s="4" t="s">
        <v>598</v>
      </c>
    </row>
    <row r="13" spans="1:16">
      <c r="A13" s="4" t="s">
        <v>597</v>
      </c>
      <c r="N13" s="5" t="n">
        <v>4504</v>
      </c>
      <c r="O13" s="5" t="n">
        <v>7843</v>
      </c>
      <c r="P13" s="5" t="n">
        <v>2328</v>
      </c>
    </row>
    <row r="14" spans="1:16">
      <c r="A14" s="4" t="s">
        <v>599</v>
      </c>
    </row>
    <row r="15" spans="1:16">
      <c r="A15" s="4" t="s">
        <v>597</v>
      </c>
      <c r="N15" s="5" t="n">
        <v>17346</v>
      </c>
      <c r="O15" s="5" t="n">
        <v>2167</v>
      </c>
      <c r="P15" s="5" t="n">
        <v>7845</v>
      </c>
    </row>
    <row r="16" spans="1:16">
      <c r="A16" s="4" t="s">
        <v>600</v>
      </c>
    </row>
    <row r="17" spans="1:16">
      <c r="A17" s="4" t="s">
        <v>597</v>
      </c>
      <c r="N17" s="5" t="n">
        <v>2860</v>
      </c>
      <c r="O17" s="5" t="n">
        <v>4733</v>
      </c>
      <c r="P17" s="5" t="n">
        <v>364</v>
      </c>
    </row>
    <row r="18" spans="1:16">
      <c r="A18" s="4" t="s">
        <v>601</v>
      </c>
    </row>
    <row r="19" spans="1:16">
      <c r="A19" s="4" t="s">
        <v>597</v>
      </c>
      <c r="N19" s="5" t="n">
        <v>16198</v>
      </c>
      <c r="O19" s="5" t="n">
        <v>1252</v>
      </c>
      <c r="P19" s="5" t="n">
        <v>1036</v>
      </c>
    </row>
    <row r="20" spans="1:16">
      <c r="A20" s="4" t="s">
        <v>602</v>
      </c>
    </row>
    <row r="21" spans="1:16">
      <c r="A21" s="4" t="s">
        <v>597</v>
      </c>
      <c r="N21" s="5" t="n">
        <v>417</v>
      </c>
      <c r="O21" s="5" t="n">
        <v>390</v>
      </c>
      <c r="P21" s="5" t="n">
        <v>574</v>
      </c>
    </row>
    <row r="22" spans="1:16">
      <c r="A22" s="4" t="s">
        <v>603</v>
      </c>
    </row>
    <row r="23" spans="1:16">
      <c r="A23" s="4" t="s">
        <v>597</v>
      </c>
      <c r="N23" s="5" t="n">
        <v>958</v>
      </c>
      <c r="O23" s="5" t="n">
        <v>380</v>
      </c>
      <c r="P23" s="5" t="n">
        <v>589</v>
      </c>
    </row>
    <row r="24" spans="1:16">
      <c r="A24" s="4" t="s">
        <v>604</v>
      </c>
    </row>
    <row r="25" spans="1:16">
      <c r="A25" s="4" t="s">
        <v>597</v>
      </c>
      <c r="N25" s="5" t="n">
        <v>1227</v>
      </c>
      <c r="O25" s="5" t="n">
        <v>2720</v>
      </c>
      <c r="P25" s="5" t="n">
        <v>1390</v>
      </c>
    </row>
    <row r="26" spans="1:16">
      <c r="A26" s="4" t="s">
        <v>605</v>
      </c>
    </row>
    <row r="27" spans="1:16">
      <c r="A27" s="4" t="s">
        <v>597</v>
      </c>
      <c r="N27" s="7" t="n">
        <v>190</v>
      </c>
      <c r="O27" s="7" t="n">
        <v>535</v>
      </c>
      <c r="P27" s="7" t="n">
        <v>6220</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06</v>
      </c>
      <c r="B1" s="2" t="s">
        <v>429</v>
      </c>
      <c r="N1" s="2" t="s">
        <v>1</v>
      </c>
    </row>
    <row r="2" spans="1:16">
      <c r="B2" s="2" t="s">
        <v>575</v>
      </c>
      <c r="C2" s="2" t="s">
        <v>576</v>
      </c>
      <c r="D2" s="2" t="s">
        <v>577</v>
      </c>
      <c r="E2" s="2" t="s">
        <v>578</v>
      </c>
      <c r="F2" s="2" t="s">
        <v>463</v>
      </c>
      <c r="G2" s="2" t="s">
        <v>506</v>
      </c>
      <c r="H2" s="2" t="s">
        <v>579</v>
      </c>
      <c r="I2" s="2" t="s">
        <v>580</v>
      </c>
      <c r="J2" s="2" t="s">
        <v>581</v>
      </c>
      <c r="K2" s="2" t="s">
        <v>582</v>
      </c>
      <c r="L2" s="2" t="s">
        <v>583</v>
      </c>
      <c r="M2" s="2" t="s">
        <v>584</v>
      </c>
      <c r="N2" s="2" t="s">
        <v>575</v>
      </c>
      <c r="O2" s="2" t="s">
        <v>463</v>
      </c>
      <c r="P2" s="2" t="s">
        <v>581</v>
      </c>
    </row>
    <row r="3" spans="1:16">
      <c r="A3" s="4" t="s">
        <v>607</v>
      </c>
      <c r="B3" s="5" t="n">
        <v>20</v>
      </c>
      <c r="C3" s="5" t="n">
        <v>17</v>
      </c>
      <c r="D3" s="5" t="n">
        <v>17</v>
      </c>
      <c r="E3" s="5" t="n">
        <v>24</v>
      </c>
      <c r="F3" s="5" t="n">
        <v>23</v>
      </c>
      <c r="G3" s="5" t="n">
        <v>33</v>
      </c>
      <c r="H3" s="5" t="n">
        <v>35</v>
      </c>
      <c r="I3" s="5" t="n">
        <v>33</v>
      </c>
      <c r="J3" s="5" t="n">
        <v>40</v>
      </c>
      <c r="K3" s="5" t="n">
        <v>25</v>
      </c>
      <c r="L3" s="5" t="n">
        <v>17</v>
      </c>
      <c r="M3" s="5" t="n">
        <v>14</v>
      </c>
    </row>
    <row r="4" spans="1:16">
      <c r="A4" s="4" t="s">
        <v>597</v>
      </c>
      <c r="B4" s="7" t="n">
        <v>10002</v>
      </c>
      <c r="C4" s="7" t="n">
        <v>11098</v>
      </c>
      <c r="D4" s="7" t="n">
        <v>200</v>
      </c>
      <c r="E4" s="7" t="n">
        <v>550</v>
      </c>
      <c r="F4" s="7" t="n">
        <v>620</v>
      </c>
      <c r="G4" s="7" t="n">
        <v>4540</v>
      </c>
      <c r="H4" s="4" t="s">
        <v>49</v>
      </c>
      <c r="I4" s="7" t="n">
        <v>4850</v>
      </c>
      <c r="J4" s="7" t="n">
        <v>3873</v>
      </c>
      <c r="K4" s="7" t="n">
        <v>4700</v>
      </c>
      <c r="L4" s="7" t="n">
        <v>1600</v>
      </c>
      <c r="M4" s="4" t="s">
        <v>49</v>
      </c>
      <c r="N4" s="7" t="n">
        <v>21850</v>
      </c>
      <c r="O4" s="7" t="n">
        <v>10010</v>
      </c>
      <c r="P4" s="7" t="n">
        <v>10173</v>
      </c>
    </row>
    <row r="5" spans="1:16">
      <c r="A5" s="4" t="s">
        <v>608</v>
      </c>
      <c r="B5" s="7" t="n">
        <v>32248</v>
      </c>
      <c r="C5" s="7" t="n">
        <v>29874</v>
      </c>
      <c r="D5" s="7" t="n">
        <v>767</v>
      </c>
      <c r="E5" s="7" t="n">
        <v>5223</v>
      </c>
      <c r="F5" s="7" t="n">
        <v>14245</v>
      </c>
      <c r="G5" s="7" t="n">
        <v>52190</v>
      </c>
      <c r="H5" s="4" t="s">
        <v>49</v>
      </c>
      <c r="I5" s="7" t="n">
        <v>19952</v>
      </c>
      <c r="J5" s="7" t="n">
        <v>23657</v>
      </c>
      <c r="K5" s="7" t="n">
        <v>12295</v>
      </c>
      <c r="L5" s="7" t="n">
        <v>6415</v>
      </c>
      <c r="M5" s="4" t="s">
        <v>49</v>
      </c>
    </row>
    <row r="6" spans="1:16">
      <c r="A6" s="4" t="s">
        <v>609</v>
      </c>
      <c r="B6" s="5" t="n">
        <v>10</v>
      </c>
      <c r="C6" s="5" t="n">
        <v>2</v>
      </c>
      <c r="D6" s="5" t="n">
        <v>1</v>
      </c>
      <c r="E6" s="5" t="n">
        <v>2</v>
      </c>
      <c r="F6" s="5" t="n">
        <v>2</v>
      </c>
      <c r="G6" s="5" t="n">
        <v>9</v>
      </c>
      <c r="H6" s="4" t="s">
        <v>49</v>
      </c>
      <c r="I6" s="5" t="n">
        <v>2</v>
      </c>
      <c r="J6" s="5" t="n">
        <v>3</v>
      </c>
      <c r="K6" s="5" t="n">
        <v>2</v>
      </c>
      <c r="L6" s="5" t="n">
        <v>2</v>
      </c>
      <c r="M6" s="4" t="s">
        <v>49</v>
      </c>
    </row>
    <row r="7" spans="1:16">
      <c r="A7" s="4" t="s">
        <v>610</v>
      </c>
    </row>
    <row r="8" spans="1:16">
      <c r="A8" s="4" t="s">
        <v>611</v>
      </c>
      <c r="D8" s="10" t="n">
        <v>0.12</v>
      </c>
      <c r="E8" s="10" t="n">
        <v>0.12</v>
      </c>
    </row>
    <row r="9" spans="1:16">
      <c r="A9" s="4" t="s">
        <v>612</v>
      </c>
    </row>
    <row r="10" spans="1:16">
      <c r="A10" s="4" t="s">
        <v>611</v>
      </c>
      <c r="B10" s="10" t="n">
        <v>0.12</v>
      </c>
      <c r="C10" s="10" t="n">
        <v>0.12</v>
      </c>
      <c r="D10" s="10" t="n">
        <v>0.12</v>
      </c>
      <c r="E10" s="10" t="n">
        <v>0.12</v>
      </c>
      <c r="F10" s="9" t="n">
        <v>0.1</v>
      </c>
      <c r="G10" s="9" t="n">
        <v>0.1</v>
      </c>
      <c r="I10" s="10" t="n">
        <v>0.12</v>
      </c>
      <c r="J10" s="10" t="n">
        <v>0.12</v>
      </c>
      <c r="K10" s="10" t="n">
        <v>0.15</v>
      </c>
      <c r="L10" s="10" t="n">
        <v>0.12</v>
      </c>
      <c r="N10" s="10" t="n">
        <v>0.12</v>
      </c>
      <c r="O10" s="9" t="n">
        <v>0.1</v>
      </c>
      <c r="P10" s="10" t="n">
        <v>0.12</v>
      </c>
    </row>
    <row r="11" spans="1:16">
      <c r="A11" s="4" t="s">
        <v>613</v>
      </c>
    </row>
    <row r="12" spans="1:16">
      <c r="A12" s="4" t="s">
        <v>611</v>
      </c>
      <c r="B12" s="10" t="n">
        <v>0.18</v>
      </c>
      <c r="C12" s="10" t="n">
        <v>0.18</v>
      </c>
      <c r="D12" s="10" t="n">
        <v>0.12</v>
      </c>
      <c r="E12" s="10" t="n">
        <v>0.12</v>
      </c>
      <c r="F12" s="10" t="n">
        <v>0.12</v>
      </c>
      <c r="G12" s="10" t="n">
        <v>0.15</v>
      </c>
      <c r="I12" s="10" t="n">
        <v>0.18</v>
      </c>
      <c r="J12" s="10" t="n">
        <v>0.15</v>
      </c>
      <c r="K12" s="10" t="n">
        <v>0.18</v>
      </c>
      <c r="L12" s="10" t="n">
        <v>0.15</v>
      </c>
      <c r="N12" s="10" t="n">
        <v>0.18</v>
      </c>
      <c r="O12" s="10" t="n">
        <v>0.12</v>
      </c>
      <c r="P12" s="10" t="n">
        <v>0.15</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4</v>
      </c>
      <c r="D2" s="2" t="s">
        <v>78</v>
      </c>
    </row>
    <row r="3" spans="1:4">
      <c r="A3" s="4" t="s">
        <v>615</v>
      </c>
      <c r="B3" s="7" t="n">
        <v>62631</v>
      </c>
      <c r="C3" s="7" t="n">
        <v>55170</v>
      </c>
      <c r="D3" s="7" t="n">
        <v>52681</v>
      </c>
    </row>
    <row r="4" spans="1:4">
      <c r="A4" s="4" t="s">
        <v>616</v>
      </c>
      <c r="B4" s="5" t="n">
        <v>-62631</v>
      </c>
      <c r="C4" s="5" t="n">
        <v>-55170</v>
      </c>
      <c r="D4" s="5" t="n">
        <v>-52681</v>
      </c>
    </row>
    <row r="5" spans="1:4">
      <c r="A5" s="4" t="s">
        <v>617</v>
      </c>
      <c r="B5" s="4" t="s">
        <v>49</v>
      </c>
      <c r="C5" s="4" t="s">
        <v>49</v>
      </c>
      <c r="D5" s="4" t="s">
        <v>49</v>
      </c>
    </row>
    <row r="6" spans="1:4">
      <c r="A6" s="4" t="s">
        <v>618</v>
      </c>
      <c r="B6" s="5" t="n">
        <v>57541</v>
      </c>
      <c r="C6" s="5" t="n">
        <v>68085</v>
      </c>
      <c r="D6" s="5" t="n">
        <v>77541</v>
      </c>
    </row>
    <row r="7" spans="1:4">
      <c r="A7" s="4" t="s">
        <v>619</v>
      </c>
      <c r="B7" s="5" t="n">
        <v>62631</v>
      </c>
      <c r="C7" s="5" t="n">
        <v>55170</v>
      </c>
      <c r="D7" s="5" t="n">
        <v>52681</v>
      </c>
    </row>
    <row r="8" spans="1:4">
      <c r="A8" s="4" t="s">
        <v>620</v>
      </c>
      <c r="B8" s="5" t="n">
        <v>-65327</v>
      </c>
      <c r="C8" s="5" t="n">
        <v>-65714</v>
      </c>
      <c r="D8" s="5" t="n">
        <v>-62137</v>
      </c>
    </row>
    <row r="9" spans="1:4">
      <c r="A9" s="4" t="s">
        <v>621</v>
      </c>
      <c r="B9" s="7" t="n">
        <v>54845</v>
      </c>
      <c r="C9" s="7" t="n">
        <v>57541</v>
      </c>
      <c r="D9" s="7" t="n">
        <v>680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402</v>
      </c>
      <c r="D1" s="2" t="s">
        <v>34</v>
      </c>
    </row>
    <row r="2" spans="1:4">
      <c r="A2" s="4" t="s">
        <v>623</v>
      </c>
      <c r="B2" s="7" t="n">
        <v>23805</v>
      </c>
      <c r="D2" s="7" t="n">
        <v>22203</v>
      </c>
    </row>
    <row r="3" spans="1:4">
      <c r="A3" s="4" t="s">
        <v>624</v>
      </c>
      <c r="B3" s="4" t="s">
        <v>49</v>
      </c>
      <c r="D3" s="5" t="n">
        <v>34227</v>
      </c>
    </row>
    <row r="4" spans="1:4">
      <c r="A4" s="4" t="s">
        <v>625</v>
      </c>
      <c r="B4" s="5" t="n">
        <v>7324</v>
      </c>
      <c r="D4" s="5" t="n">
        <v>6128</v>
      </c>
    </row>
    <row r="5" spans="1:4">
      <c r="A5" s="4" t="s">
        <v>626</v>
      </c>
      <c r="B5" s="5" t="n">
        <v>6008</v>
      </c>
      <c r="D5" s="5" t="n">
        <v>6008</v>
      </c>
    </row>
    <row r="6" spans="1:4">
      <c r="A6" s="4" t="s">
        <v>627</v>
      </c>
      <c r="B6" s="5" t="n">
        <v>7662</v>
      </c>
      <c r="D6" s="5" t="n">
        <v>5880</v>
      </c>
    </row>
    <row r="7" spans="1:4">
      <c r="A7" s="4" t="s">
        <v>628</v>
      </c>
      <c r="B7" s="5" t="n">
        <v>995</v>
      </c>
      <c r="D7" s="5" t="n">
        <v>1220</v>
      </c>
    </row>
    <row r="8" spans="1:4">
      <c r="A8" s="4" t="s">
        <v>108</v>
      </c>
      <c r="B8" s="7" t="n">
        <v>45794</v>
      </c>
      <c r="C8" s="7" t="n">
        <v>41439</v>
      </c>
      <c r="D8" s="7" t="n">
        <v>756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2</v>
      </c>
      <c r="C1" s="2" t="s">
        <v>34</v>
      </c>
      <c r="D1" s="2" t="s">
        <v>78</v>
      </c>
      <c r="E1" s="2" t="s">
        <v>630</v>
      </c>
    </row>
    <row r="2" spans="1:5">
      <c r="A2" s="4" t="s">
        <v>631</v>
      </c>
      <c r="B2" s="7" t="n">
        <v>28262</v>
      </c>
      <c r="C2" s="7" t="n">
        <v>21909</v>
      </c>
      <c r="D2" s="7" t="n">
        <v>20678</v>
      </c>
      <c r="E2" s="7" t="n">
        <v>15328</v>
      </c>
    </row>
    <row r="3" spans="1:5">
      <c r="A3" s="4" t="s">
        <v>52</v>
      </c>
    </row>
    <row r="4" spans="1:5">
      <c r="A4" s="4" t="s">
        <v>632</v>
      </c>
      <c r="B4" s="5" t="n">
        <v>39459</v>
      </c>
      <c r="C4" s="5" t="n">
        <v>32600</v>
      </c>
    </row>
    <row r="5" spans="1:5">
      <c r="A5" s="4" t="s">
        <v>633</v>
      </c>
      <c r="B5" s="5" t="n">
        <v>27734</v>
      </c>
      <c r="C5" s="5" t="n">
        <v>27734</v>
      </c>
    </row>
    <row r="6" spans="1:5">
      <c r="A6" s="4" t="s">
        <v>631</v>
      </c>
      <c r="B6" s="5" t="n">
        <v>28262</v>
      </c>
      <c r="C6" s="5" t="n">
        <v>21909</v>
      </c>
    </row>
    <row r="7" spans="1:5">
      <c r="A7" s="4" t="s">
        <v>634</v>
      </c>
      <c r="B7" s="5" t="n">
        <v>8464</v>
      </c>
      <c r="C7" s="5" t="n">
        <v>8406</v>
      </c>
    </row>
    <row r="8" spans="1:5">
      <c r="A8" s="4" t="s">
        <v>635</v>
      </c>
      <c r="B8" s="5" t="n">
        <v>34463</v>
      </c>
      <c r="C8" s="5" t="n">
        <v>36144</v>
      </c>
    </row>
    <row r="9" spans="1:5">
      <c r="A9" s="4" t="s">
        <v>636</v>
      </c>
      <c r="B9" s="5" t="n">
        <v>8683</v>
      </c>
      <c r="C9" s="5" t="n">
        <v>8001</v>
      </c>
    </row>
    <row r="10" spans="1:5">
      <c r="A10" s="4" t="s">
        <v>637</v>
      </c>
      <c r="B10" s="5" t="n">
        <v>49182</v>
      </c>
      <c r="C10" s="5" t="n">
        <v>31518</v>
      </c>
    </row>
    <row r="11" spans="1:5">
      <c r="A11" s="4" t="s">
        <v>638</v>
      </c>
      <c r="B11" s="7" t="n">
        <v>196247</v>
      </c>
      <c r="C11" s="7" t="n">
        <v>1663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v>
      </c>
      <c r="C1" s="2" t="s">
        <v>34</v>
      </c>
      <c r="D1" s="2" t="s">
        <v>78</v>
      </c>
      <c r="E1" s="2" t="s">
        <v>630</v>
      </c>
    </row>
    <row r="2" spans="1:5">
      <c r="A2" s="4" t="s">
        <v>640</v>
      </c>
      <c r="B2" s="7" t="n">
        <v>55308</v>
      </c>
      <c r="C2" s="7" t="n">
        <v>52686</v>
      </c>
      <c r="D2" s="7" t="n">
        <v>50954</v>
      </c>
      <c r="E2" s="7" t="n">
        <v>47061</v>
      </c>
    </row>
    <row r="3" spans="1:5">
      <c r="A3" s="4" t="s">
        <v>65</v>
      </c>
    </row>
    <row r="4" spans="1:5">
      <c r="A4" s="4" t="s">
        <v>640</v>
      </c>
      <c r="B4" s="5" t="n">
        <v>46844</v>
      </c>
      <c r="C4" s="5" t="n">
        <v>44280</v>
      </c>
    </row>
    <row r="5" spans="1:5">
      <c r="A5" s="4" t="s">
        <v>641</v>
      </c>
      <c r="B5" s="5" t="n">
        <v>11699</v>
      </c>
      <c r="C5" s="5" t="n">
        <v>8821</v>
      </c>
    </row>
    <row r="6" spans="1:5">
      <c r="A6" s="4" t="s">
        <v>642</v>
      </c>
      <c r="B6" s="7" t="n">
        <v>58543</v>
      </c>
      <c r="C6" s="7" t="n">
        <v>531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4</v>
      </c>
      <c r="D2" s="2" t="s">
        <v>78</v>
      </c>
    </row>
    <row r="3" spans="1:4">
      <c r="A3" s="4" t="s">
        <v>644</v>
      </c>
      <c r="B3" s="7" t="n">
        <v>3413</v>
      </c>
      <c r="C3" s="7" t="n">
        <v>1341</v>
      </c>
      <c r="D3" s="7" t="n">
        <v>74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4</v>
      </c>
      <c r="D2" s="2" t="s">
        <v>78</v>
      </c>
    </row>
    <row r="3" spans="1:4">
      <c r="A3" s="4" t="s">
        <v>646</v>
      </c>
      <c r="B3" s="7" t="n">
        <v>21909</v>
      </c>
      <c r="C3" s="7" t="n">
        <v>20678</v>
      </c>
      <c r="D3" s="7" t="n">
        <v>15328</v>
      </c>
    </row>
    <row r="4" spans="1:4">
      <c r="A4" s="4" t="s">
        <v>647</v>
      </c>
      <c r="B4" s="5" t="n">
        <v>14513</v>
      </c>
      <c r="C4" s="5" t="n">
        <v>10769</v>
      </c>
      <c r="D4" s="5" t="n">
        <v>8905</v>
      </c>
    </row>
    <row r="5" spans="1:4">
      <c r="A5" s="4" t="s">
        <v>648</v>
      </c>
      <c r="B5" s="5" t="n">
        <v>-11573</v>
      </c>
      <c r="C5" s="5" t="n">
        <v>-10879</v>
      </c>
      <c r="D5" s="5" t="n">
        <v>-11017</v>
      </c>
    </row>
    <row r="6" spans="1:4">
      <c r="A6" s="4" t="s">
        <v>649</v>
      </c>
      <c r="B6" s="5" t="n">
        <v>3413</v>
      </c>
      <c r="C6" s="5" t="n">
        <v>1341</v>
      </c>
      <c r="D6" s="5" t="n">
        <v>7462</v>
      </c>
    </row>
    <row r="7" spans="1:4">
      <c r="A7" s="4" t="s">
        <v>650</v>
      </c>
      <c r="B7" s="7" t="n">
        <v>28262</v>
      </c>
      <c r="C7" s="7" t="n">
        <v>21909</v>
      </c>
      <c r="D7" s="7" t="n">
        <v>2067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4</v>
      </c>
      <c r="D2" s="2" t="s">
        <v>78</v>
      </c>
    </row>
    <row r="3" spans="1:4">
      <c r="A3" s="4" t="s">
        <v>652</v>
      </c>
      <c r="B3" s="7" t="n">
        <v>0</v>
      </c>
      <c r="C3" s="7" t="n">
        <v>1250</v>
      </c>
      <c r="D3"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4</v>
      </c>
      <c r="D2" s="2" t="s">
        <v>78</v>
      </c>
    </row>
    <row r="3" spans="1:4">
      <c r="A3" s="4" t="s">
        <v>646</v>
      </c>
      <c r="B3" s="7" t="n">
        <v>52686</v>
      </c>
      <c r="C3" s="7" t="n">
        <v>50954</v>
      </c>
      <c r="D3" s="7" t="n">
        <v>47061</v>
      </c>
    </row>
    <row r="4" spans="1:4">
      <c r="A4" s="4" t="s">
        <v>647</v>
      </c>
      <c r="B4" s="5" t="n">
        <v>11213</v>
      </c>
      <c r="C4" s="5" t="n">
        <v>9697</v>
      </c>
      <c r="D4" s="5" t="n">
        <v>7531</v>
      </c>
    </row>
    <row r="5" spans="1:4">
      <c r="A5" s="4" t="s">
        <v>654</v>
      </c>
      <c r="B5" s="5" t="n">
        <v>-8591</v>
      </c>
      <c r="C5" s="5" t="n">
        <v>-9215</v>
      </c>
      <c r="D5" s="5" t="n">
        <v>-3638</v>
      </c>
    </row>
    <row r="6" spans="1:4">
      <c r="A6" s="4" t="s">
        <v>649</v>
      </c>
      <c r="B6" s="5" t="n">
        <v>0</v>
      </c>
      <c r="C6" s="5" t="n">
        <v>1250</v>
      </c>
      <c r="D6" s="5" t="n">
        <v>0</v>
      </c>
    </row>
    <row r="7" spans="1:4">
      <c r="A7" s="4" t="s">
        <v>650</v>
      </c>
      <c r="B7" s="7" t="n">
        <v>55308</v>
      </c>
      <c r="C7" s="7" t="n">
        <v>52686</v>
      </c>
      <c r="D7" s="7" t="n">
        <v>5095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55</v>
      </c>
      <c r="B1" s="2" t="s">
        <v>429</v>
      </c>
      <c r="C1" s="2" t="s">
        <v>1</v>
      </c>
    </row>
    <row r="2" spans="1:5">
      <c r="B2" s="2" t="s">
        <v>34</v>
      </c>
      <c r="C2" s="2" t="s">
        <v>2</v>
      </c>
      <c r="D2" s="2" t="s">
        <v>34</v>
      </c>
      <c r="E2" s="2" t="s">
        <v>78</v>
      </c>
    </row>
    <row r="3" spans="1:5">
      <c r="A3" s="4" t="s">
        <v>656</v>
      </c>
      <c r="C3" s="4" t="s">
        <v>657</v>
      </c>
      <c r="D3" s="4" t="s">
        <v>658</v>
      </c>
      <c r="E3" s="4" t="s">
        <v>658</v>
      </c>
    </row>
    <row r="4" spans="1:5">
      <c r="A4" s="4" t="s">
        <v>659</v>
      </c>
      <c r="B4" s="7" t="n">
        <v>10000000</v>
      </c>
      <c r="D4" s="7" t="n">
        <v>10000000</v>
      </c>
    </row>
    <row r="5" spans="1:5">
      <c r="A5" s="4" t="s">
        <v>660</v>
      </c>
      <c r="B5" s="5" t="n">
        <v>8170000</v>
      </c>
      <c r="C5" s="7" t="n">
        <v>7598000</v>
      </c>
      <c r="D5" s="5" t="n">
        <v>8170000</v>
      </c>
    </row>
    <row r="6" spans="1:5">
      <c r="A6" s="4" t="s">
        <v>661</v>
      </c>
      <c r="C6" s="5" t="n">
        <v>-600000</v>
      </c>
    </row>
    <row r="7" spans="1:5">
      <c r="A7" s="4" t="s">
        <v>662</v>
      </c>
      <c r="B7" s="5" t="n">
        <v>500000</v>
      </c>
      <c r="C7" s="5" t="n">
        <v>10400000</v>
      </c>
      <c r="D7" s="5" t="n">
        <v>500000</v>
      </c>
    </row>
    <row r="8" spans="1:5">
      <c r="A8" s="4" t="s">
        <v>663</v>
      </c>
      <c r="B8" s="7" t="n">
        <v>500000</v>
      </c>
      <c r="C8" s="5" t="n">
        <v>3500000</v>
      </c>
      <c r="D8" s="5" t="n">
        <v>500000</v>
      </c>
    </row>
    <row r="9" spans="1:5">
      <c r="A9" s="4" t="s">
        <v>664</v>
      </c>
      <c r="C9" s="5" t="n">
        <v>1900000</v>
      </c>
      <c r="D9" s="7" t="n">
        <v>0</v>
      </c>
      <c r="E9" s="7" t="n">
        <v>300000</v>
      </c>
    </row>
    <row r="10" spans="1:5">
      <c r="A10" s="4" t="s">
        <v>415</v>
      </c>
    </row>
    <row r="11" spans="1:5">
      <c r="A11" s="4" t="s">
        <v>665</v>
      </c>
      <c r="C11" s="5" t="n">
        <v>0</v>
      </c>
    </row>
    <row r="12" spans="1:5">
      <c r="A12" s="4" t="s">
        <v>418</v>
      </c>
    </row>
    <row r="13" spans="1:5">
      <c r="A13" s="4" t="s">
        <v>665</v>
      </c>
      <c r="C13" s="5" t="n">
        <v>3000000</v>
      </c>
    </row>
    <row r="14" spans="1:5">
      <c r="A14" s="4" t="s">
        <v>666</v>
      </c>
    </row>
    <row r="15" spans="1:5">
      <c r="A15" s="4" t="s">
        <v>667</v>
      </c>
      <c r="C15" s="7" t="n">
        <v>18000000</v>
      </c>
    </row>
    <row r="16" spans="1:5">
      <c r="A16" s="4" t="s">
        <v>668</v>
      </c>
      <c r="C16" s="4" t="s">
        <v>669</v>
      </c>
    </row>
    <row r="17" spans="1:5">
      <c r="A17" s="4" t="s">
        <v>670</v>
      </c>
    </row>
    <row r="18" spans="1:5">
      <c r="A18" s="4" t="s">
        <v>668</v>
      </c>
      <c r="C18" s="4" t="s">
        <v>671</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4</v>
      </c>
      <c r="D2" s="2" t="s">
        <v>78</v>
      </c>
    </row>
    <row r="3" spans="1:4">
      <c r="A3" s="4" t="s">
        <v>673</v>
      </c>
      <c r="B3" s="7" t="n">
        <v>47547</v>
      </c>
      <c r="C3" s="7" t="n">
        <v>41737</v>
      </c>
      <c r="D3" s="7" t="n">
        <v>32102</v>
      </c>
    </row>
    <row r="4" spans="1:4">
      <c r="A4" s="4" t="s">
        <v>674</v>
      </c>
      <c r="B4" s="5" t="n">
        <v>1798</v>
      </c>
      <c r="C4" s="5" t="n">
        <v>1374</v>
      </c>
      <c r="D4" s="5" t="n">
        <v>323</v>
      </c>
    </row>
    <row r="5" spans="1:4">
      <c r="A5" s="4" t="s">
        <v>675</v>
      </c>
      <c r="B5" s="5" t="n">
        <v>49345</v>
      </c>
      <c r="C5" s="5" t="n">
        <v>43111</v>
      </c>
      <c r="D5" s="5" t="n">
        <v>32425</v>
      </c>
    </row>
    <row r="6" spans="1:4">
      <c r="A6" s="4" t="s">
        <v>673</v>
      </c>
      <c r="B6" s="5" t="n">
        <v>-2755</v>
      </c>
      <c r="C6" s="5" t="n">
        <v>37398</v>
      </c>
      <c r="D6" s="5" t="n">
        <v>10960</v>
      </c>
    </row>
    <row r="7" spans="1:4">
      <c r="A7" s="4" t="s">
        <v>674</v>
      </c>
      <c r="B7" s="5" t="n">
        <v>6484</v>
      </c>
      <c r="C7" s="5" t="n">
        <v>7388</v>
      </c>
      <c r="D7" s="5" t="n">
        <v>5185</v>
      </c>
    </row>
    <row r="8" spans="1:4">
      <c r="A8" s="4" t="s">
        <v>676</v>
      </c>
      <c r="B8" s="5" t="n">
        <v>3729</v>
      </c>
      <c r="C8" s="5" t="n">
        <v>44787</v>
      </c>
      <c r="D8" s="5" t="n">
        <v>16145</v>
      </c>
    </row>
    <row r="9" spans="1:4">
      <c r="A9" s="4" t="s">
        <v>85</v>
      </c>
      <c r="B9" s="7" t="n">
        <v>53074</v>
      </c>
      <c r="C9" s="7" t="n">
        <v>87897</v>
      </c>
      <c r="D9" s="7" t="n">
        <v>485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78</v>
      </c>
    </row>
    <row r="3" spans="1:4">
      <c r="A3" s="4" t="s">
        <v>678</v>
      </c>
      <c r="B3" s="7" t="n">
        <v>55409</v>
      </c>
      <c r="C3" s="7" t="n">
        <v>80406</v>
      </c>
      <c r="D3" s="7" t="n">
        <v>53123</v>
      </c>
    </row>
    <row r="4" spans="1:4">
      <c r="A4" s="4" t="s">
        <v>679</v>
      </c>
      <c r="B4" s="5" t="n">
        <v>9661</v>
      </c>
      <c r="C4" s="5" t="n">
        <v>6432</v>
      </c>
      <c r="D4" s="5" t="n">
        <v>4553</v>
      </c>
    </row>
    <row r="5" spans="1:4">
      <c r="A5" s="4" t="s">
        <v>680</v>
      </c>
      <c r="B5" s="5" t="n">
        <v>-31</v>
      </c>
      <c r="C5" s="5" t="n">
        <v>-748</v>
      </c>
      <c r="D5" s="5" t="n">
        <v>-647</v>
      </c>
    </row>
    <row r="6" spans="1:4">
      <c r="A6" s="4" t="s">
        <v>681</v>
      </c>
      <c r="B6" s="4" t="s">
        <v>49</v>
      </c>
      <c r="C6" s="5" t="n">
        <v>-5387</v>
      </c>
      <c r="D6" s="5" t="n">
        <v>-5563</v>
      </c>
    </row>
    <row r="7" spans="1:4">
      <c r="A7" s="4" t="s">
        <v>682</v>
      </c>
      <c r="B7" s="5" t="n">
        <v>2912</v>
      </c>
      <c r="C7" s="4" t="s">
        <v>49</v>
      </c>
      <c r="D7" s="4" t="s">
        <v>49</v>
      </c>
    </row>
    <row r="8" spans="1:4">
      <c r="A8" s="4" t="s">
        <v>683</v>
      </c>
      <c r="B8" s="5" t="n">
        <v>-5661</v>
      </c>
      <c r="C8" s="4" t="s">
        <v>49</v>
      </c>
      <c r="D8" s="4" t="s">
        <v>49</v>
      </c>
    </row>
    <row r="9" spans="1:4">
      <c r="A9" s="4" t="s">
        <v>684</v>
      </c>
      <c r="B9" s="5" t="n">
        <v>4680</v>
      </c>
      <c r="C9" s="5" t="n">
        <v>75</v>
      </c>
      <c r="D9" s="5" t="n">
        <v>75</v>
      </c>
    </row>
    <row r="10" spans="1:4">
      <c r="A10" s="4" t="s">
        <v>685</v>
      </c>
      <c r="B10" s="5" t="n">
        <v>415</v>
      </c>
      <c r="C10" s="5" t="n">
        <v>2832</v>
      </c>
      <c r="D10" s="4" t="s">
        <v>49</v>
      </c>
    </row>
    <row r="11" spans="1:4">
      <c r="A11" s="4" t="s">
        <v>686</v>
      </c>
      <c r="B11" s="5" t="n">
        <v>-12446</v>
      </c>
      <c r="C11" s="4" t="s">
        <v>49</v>
      </c>
      <c r="D11" s="5" t="n">
        <v>-3428</v>
      </c>
    </row>
    <row r="12" spans="1:4">
      <c r="A12" s="4" t="s">
        <v>687</v>
      </c>
      <c r="B12" s="5" t="n">
        <v>-78</v>
      </c>
      <c r="C12" s="5" t="n">
        <v>10018</v>
      </c>
      <c r="D12" s="4" t="s">
        <v>49</v>
      </c>
    </row>
    <row r="13" spans="1:4">
      <c r="A13" s="4" t="s">
        <v>688</v>
      </c>
      <c r="B13" s="5" t="n">
        <v>-885</v>
      </c>
      <c r="C13" s="5" t="n">
        <v>-8978</v>
      </c>
      <c r="D13" s="5" t="n">
        <v>253</v>
      </c>
    </row>
    <row r="14" spans="1:4">
      <c r="A14" s="4" t="s">
        <v>628</v>
      </c>
      <c r="B14" s="5" t="n">
        <v>-902</v>
      </c>
      <c r="C14" s="5" t="n">
        <v>3247</v>
      </c>
      <c r="D14" s="5" t="n">
        <v>204</v>
      </c>
    </row>
    <row r="15" spans="1:4">
      <c r="A15" s="4" t="s">
        <v>85</v>
      </c>
      <c r="B15" s="7" t="n">
        <v>53074</v>
      </c>
      <c r="C15" s="7" t="n">
        <v>87897</v>
      </c>
      <c r="D15" s="7" t="n">
        <v>48570</v>
      </c>
    </row>
    <row r="16" spans="1:4">
      <c r="A16" s="4" t="s">
        <v>689</v>
      </c>
      <c r="B16" s="4" t="s">
        <v>690</v>
      </c>
      <c r="C16" s="4" t="s">
        <v>691</v>
      </c>
      <c r="D16" s="4" t="s">
        <v>6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4</v>
      </c>
    </row>
    <row r="2" spans="1:3">
      <c r="A2" s="4" t="s">
        <v>694</v>
      </c>
      <c r="B2" s="7" t="n">
        <v>18045</v>
      </c>
      <c r="C2" s="7" t="n">
        <v>25398</v>
      </c>
    </row>
    <row r="3" spans="1:3">
      <c r="A3" s="4" t="s">
        <v>119</v>
      </c>
      <c r="B3" s="5" t="n">
        <v>11767</v>
      </c>
      <c r="C3" s="5" t="n">
        <v>10280</v>
      </c>
    </row>
    <row r="4" spans="1:3">
      <c r="A4" s="4" t="s">
        <v>695</v>
      </c>
      <c r="B4" s="5" t="n">
        <v>12844</v>
      </c>
      <c r="C4" s="5" t="n">
        <v>10763</v>
      </c>
    </row>
    <row r="5" spans="1:3">
      <c r="A5" s="4" t="s">
        <v>696</v>
      </c>
      <c r="B5" s="5" t="n">
        <v>2622</v>
      </c>
      <c r="C5" s="5" t="n">
        <v>699</v>
      </c>
    </row>
    <row r="6" spans="1:3">
      <c r="A6" s="4" t="s">
        <v>697</v>
      </c>
      <c r="B6" s="5" t="n">
        <v>5848</v>
      </c>
      <c r="C6" s="5" t="n">
        <v>3738</v>
      </c>
    </row>
    <row r="7" spans="1:3">
      <c r="A7" s="4" t="s">
        <v>698</v>
      </c>
      <c r="B7" s="5" t="n">
        <v>5863</v>
      </c>
      <c r="C7" s="5" t="n">
        <v>4260</v>
      </c>
    </row>
    <row r="8" spans="1:3">
      <c r="A8" s="4" t="s">
        <v>699</v>
      </c>
      <c r="B8" s="5" t="n">
        <v>1680</v>
      </c>
      <c r="C8" s="5" t="n">
        <v>1887</v>
      </c>
    </row>
    <row r="9" spans="1:3">
      <c r="A9" s="4" t="s">
        <v>700</v>
      </c>
      <c r="B9" s="5" t="n">
        <v>58669</v>
      </c>
      <c r="C9" s="5" t="n">
        <v>57025</v>
      </c>
    </row>
    <row r="10" spans="1:3">
      <c r="A10" s="4" t="s">
        <v>701</v>
      </c>
      <c r="B10" s="5" t="n">
        <v>-7598</v>
      </c>
      <c r="C10" s="5" t="n">
        <v>-8170</v>
      </c>
    </row>
    <row r="11" spans="1:3">
      <c r="A11" s="4" t="s">
        <v>702</v>
      </c>
      <c r="B11" s="5" t="n">
        <v>51071</v>
      </c>
      <c r="C11" s="5" t="n">
        <v>48855</v>
      </c>
    </row>
    <row r="12" spans="1:3">
      <c r="A12" s="3" t="s">
        <v>703</v>
      </c>
    </row>
    <row r="13" spans="1:3">
      <c r="A13" s="4" t="s">
        <v>704</v>
      </c>
      <c r="B13" s="5" t="n">
        <v>8440</v>
      </c>
      <c r="C13" s="5" t="n">
        <v>3705</v>
      </c>
    </row>
    <row r="14" spans="1:3">
      <c r="A14" s="4" t="s">
        <v>705</v>
      </c>
      <c r="B14" s="5" t="n">
        <v>1817</v>
      </c>
      <c r="C14" s="4" t="s">
        <v>49</v>
      </c>
    </row>
    <row r="15" spans="1:3">
      <c r="A15" s="4" t="s">
        <v>706</v>
      </c>
      <c r="B15" s="5" t="n">
        <v>375</v>
      </c>
      <c r="C15" s="5" t="n">
        <v>1290</v>
      </c>
    </row>
    <row r="16" spans="1:3">
      <c r="A16" s="4" t="s">
        <v>699</v>
      </c>
      <c r="B16" s="5" t="n">
        <v>3261</v>
      </c>
      <c r="C16" s="5" t="n">
        <v>2380</v>
      </c>
    </row>
    <row r="17" spans="1:3">
      <c r="A17" s="4" t="s">
        <v>707</v>
      </c>
      <c r="B17" s="5" t="n">
        <v>13893</v>
      </c>
      <c r="C17" s="5" t="n">
        <v>7375</v>
      </c>
    </row>
    <row r="18" spans="1:3">
      <c r="A18" s="4" t="s">
        <v>708</v>
      </c>
      <c r="B18" s="7" t="n">
        <v>37178</v>
      </c>
      <c r="C18" s="7" t="n">
        <v>414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4</v>
      </c>
      <c r="D2" s="2" t="s">
        <v>78</v>
      </c>
    </row>
    <row r="3" spans="1:4">
      <c r="A3" s="4" t="s">
        <v>710</v>
      </c>
      <c r="B3" s="7" t="n">
        <v>547</v>
      </c>
      <c r="C3" s="7" t="n">
        <v>577</v>
      </c>
      <c r="D3" s="7" t="n">
        <v>488</v>
      </c>
    </row>
    <row r="4" spans="1:4">
      <c r="A4" s="4" t="s">
        <v>711</v>
      </c>
      <c r="B4" s="5" t="n">
        <v>8190</v>
      </c>
      <c r="C4" s="5" t="n">
        <v>94</v>
      </c>
      <c r="D4" s="5" t="n">
        <v>156</v>
      </c>
    </row>
    <row r="5" spans="1:4">
      <c r="A5" s="4" t="s">
        <v>712</v>
      </c>
      <c r="B5" s="4" t="s">
        <v>49</v>
      </c>
      <c r="C5" s="4" t="s">
        <v>49</v>
      </c>
      <c r="D5" s="4" t="s">
        <v>49</v>
      </c>
    </row>
    <row r="6" spans="1:4">
      <c r="A6" s="4" t="s">
        <v>713</v>
      </c>
      <c r="B6" s="5" t="n">
        <v>-158</v>
      </c>
      <c r="C6" s="5" t="n">
        <v>-124</v>
      </c>
      <c r="D6" s="5" t="n">
        <v>-67</v>
      </c>
    </row>
    <row r="7" spans="1:4">
      <c r="A7" s="4" t="s">
        <v>714</v>
      </c>
      <c r="B7" s="7" t="n">
        <v>8579</v>
      </c>
      <c r="C7" s="7" t="n">
        <v>547</v>
      </c>
      <c r="D7" s="7" t="n">
        <v>5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5"/>
    <col customWidth="1" max="6" min="6" width="21"/>
    <col customWidth="1" max="7" min="7" width="21"/>
    <col customWidth="1" max="8" min="8" width="21"/>
    <col customWidth="1" max="9" min="9" width="21"/>
  </cols>
  <sheetData>
    <row r="1" spans="1:9">
      <c r="A1" s="1" t="s">
        <v>715</v>
      </c>
      <c r="B1" s="2" t="s">
        <v>716</v>
      </c>
      <c r="C1" s="2" t="s">
        <v>717</v>
      </c>
      <c r="D1" s="2" t="s">
        <v>718</v>
      </c>
      <c r="E1" s="2" t="s">
        <v>719</v>
      </c>
      <c r="F1" s="2" t="s">
        <v>575</v>
      </c>
      <c r="G1" s="2" t="s">
        <v>463</v>
      </c>
      <c r="H1" s="2" t="s">
        <v>581</v>
      </c>
      <c r="I1" s="2" t="s">
        <v>720</v>
      </c>
    </row>
    <row r="2" spans="1:9">
      <c r="A2" s="4" t="s">
        <v>721</v>
      </c>
      <c r="F2" s="7" t="n">
        <v>0</v>
      </c>
      <c r="G2" s="7" t="n">
        <v>1400000</v>
      </c>
      <c r="H2" s="7" t="n">
        <v>1700000</v>
      </c>
    </row>
    <row r="3" spans="1:9">
      <c r="A3" s="4" t="s">
        <v>722</v>
      </c>
      <c r="F3" s="5" t="n">
        <v>1000000</v>
      </c>
      <c r="G3" s="5" t="n">
        <v>3000000</v>
      </c>
      <c r="H3" s="5" t="n">
        <v>1000000</v>
      </c>
    </row>
    <row r="4" spans="1:9">
      <c r="A4" s="4" t="s">
        <v>723</v>
      </c>
    </row>
    <row r="5" spans="1:9">
      <c r="A5" s="4" t="s">
        <v>724</v>
      </c>
      <c r="I5" s="7" t="n">
        <v>28600000</v>
      </c>
    </row>
    <row r="6" spans="1:9">
      <c r="A6" s="4" t="s">
        <v>725</v>
      </c>
      <c r="F6" s="7" t="n">
        <v>0</v>
      </c>
      <c r="G6" s="7" t="n">
        <v>0</v>
      </c>
      <c r="H6" s="7" t="n">
        <v>-1200000</v>
      </c>
    </row>
    <row r="7" spans="1:9">
      <c r="A7" s="4" t="s">
        <v>726</v>
      </c>
    </row>
    <row r="8" spans="1:9">
      <c r="A8" s="4" t="s">
        <v>727</v>
      </c>
      <c r="I8" s="5" t="n">
        <v>22500000</v>
      </c>
    </row>
    <row r="9" spans="1:9">
      <c r="A9" s="4" t="s">
        <v>728</v>
      </c>
    </row>
    <row r="10" spans="1:9">
      <c r="A10" s="4" t="s">
        <v>727</v>
      </c>
      <c r="I10" s="7" t="n">
        <v>1600000</v>
      </c>
    </row>
    <row r="11" spans="1:9">
      <c r="A11" s="4" t="s">
        <v>729</v>
      </c>
    </row>
    <row r="12" spans="1:9">
      <c r="A12" s="4" t="s">
        <v>730</v>
      </c>
      <c r="E12" s="5" t="n">
        <v>5437</v>
      </c>
    </row>
    <row r="13" spans="1:9">
      <c r="A13" s="4" t="s">
        <v>731</v>
      </c>
      <c r="E13" s="9" t="n">
        <v>26.5</v>
      </c>
    </row>
    <row r="14" spans="1:9">
      <c r="A14" s="4" t="s">
        <v>732</v>
      </c>
    </row>
    <row r="15" spans="1:9">
      <c r="A15" s="4" t="s">
        <v>731</v>
      </c>
      <c r="B15" s="10" t="n">
        <v>31.67</v>
      </c>
      <c r="C15" s="10" t="n">
        <v>29.26</v>
      </c>
      <c r="D15" s="10" t="n">
        <v>28.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733</v>
      </c>
      <c r="B1" s="2" t="s">
        <v>565</v>
      </c>
      <c r="C1" s="2" t="s">
        <v>2</v>
      </c>
      <c r="D1" s="2" t="s">
        <v>2</v>
      </c>
      <c r="E1" s="2" t="s">
        <v>34</v>
      </c>
      <c r="F1" s="2" t="s">
        <v>78</v>
      </c>
      <c r="G1" s="2" t="s">
        <v>734</v>
      </c>
      <c r="H1" s="2" t="s">
        <v>735</v>
      </c>
      <c r="I1" s="2" t="s">
        <v>736</v>
      </c>
      <c r="J1" s="2" t="s">
        <v>737</v>
      </c>
      <c r="K1" s="2" t="s">
        <v>738</v>
      </c>
      <c r="L1" s="2" t="s">
        <v>739</v>
      </c>
      <c r="M1" s="2" t="s">
        <v>740</v>
      </c>
      <c r="N1" s="2" t="s">
        <v>741</v>
      </c>
      <c r="O1" s="2" t="s">
        <v>742</v>
      </c>
    </row>
    <row r="2" spans="1:15">
      <c r="A2" s="4" t="s">
        <v>743</v>
      </c>
      <c r="C2" s="7" t="n">
        <v>90500</v>
      </c>
      <c r="D2" s="7" t="n">
        <v>90500</v>
      </c>
    </row>
    <row r="3" spans="1:15">
      <c r="A3" s="4" t="s">
        <v>744</v>
      </c>
      <c r="D3" s="7" t="n">
        <v>3026</v>
      </c>
      <c r="E3" s="7" t="n">
        <v>2665</v>
      </c>
      <c r="F3" s="4" t="s">
        <v>49</v>
      </c>
    </row>
    <row r="4" spans="1:15">
      <c r="A4" s="4" t="s">
        <v>745</v>
      </c>
    </row>
    <row r="5" spans="1:15">
      <c r="A5" s="4" t="s">
        <v>746</v>
      </c>
      <c r="B5" s="4" t="s">
        <v>573</v>
      </c>
    </row>
    <row r="6" spans="1:15">
      <c r="A6" s="4" t="s">
        <v>747</v>
      </c>
      <c r="B6" s="7" t="n">
        <v>150000</v>
      </c>
    </row>
    <row r="7" spans="1:15">
      <c r="A7" s="4" t="s">
        <v>748</v>
      </c>
      <c r="B7" s="4" t="s">
        <v>749</v>
      </c>
    </row>
    <row r="8" spans="1:15">
      <c r="A8" s="4" t="s">
        <v>750</v>
      </c>
      <c r="B8" s="7" t="n">
        <v>146500</v>
      </c>
    </row>
    <row r="9" spans="1:15">
      <c r="A9" s="4" t="s">
        <v>751</v>
      </c>
      <c r="B9" s="5" t="n">
        <v>2200</v>
      </c>
    </row>
    <row r="10" spans="1:15">
      <c r="A10" s="4" t="s">
        <v>744</v>
      </c>
      <c r="B10" s="5" t="n">
        <v>1300</v>
      </c>
    </row>
    <row r="11" spans="1:15">
      <c r="A11" s="4" t="s">
        <v>572</v>
      </c>
    </row>
    <row r="12" spans="1:15">
      <c r="A12" s="4" t="s">
        <v>746</v>
      </c>
      <c r="C12" s="4" t="s">
        <v>573</v>
      </c>
      <c r="D12" s="4" t="s">
        <v>573</v>
      </c>
      <c r="E12" s="4" t="s">
        <v>573</v>
      </c>
    </row>
    <row r="13" spans="1:15">
      <c r="A13" s="4" t="s">
        <v>747</v>
      </c>
      <c r="B13" s="7" t="n">
        <v>500000</v>
      </c>
      <c r="C13" s="7" t="n">
        <v>500000</v>
      </c>
      <c r="D13" s="7" t="n">
        <v>500000</v>
      </c>
      <c r="E13" s="7" t="n">
        <v>500000</v>
      </c>
    </row>
    <row r="14" spans="1:15">
      <c r="A14" s="4" t="s">
        <v>752</v>
      </c>
    </row>
    <row r="15" spans="1:15">
      <c r="A15" s="4" t="s">
        <v>747</v>
      </c>
      <c r="O15" s="7" t="n">
        <v>250000</v>
      </c>
    </row>
    <row r="16" spans="1:15">
      <c r="A16" s="4" t="s">
        <v>753</v>
      </c>
    </row>
    <row r="17" spans="1:15">
      <c r="A17" s="4" t="s">
        <v>747</v>
      </c>
      <c r="N17" s="7" t="n">
        <v>100000</v>
      </c>
    </row>
    <row r="18" spans="1:15">
      <c r="A18" s="4" t="s">
        <v>754</v>
      </c>
    </row>
    <row r="19" spans="1:15">
      <c r="A19" s="4" t="s">
        <v>743</v>
      </c>
      <c r="C19" s="7" t="n">
        <v>27800</v>
      </c>
      <c r="D19" s="5" t="n">
        <v>27800</v>
      </c>
      <c r="E19" s="5" t="n">
        <v>32000</v>
      </c>
    </row>
    <row r="20" spans="1:15">
      <c r="A20" s="4" t="s">
        <v>755</v>
      </c>
    </row>
    <row r="21" spans="1:15">
      <c r="A21" s="4" t="s">
        <v>756</v>
      </c>
      <c r="C21" s="4" t="s">
        <v>757</v>
      </c>
    </row>
    <row r="22" spans="1:15">
      <c r="A22" s="4" t="s">
        <v>758</v>
      </c>
    </row>
    <row r="23" spans="1:15">
      <c r="A23" s="4" t="s">
        <v>759</v>
      </c>
      <c r="I23" s="7" t="n">
        <v>1000000</v>
      </c>
      <c r="J23" s="7" t="n">
        <v>700000</v>
      </c>
    </row>
    <row r="24" spans="1:15">
      <c r="A24" s="4" t="s">
        <v>760</v>
      </c>
      <c r="C24" s="7" t="n">
        <v>1500000</v>
      </c>
      <c r="D24" s="7" t="n">
        <v>1500000</v>
      </c>
    </row>
    <row r="25" spans="1:15">
      <c r="A25" s="4" t="s">
        <v>746</v>
      </c>
      <c r="C25" s="4" t="s">
        <v>761</v>
      </c>
      <c r="D25" s="4" t="s">
        <v>761</v>
      </c>
    </row>
    <row r="26" spans="1:15">
      <c r="A26" s="4" t="s">
        <v>762</v>
      </c>
      <c r="C26" s="4" t="s">
        <v>757</v>
      </c>
      <c r="D26" s="4" t="s">
        <v>757</v>
      </c>
    </row>
    <row r="27" spans="1:15">
      <c r="A27" s="4" t="s">
        <v>763</v>
      </c>
      <c r="C27" s="4" t="s">
        <v>764</v>
      </c>
      <c r="D27" s="4" t="s">
        <v>764</v>
      </c>
    </row>
    <row r="28" spans="1:15">
      <c r="A28" s="4" t="s">
        <v>765</v>
      </c>
      <c r="C28" s="7" t="n">
        <v>15000</v>
      </c>
      <c r="D28" s="7" t="n">
        <v>15000</v>
      </c>
      <c r="E28" s="5" t="n">
        <v>15000</v>
      </c>
    </row>
    <row r="29" spans="1:15">
      <c r="A29" s="4" t="s">
        <v>766</v>
      </c>
      <c r="C29" s="5" t="n">
        <v>957200</v>
      </c>
      <c r="D29" s="7" t="n">
        <v>957200</v>
      </c>
    </row>
    <row r="30" spans="1:15">
      <c r="A30" s="4" t="s">
        <v>767</v>
      </c>
    </row>
    <row r="31" spans="1:15">
      <c r="A31" s="4" t="s">
        <v>768</v>
      </c>
      <c r="D31" s="4" t="s">
        <v>769</v>
      </c>
    </row>
    <row r="32" spans="1:15">
      <c r="A32" s="4" t="s">
        <v>770</v>
      </c>
    </row>
    <row r="33" spans="1:15">
      <c r="A33" s="4" t="s">
        <v>768</v>
      </c>
      <c r="D33" s="4" t="s">
        <v>771</v>
      </c>
    </row>
    <row r="34" spans="1:15">
      <c r="A34" s="4" t="s">
        <v>772</v>
      </c>
    </row>
    <row r="35" spans="1:15">
      <c r="A35" s="4" t="s">
        <v>759</v>
      </c>
      <c r="K35" s="7" t="n">
        <v>115000</v>
      </c>
      <c r="L35" s="7" t="n">
        <v>75000</v>
      </c>
      <c r="M35" s="7" t="n">
        <v>75000</v>
      </c>
    </row>
    <row r="36" spans="1:15">
      <c r="A36" s="4" t="s">
        <v>773</v>
      </c>
      <c r="G36" s="7" t="n">
        <v>130000</v>
      </c>
      <c r="H36" s="7" t="n">
        <v>75000</v>
      </c>
      <c r="M36" s="7" t="n">
        <v>75000</v>
      </c>
    </row>
    <row r="37" spans="1:15">
      <c r="A37" s="4" t="s">
        <v>774</v>
      </c>
      <c r="C37" s="7" t="n">
        <v>116800</v>
      </c>
      <c r="D37" s="7" t="n">
        <v>116800</v>
      </c>
      <c r="E37" s="7" t="n">
        <v>1123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4</v>
      </c>
    </row>
    <row r="2" spans="1:3">
      <c r="A2" s="4" t="s">
        <v>776</v>
      </c>
      <c r="B2" s="7" t="n">
        <v>987967</v>
      </c>
      <c r="C2" s="7" t="n">
        <v>986597</v>
      </c>
    </row>
    <row r="3" spans="1:3">
      <c r="A3" s="4" t="s">
        <v>566</v>
      </c>
    </row>
    <row r="4" spans="1:3">
      <c r="A4" s="4" t="s">
        <v>776</v>
      </c>
      <c r="B4" s="5" t="n">
        <v>248850</v>
      </c>
      <c r="C4" s="5" t="n">
        <v>247853</v>
      </c>
    </row>
    <row r="5" spans="1:3">
      <c r="A5" s="4" t="s">
        <v>570</v>
      </c>
    </row>
    <row r="6" spans="1:3">
      <c r="A6" s="4" t="s">
        <v>776</v>
      </c>
      <c r="B6" s="5" t="n">
        <v>248789</v>
      </c>
      <c r="C6" s="5" t="n">
        <v>248585</v>
      </c>
    </row>
    <row r="7" spans="1:3">
      <c r="A7" s="4" t="s">
        <v>572</v>
      </c>
    </row>
    <row r="8" spans="1:3">
      <c r="A8" s="4" t="s">
        <v>776</v>
      </c>
      <c r="B8" s="7" t="n">
        <v>490328</v>
      </c>
      <c r="C8" s="7" t="n">
        <v>4901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77</v>
      </c>
      <c r="B1" s="2" t="s">
        <v>1</v>
      </c>
    </row>
    <row r="2" spans="1:4">
      <c r="B2" s="2" t="s">
        <v>2</v>
      </c>
      <c r="C2" s="2" t="s">
        <v>34</v>
      </c>
      <c r="D2" s="2" t="s">
        <v>565</v>
      </c>
    </row>
    <row r="3" spans="1:4">
      <c r="A3" s="4" t="s">
        <v>566</v>
      </c>
    </row>
    <row r="4" spans="1:4">
      <c r="A4" s="4" t="s">
        <v>567</v>
      </c>
      <c r="B4" s="4" t="s">
        <v>568</v>
      </c>
      <c r="C4" s="4" t="s">
        <v>568</v>
      </c>
    </row>
    <row r="5" spans="1:4">
      <c r="A5" s="4" t="s">
        <v>778</v>
      </c>
      <c r="B5" s="4" t="s">
        <v>779</v>
      </c>
      <c r="C5" s="4" t="s">
        <v>779</v>
      </c>
    </row>
    <row r="6" spans="1:4">
      <c r="A6" s="4" t="s">
        <v>569</v>
      </c>
      <c r="B6" s="7" t="n">
        <v>250</v>
      </c>
      <c r="C6" s="7" t="n">
        <v>250</v>
      </c>
    </row>
    <row r="7" spans="1:4">
      <c r="A7" s="4" t="s">
        <v>570</v>
      </c>
    </row>
    <row r="8" spans="1:4">
      <c r="A8" s="4" t="s">
        <v>567</v>
      </c>
      <c r="B8" s="4" t="s">
        <v>571</v>
      </c>
      <c r="C8" s="4" t="s">
        <v>571</v>
      </c>
    </row>
    <row r="9" spans="1:4">
      <c r="A9" s="4" t="s">
        <v>778</v>
      </c>
      <c r="B9" s="4" t="s">
        <v>780</v>
      </c>
      <c r="C9" s="4" t="s">
        <v>780</v>
      </c>
    </row>
    <row r="10" spans="1:4">
      <c r="A10" s="4" t="s">
        <v>569</v>
      </c>
      <c r="B10" s="7" t="n">
        <v>250</v>
      </c>
      <c r="C10" s="7" t="n">
        <v>250</v>
      </c>
    </row>
    <row r="11" spans="1:4">
      <c r="A11" s="4" t="s">
        <v>572</v>
      </c>
    </row>
    <row r="12" spans="1:4">
      <c r="A12" s="4" t="s">
        <v>567</v>
      </c>
      <c r="B12" s="4" t="s">
        <v>573</v>
      </c>
      <c r="C12" s="4" t="s">
        <v>573</v>
      </c>
    </row>
    <row r="13" spans="1:4">
      <c r="A13" s="4" t="s">
        <v>778</v>
      </c>
      <c r="B13" s="4" t="s">
        <v>781</v>
      </c>
      <c r="C13" s="4" t="s">
        <v>781</v>
      </c>
    </row>
    <row r="14" spans="1:4">
      <c r="A14" s="4" t="s">
        <v>569</v>
      </c>
      <c r="B14" s="7" t="n">
        <v>500</v>
      </c>
      <c r="C14" s="7" t="n">
        <v>500</v>
      </c>
      <c r="D14" s="7" t="n">
        <v>5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782</v>
      </c>
      <c r="B1" s="2" t="s">
        <v>1</v>
      </c>
    </row>
    <row r="2" spans="1:4">
      <c r="B2" s="2" t="s">
        <v>575</v>
      </c>
      <c r="C2" s="2" t="s">
        <v>463</v>
      </c>
      <c r="D2" s="2" t="s">
        <v>581</v>
      </c>
    </row>
    <row r="3" spans="1:4">
      <c r="A3" s="4" t="s">
        <v>783</v>
      </c>
      <c r="B3" s="7" t="n">
        <v>227500</v>
      </c>
    </row>
    <row r="4" spans="1:4">
      <c r="A4" s="4" t="s">
        <v>743</v>
      </c>
      <c r="B4" s="5" t="n">
        <v>90500</v>
      </c>
    </row>
    <row r="5" spans="1:4">
      <c r="A5" s="4" t="s">
        <v>784</v>
      </c>
      <c r="B5" s="5" t="n">
        <v>104600</v>
      </c>
    </row>
    <row r="6" spans="1:4">
      <c r="A6" s="4" t="s">
        <v>785</v>
      </c>
      <c r="B6" s="5" t="n">
        <v>41300</v>
      </c>
    </row>
    <row r="7" spans="1:4">
      <c r="A7" s="4" t="s">
        <v>786</v>
      </c>
      <c r="B7" s="5" t="n">
        <v>1600</v>
      </c>
      <c r="C7" s="7" t="n">
        <v>2700</v>
      </c>
    </row>
    <row r="8" spans="1:4">
      <c r="A8" s="4" t="s">
        <v>403</v>
      </c>
      <c r="B8" s="7" t="n">
        <v>6400</v>
      </c>
      <c r="C8" s="5" t="n">
        <v>8800</v>
      </c>
    </row>
    <row r="9" spans="1:4">
      <c r="A9" s="4" t="s">
        <v>787</v>
      </c>
      <c r="B9" s="5" t="n">
        <v>6890</v>
      </c>
    </row>
    <row r="10" spans="1:4">
      <c r="A10" s="4" t="s">
        <v>788</v>
      </c>
    </row>
    <row r="11" spans="1:4">
      <c r="A11" s="4" t="s">
        <v>743</v>
      </c>
      <c r="B11" s="7" t="n">
        <v>7000</v>
      </c>
    </row>
    <row r="12" spans="1:4">
      <c r="A12" s="4" t="s">
        <v>403</v>
      </c>
      <c r="B12" s="5" t="n">
        <v>21900</v>
      </c>
    </row>
    <row r="13" spans="1:4">
      <c r="A13" s="4" t="s">
        <v>789</v>
      </c>
    </row>
    <row r="14" spans="1:4">
      <c r="A14" s="4" t="s">
        <v>790</v>
      </c>
      <c r="B14" s="5" t="n">
        <v>7400</v>
      </c>
      <c r="C14" s="7" t="n">
        <v>7100</v>
      </c>
      <c r="D14" s="7" t="n">
        <v>5400</v>
      </c>
    </row>
    <row r="15" spans="1:4">
      <c r="A15" s="4" t="s">
        <v>791</v>
      </c>
    </row>
    <row r="16" spans="1:4">
      <c r="A16" s="4" t="s">
        <v>743</v>
      </c>
      <c r="B16" s="7" t="n">
        <v>62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575</v>
      </c>
    </row>
    <row r="2" spans="1:2">
      <c r="A2" s="5" t="n">
        <v>2019</v>
      </c>
      <c r="B2" s="7" t="n">
        <v>6587</v>
      </c>
    </row>
    <row r="3" spans="1:2">
      <c r="A3" s="5" t="n">
        <v>2020</v>
      </c>
      <c r="B3" s="5" t="n">
        <v>5757</v>
      </c>
    </row>
    <row r="4" spans="1:2">
      <c r="A4" s="5" t="n">
        <v>2021</v>
      </c>
      <c r="B4" s="5" t="n">
        <v>5630</v>
      </c>
    </row>
    <row r="5" spans="1:2">
      <c r="A5" s="5" t="n">
        <v>2022</v>
      </c>
      <c r="B5" s="5" t="n">
        <v>5580</v>
      </c>
    </row>
    <row r="6" spans="1:2">
      <c r="A6" s="5" t="n">
        <v>2023</v>
      </c>
      <c r="B6" s="5" t="n">
        <v>5148</v>
      </c>
    </row>
    <row r="7" spans="1:2">
      <c r="A7" s="4" t="s">
        <v>793</v>
      </c>
      <c r="B7" s="5" t="n">
        <v>13118</v>
      </c>
    </row>
    <row r="8" spans="1:2">
      <c r="A8" s="4" t="s">
        <v>108</v>
      </c>
      <c r="B8" s="7" t="n">
        <v>418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4</v>
      </c>
      <c r="D2" s="2" t="s">
        <v>78</v>
      </c>
    </row>
    <row r="3" spans="1:4">
      <c r="A3" s="4" t="s">
        <v>795</v>
      </c>
    </row>
    <row r="4" spans="1:4">
      <c r="A4" s="4" t="s">
        <v>796</v>
      </c>
      <c r="B4" s="4" t="s">
        <v>797</v>
      </c>
      <c r="C4" s="4" t="s">
        <v>798</v>
      </c>
      <c r="D4" s="4" t="s">
        <v>799</v>
      </c>
    </row>
    <row r="5" spans="1:4">
      <c r="A5" s="4" t="s">
        <v>800</v>
      </c>
    </row>
    <row r="6" spans="1:4">
      <c r="A6" s="4" t="s">
        <v>796</v>
      </c>
      <c r="B6" s="4" t="s">
        <v>801</v>
      </c>
      <c r="C6" s="4" t="s">
        <v>801</v>
      </c>
      <c r="D6" s="4" t="s">
        <v>802</v>
      </c>
    </row>
    <row r="7" spans="1:4">
      <c r="A7" s="4" t="s">
        <v>803</v>
      </c>
    </row>
    <row r="8" spans="1:4">
      <c r="A8" s="4" t="s">
        <v>796</v>
      </c>
      <c r="B8" s="4" t="s">
        <v>801</v>
      </c>
      <c r="C8" s="4" t="s">
        <v>804</v>
      </c>
      <c r="D8" s="4" t="s">
        <v>805</v>
      </c>
    </row>
    <row r="9" spans="1:4">
      <c r="A9" s="4" t="s">
        <v>806</v>
      </c>
    </row>
    <row r="10" spans="1:4">
      <c r="A10" s="4" t="s">
        <v>796</v>
      </c>
      <c r="B10" s="4" t="s">
        <v>801</v>
      </c>
      <c r="C10" s="4" t="s">
        <v>489</v>
      </c>
      <c r="D10" s="4" t="s">
        <v>489</v>
      </c>
    </row>
    <row r="11" spans="1:4">
      <c r="A11" s="4" t="s">
        <v>807</v>
      </c>
    </row>
    <row r="12" spans="1:4">
      <c r="A12" s="4" t="s">
        <v>796</v>
      </c>
      <c r="B12" s="4" t="s">
        <v>801</v>
      </c>
      <c r="C12" s="4" t="s">
        <v>573</v>
      </c>
      <c r="D12" s="4" t="s">
        <v>761</v>
      </c>
    </row>
    <row r="13" spans="1:4">
      <c r="A13" s="4" t="s">
        <v>808</v>
      </c>
    </row>
    <row r="14" spans="1:4">
      <c r="A14" s="4" t="s">
        <v>796</v>
      </c>
      <c r="B14" s="4" t="s">
        <v>804</v>
      </c>
      <c r="C14" s="4" t="s">
        <v>809</v>
      </c>
      <c r="D14" s="4" t="s">
        <v>810</v>
      </c>
    </row>
    <row r="15" spans="1:4">
      <c r="A15" s="4" t="s">
        <v>811</v>
      </c>
    </row>
    <row r="16" spans="1:4">
      <c r="A16" s="4" t="s">
        <v>796</v>
      </c>
      <c r="B16" s="4" t="s">
        <v>490</v>
      </c>
      <c r="C16" s="4" t="s">
        <v>801</v>
      </c>
      <c r="D16" s="4" t="s">
        <v>8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5"/>
    <col customWidth="1" max="5" min="5" width="16"/>
    <col customWidth="1" max="6" min="6" width="14"/>
    <col customWidth="1" max="7" min="7" width="14"/>
    <col customWidth="1" max="8" min="8" width="14"/>
  </cols>
  <sheetData>
    <row r="1" spans="1:8">
      <c r="A1" s="1" t="s">
        <v>812</v>
      </c>
      <c r="B1" s="2" t="s">
        <v>813</v>
      </c>
      <c r="C1" s="2" t="s">
        <v>486</v>
      </c>
      <c r="D1" s="2" t="s">
        <v>814</v>
      </c>
      <c r="E1" s="2" t="s">
        <v>487</v>
      </c>
      <c r="F1" s="2" t="s">
        <v>2</v>
      </c>
      <c r="G1" s="2" t="s">
        <v>34</v>
      </c>
      <c r="H1" s="2" t="s">
        <v>78</v>
      </c>
    </row>
    <row r="2" spans="1:8">
      <c r="A2" s="4" t="s">
        <v>815</v>
      </c>
      <c r="F2" s="8" t="n">
        <v>1.2</v>
      </c>
      <c r="G2" s="8" t="n">
        <v>0.93</v>
      </c>
      <c r="H2" s="8" t="n">
        <v>0.88</v>
      </c>
    </row>
    <row r="3" spans="1:8">
      <c r="A3" s="4" t="s">
        <v>488</v>
      </c>
      <c r="C3" s="4" t="s">
        <v>489</v>
      </c>
      <c r="E3" s="4" t="s">
        <v>490</v>
      </c>
    </row>
    <row r="4" spans="1:8">
      <c r="A4" s="4" t="s">
        <v>816</v>
      </c>
      <c r="F4" s="5" t="n">
        <v>4000000</v>
      </c>
    </row>
    <row r="5" spans="1:8">
      <c r="A5" s="4" t="s">
        <v>817</v>
      </c>
      <c r="F5" s="5" t="n">
        <v>0</v>
      </c>
      <c r="G5" s="5" t="n">
        <v>0</v>
      </c>
      <c r="H5" s="5" t="n">
        <v>0</v>
      </c>
    </row>
    <row r="6" spans="1:8">
      <c r="A6" s="4" t="s">
        <v>818</v>
      </c>
      <c r="F6" s="5" t="n">
        <v>0</v>
      </c>
    </row>
    <row r="7" spans="1:8">
      <c r="A7" s="4" t="s">
        <v>819</v>
      </c>
      <c r="C7" s="4" t="s">
        <v>820</v>
      </c>
      <c r="E7" s="4" t="s">
        <v>821</v>
      </c>
    </row>
    <row r="8" spans="1:8">
      <c r="A8" s="4" t="s">
        <v>822</v>
      </c>
      <c r="B8" s="4" t="s">
        <v>823</v>
      </c>
      <c r="D8" s="4" t="s">
        <v>82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4</v>
      </c>
      <c r="D2" s="2" t="s">
        <v>78</v>
      </c>
    </row>
    <row r="3" spans="1:4">
      <c r="A3" s="4" t="s">
        <v>826</v>
      </c>
      <c r="B3" s="4" t="s">
        <v>764</v>
      </c>
    </row>
    <row r="4" spans="1:4">
      <c r="A4" s="4" t="s">
        <v>827</v>
      </c>
      <c r="B4" s="4" t="s">
        <v>573</v>
      </c>
    </row>
    <row r="5" spans="1:4">
      <c r="A5" s="4" t="s">
        <v>828</v>
      </c>
      <c r="B5" s="6" t="n">
        <v>2.4</v>
      </c>
      <c r="C5" s="6" t="n">
        <v>2.1</v>
      </c>
      <c r="D5" s="6" t="n">
        <v>1.3</v>
      </c>
    </row>
    <row r="6" spans="1:4">
      <c r="A6" s="4" t="s">
        <v>829</v>
      </c>
    </row>
    <row r="7" spans="1:4">
      <c r="A7" s="4" t="s">
        <v>830</v>
      </c>
      <c r="B7" s="4" t="s">
        <v>831</v>
      </c>
    </row>
    <row r="8" spans="1:4">
      <c r="A8" s="4" t="s">
        <v>832</v>
      </c>
      <c r="B8" s="5" t="n">
        <v>900000</v>
      </c>
    </row>
    <row r="9" spans="1:4">
      <c r="A9" s="4" t="s">
        <v>833</v>
      </c>
    </row>
    <row r="10" spans="1:4">
      <c r="A10" s="4" t="s">
        <v>832</v>
      </c>
      <c r="B10" s="5" t="n">
        <v>6600000</v>
      </c>
    </row>
    <row r="11" spans="1:4">
      <c r="A11" s="4" t="s">
        <v>834</v>
      </c>
      <c r="B11" s="5" t="n">
        <v>700000</v>
      </c>
    </row>
    <row r="12" spans="1:4">
      <c r="A12" s="4" t="s">
        <v>835</v>
      </c>
    </row>
    <row r="13" spans="1:4">
      <c r="A13" s="4" t="s">
        <v>836</v>
      </c>
      <c r="B13" s="4" t="s">
        <v>837</v>
      </c>
    </row>
    <row r="14" spans="1:4">
      <c r="A14" s="4" t="s">
        <v>830</v>
      </c>
      <c r="B14" s="4" t="s">
        <v>831</v>
      </c>
    </row>
    <row r="15" spans="1:4">
      <c r="A15" s="4" t="s">
        <v>838</v>
      </c>
    </row>
    <row r="16" spans="1:4">
      <c r="A16" s="4" t="s">
        <v>830</v>
      </c>
      <c r="B16" s="4" t="s">
        <v>831</v>
      </c>
    </row>
    <row r="17" spans="1:4">
      <c r="A17" s="4" t="s">
        <v>832</v>
      </c>
      <c r="B17" s="5" t="n">
        <v>200000</v>
      </c>
    </row>
    <row r="18" spans="1:4">
      <c r="A18" s="4" t="s">
        <v>839</v>
      </c>
    </row>
    <row r="19" spans="1:4">
      <c r="A19" s="4" t="s">
        <v>832</v>
      </c>
      <c r="B19" s="5" t="n">
        <v>1000000</v>
      </c>
    </row>
    <row r="20" spans="1:4">
      <c r="A20" s="4" t="s">
        <v>834</v>
      </c>
      <c r="B20" s="5" t="n">
        <v>500000</v>
      </c>
    </row>
    <row r="21" spans="1:4">
      <c r="A21" s="4" t="s">
        <v>840</v>
      </c>
    </row>
    <row r="22" spans="1:4">
      <c r="A22" s="4" t="s">
        <v>836</v>
      </c>
      <c r="B22" s="4" t="s">
        <v>841</v>
      </c>
    </row>
    <row r="23" spans="1:4">
      <c r="A23" s="4" t="s">
        <v>842</v>
      </c>
    </row>
    <row r="24" spans="1:4">
      <c r="A24" s="4" t="s">
        <v>830</v>
      </c>
      <c r="B24" s="4" t="s">
        <v>831</v>
      </c>
    </row>
    <row r="25" spans="1:4">
      <c r="A25" s="4" t="s">
        <v>843</v>
      </c>
      <c r="B25" s="5" t="n">
        <v>25000</v>
      </c>
    </row>
    <row r="26" spans="1:4">
      <c r="A26" s="4" t="s">
        <v>844</v>
      </c>
    </row>
    <row r="27" spans="1:4">
      <c r="A27" s="4" t="s">
        <v>845</v>
      </c>
      <c r="B27" s="4" t="s">
        <v>846</v>
      </c>
    </row>
    <row r="28" spans="1:4">
      <c r="A28" s="4" t="s">
        <v>847</v>
      </c>
    </row>
    <row r="29" spans="1:4">
      <c r="A29" s="4" t="s">
        <v>836</v>
      </c>
      <c r="B29" s="4" t="s">
        <v>848</v>
      </c>
    </row>
    <row r="30" spans="1:4">
      <c r="A30" s="4" t="s">
        <v>849</v>
      </c>
    </row>
    <row r="31" spans="1:4">
      <c r="A31" s="4" t="s">
        <v>836</v>
      </c>
      <c r="B31" s="4" t="s">
        <v>8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3"/>
  </cols>
  <sheetData>
    <row r="1" spans="1:6">
      <c r="A1" s="1" t="s">
        <v>850</v>
      </c>
      <c r="B1" s="2" t="s">
        <v>851</v>
      </c>
      <c r="C1" s="2" t="s">
        <v>2</v>
      </c>
      <c r="D1" s="2" t="s">
        <v>34</v>
      </c>
      <c r="E1" s="2" t="s">
        <v>78</v>
      </c>
      <c r="F1" s="2" t="s">
        <v>852</v>
      </c>
    </row>
    <row r="2" spans="1:6">
      <c r="A2" s="4" t="s">
        <v>853</v>
      </c>
      <c r="C2" s="5" t="n">
        <v>450000</v>
      </c>
      <c r="D2" s="5" t="n">
        <v>0</v>
      </c>
      <c r="E2" s="5" t="n">
        <v>45360</v>
      </c>
    </row>
    <row r="3" spans="1:6">
      <c r="A3" s="4" t="s">
        <v>854</v>
      </c>
      <c r="C3" s="8" t="n">
        <v>6.83</v>
      </c>
      <c r="E3" s="8" t="n">
        <v>3.74</v>
      </c>
    </row>
    <row r="4" spans="1:6">
      <c r="A4" s="4" t="s">
        <v>855</v>
      </c>
      <c r="C4" s="7" t="n">
        <v>1900</v>
      </c>
      <c r="D4" s="7" t="n">
        <v>2500</v>
      </c>
    </row>
    <row r="5" spans="1:6">
      <c r="A5" s="4" t="s">
        <v>856</v>
      </c>
      <c r="C5" s="5" t="n">
        <v>364418</v>
      </c>
      <c r="D5" s="5" t="n">
        <v>380786</v>
      </c>
      <c r="E5" s="5" t="n">
        <v>0</v>
      </c>
    </row>
    <row r="6" spans="1:6">
      <c r="A6" s="4" t="s">
        <v>857</v>
      </c>
      <c r="C6" s="7" t="n">
        <v>2300</v>
      </c>
    </row>
    <row r="7" spans="1:6">
      <c r="A7" s="4" t="s">
        <v>858</v>
      </c>
      <c r="B7" s="8" t="n">
        <v>25.09</v>
      </c>
    </row>
    <row r="8" spans="1:6">
      <c r="A8" s="4" t="s">
        <v>386</v>
      </c>
    </row>
    <row r="9" spans="1:6">
      <c r="A9" s="4" t="s">
        <v>859</v>
      </c>
      <c r="C9" s="5" t="n">
        <v>1200</v>
      </c>
      <c r="D9" s="7" t="n">
        <v>500</v>
      </c>
      <c r="E9" s="7" t="n">
        <v>5600</v>
      </c>
    </row>
    <row r="10" spans="1:6">
      <c r="A10" s="4" t="s">
        <v>860</v>
      </c>
      <c r="C10" s="7" t="n">
        <v>200</v>
      </c>
      <c r="D10" s="5" t="n">
        <v>200</v>
      </c>
      <c r="E10" s="5" t="n">
        <v>2100</v>
      </c>
    </row>
    <row r="11" spans="1:6">
      <c r="A11" s="4" t="s">
        <v>861</v>
      </c>
      <c r="C11" s="4" t="s">
        <v>862</v>
      </c>
    </row>
    <row r="12" spans="1:6">
      <c r="A12" s="4" t="s">
        <v>863</v>
      </c>
      <c r="C12" s="7" t="n">
        <v>400</v>
      </c>
      <c r="D12" s="5" t="n">
        <v>1000</v>
      </c>
      <c r="E12" s="5" t="n">
        <v>0</v>
      </c>
    </row>
    <row r="13" spans="1:6">
      <c r="A13" s="4" t="s">
        <v>864</v>
      </c>
    </row>
    <row r="14" spans="1:6">
      <c r="A14" s="4" t="s">
        <v>836</v>
      </c>
      <c r="C14" s="4" t="s">
        <v>837</v>
      </c>
    </row>
    <row r="15" spans="1:6">
      <c r="A15" s="4" t="s">
        <v>865</v>
      </c>
    </row>
    <row r="16" spans="1:6">
      <c r="A16" s="4" t="s">
        <v>853</v>
      </c>
      <c r="B16" s="5" t="n">
        <v>1134000</v>
      </c>
    </row>
    <row r="17" spans="1:6">
      <c r="A17" s="4" t="s">
        <v>866</v>
      </c>
    </row>
    <row r="18" spans="1:6">
      <c r="A18" s="4" t="s">
        <v>854</v>
      </c>
      <c r="B18" s="8" t="n">
        <v>4.96</v>
      </c>
    </row>
    <row r="19" spans="1:6">
      <c r="A19" s="4" t="s">
        <v>859</v>
      </c>
      <c r="B19" s="7" t="n">
        <v>11200</v>
      </c>
    </row>
    <row r="20" spans="1:6">
      <c r="A20" s="4" t="s">
        <v>836</v>
      </c>
      <c r="B20" s="4" t="s">
        <v>837</v>
      </c>
    </row>
    <row r="21" spans="1:6">
      <c r="A21" s="4" t="s">
        <v>867</v>
      </c>
      <c r="B21" s="4" t="s">
        <v>868</v>
      </c>
    </row>
    <row r="22" spans="1:6">
      <c r="A22" s="4" t="s">
        <v>869</v>
      </c>
      <c r="B22" s="4" t="s">
        <v>532</v>
      </c>
    </row>
    <row r="23" spans="1:6">
      <c r="A23" s="4" t="s">
        <v>870</v>
      </c>
      <c r="B23" s="4" t="s">
        <v>871</v>
      </c>
    </row>
    <row r="24" spans="1:6">
      <c r="A24" s="4" t="s">
        <v>872</v>
      </c>
      <c r="B24" s="4" t="s">
        <v>873</v>
      </c>
    </row>
    <row r="25" spans="1:6">
      <c r="A25" s="4" t="s">
        <v>874</v>
      </c>
    </row>
    <row r="26" spans="1:6">
      <c r="A26" s="4" t="s">
        <v>875</v>
      </c>
      <c r="B26" s="4" t="s">
        <v>876</v>
      </c>
    </row>
    <row r="27" spans="1:6">
      <c r="A27" s="4" t="s">
        <v>877</v>
      </c>
    </row>
    <row r="28" spans="1:6">
      <c r="A28" s="4" t="s">
        <v>875</v>
      </c>
      <c r="B28" s="4" t="s">
        <v>876</v>
      </c>
    </row>
    <row r="29" spans="1:6">
      <c r="A29" s="4" t="s">
        <v>878</v>
      </c>
    </row>
    <row r="30" spans="1:6">
      <c r="A30" s="4" t="s">
        <v>875</v>
      </c>
      <c r="B30" s="4" t="s">
        <v>876</v>
      </c>
    </row>
    <row r="31" spans="1:6">
      <c r="A31" s="4" t="s">
        <v>879</v>
      </c>
    </row>
    <row r="32" spans="1:6">
      <c r="A32" s="4" t="s">
        <v>853</v>
      </c>
      <c r="B32" s="5" t="n">
        <v>1134000</v>
      </c>
    </row>
    <row r="33" spans="1:6">
      <c r="A33" s="4" t="s">
        <v>880</v>
      </c>
    </row>
    <row r="34" spans="1:6">
      <c r="A34" s="4" t="s">
        <v>859</v>
      </c>
      <c r="C34" s="7" t="n">
        <v>3600</v>
      </c>
      <c r="D34" s="5" t="n">
        <v>2600</v>
      </c>
      <c r="E34" s="5" t="n">
        <v>1900</v>
      </c>
    </row>
    <row r="35" spans="1:6">
      <c r="A35" s="4" t="s">
        <v>860</v>
      </c>
      <c r="C35" s="5" t="n">
        <v>800</v>
      </c>
      <c r="D35" s="7" t="n">
        <v>1000</v>
      </c>
      <c r="E35" s="5" t="n">
        <v>700</v>
      </c>
    </row>
    <row r="36" spans="1:6">
      <c r="A36" s="4" t="s">
        <v>861</v>
      </c>
      <c r="D36" s="4" t="s">
        <v>417</v>
      </c>
    </row>
    <row r="37" spans="1:6">
      <c r="A37" s="4" t="s">
        <v>881</v>
      </c>
      <c r="D37" s="7" t="n">
        <v>4000</v>
      </c>
    </row>
    <row r="38" spans="1:6">
      <c r="A38" s="4" t="s">
        <v>882</v>
      </c>
      <c r="C38" s="5" t="n">
        <v>8700</v>
      </c>
    </row>
    <row r="39" spans="1:6">
      <c r="A39" s="4" t="s">
        <v>883</v>
      </c>
      <c r="C39" s="5" t="n">
        <v>3200</v>
      </c>
      <c r="D39" s="5" t="n">
        <v>1400</v>
      </c>
      <c r="E39" s="5" t="n">
        <v>1300</v>
      </c>
    </row>
    <row r="40" spans="1:6">
      <c r="A40" s="4" t="s">
        <v>884</v>
      </c>
    </row>
    <row r="41" spans="1:6">
      <c r="A41" s="4" t="s">
        <v>859</v>
      </c>
      <c r="C41" s="5" t="n">
        <v>6300</v>
      </c>
      <c r="D41" s="7" t="n">
        <v>2700</v>
      </c>
      <c r="E41" s="7" t="n">
        <v>0</v>
      </c>
    </row>
    <row r="42" spans="1:6">
      <c r="A42" s="4" t="s">
        <v>885</v>
      </c>
    </row>
    <row r="43" spans="1:6">
      <c r="A43" s="4" t="s">
        <v>859</v>
      </c>
      <c r="C43" s="5" t="n">
        <v>3000</v>
      </c>
    </row>
    <row r="44" spans="1:6">
      <c r="A44" s="4" t="s">
        <v>886</v>
      </c>
    </row>
    <row r="45" spans="1:6">
      <c r="A45" s="4" t="s">
        <v>859</v>
      </c>
      <c r="C45" s="5" t="n">
        <v>2200</v>
      </c>
    </row>
    <row r="46" spans="1:6">
      <c r="A46" s="4" t="s">
        <v>887</v>
      </c>
    </row>
    <row r="47" spans="1:6">
      <c r="A47" s="4" t="s">
        <v>859</v>
      </c>
      <c r="C47" s="5" t="n">
        <v>800</v>
      </c>
    </row>
    <row r="48" spans="1:6">
      <c r="A48" s="4" t="s">
        <v>888</v>
      </c>
    </row>
    <row r="49" spans="1:6">
      <c r="A49" s="4" t="s">
        <v>859</v>
      </c>
      <c r="C49" s="7" t="n">
        <v>0</v>
      </c>
    </row>
    <row r="50" spans="1:6">
      <c r="A50" s="4" t="s">
        <v>889</v>
      </c>
    </row>
    <row r="51" spans="1:6">
      <c r="A51" s="4" t="s">
        <v>836</v>
      </c>
      <c r="F51" s="4" t="s">
        <v>890</v>
      </c>
    </row>
    <row r="52" spans="1:6">
      <c r="A52" s="4" t="s">
        <v>891</v>
      </c>
      <c r="F52" s="4" t="s">
        <v>799</v>
      </c>
    </row>
    <row r="53" spans="1:6">
      <c r="A53" s="4" t="s">
        <v>892</v>
      </c>
      <c r="F53" s="4" t="s">
        <v>802</v>
      </c>
    </row>
    <row r="54" spans="1:6">
      <c r="A54" s="4" t="s">
        <v>893</v>
      </c>
    </row>
    <row r="55" spans="1:6">
      <c r="A55" s="4" t="s">
        <v>892</v>
      </c>
      <c r="F55" s="4" t="s">
        <v>894</v>
      </c>
    </row>
    <row r="56" spans="1:6">
      <c r="A56" s="4" t="s">
        <v>895</v>
      </c>
    </row>
    <row r="57" spans="1:6">
      <c r="A57" s="4" t="s">
        <v>896</v>
      </c>
      <c r="F57" s="4" t="s">
        <v>764</v>
      </c>
    </row>
    <row r="58" spans="1:6">
      <c r="A58" s="4" t="s">
        <v>897</v>
      </c>
    </row>
    <row r="59" spans="1:6">
      <c r="A59" s="4" t="s">
        <v>892</v>
      </c>
      <c r="F59" s="4" t="s">
        <v>490</v>
      </c>
    </row>
    <row r="60" spans="1:6">
      <c r="A60" s="4" t="s">
        <v>898</v>
      </c>
    </row>
    <row r="61" spans="1:6">
      <c r="A61" s="4" t="s">
        <v>892</v>
      </c>
      <c r="F61" s="4" t="s">
        <v>802</v>
      </c>
    </row>
    <row r="62" spans="1:6">
      <c r="A62" s="4" t="s">
        <v>899</v>
      </c>
    </row>
    <row r="63" spans="1:6">
      <c r="A63" s="4" t="s">
        <v>892</v>
      </c>
      <c r="F63" s="4" t="s">
        <v>894</v>
      </c>
    </row>
    <row r="64" spans="1:6">
      <c r="A64" s="4" t="s">
        <v>900</v>
      </c>
    </row>
    <row r="65" spans="1:6">
      <c r="A65" s="4" t="s">
        <v>896</v>
      </c>
      <c r="F65" s="4" t="s">
        <v>901</v>
      </c>
    </row>
    <row r="66" spans="1:6">
      <c r="A66" s="4" t="s">
        <v>902</v>
      </c>
    </row>
    <row r="67" spans="1:6">
      <c r="A67" s="4" t="s">
        <v>854</v>
      </c>
      <c r="C67" s="8" t="n">
        <v>6.83</v>
      </c>
      <c r="E67" s="8" t="n">
        <v>3.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31T16:17:42Z</dcterms:created>
  <dcterms:modified xmlns:dcterms="http://purl.org/dc/terms/" xmlns:xsi="http://www.w3.org/2001/XMLSchema-instance" xsi:type="dcterms:W3CDTF">2019-01-31T16:17:42Z</dcterms:modified>
</cp:coreProperties>
</file>